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Equi" sheetId="6" r:id="rId6"/>
    <s:sheet name="Consolidated Statements of Cash" sheetId="7" r:id="rId7"/>
    <s:sheet name="Basis of Presentation" sheetId="8" r:id="rId8"/>
    <s:sheet name="Cash and Due from Banks" sheetId="9" r:id="rId9"/>
    <s:sheet name="Securities Available for Sale a" sheetId="10" r:id="rId10"/>
    <s:sheet name="Loans and Leases" sheetId="11" r:id="rId11"/>
    <s:sheet name="Allowance for Loan and Lease Lo" sheetId="12" r:id="rId12"/>
    <s:sheet name="Deposits" sheetId="13" r:id="rId13"/>
    <s:sheet name="Short-term Borrowings" sheetId="14" r:id="rId14"/>
    <s:sheet name="Long-term Borrowings" sheetId="15" r:id="rId15"/>
    <s:sheet name="Regulatory Capital Requirements" sheetId="16" r:id="rId16"/>
    <s:sheet name="Stock Compensation" sheetId="17" r:id="rId17"/>
    <s:sheet name="Employee Benefit Plans" sheetId="18" r:id="rId18"/>
    <s:sheet name="Derivative Instruments" sheetId="19" r:id="rId19"/>
    <s:sheet name="Fair Values Disclosures" sheetId="20" r:id="rId20"/>
    <s:sheet name="Earnings Per Common Share" sheetId="21" r:id="rId21"/>
    <s:sheet name="Business Segments" sheetId="22" r:id="rId22"/>
    <s:sheet name="Litigation Contingencies" sheetId="23" r:id="rId23"/>
    <s:sheet name="Accumulated Other Comprehensive" sheetId="24" r:id="rId24"/>
    <s:sheet name="Securities Available for Sale25" sheetId="25" r:id="rId25"/>
    <s:sheet name="Loans and Leases (Tables)" sheetId="26" r:id="rId26"/>
    <s:sheet name="Allowance for Loan and Lease 27" sheetId="27" r:id="rId27"/>
    <s:sheet name="Deposits (Tables)" sheetId="28" r:id="rId28"/>
    <s:sheet name="Short-term Borrowings (Tables)" sheetId="29" r:id="rId29"/>
    <s:sheet name="Long-term Borrowings (Tables)" sheetId="30" r:id="rId30"/>
    <s:sheet name="Regulatory Capital Requiremen31" sheetId="31" r:id="rId31"/>
    <s:sheet name="Stock Compensation (Tables)" sheetId="32" r:id="rId32"/>
    <s:sheet name="Employee Benefit Plans (Tables)" sheetId="33" r:id="rId33"/>
    <s:sheet name="Derivative Instruments (Tables)" sheetId="34" r:id="rId34"/>
    <s:sheet name="Fair Values Disclosures (Tables" sheetId="35" r:id="rId35"/>
    <s:sheet name="Earnings Per Common Share (Tabl" sheetId="36" r:id="rId36"/>
    <s:sheet name="Business Segments (Tables)" sheetId="37" r:id="rId37"/>
    <s:sheet name="Accumulated Other Comprehensi38" sheetId="38" r:id="rId38"/>
    <s:sheet name="Cash and Due from Banks (Detail" sheetId="39" r:id="rId39"/>
    <s:sheet name="Securities Available for Sale40" sheetId="40" r:id="rId40"/>
    <s:sheet name="Securities Available for Sale41" sheetId="41" r:id="rId41"/>
    <s:sheet name="Securities Available for Sale42" sheetId="42" r:id="rId42"/>
    <s:sheet name="Loans and Leases (Details)" sheetId="43" r:id="rId43"/>
    <s:sheet name="Loans and Leases (Details 1)" sheetId="44" r:id="rId44"/>
    <s:sheet name="Allowance for Loan and Lease 45" sheetId="45" r:id="rId45"/>
    <s:sheet name="Allowance for Loan and Lease 46" sheetId="46" r:id="rId46"/>
    <s:sheet name="Allowance for Loan and Lease 47" sheetId="47" r:id="rId47"/>
    <s:sheet name="Allowance for Loan and Lease 48" sheetId="48" r:id="rId48"/>
    <s:sheet name="Allowance for Loan and Lease 49" sheetId="49" r:id="rId49"/>
    <s:sheet name="Allowance for Loan and Lease 50" sheetId="50" r:id="rId50"/>
    <s:sheet name="Allowance for Loan and Lease 51" sheetId="51" r:id="rId51"/>
    <s:sheet name="Deposits (Details)" sheetId="52" r:id="rId52"/>
    <s:sheet name="Short-term Borrowings (Details)" sheetId="53" r:id="rId53"/>
    <s:sheet name="Long-term Borrowings (Details)" sheetId="54" r:id="rId54"/>
    <s:sheet name="Regulatory Capital Requiremen55" sheetId="55" r:id="rId55"/>
    <s:sheet name="Stock Compensation (Details)" sheetId="56" r:id="rId56"/>
    <s:sheet name="Employee Benefit Plans (Details" sheetId="57" r:id="rId57"/>
    <s:sheet name="Derivative Instruments (Details" sheetId="58" r:id="rId58"/>
    <s:sheet name="Derivative Instruments (Detai59" sheetId="59" r:id="rId59"/>
    <s:sheet name="Derivative Instruments (Detai60" sheetId="60" r:id="rId60"/>
    <s:sheet name="Fair Values Disclosures (Detail" sheetId="61" r:id="rId61"/>
    <s:sheet name="Fair Values Disclosures (Deta62" sheetId="62" r:id="rId62"/>
    <s:sheet name="Fair Values Disclosures (Deta63" sheetId="63" r:id="rId63"/>
    <s:sheet name="Fair Values Disclosures (Deta64" sheetId="64" r:id="rId64"/>
    <s:sheet name="Fair Values Disclosures (Deta65" sheetId="65" r:id="rId65"/>
    <s:sheet name="Earnings Per Common Share (Deta" sheetId="66" r:id="rId66"/>
    <s:sheet name="Earnings Per Common Share (De67" sheetId="67" r:id="rId67"/>
    <s:sheet name="Business Segments (Details)" sheetId="68" r:id="rId68"/>
    <s:sheet name="Accumulated Other Comprehensi69" sheetId="69" r:id="rId69"/>
    <s:sheet name="Accumulated Other Comprehensi70" sheetId="70" r:id="rId70"/>
  </s:sheets>
  <s:definedNames/>
  <s:calcPr calcId="124519" calcMode="auto" fullCalcOnLoad="1"/>
</s:workbook>
</file>

<file path=xl/sharedStrings.xml><?xml version="1.0" encoding="utf-8"?>
<sst xmlns="http://schemas.openxmlformats.org/spreadsheetml/2006/main" uniqueCount="1097">
  <si>
    <t>Document and Entity Information - shares</t>
  </si>
  <si>
    <t>6 Months Ended</t>
  </si>
  <si>
    <t>Jun. 30, 2015</t>
  </si>
  <si>
    <t>Jul. 29, 2015</t>
  </si>
  <si>
    <t>Document and Entity Information</t>
  </si>
  <si>
    <t>Entity Registrant Name</t>
  </si>
  <si>
    <t>TCF FINANCIAL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Financial Condition - USD ($) $ in Thousands</t>
  </si>
  <si>
    <t>Dec. 31, 2014</t>
  </si>
  <si>
    <t>Assets:</t>
  </si>
  <si>
    <t>Cash and due from banks</t>
  </si>
  <si>
    <t>Investments</t>
  </si>
  <si>
    <t>Securities held to maturity</t>
  </si>
  <si>
    <t>Securities available for sale</t>
  </si>
  <si>
    <t>Loans and leases held for sale</t>
  </si>
  <si>
    <t>Consumer real estate:</t>
  </si>
  <si>
    <t>First mortgage lien</t>
  </si>
  <si>
    <t>Junior lien</t>
  </si>
  <si>
    <t>Total consumer real estate</t>
  </si>
  <si>
    <t>Commercial</t>
  </si>
  <si>
    <t>Leasing and equipment finance</t>
  </si>
  <si>
    <t>Inventory finance</t>
  </si>
  <si>
    <t>Auto finance</t>
  </si>
  <si>
    <t>Other</t>
  </si>
  <si>
    <t>Total loans and leases</t>
  </si>
  <si>
    <t>Allowance for loan and lease losses</t>
  </si>
  <si>
    <t>Net loans and leases</t>
  </si>
  <si>
    <t>Premises and equipment, net</t>
  </si>
  <si>
    <t>Goodwill</t>
  </si>
  <si>
    <t>Other assets</t>
  </si>
  <si>
    <t>Total assets</t>
  </si>
  <si>
    <t>Deposits:</t>
  </si>
  <si>
    <t>Checking</t>
  </si>
  <si>
    <t>Savings</t>
  </si>
  <si>
    <t>Money market</t>
  </si>
  <si>
    <t>Certificates of deposit</t>
  </si>
  <si>
    <t>Total deposits</t>
  </si>
  <si>
    <t>Short-term borrowings</t>
  </si>
  <si>
    <t>Long-term borrowings</t>
  </si>
  <si>
    <t>Total borrowings</t>
  </si>
  <si>
    <t>Accrued expenses and other liabilities</t>
  </si>
  <si>
    <t>Total liabilities</t>
  </si>
  <si>
    <t>Equity:</t>
  </si>
  <si>
    <t>Preferred stock, par value $0.01 per share, 30,000,000 shares authorized; 4,006,900 issued</t>
  </si>
  <si>
    <t>Common stock, par value $0.01 per share, 280,000,000 shares authorized; 169,144,261 and 167,503,568 shares issued, respectively</t>
  </si>
  <si>
    <t>Additional paid-in capital</t>
  </si>
  <si>
    <t>Retained earnings, subject to certain restrictions</t>
  </si>
  <si>
    <t>Accumulated other comprehensive income (loss)</t>
  </si>
  <si>
    <t>Treasury stock at cost, 42,566 shares, and other</t>
  </si>
  <si>
    <t>Total TCF Financial Corporation stockholders' equity</t>
  </si>
  <si>
    <t>Non-controlling interest in subsidiaries</t>
  </si>
  <si>
    <t>Total equity</t>
  </si>
  <si>
    <t>Total liabilities and equity</t>
  </si>
  <si>
    <t>Consolidated Statements of Financial Condition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at cost, shares</t>
  </si>
  <si>
    <t>Consolidated Statements of Income - USD ($) $ in Thousands</t>
  </si>
  <si>
    <t>3 Months Ended</t>
  </si>
  <si>
    <t>Jun. 30, 2014</t>
  </si>
  <si>
    <t>Interest income:</t>
  </si>
  <si>
    <t>Loans and leases</t>
  </si>
  <si>
    <t>Investments and other</t>
  </si>
  <si>
    <t>Total interest income</t>
  </si>
  <si>
    <t>Interest expense:</t>
  </si>
  <si>
    <t>Deposits</t>
  </si>
  <si>
    <t>Borrowings</t>
  </si>
  <si>
    <t>Total interest expense</t>
  </si>
  <si>
    <t>Net interest income</t>
  </si>
  <si>
    <t>Provision for credit losses</t>
  </si>
  <si>
    <t>Net interest income after provision for credit losses</t>
  </si>
  <si>
    <t>Non-interest income:</t>
  </si>
  <si>
    <t>Fees and service charges</t>
  </si>
  <si>
    <t>Card revenue</t>
  </si>
  <si>
    <t>ATM revenue</t>
  </si>
  <si>
    <t>Subtotal</t>
  </si>
  <si>
    <t>Gains on sales of auto loans, net</t>
  </si>
  <si>
    <t>Gains on sales of consumer real estate loans, net</t>
  </si>
  <si>
    <t>Servicing fee income</t>
  </si>
  <si>
    <t>Fees and other revenue</t>
  </si>
  <si>
    <t>Gains (losses) on securities, net</t>
  </si>
  <si>
    <t>Total non-interest income</t>
  </si>
  <si>
    <t>Non-interest expense:</t>
  </si>
  <si>
    <t>Compensation and employee benefits</t>
  </si>
  <si>
    <t>Occupancy and equipment</t>
  </si>
  <si>
    <t>FDIC insurance</t>
  </si>
  <si>
    <t>Operating lease depreciation</t>
  </si>
  <si>
    <t>Advertising and marketing</t>
  </si>
  <si>
    <t>Foreclosed real estate and repossessed assets, net</t>
  </si>
  <si>
    <t>Other credit costs, net</t>
  </si>
  <si>
    <t>Total non-interest expense</t>
  </si>
  <si>
    <t>Income before income tax expense</t>
  </si>
  <si>
    <t>Income tax expense</t>
  </si>
  <si>
    <t>Income after income tax expense</t>
  </si>
  <si>
    <t>Income attributable to non-controlling interest</t>
  </si>
  <si>
    <t>Net income attributable to TCF Financial Corporation</t>
  </si>
  <si>
    <t>Preferred stock dividends</t>
  </si>
  <si>
    <t>Net income available to common stockholders</t>
  </si>
  <si>
    <t>Net income per common share:</t>
  </si>
  <si>
    <t>Basic (in dollars per share)</t>
  </si>
  <si>
    <t>Diluted (in dollars per share)</t>
  </si>
  <si>
    <t>Consolidated Statements of Comprehensive Income - USD ($) $ in Thousands</t>
  </si>
  <si>
    <t>Statement of Comprehensive Income [Abstract]</t>
  </si>
  <si>
    <t>Securities available for sale:</t>
  </si>
  <si>
    <t>Unrealized gains (losses) arising during the period</t>
  </si>
  <si>
    <t>Reclassification of net (gains) losses to net income</t>
  </si>
  <si>
    <t>Net investment hedges:</t>
  </si>
  <si>
    <t>Foreign currency translation adjustment:</t>
  </si>
  <si>
    <t>Recognized postretirement prior service cost:</t>
  </si>
  <si>
    <t>Income tax (expense) benefit</t>
  </si>
  <si>
    <t>Total other comprehensive income (loss)</t>
  </si>
  <si>
    <t>Comprehensive income</t>
  </si>
  <si>
    <t>Consolidated Statements of Equity - USD ($) $ in Thousands</t>
  </si>
  <si>
    <t>Total</t>
  </si>
  <si>
    <t>TCF Financial Corporation</t>
  </si>
  <si>
    <t>Preferred Stock</t>
  </si>
  <si>
    <t>Common Stock</t>
  </si>
  <si>
    <t>Additional Paid-in Capital</t>
  </si>
  <si>
    <t>Retained Earnings</t>
  </si>
  <si>
    <t>Accumulated Other Comprehensive Income (Loss)</t>
  </si>
  <si>
    <t>Treasury Stock and Other</t>
  </si>
  <si>
    <t>Non-controlling Interests</t>
  </si>
  <si>
    <t>Balance at Dec. 31, 2013</t>
  </si>
  <si>
    <t>Balance (in shares) at Dec. 31, 2013</t>
  </si>
  <si>
    <t>Increase (Decrease) in Equity</t>
  </si>
  <si>
    <t>Other comprehensive income (loss)</t>
  </si>
  <si>
    <t>Net investment by (distribution to) non-controlling interest</t>
  </si>
  <si>
    <t>Dividends on preferred stock</t>
  </si>
  <si>
    <t>Dividends on common stock</t>
  </si>
  <si>
    <t>Grants of restricted stock</t>
  </si>
  <si>
    <t>Grants of restricted stock (in shares)</t>
  </si>
  <si>
    <t>Common shares purchased by TCF employee benefit plans</t>
  </si>
  <si>
    <t>Common shares purchased by TCF employee benefit plans (in shares)</t>
  </si>
  <si>
    <t>Cancellation of shares of restricted stock</t>
  </si>
  <si>
    <t>Cancellation of shares of restricted stock (in shares)</t>
  </si>
  <si>
    <t>Cancellation of common shares for tax withholding</t>
  </si>
  <si>
    <t>Cancellation of common shares for tax withholding (in shares)</t>
  </si>
  <si>
    <t>Net amortization of stock compensation</t>
  </si>
  <si>
    <t>Stock compensation tax (expense) benefit</t>
  </si>
  <si>
    <t>Change in shares held in trust for deferred compensation plans, at cost</t>
  </si>
  <si>
    <t>Balance (in shares) at Jun. 30, 2014</t>
  </si>
  <si>
    <t>Balance at Jun. 30, 2014</t>
  </si>
  <si>
    <t>Balance at Dec. 31, 2014</t>
  </si>
  <si>
    <t>Balance (in shares) at Dec. 31, 2014</t>
  </si>
  <si>
    <t>Exercise of stock options</t>
  </si>
  <si>
    <t>Exercise of stock options (in shares)</t>
  </si>
  <si>
    <t>Balance (in shares) at Jun. 30, 2015</t>
  </si>
  <si>
    <t>Balance at Jun. 30, 2015</t>
  </si>
  <si>
    <t>Consolidated Statements of Cash Flows - USD ($) $ in Thousands</t>
  </si>
  <si>
    <t>Cash flows from operating activities:</t>
  </si>
  <si>
    <t>Adjustments to reconcile net income to net cash provided by (used in) operating activities:</t>
  </si>
  <si>
    <t>Depreciation and amortization</t>
  </si>
  <si>
    <t>Proceeds from sales of loans and leases held for sale</t>
  </si>
  <si>
    <t>Gains on sales of assets, net</t>
  </si>
  <si>
    <t>Net income attributable to non-controlling interest</t>
  </si>
  <si>
    <t>Originations of loans held for sale, net of repayments</t>
  </si>
  <si>
    <t>Net change in other assets and accrued expenses and other liabilities</t>
  </si>
  <si>
    <t>Other, net</t>
  </si>
  <si>
    <t>Net cash provided by (used in) operating activities</t>
  </si>
  <si>
    <t>Cash flows from investing activities:</t>
  </si>
  <si>
    <t>Loan originations and purchases, net of principal collected on loans and leases</t>
  </si>
  <si>
    <t>Purchases of equipment for lease financing</t>
  </si>
  <si>
    <t>Proceeds from sales of loans</t>
  </si>
  <si>
    <t>Proceeds from sales of lease receivables</t>
  </si>
  <si>
    <t>Proceeds from sales of securities</t>
  </si>
  <si>
    <t>Purchases of securities</t>
  </si>
  <si>
    <t>Proceeds from maturities of and principal collected on securities</t>
  </si>
  <si>
    <t>Purchases of Federal Home Loan Bank stock</t>
  </si>
  <si>
    <t>Redemption of Federal Home Loan Bank stock</t>
  </si>
  <si>
    <t>Proceeds from sales of real estate owned</t>
  </si>
  <si>
    <t>Purchases of premises and equipment</t>
  </si>
  <si>
    <t>Net cash provided by (used in) investing activities</t>
  </si>
  <si>
    <t>Cash flows from financing activities:</t>
  </si>
  <si>
    <t>Net change in deposits</t>
  </si>
  <si>
    <t>Net change in short-term borrowings</t>
  </si>
  <si>
    <t>Proceeds from long-term borrowings</t>
  </si>
  <si>
    <t>Payments on long-term borrowings</t>
  </si>
  <si>
    <t>Redemption of subordinated debt</t>
  </si>
  <si>
    <t>Dividends paid on preferred stock</t>
  </si>
  <si>
    <t>Dividends paid on common stock</t>
  </si>
  <si>
    <t>Common shares sold to TCF employee benefit plans</t>
  </si>
  <si>
    <t>Net cash provided by (used in) financing activities</t>
  </si>
  <si>
    <t>Net change in cash and due from banks</t>
  </si>
  <si>
    <t>Cash and due from banks at beginning of period</t>
  </si>
  <si>
    <t>Cash and due from banks at end of period</t>
  </si>
  <si>
    <t>Cash paid (received) for:</t>
  </si>
  <si>
    <t>Interest on deposits and borrowings</t>
  </si>
  <si>
    <t>Income taxes, net</t>
  </si>
  <si>
    <t>Transfer of loans to other assets</t>
  </si>
  <si>
    <t>Transfer of securities available for sale to securities held to maturity</t>
  </si>
  <si>
    <t>Basis of Presentation</t>
  </si>
  <si>
    <t>Organization, Consolidation and Presentation of Financial Statements [Abstract]</t>
  </si>
  <si>
    <t>Basis of Presentation TCF Financial Corporation, a Delaware corporation ("we," "us," "our," "TCF," or the "Company"), is a national bank holding company based in Wayzata, Minnesota. Unless otherwise indicated, references herein to "TCF" include its direct and indirect subsidiaries. Its principal subsidiary, TCF National Bank ("TCF Bank"), is headquartered in South Dakota. References herein to "TCF Financial" refer to TCF Financial Corporation on an unconsolidated basis. The accompanying unaudited consolidated financial statements have been prepared in accordance with the instructions to Form 10-Q and, therefore, do not include all of the information and notes necessary for complete financial statements in conformity with generally accepted accounting principles in the United States ("GAAP"). The information in this Quarterly Report on Form 10-Q is written with the presumption that the users of the interim financial statements have read or have access to the Company's most recent Annual Report on Form 10-K, which contains the latest audited financial statements and notes thereto, together with Management's Discussion and Analysis of Financial Condition and Results of Operations at December 31, 2014 , and for the year then ended. All significant intercompany accounts and transactions have been eliminated in consolidation. Certain reclassifications have been made to prior period financial statements to conform to the current period presentation. Accounting policies in effect at December 31, 2014 remain significantly unchanged and will be followed similarly as in previous period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In the opinion of management, the accompanying unaudited consolidated financial statements contain all significant adjustments, consisting of normal recurring items, considered necessary for fair presentation. The results of operations for interim periods are not necessarily indicative of the results to be expected for the entire year.</t>
  </si>
  <si>
    <t>Cash and Due from Banks</t>
  </si>
  <si>
    <t>Cash and Cash Equivalents [Abstract]</t>
  </si>
  <si>
    <t>Cash and Due from Banks At June 30, 2015 and December 31, 2014 , TCF Bank was required by Federal Reserve regulations to maintain reserves of $102.2 million and $98.7 million , respectively, in cash on hand or at the Federal Reserve Bank. TCF maintains cash balances that are restricted as to their use in accordance with certain contractual agreements primarily related to the sale and servicing of auto loans and consumer real estate loans. Cash payments received on loans serviced for third parties are generally held in separate accounts until remitted. TCF also retains cash balances for collateral on certain borrowings, forward foreign exchange contracts and interest rate contracts. TCF maintained restricted cash totaling $78.7 million and $67.8 million at June 30, 2015 and December 31, 2014 , respectively. TCF had cash held in interest-bearing accounts of $622.5 million and $842.1 million at June 30, 2015 and December 31, 2014 , respectively.</t>
  </si>
  <si>
    <t>Securities Available for Sale and Securities Held to Maturity</t>
  </si>
  <si>
    <t>Investments, Debt and Equity Securities [Abstract]</t>
  </si>
  <si>
    <t>Securities Available for Sale and Securities Held to Maturity Securities consisted of the following. At June 30, 2015 At December 31, 2014 (Dollars in thousands) Amortized Cost Gross Unrealized Gains Gross Unrealized Losses Fair Value Amortized Cost Gross Unrealized Gains Gross Unrealized Losses Fair Value Securities available for sale: Mortgage-backed securities: U.S. Government sponsored enterprises and federal agencies $ 597,166 $ 1,142 $ 6,401 $ 591,907 $ 461,575 $ 2,405 $ 741 $ 463,239 Other 45 — — 45 55 — — 55 Obligations of states and political subdivisions 37,796 40 118 37,718 — — — — Other securities 178 — — 178 — — — — Total securities available for sale $ 635,185 $ 1,182 $ 6,519 $ 629,848 $ 461,630 $ 2,405 $ 741 $ 463,294 Weighted-average yield 2.43 % 2.62 % Securities held to maturity: Mortgage-backed securities: U.S. Government sponsored enterprises and federal agencies $ 204,179 $ 4,596 $ 160 $ 208,615 $ 209,538 $ 7,988 $ 109 $ 217,417 Other securities 4,732 — — 4,732 4,916 — — 4,916 Total securities held to maturity $ 208,911 $ 4,596 $ 160 $ 213,347 $ 214,454 $ 7,988 $ 109 $ 222,333 Weighted-average yield 2.64 % 2.64 % There were no sales of securities available for sale during the six months ended June 30, 2015 . Gross realized gains of $0.8 million and $1.1 million were recognized on sales of securities available for sale during the second quarter and first six months of 2014 , respectively. At June 30, 2015 and December 31, 2014 , mortgage-backed securities with a carrying value of $7.6 million and $8.2 million , respectively, were pledged as collateral to secure certain deposits and borrowings. There were no impairment charges recognized on securities available for sale during the first six months of 2015 and 2014 . Unrealized losses on securities available for sale are due to changes in interest rates. TCF has the ability and intent to hold these investments until a recovery of fair value occurs. There were no transfers from securities available for sale to securities held to maturity during the six months ended June 30, 2015 . During the six months ended June 30, 2014 , TCF transferred $191.7 million of available for sale mortgage-backed securities to held to maturity, reflecting TCF's intent and ability to hold these securities to maturity. At June 30, 2015 and December 31, 2014 , the unrealized holding loss on the transferred securities retained in accumulated other comprehensive income (loss) totaled $15.4 million and $16.0 million , respectively. These amounts are amortized over the remaining lives of the transferred securities. Other held to maturity securities consist primarily of non-trading mortgage-backed securities and other bonds which qualify for investment credit under the Community Reinvestment Act. During the six months ended June 30, 2015 , TCF recorded an impairment charge of $0.1 million on held to maturity securities, which had a carrying value of $4.7 million . There were no impairment charges recognized on held to maturity securities during the six months ended June 30, 2014 . The following tables show the gross unrealized losses and fair value of securities available for sale and securities held to maturity at June 30, 2015 and December 31, 2014 , aggregated by investment category and the length of time the securities were in a continuous loss position. At June 30, 2015 Less than 12 months 12 months or more Total (In thousands) Fair Value Unrealized Losses Fair Value Unrealized Losses Fair Value Unrealized Losses Securities available for sale: Mortgage-backed securities: U.S. Government sponsored enterprises and federal agencies $ 455,069 $ 6,401 $ — $ — $ 455,069 $ 6,401 Obligations of states and political subdivisions 24,132 118 — — 24,132 118 Total securities available for sale $ 479,201 $ 6,519 $ — $ — $ 479,201 $ 6,519 Securities held to maturity: Mortgage-backed securities: U.S. Government sponsored enterprises and federal agencies $ 5,521 $ 83 $ 987 $ 77 $ 6,508 $ 160 Total securities held to maturity $ 5,521 $ 83 $ 987 $ 77 $ 6,508 $ 160 At December 31, 2014 Less than 12 months 12 months or more Total (In thousands) Fair Value Unrealized Losses Fair Value Unrealized Losses Fair Value Unrealized Losses Securities available for sale: Mortgage-backed securities: U.S. Government sponsored enterprises and federal agencies $ — $ — $ 198,550 $ 741 $ 198,550 $ 741 Total securities available for sale $ — $ — $ 198,550 $ 741 $ 198,550 $ 741 Securities held to maturity: Mortgage-backed securities: U.S. Government sponsored enterprises and federal agencies $ 2,602 $ 109 $ — $ — $ 2,602 $ 109 Total securities held to maturity $ 2,602 $ 109 $ — $ — $ 2,602 $ 109 The amortized cost, fair value and yield of securities available for sale and securities held to maturity by contractual maturity at June 30, 2015 and December 31, 2014 are shown below. The remaining contractual principal maturities do not consider possible prepayments. Remaining expected maturities will differ from contractual maturities because borrowers may have the right to prepay. Yields on securities have not been adjusted for tax exempt status. At June 30, 2015 At December 31, 2014 (Dollars in thousands) Amortized Cost Fair Value Yield Amortized Cost Fair Value Yield Securities available for sale: Due in one year or less $ 7 $ 7 9.65 % $ 4 $ 4 11.63 % Due in 1-5 years 51 51 3.30 76 76 4.53 Due in 5-10 years 116,458 116,849 2.03 86,806 87,594 1.93 Due after 10 years 518,491 512,763 2.52 374,744 375,620 2.78 No stated maturity 178 178 — — — — Total securities available for sale $ 635,185 $ 629,848 2.43 $ 461,630 $ 463,294 2.62 Securities held to maturity: Due in one year or less $ — $ — — % $ 500 $ 500 2.00 % Due in 1-5 years 1,500 1,500 2.80 2,500 2,500 3.08 Due in 5-10 years 1,900 1,900 3.00 400 400 3.00 Due after 10 years 205,511 209,947 2.64 211,054 218,933 2.64 Total securities held to maturity $ 208,911 $ 213,347 2.64 $ 214,454 $ 222,333 2.64</t>
  </si>
  <si>
    <t>Loans and Leases</t>
  </si>
  <si>
    <t>Receivables [Abstract]</t>
  </si>
  <si>
    <t>Loans and Leases Loans and leases consisted of the following. (Dollars in thousands) At June 30, 2015 At December 31, 2014 Percent Change Consumer real estate: First mortgage lien $ 2,865,911 $ 3,139,152 (8.7 )% Junior lien 2,678,118 2,543,212 5.3 Total consumer real estate 5,544,029 5,682,364 (2.4 ) Commercial: Commercial real estate: Permanent 2,230,554 2,382,144 (6.4 ) Construction and development 305,240 242,111 26.1 Total commercial real estate 2,535,794 2,624,255 (3.4 ) Commercial business 576,550 533,410 8.1 Total commercial 3,112,344 3,157,665 (1.4 ) Leasing and equipment finance 3,791,215 3,745,322 1.2 Inventory finance 2,106,087 1,877,090 12.2 Auto finance 2,301,714 1,915,061 20.2 Other 21,852 24,144 (9.5 ) Total loans and leases (1) $ 16,877,241 $ 16,401,646 2.9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50.7 million and $43.4 million at June 30, 2015 and December 31, 2014 , respectively. The consumer real estate junior lien portfolio was comprised of $2.3 billion of home equity lines of credit ("HELOCs") and $383.2 million of amortizing junior lien mortgage loans at June 30, 2015 , compared with $2.1 billion and $424.4 million at December 31, 2014 , respectively. At June 30, 2015 and December 31, 2014 , $1.6 billion and $1.3 billion , respectively, of the consumer real estate junior lien HELOCs had a 10 -year interest-only draw period and a 20 -year amortization repayment period and all were within the 10-year interest-only draw period and will not convert to amortizing loans until 2021 or later. At June 30, 2015 and December 31, 2014 , $733.7 million and $816.0 million , respectively, of the consumer real estate junior lien HELOCs were interest-only revolving draw loans with no defined amortization period and original draw periods of 5 to 40 years. As of June 30, 2015 , 18.3% of these loans mature prior to 2021. During the six months ended June 30, 2015 and 2014 , TCF sold $639.9 million and $481.9 million , respectively, of consumer auto loans with servicing retained, received cash of $664.3 million and $492.1 million , respectively, and recognized net gains of $17.9 million and $16.2 million , respectively. Related to these sales, TCF retained interest-only strips of $0 and $8.2 million for the six months ended June 30, 2015 and 2014 , respectively. Total interest-only strips related to sales of auto loans totaled $35.2 million and $48.6 million at June 30, 2015 and December 31, 2014 , respectively. TCF recorded impairment charges on these interest-only strips of $0.5 million and $1.2 million during the six months ended June 30, 2015 and 2014 , respectively, primarily as a result of higher prepayments than originally assumed. Contractual liabilities related to sales of auto loans totaled $0.4 million and $0.7 million at June 30, 2015 and December 31, 2014 , respectively. No servicing assets or liabilities related to consumer auto loans were recorded within TCF's Consolidated Statements of Financial Condition, as the contractual servicing fees are adequate to compensate TCF for its servicing responsibilities based on the amount demanded by the marketplace. TCF's managed auto loan portfolio, which includes portfolio loans, loans held for sale and loans sold and serviced for others, totaled $4.4 billion and $3.8 billion at June 30, 2015 and December 31, 2014 , respectively. In June 2015, TCF transferred consumer auto loans totaling $436.4 million with servicing retained to a trust in a securitization transaction, received cash proceeds of $453.8 million and recognized gains of $11.2 million , which qualified for sale accounting and is included in the amounts above. This trust is considered a variable interest entity due to its limited capitalization and special purpose nature, however TCF does not have a variable interest in the trust. Therefore, TCF is not the primary beneficiary of the trust and it is not consolidated. During the six months ended June 30, 2015 and 2014 , TCF sold $629.3 million and $571.6 million , respectively, of consumer real estate loans, received cash of $647.9 million and $585.4 million , respectively, and recognized net gains of $20.0 million and $19.7 million , respectively. Included in the consumer real estate loans sold was $136.3 million of first mortgage loans related to the correspondent lending program during the first six months of 2015 , resulting in net gains of $3.0 million during the same period. There were no loans sold related to the correspondent lending program during the first six months of 2014 . The majority of consumer real estate loans sold are junior lien loans. Related to the sales of consumer real estate loans, TCF retained interest-only strips of $4.2 million and $9.1 million for the six months ended June 30, 2015 and 2014 , respectively. Total interest-only strips related to sales of consumer real estate loans totaled $20.7 million and $21.2 million at June 30, 2015 and December 31, 2014 , respectively. TCF had no impairment charges on these interest-only strips for the six months ended June 30, 2015 and 2014 . Contractual liabilities related to sales of consumer real estate loans totaled $0.8 million and $0.6 million at June 30, 2015 and December 31, 2014 , respectively. No servicing assets or liabilities related to consumer real estate loans were recorded within TCF's Consolidated Statements of Financial Condition, as the contractual servicing fees are adequate to compensate TCF for its servicing responsibilities based on the amount demanded by the marketplace. TCF's managed consumer real estate loan portfolio, which includes portfolio loans, loans held for sale and loans sold and serviced for others, totaled $7.2 billion and $7.1 billion at June 30, 2015 and December 31, 2014 , respectively. TCF's agreements to sell auto and consumer real estate loans typically contain certain representations and warranties regarding the loans sold. These representations and warranties generally relate to, among other things, the ownership of the loan, the validity, priority and perfection of the lien securing the loan, accuracy of information supplied to the buyer, the loan's compliance with the criteria set forth in the agreement, payment delinquency and compliance with applicable laws and regulations. TCF may be required to repurchase loans in the event of an unremedied breach of these representations or warranties. During the six months ended June 30, 2015 and 2014 , losses related to repurchases pursuant to such representations and warranties were immaterial. The majority of such repurchases were of consumer auto loans where TCF typically has contractual agreements with the automobile dealerships that originated the loans requiring the dealers to repurchase such contracts from TCF.</t>
  </si>
  <si>
    <t>Allowance for Loan and Lease Losses and Credit Quality Information</t>
  </si>
  <si>
    <t>Allowance for Loan and Lease Losses and Credit Quality Information The following tables provide the allowance for loan and lease losses and other related information. TCF's key credit quality indicator is the receivable's payment performance status, defined as accruing or non-accruing. (In thousands) Consumer Commercial Leasing and Inventory Auto Other Total At or For the Three Months Ended June 30, 2015: Balance, beginning of period $ 80,292 $ 32,121 $ 17,921 $ 12,409 $ 20,426 $ 630 $ 163,799 Charge-offs (11,558 ) (2,581 ) (1,988 ) (821 ) (4,388 ) (1,648 ) (22,984 ) Recoveries 1,869 967 518 198 728 1,226 5,506 Net (charge-offs) recoveries (9,689 ) (1,614 ) (1,470 ) (623 ) (3,660 ) (422 ) (17,478 ) Provision for credit losses 5,061 (302 ) 1,218 (951 ) 7,096 406 12,528 Other (977 ) — — 44 (1,801 ) — (2,734 ) Balance, end of period $ 74,687 $ 30,205 $ 17,669 $ 10,879 $ 22,061 $ 614 $ 156,115 At or For the Three Months Ended June 30, 2014: Balance, beginning of period $ 169,367 $ 36,062 $ 18,623 $ 10,309 $ 12,062 $ 623 $ 247,046 Charge-offs (13,012 ) (3,721 ) (1,875 ) (183 ) (2,191 ) (1,993 ) (22,975 ) Recoveries 1,555 244 902 76 358 1,485 4,620 Net (charge-offs) recoveries (11,457 ) (3,477 ) (973 ) (107 ) (1,833 ) (508 ) (18,355 ) Provision for credit losses 4,106 (1,168 ) 1,534 (752 ) 5,521 668 9,909 Other (667 ) (56 ) — 89 (1,885 ) — (2,519 ) Balance, end of period $ 161,349 $ 31,361 $ 19,184 $ 9,539 $ 13,865 $ 783 $ 236,081 (In thousands) Consumer Commercial Leasing and Inventory Auto Other Total At or For the Six Months Ended June 30, 2015: Balance, beginning of period $ 85,361 $ 31,367 $ 18,446 $ 10,020 $ 18,230 $ 745 $ 164,169 Charge-offs (20,764 ) (3,457 ) (3,864 ) (1,349 ) (8,349 ) (3,325 ) (41,108 ) Recoveries 3,794 2,364 1,503 307 1,338 2,787 12,093 Net (charge-offs) recoveries (16,970 ) (1,093 ) (2,361 ) (1,042 ) (7,011 ) (538 ) (29,015 ) Provision for credit losses 7,880 (69 ) 1,584 2,081 13,436 407 25,319 Other (1,584 ) — — (180 ) (2,594 ) — (4,358 ) Balance, end of period $ 74,687 $ 30,205 $ 17,669 $ 10,879 $ 22,061 $ 614 $ 156,115 At or For the Six Months Ended June 30, 2014: Balance, beginning of period $ 176,030 $ 37,467 $ 18,733 $ 8,592 $ 10,623 $ 785 $ 252,230 Charge-offs (27,567 ) (5,366 ) (3,410 ) (350 ) (4,724 ) (3,895 ) (45,312 ) Recoveries 3,407 379 1,688 377 615 3,075 9,541 Net (charge-offs) recoveries (24,160 ) (4,987 ) (1,722 ) 27 (4,109 ) (820 ) (35,771 ) Provision for credit losses 11,185 (1,048 ) 2,173 925 10,348 818 24,401 Other (1,706 ) (71 ) — (5 ) (2,997 ) — (4,779 ) Balance, end of period $ 161,349 $ 31,361 $ 19,184 $ 9,539 $ 13,865 $ 783 $ 236,081 The following tables provide information regarding the allowance for loan and lease losses and balances by type of allowance methodology. At June 30, 2015 (In thousands) Consumer Real Estate Commercial Leasing and Equipment Finance Inventory Finance Auto Finance Other Total Allowance for loan and lease losses: Collectively evaluated for impairment $ 48,378 $ 29,725 $ 16,196 $ 10,653 $ 20,313 $ 610 $ 125,875 Individually evaluated for impairment 26,309 480 1,473 226 1,748 4 30,240 Total $ 74,687 $ 30,205 $ 17,669 $ 10,879 $ 22,061 $ 614 $ 156,115 Loans and leases outstanding: Collectively evaluated for impairment $ 5,325,743 $ 3,028,092 $ 3,778,547 $ 2,103,188 $ 2,295,235 $ 21,833 $ 16,552,638 Individually evaluated for impairment 218,286 84,252 12,590 2,899 6,438 19 324,484 Loans acquired with deteriorated credit quality — — 78 — 41 — 119 Total $ 5,544,029 $ 3,112,344 $ 3,791,215 $ 2,106,087 $ 2,301,714 $ 21,852 $ 16,877,241 At December 31, 2014 (In thousands) Consumer Real Estate Commercial Leasing and Equipment Finance Inventory Finance Auto Finance Other Total Allowance for loan and lease losses: Collectively evaluated for impairment $ 57,167 $ 27,594 $ 16,310 $ 9,627 $ 17,046 $ 741 $ 128,485 Individually evaluated for impairment 28,194 3,773 2,136 393 1,184 4 35,684 Total $ 85,361 $ 31,367 $ 18,446 $ 10,020 $ 18,230 $ 745 $ 164,169 Loans and leases outstanding: Collectively evaluated for impairment $ 5,462,005 $ 3,038,378 $ 3,731,420 $ 1,874,481 $ 1,911,267 $ 24,055 $ 16,041,606 Individually evaluated for impairment 220,359 119,287 13,763 2,609 3,676 89 359,783 Loans acquired with deteriorated credit quality — — 139 — 118 — 257 Total $ 5,682,364 $ 3,157,665 $ 3,745,322 $ 1,877,090 $ 1,915,061 $ 24,144 $ 16,401,646 Accruing and Non-accrual Loans and Leases The following tables set forth information regarding TCF's accruing and non-accrual loans and leases. Non-accrual loans and leases are those which management believes have a higher risk of loss. Delinquent balances are determined based on the contractual terms of the loan or lease. At June 30, 2015 (In thousands) Current-59 Days Delinquent and Accruing 60-89 Days Delinquent and Accruing 90 Days or More Delinquent and Accruing Total Accruing Non-accrual Total Consumer real estate: First mortgage lien $ 2,724,576 $ 9,033 $ 1,207 $ 2,734,816 $ 131,095 $ 2,865,911 Junior lien 2,639,364 1,995 — 2,641,359 36,759 2,678,118 Total consumer real estate 5,363,940 11,028 1,207 5,376,175 167,854 5,544,029 Commercial: Commercial real estate 2,519,036 — — 2,519,036 16,758 2,535,794 Commercial business 576,195 1 — 576,196 354 576,550 Total commercial 3,095,231 1 — 3,095,232 17,112 3,112,344 Leasing and equipment finance 3,776,725 2,147 274 3,779,146 11,440 3,790,586 Inventory finance 2,103,096 45 50 2,103,191 2,896 2,106,087 Auto finance 2,292,800 1,735 732 2,295,267 6,405 2,301,672 Other 21,824 12 13 21,849 3 21,852 Subtotal 16,653,616 14,968 2,276 16,670,860 205,710 16,876,570 Portfolios acquired with deteriorated credit quality 668 — 3 671 — 671 Total $ 16,654,284 $ 14,968 $ 2,279 $ 16,671,531 $ 205,710 $ 16,877,241 At December 31, 2014 (In thousands) Current-59 Days Delinquent and Accruing 60-89 Days Delinquent and Accruing 90 Days or More Delinquent and Accruing Total Accruing Non-accrual Total Consumer real estate: First mortgage lien $ 2,987,992 $ 13,176 $ 194 $ 3,001,362 $ 137,790 $ 3,139,152 Junior lien 2,505,640 2,091 — 2,507,731 35,481 2,543,212 Total consumer real estate 5,493,632 15,267 194 5,509,093 173,271 5,682,364 Commercial: Commercial real estate 2,599,701 — — 2,599,701 24,554 2,624,255 Commercial business 532,929 — — 532,929 481 533,410 Total commercial 3,132,630 — — 3,132,630 25,035 3,157,665 Leasing and equipment finance 3,728,115 2,242 307 3,730,664 12,670 3,743,334 Inventory finance 1,874,933 49 26 1,875,008 2,082 1,877,090 Auto finance 1,907,005 2,785 1,478 1,911,268 3,676 1,914,944 Other 24,144 — — 24,144 — 24,144 Subtotal 16,160,459 20,343 2,005 16,182,807 216,734 16,399,541 Portfolios acquired with deteriorated credit quality 2,017 83 5 2,105 — 2,105 Total $ 16,162,476 $ 20,426 $ 2,010 $ 16,184,912 $ 216,734 $ 16,401,646 The following table provides interest income recognized on loans and leases in non-accrual status and contractual interest that would have been recorded had the loans and leases performed in accordance with their original contractual terms. Three Months Ended Six Months Ended (In thousands) 2015 2014 2015 2014 Contractual interest due on non-accrual loans and leases $ 5,341 $ 6,359 $ 10,564 $ 13,549 Interest income recognized on non-accrual loans and leases 986 2,395 2,298 3,904 Unrecognized interest income $ 4,355 $ 3,964 $ 8,266 $ 9,645 The following table provides information regarding consumer real estate loans to customers currently involved in ongoing Chapter 7 or Chapter 13 bankruptcy proceedings which have not yet been discharged. (In thousands) At June 30, 2015 At December 31, 2014 Consumer real estate loans to customers in bankruptcy: 0-59 days delinquent and accruing $ 33,726 $ 47,731 60+ days delinquent and accruing — 247 Non-accrual 19,006 12,284 Total consumer real estate loans to customers in bankruptcy $ 52,732 $ 60,262 Loan Modifications for Borrowers with Financial Difficulties Included within loans and leases in the previous tables are certain loans that have been modified in order to maximize collection of loan balances. If, for economic or legal reasons related to the customer's financial difficulties, TCF grants a concession, the modified loan is classified as a troubled debt restructuring ("TDR") loan. TDR loans consist primarily of consumer real estate and commercial loans. Total TDR loans at June 30, 2015 and December 31, 2014 were $256.9 million and $298.5 million , respectively, of which $155.8 million and $193.8 million were accruing. TCF held consumer real estate TDR loans of $194.6 million and $199.6 million at June 30, 2015 and December 31, 2014 , respectively, of which $110.3 million and $111.9 million were accruing. TCF also held $54.2 million and $91.6 million of commercial TDR loans at June 30, 2015 and December 31, 2014 , respectively, of which $44.5 million and $80.4 million were accruing. TDR loans for the remaining classes of finance receivables were not material at June 30, 2015 or December 31, 2014 . The amount of unfunded commitments to commercial and consumer real estate loans classified as TDRs was $1.9 million and $3.9 million at June 30, 2015 and December 31, 2014 , respectively. At June 30, 2015 and December 31, 2014 , no additional funds were committed to leasing and equipment finance, inventory finance or auto finance loans classified as TDRs. When a loan is modified as a TDR, principal balances are generally not forgiven. Loan modifications to troubled borrowers are not reported as TDR loans in the calendar year after modification if the loans were modified at an interest rate equal to the yields of new loan originations with comparable risk and the loans are performing based on the terms of the restructured agreements. All loans classified as TDR loans are considered to be impaired. During the six months ended June 30, 2015 and 2014 , $9.0 million and $11.1 million , respectively, of commercial loans were removed from TDR status as they were restructured at market terms and are performing. The financial effects of TDR loans represent the difference between interest income recognized on accruing TDR loans and the contractual interest that would have been recorded under the original contractual terms, or foregone interest income. For the three months ended June 30, 2015 , foregone interest income for consumer real estate first mortgage lien accruing TDR loans and consumer real estate junior lien accruing TDR loans was $0.6 million and $0.2 million , respectively. The average yield for the same period on consumer real estate accruing TDR loans was 4.1% , which compares to the original contractual average rate of 6.7% . For the three months ended June 30, 2014 , foregone interest income for consumer real estate first mortgage lien accruing TDR loans and consumer real estate junior lien accruing TDR loans was $4.3 million and $0.3 million , respectively. The average yield for the same period on consumer real estate accruing TDR loans was 3.3% , which compares to the original contractual average rate of 6.8% . The foregone interest income for the remaining classes of finance receivables was not material for the three months ended June 30, 2015 and 2014 . For the six months ended June 30, 2015 , foregone interest income for consumer real estate first mortgage lien accruing TDR loans and consumer real estate junior lien accruing TDR loans was $1.1 million and $0.4 million , respectively. The average yield for the same period on consumer real estate accruing TDR loans was 4.0% , which compares to the original contractual average rate of 6.6% . For the six months ended June 30, 2014 , foregone interest income for consumer real estate first mortgage lien accruing TDR loans and consumer real estate junior lien accruing TDR loans was $8.6 million and $0.6 million , respectively. The average yield for the same period on consumer real estate accruing TDR loans was 3.3% , which compares to the original contractual average rate of 6.8% . The foregone interest income for the remaining classes of finance receivables was not material for the six months ended June 30, 2015 and 2014 . The table below summarizes TDR loans that defaulted during the three and six months ended June 30, 2015 and 2014 , which were modified during the respective reporting period or within one year of the beginning of the respective reporting period. TCF considers a loan to have defaulted when it becomes 90 or more days delinquent under the modified terms, has been transferred to non-accrual status subsequent to the modification or has been transferred to other real estate owned or repossessed and returned assets. Three Months Ended June 30, Six Months Ended June 30, (Dollars in thousands) 2015 2014 2015 2014 Loan balance: (1) Consumer real estate: First mortgage lien $ 1,054 $ 561 $ 1,297 $ 2,056 Junior lien 197 662 486 1,642 Total consumer real estate 1,251 1,223 1,783 3,698 Commercial real estate — 1,023 — 3,814 Inventory finance — 7 — 7 Auto finance 202 66 383 125 Defaulted TDR loans modified during the applicable period $ 1,453 $ 2,319 $ 2,166 $ 7,644 Total TDR loans modified in the applicable period $ 71,641 $ 136,171 $ 78,986 $ 248,273 Defaulted modified TDR loans as a percent of total TDR loans modified in the applicable period 2.0 % 1.7 % 2.7 % 3.1 % (1) The loan balances presented are not materially different than the pre-modification loan balances as TCF's loan modifications generally do not forgive principal amounts. Consumer real estate TDR loans are evaluated separately in TCF's allowance methodology. Impairment is generally based upon the present value of the expected future cash flows or the fair value of the collateral less selling expenses for collateral dependent loans. The allowance on accruing consumer real estate TDR loans was $20.3 million , or 18.4% of the outstanding balance, at June 30, 2015 , and $20.4 million , or 18.2% of the outstanding balance, at December 31, 2014 . In determining impairment for consumer real estate accruing TDR loans, TCF utilized assumed remaining re-default rates ranging from 6% to 20% in 2015 and 4% to 22% in 2014 , depending on modification type and actual experience. At June 30, 2015 , 1.5% of accruing consumer real estate TDR loans were more than 60 days delinquent, compared with 2.4% at December 31, 2014 . Consumer real estate TDR loans generally remain on accruing status following modification if they are less than 90 days past due and payment in full under the modified terms of the loan is expected based on a current credit evaluation and historical payment performance. Of the non-accrual TDR balance at June 30, 2015 , $52.8 million , or 62.6% , were loans discharged in Chapter 7 bankruptcy that were not reaffirmed by the borrower, of which 73.8% were current. Of the non-accrual TDR balance at December 31, 2014 , $50.0 million , or 57.0% , were loans discharged in Chapter 7 bankruptcy that were not reaffirmed, of which 68.4% were current. All eligible loans are re-aged to current delinquency status upon modification. Commercial TDR loans are individually evaluated for impairment based upon the present value of the expected future cash flows, or for collateral dependent loans, at the fair value of collateral less selling expense. The allowance on accruing commercial TDR loans was $0.1 million , or 0.3% of the outstanding balance, at June 30, 2015 , and $1.4 million , or 1.7% of the outstanding balance, at December 31, 2014 . No accruing commercial TDR loans were 60 days or more delinquent at June 30, 2015 and December 31, 2014 . Impaired Loans TCF considers impaired loans to include non-accrual commercial loans, non-accrual equipment finance loans and non-accrual inventory finance loans, as well as all TDR loans. Non-accrual impaired loans, including non-accrual TDR loans, are included in non-accrual loans and leases within the previous tables. Accruing TDR loans have been disclosed by delinquency status within the previous tables of accruing and non-accrual loans and leases. In the following tables, the loan balance of impaired loans represents the amount recorded within loans and leases on the Consolidated Statements of Financial Condition, whereas the unpaid contractual balance represents the balances legally owed by the borrowers. The following table summarizes impaired loans. At June 30, 2015 At December 31, 2014 (In thousands) Unpaid Loan Related Unpaid Loan Related Impaired loans with an allowance recorded: Consumer real estate: First mortgage lien $ 152,706 $ 127,790 $ 19,260 $ 114,526 $ 101,668 $ 18,140 Junior lien 72,801 61,225 7,028 65,413 55,405 9,427 Total consumer real estate 225,507 189,015 26,288 179,939 157,073 27,567 Commercial: Commercial real estate 23,692 20,493 477 58,157 54,412 3,772 Commercial business 21 19 3 18 18 1 Total commercial 23,713 20,512 480 58,175 54,430 3,773 Leasing and equipment finance 6,179 6,179 646 8,257 8,257 1,457 Inventory finance 2,436 2,439 226 1,754 1,758 393 Auto finance 4,596 4,431 1,673 3,074 2,928 1,184 Other 17 19 4 92 89 4 Total impaired loans with an allowance recorded 262,448 222,595 29,317 251,291 224,535 34,378 Impaired loans without an allowance recorded: Consumer real estate: First mortgage lien 9,542 5,568 — 53,606 35,147 — Junior lien 25,635 20 — 33,796 7,398 — Total consumer real estate 35,177 5,588 — 87,402 42,545 — Commercial: Commercial real estate 46,538 40,743 — 57,809 50,500 — Commercial business 354 354 — 482 480 — Total commercial 46,892 41,097 — 58,291 50,980 — Inventory finance 456 460 — 848 851 — Auto finance 2,108 1,198 — 1,484 748 — Total impaired loans without an allowance recorded 84,633 48,343 — 148,025 95,124 — Total impaired loans $ 347,081 $ 270,938 $ 29,317 $ 399,316 $ 319,659 $ 34,378 The average loan balance of impaired loans and interest income recognized on impaired loans during the three and six months ended June 30, 2015 and 2014 are included within the table below. Three Months Ended Six Months Ended June 30, 2015 June 30, 2014 June 30, 2015 June 30, 2014 (In thousands) Average Loan Balance Interest Income Recognized Average Loan Balance Interest Income Recognized Average Loan Balance Interest Income Recognized Average Loan Balance Interest Income Recognized Impaired loans with an allowance recorded: Consumer real estate: First mortgage lien $ 115,432 $ 1,340 $ 518,048 $ 3,879 $ 114,729 $ 2,458 $ 518,031 $ 7,632 Junior lien 58,827 788 72,968 885 58,315 1,540 72,689 1,793 Total consumer real estate 174,259 2,128 591,016 4,764 173,044 3,998 590,720 9,425 Commercial: Commercial real estate 28,140 212 61,985 617 37,452 603 65,179 1,237 Commercial business 18 — 2,245 — 19 — 3,012 — Total commercial 28,158 212 64,230 617 37,471 603 68,191 1,237 Leasing and equipment finance 7,066 2 7,955 46 7,218 8 8,249 52 Inventory finance 5,516 42 904 42 2,099 49 4,009 71 Auto finance 3,980 — 670 — 3,680 — 571 — Other 19 1 85 2 53 1 90 3 Total impaired loans with an allowance recorded 218,998 2,385 664,860 5,471 223,565 4,659 671,830 10,788 Impaired loans without an allowance recorded: Consumer real estate: First mortgage lien 19,115 322 38,552 420 20,358 781 40,996 735 Junior lien 3,266 541 3,497 272 3,709 995 3,600 539 Total consumer real estate 22,381 863 42,049 692 24,067 1,776 44,596 1,274 Commercial: Commercial real estate 42,003 372 69,766 646 45,622 1,167 73,508 1,438 Commercial business 404 5 6,620 42 417 5 6,122 77 Total commercial 42,407 377 76,386 688 46,039 1,172 79,630 1,515 Inventory finance 662 43 772 35 655 55 566 45 Auto finance 1,077 — 492 — 973 — 398 — Total impaired loans without an allowance recorded 66,527 1,283 119,699 1,415 71,734 3,003 125,190 2,834 Total impaired loans $ 285,525 $ 3,668 $ 784,559 $ 6,886 $ 295,299 $ 7,662 $ 797,020 $ 13,622</t>
  </si>
  <si>
    <t>Deposits [Abstract]</t>
  </si>
  <si>
    <t>Deposits Deposits consisted of the following. At June 30, 2015 At December 31, 2014 (Dollars in thousands) Weighted-Average Rate Amount % of Total Weighted-Average Rate Amount % of Checking: Non-interest bearing — % $ 3,007,406 19.0 % — % $ 2,832,526 18.3 % Interest bearing 0.02 2,368,412 15.0 0.04 2,362,717 15.3 Total checking 0.01 5,375,818 34.0 0.02 5,195,243 33.6 Savings 0.08 4,968,398 31.4 0.15 5,212,320 33.7 Money market 0.64 2,286,773 14.4 0.54 1,993,130 13.0 Total checking, savings and money market 0.14 12,630,989 79.8 0.13 12,400,693 80.3 Certificates of deposit 0.85 3,196,230 20.2 0.78 3,049,189 19.7 Total deposits 0.28 $ 15,827,219 100.0 % 0.26 $ 15,449,882 100.0 % Certificates of deposit had the following remaining maturities at June 30, 2015 . (In thousands) Denominations $100 Thousand or Greater Denominations Less Than $100 Thousand Total Maturity: 0-3 months $ 138,773 $ 240,910 $ 379,683 4-6 months 223,143 303,873 527,016 7-12 months 610,228 690,992 1,301,220 13-24 months 396,800 479,018 875,818 Over 24 months 65,596 46,897 112,493 Total $ 1,434,540 $ 1,761,690 $ 3,196,230</t>
  </si>
  <si>
    <t>Short-term Borrowings</t>
  </si>
  <si>
    <t>Debt Disclosure [Abstract]</t>
  </si>
  <si>
    <t>Short-term Borrowings Selected information for short-term borrowings (borrowings with an original maturity of less than one year) consisted of the following. At June 30, 2015 At December 31, 2014 (Dollars in thousands) Amount Rate Amount Rate Period end balance: Securities sold under repurchase agreements $ 3,303 0.10 % $ 4,425 0.10 % Line of Credit - TCF Commercial Finance Canada, Inc. 4,002 1.90 — — Total $ 7,305 1.09 $ 4,425 0.10 Average daily balances for the year to date period ended: Federal Home Loan Bank advances $ — — % $ 74,385 0.26 % Federal funds purchased 254 0.43 375 0.40 Securities sold under repurchase agreements 5,517 0.21 5,956 0.18 Line of Credit - TCF Commercial Finance Canada, Inc. 2,353 2.06 2,957 1.88 Total $ 8,124 0.75 $ 83,673 0.31 Maximum month-end balances for the year to date period ended: Federal Home Loan Bank advances $ — N.A. $ 250,000 N.A. Securities sold under repurchase agreements 3,495 N.A. 4,425 N.A. Line of Credit - TCF Commercial Finance Canada, Inc. 5,519 N.A. 11,751 N.A. N.A. Not Applicable. At June 30, 2015 , the securities sold under short-term repurchase agreements were related to TCF Bank's Repurchase Investment Sweep Agreement product and were collateralized by mortgage-backed securities having a fair value of $6.4 million .</t>
  </si>
  <si>
    <t>Long-term Borrowings</t>
  </si>
  <si>
    <t>Long-term Borrowings Long-term borrowings consisted of the following. At June 30, 2015 At December 31, 2014 (Dollars in thousands) Stated Maturity Amount Stated Rate Amount Stated Rate Federal Home Loan Bank advances 2015 $ 125,000 0.37 % - 0.38 % 2016 $ 447,000 0.36 % - 1.17 % 547,000 0.25 - 1.17 2017 325,000 0.23 - 0.24 275,000 0.25 Subtotal 772,000 947,000 Subordinated bank notes 2016 74,962 5.50 74,930 5.50 2022 109,238 6.25 109,194 6.25 2025 149,088 4.60 — — Hedge-related basis adjustment (1) (3,563 ) — Subtotal 329,725 184,124 Discounted lease rentals 2015 19,630 2.39 - 7.95 32,904 2.39 - 7.95 2016 35,165 2.39 - 7.95 27,539 2.39 - 7.95 2017 28,470 2.45 - 7.95 20,580 2.45 - 7.95 2018 14,879 2.53 - 7.95 9,032 2.63 - 7.95 2019 5,070 2.53 - 5.05 2,589 2.63 - 5.05 2020 324 3.04 - 4.57 160 4.57 2021 83 4.57 83 4.57 Subtotal 103,621 92,887 Other long-term 2015 2,670 1.36 2016 2,648 1.36 2,642 1.36 2017 2,742 1.36 2,742 1.36 Subtotal 5,390 8,054 Total long-term borrowings $ 1,210,736 $ 1,232,065 (1) Related to subordinated bank notes with a stated maturity of 2025 at June 30, 2015 . At June 30, 2015 , TCF Bank had pledged loans secured by residential and commercial real estate and Federal Home Loan Bank ("FHLB") stock with an aggregate carrying value of $4.9 billion as collateral for FHLB advances. At June 30, 2015 , $325.0 million of FHLB advances outstanding were prepayable monthly at TCF's option. On February 27, 2015, TCF Bank issued $150.0 million of subordinated notes due February 27, 2025 with a fixed-rate coupon of 4.60% per annum (the "2025 Notes"), at a price to investors of 99.375% . In addition, TCF Bank incurred issuance costs of $1.4 million . Both the discount and issuance costs are amortized as interest expense over the respective term of the notes using the effective interest method. Interest is payable semi-annually, in arrears, on February 27 and August 27, commencing August 27, 2015. Simultaneously, TCF Bank entered into an interest rate swap with a total notional amount of $150.0 million designated as a fair value hedge of the 2025 Notes. See Note 12 of Notes to Consolidated Financial Statements, Derivative Instruments , for additional information regarding the interest rate swap.</t>
  </si>
  <si>
    <t>Regulatory Capital Requirements</t>
  </si>
  <si>
    <t>Regulatory Capital Requirements [Abstract]</t>
  </si>
  <si>
    <t>Regulatory Capital Requirements TCF and TCF Bank are subject to various regulatory capital requirements administered by the federal banking agencies. Failure to meet minimum capital requirements can initiate certain mandatory, and possible additional discretionary, actions by the federal banking agencies that could have a material adverse effect on TCF. In general, TCF Bank may not declare or pay a dividend to TCF Financial in excess of 100% of its net retained profits for the current year combined with its net retained profits for the preceding two calendar years, which was $395.9 million at June 30, 2015 , without prior approval of the Office of the Comptroller of the Currency ("OCC"). TCF Bank's ability to make capital distributions in the future may require regulatory approval and may be restricted by its regulatory authorities. TCF Bank's ability to make any such distributions will also depend on its earnings and ability to meet minimum regulatory capital requirements in effect during future periods. These capital adequacy standards may be higher in the future than existing minimum regulatory capital requirements. The following table presents regulatory capital information for TCF and TCF Bank. Information presented for June 30, 2015 reflects the transition to the Basel III capital standard from previous regulatory capital adequacy guidelines under the Basel I framework. The Basel III capital standard phases in through 2019 and revises the definition of capital, increases minimum capital ratios, introduces regulatory capital buffers above those minimums, introduces a common equity Tier 1 capital ratio and revises the rules for calculating risk-weighted assets. Banks that are not advanced approaches institutions may make a one-time election to opt out of the requirement to include components of accumulated other comprehensive income (loss) in common equity Tier 1 capital. TCF has elected to opt-out of the accumulated other comprehensive income (loss) requirement. TCF TCF Bank (Dollars in thousands) June 30, 2015 December 31, 2014 June 30, 2015 December 31, 2014 Well-capitalized Standard Minimum Capital Requirement Regulatory Capital: Common equity Tier 1 capital $ 1,732,437 N.A. $ 1,912,587 N.A. Tier 1 capital 2,013,347 $ 1,919,887 1,932,098 $ 1,836,019 Total capital 2,407,268 2,209,999 2,349,196 2,126,131 Regulatory Capital Ratios: Common equity Tier 1 capital ratio 9.97 % N.A 11.01 % N.A. 6.50 % 4.50 % Tier 1 risk-based capital ratio 11.59 11.76 % 11.13 11.25 % 8.00 6.00 Total risk-based capital ratio 13.86 13.54 13.53 13.03 10.00 8.00 Tier 1 leverage ratio 10.22 10.07 9.81 9.63 5.00 4.00 N.A. Not Applicable.</t>
  </si>
  <si>
    <t>Stock Compensation</t>
  </si>
  <si>
    <t>Disclosure of Compensation Related Costs, Share-based Payments [Abstract]</t>
  </si>
  <si>
    <t>Stock Compensation The following table reflects TCF's restricted stock and stock option transactions under the TCF Financial Incentive Stock Program and TCF Financial 2015 Omnibus Incentive Plan during the six months ended June 30, 2015 . Restricted Stock Stock Options Shares Price Range Weighted- Average Grant Date Fair Value Shares Price Range Weighted- Average Remaining Contractual Life in Years Weighted- Average Exercise Price Outstanding at December 31, 2014 2,858,494 $ 6.16 - $ 16.02 $ 12.73 1,579,000 $ 12.85 - $ 15.75 2.98 $ 13.91 Granted 680,933 14.17 - 16.28 14.44 — — - — — — Exercised — — - — — (200,000 ) 12.85 - 12.85 — 12.85 Forfeited/canceled (129,747 ) 6.80 - 15.96 13.18 — — - — — — Vested (188,944 ) 9.65 - 15.96 13.10 — — - — — — Outstanding at June 30, 2015 3,220,736 6.16 - 16.28 13.05 1,379,000 12.85 - 15.75 2.67 14.07 Exercisable at June 30, 2015 N.A. N.A. 1,379,000 12.85 - 15.75 14.07 N.A. Not Applicable. Unrecognized stock compensation expense for restricted stock awards and options was $26.9 million , excluding estimated forfeitures, with a weighted-average remaining amortization period of 2.6 years at June 30, 2015 . At June 30, 2015 , there were 1,100,000 shares of performance-based restricted stock outstanding that will vest only if certain return on asset goals and service conditions are achieved. Failure to achieve the performance and service conditions will result in all or a portion of the shares being forfeited. Valuation and related assumption information for TCF's stock option plans related to options issued in 2008 have not changed from December 31, 2014 and no stock options were subsequently issued through June 30, 2015 . In April 2015, TCF stockholders approved the TCF Financial 2015 Omnibus Incentive Plan, which replaces the Incentive Stock Program. This plan authorized new performance-based restricted stock units to certain executives that were approved by the Compensation Committee of the TCF Board of Directors. The performance-based restricted stock units are subject to TCF’s relative total stockholder return for the period beginning January 1, 2015 through December 31, 2017, as measured against the peer group, which includes all publicly-traded banks and thrift institutions with assets between $10.0 billion and $50.0 billion as of September 30, 2014, excluding peers which do not remain publicly traded for the full three -year performance period. The number of restricted stock units granted was 71,404 at target and the actual restricted stock units granted will depend on actual performance with a maximum total payout of 150% of target.</t>
  </si>
  <si>
    <t>Employee Benefit Plans</t>
  </si>
  <si>
    <t>Compensation and Retirement Disclosure [Abstract]</t>
  </si>
  <si>
    <t>Employee Benefit Plans The following tables set forth the net periodic benefit plan (income) cost included in compensation and employee benefits expense for the TCF Cash Balance Pension Plan (the "Pension Plan") and health care benefits for eligible retired employees (the "Postretirement Plan") for the three and six months ended June 30, 2015 and 2014 . Pension Plan Three Months Ended June 30, Six Months Ended June 30, (In thousands) 2015 2014 2015 2014 Interest cost $ 304 $ 397 $ 608 $ 794 Return on plan assets (160 ) (183 ) (320 ) (366 ) Net periodic benefit plan (income) cost $ 144 $ 214 $ 288 $ 428 Postretirement Plan Three Months Ended June 30, Six Months Ended June 30, (In thousands) 2015 2014 2015 2014 Interest cost $ 38 $ 50 $ 76 $ 99 Amortization of prior service cost (11 ) (11 ) (23 ) (23 ) Net periodic benefit plan (income) cost $ 27 $ 39 $ 53 $ 76 TCF made no cash contributions to the Pension Plan in either of the six months ended June 30, 2015 or 2014 . During the three and six months ended June 30, 2015 and 2014 , TCF paid $0.1 million and $0.2 million , respectively, for benefits of the Postretirement Plan.</t>
  </si>
  <si>
    <t>Derivative Instruments</t>
  </si>
  <si>
    <t>Derivative Instruments and Hedging Activities Disclosure [Abstract]</t>
  </si>
  <si>
    <t>Derivative Instruments All derivative instruments are recognized within other assets or other liabilities at fair value within the Consolidated Statements of Financial Condition. The value of derivative instruments will vary over their contractual terms as the related underlying rates fluctuate. The accounting for changes in the fair value of a derivative instrument depends on whether or not the contract has been designated and qualifies as a hedge. To qualify as a hedge, a contract must be highly effective at reducing the risk associated with the exposure being hedged. In addition, for a contract to be designated as a hedge, the risk management objective and strategy must be documented at inception. Hedge documentation must also identify the hedging instrument, the asset or liability and type of risk to be hedged and how the effectiveness of the contract is assessed prospectively and retrospectively. To assess effectiveness, TCF uses statistical methods such as regression analysis. A contract that has been, and is expected to continue to be, effective at offsetting changes in fair values or the net investment must be assessed and documented at least quarterly. If it is determined that a contract is not highly effective at hedging the designated exposure, hedge accounting is discontinued. Upon origination of a derivative instrument, the contract is designated either as a hedge of the volatility of an investment in foreign operations driven by changes in foreign currency exchange rates ("net investment hedge"), a hedge of the exposure to changes in the fair value of an asset or liability due to changes in market risk ("fair value hedge"), or is not designated as a hedge. Changes in net investment hedges recorded within other comprehensive income (loss) are subsequently reclassified to non-interest expense during the period in which the foreign investment is substantially liquidated or when other elements of the currency translation adjustment are reclassified to income. Net Investment Hedges Forward foreign exchange contracts, that generally settle within 30 days, are used to manage the foreign exchange risk associated with the Company's net investment in TCF Commercial Finance Canada, Inc., a wholly-owned indirect Canadian subsidiary of TCF Bank. Fair Value Hedges During the first quarter of 2015, TCF Bank entered into an interest rate swap related to its contemporaneously issued subordinated debt, which settles through a central clearing house. The swap was designated as a fair value hedge and effectively converts the fixed interest rate to a floating rate based on three-month London InterBank Offered Rate ("LIBOR") plus a fixed number of basis points on the $150.0 million notional amount through February 27, 2025 , the maturity date of the subordinated debt. In exchange, TCF Bank will receive 4.60% fixed-rate interest from the swap counterparty. The interest rate swap substantially offsets the change in fair value of the hedged underlying debt that is attributable to the changes in market risk. The gains and losses related to changes in the fair value of the interest rate swap are reflected in non-interest income. Derivatives Not Designated as Hedges TCF executes interest rate swaps with commercial banking customers to facilitate their respective risk management strategies. Those interest rate swaps are simultaneously hedged with offsetting interest rate swaps that TCF executes with a third party and settles through a central clearing house, minimizing TCF's net risk exposure resulting from such transactions. As the interest rate swaps associated with this program do not meet hedge accounting requirements, changes in the fair value of both the customer swaps and the offsetting swaps are reflected in non-interest income. These contracts have original fixed maturity dates ranging from three to seven years. During the second quarter of 2012, TCF sold its Visa ® Class B stock. In conjunction with the sale, TCF and the purchaser entered into a derivative transaction whereby TCF may receive or be required to make cash payments whenever the conversion ratio of the Visa Class B stock into Visa Class A stock is adjusted. The fair value of this derivative has been determined using estimated future cash flows using probability weighted scenarios for multiple estimates of Visa's aggregate exposure to covered litigation matters, which include consideration of amounts funded by Visa into its escrow account for the covered litigation matters. Changes, if any, in the valuation of this swap agreement, which has no determinable maturity date, are reflected in non-interest income. Certain of TCF's forward foreign exchange contracts are not designated as hedges and are generally settled within 30 days. Changes in the fair value of these forward foreign exchange contracts are reflected in non-interest expense. TCF enters into interest rate lock commitments in conjunction with certain consumer real estate loans. These interest rate lock commitments are agreements to extend credit under certain specified terms and conditions at fixed rates and have original lock expirations of up to 60 days. They are not designated as hedges and accordingly, changes in the valuation of these commitments are reflected in non-interest income. The following tables summarize TCF's outstanding derivative instruments as of June 30, 2015 and December 31, 2014 . See Note 13 , Fair Value Disclosures , for additional information. At June 30, 2015 (In thousands) Notional Amount Gross Amounts Recognized Gross Amounts Offset Net Amount Presented (1) Derivative Assets: Derivatives designated as hedges: Forward foreign exchange contracts $ 45,857 $ 144 $ — $ 144 Derivatives not designated as hedges: Forward foreign exchange contracts 408,953 4,984 — 4,984 Interest rate contracts 91,729 1,722 — 1,722 Interest rate lock commitments 26,145 455 — 455 Total derivative assets $ 7,305 $ — $ 7,305 Derivative Liabilities: Derivatives designated as hedges: Interest rate contracts $ 150,000 $ 4,267 $ (4,267 ) $ — Derivatives not designated as hedges: Interest rate contracts 91,729 1,787 (1,787 ) — Other contracts 13,804 465 (465 ) — Total derivative liabilities $ 6,519 $ (6,519 ) $ — At December 31, 2014 (In thousands) Notional Amount Gross Amounts Recognized Gross Amounts Offset Net Amount Presented (1) Derivative Assets: Derivatives designated as hedges: Forward foreign exchange contracts $ 42,165 $ 509 $ — $ 509 Derivatives not designated as hedges: Forward foreign exchange contracts 275,962 2,702 (1,179 ) 1,523 Interest rate contracts 101,166 1,798 — 1,798 Interest rate lock commitments 15,124 285 — 285 Total derivative assets $ 5,294 $ (1,179 ) $ 4,115 Derivative Liabilities: Derivatives not designated as hedges: Forward foreign exchange contracts $ 189,310 $ 177 $ (29 ) $ 148 Interest rate contracts 101,166 1,877 (1,877 ) — Other contracts 13,804 621 (621 ) — Total derivative liabilities $ 2,675 $ (2,527 ) $ 148 (1) All amounts were offset in the Consolidated Statements of Financial Condition. The following table summarizes the pre-tax impact of derivative activity within the Consolidated Statements of Income and the Consolidated Statements of Comprehensive Income. Three Months Ended June 30, Six Months Ended June 30, (In thousands) Income Statement Location 2015 2014 2015 2014 Consolidated Statements of Income Fair value hedges: Interest rate contracts Non-interest income $ (5,541 ) $ — $ (4,267 ) $ — Non-derivative hedged items Non-interest income 4,690 — 3,563 — Not designated as hedges: Forward foreign exchange contracts Non-interest expense (8,168 ) (15,848 ) 29,292 (651 ) Interest rate lock commitments Non-interest income (135 ) — 170 — Interest rate contracts Non-interest income 41 (30 ) 20 (50 ) Net realized gain (loss) $ (9,113 ) $ (15,878 ) $ 28,778 $ (701 ) Consolidated Statements of Comprehensive Income Net investment hedges: Forward foreign exchange contracts Other comprehensive income (loss) $ (674 ) $ (1,382 ) $ 2,914 $ (172 ) Net unrealized gain (loss) $ (674 ) $ (1,382 ) $ 2,914 $ (172 ) TCF executes all of its forward foreign exchange contracts in the over-the-counter market with large financial institutions pursuant to International Swaps and Derivatives Association, Inc. agreements. These agreements include credit risk-related features that enhance the creditworthiness of these instruments as compared with other obligations of the respective counterparty with whom TCF has transacted by requiring that additional collateral be posted under certain circumstances. The amount of collateral required depends on the contract and is determined daily based on market and currency exchange rate conditions. At June 30, 2015 , credit risk-related contingent features existed on forward foreign exchange contracts with a notional value of $124.0 million . In the event TCF is rated less than BB- by Standard and Poor's, the contracts could be terminated or TCF may be required to provide approximately $2.5 million in additional collateral. There were no forward foreign exchange contracts containing credit risk-related features in a net liability position at June 30, 2015 . At June 30, 2015 , TCF had posted $13.9 million , $1.4 million and $0.6 million of cash collateral related to its interest rate contracts, other contracts and forward foreign exchange contracts, respectively.</t>
  </si>
  <si>
    <t>Fair Values Disclosures</t>
  </si>
  <si>
    <t>Fair Value Disclosures [Abstract]</t>
  </si>
  <si>
    <t>Fair Value Disclosures</t>
  </si>
  <si>
    <t>Fair Value Disclosures TCF uses fair value measurements to record fair value adjustments to certain assets and liabilities and to determine fair value disclosures. The Company's fair values are based on the price that would be received upon the sale of an asset or paid to transfer a liability in an orderly transaction between market participants at the measurement date. Securities available for sale, certain loans and leases held for sale, forward foreign exchange contracts, interest rate contracts, other contracts, interest rate lock commitments, forward loan sales commitments and assets and liabilities held in trust for deferred compensation plans are recorded at fair value on a recurring basis. From time to time we may be required to record at fair value other assets on a non-recurring basis, such as certain securities held to maturity, loans, interest-only strips, other real estate owned and repossessed and returned assets. These non-recurring fair value adjustments typically involve application of lower-of-cost-or-market accounting or write-downs of individual assets. The following is a discussion of the fair value hierarchy and the valuation methodologies used for assets and liabilities recorded at fair value on a recurring or non-recurring basis and for estimating fair value of financial instruments not recorded at fair value. TCF groups its assets and liabilities measured at fair value in three levels, based on the markets in which the assets and liabilities are traded and the degree and reliability of estimates and assumptions used to determine fair value as follows: Level 1, which includes valuations that are based on prices obtained from independent pricing sources for the same instruments traded in active markets; Level 2, which includes valuations that are based on prices obtained from independent pricing sources that are based on observable transactions of similar instruments, but not quoted markets; and Level 3, for which valuations are generated from Company model-based techniques that use significant unobservable inputs. Such unobservable inputs reflect estimates of assumptions that market participants would use in pricing the asset or liability. Investments The carrying value of investments in FHLB stock and Federal Reserve Bank stock, categorized as Level 2, approximates fair value based on redemption at par value. Securities Held to Maturity Securities held to maturity consist primarily of securities of U.S. Government sponsored enterprises and federal agencies. The fair value of securities of U.S. Government sponsored enterprises and federal agencies, categorized as Level 2, is estimat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The fair value of certain other securities held to maturity, categorized as Level 3, is estimated based on discounted cash flows using current market rates and consideration of credit exposure or other internal pricing methods. There is no observable secondary market for these securities. Securities Available for Sale Securities available for sale consist primarily of securities of U.S. Government sponsored enterprises and federal agencies, and obligations of states and political subdivisions. The fair value of these securities, categorized as Level 2, is record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Other mortgage-backed securities, for which there is little or no market activity, are categorized as Level 3 assets and the fair value of these assets is determined by using internal pricing methods. The fair value of other securities, categorized as Level 1, is based upon prices obtained in an active market. Loans and Leases Held for Sale Loans and leases held for sale are generally carried at the lower of cost or fair value. The cost of loans held for sale includes the unpaid principal balance, net of deferred loan fees and costs. Estimated fair values are based upon recent loan sale transactions and any available price quotes on loans with similar coupons, maturities and credit quality. Certain other loans and leases held for sale are recorded at fair value under the elected fair value option. TCF relies on internal valuation models which utilize quoted investor prices to estimate the fair value of these loans. Loans and leases held for sale are categorized as Level 3. Loans The fair value of loans, categorized as Level 3, is estimated based on discounted expected cash flows and recent sales of similar loans. The discounted cash flows include assumptions for prepayment estimates over each loan's remaining life, consideration of the current interest rate environment compared with the weighted average rate of each portfolio, a credit risk component based on the historical and expected performance of each portfolio and a liquidity adjustment related to the current market environment. TCF also uses pricing data from recent sales of loans with similar risk characteristics as data points to validate the assumptions used in estimating the fair value of certain loans. Loans for which repayment is expected to be provided solely by the value of the underlying collateral, categorized as Level 3 and recorded at fair value on a non-recurring basis, are valued based on the fair value of that collateral less estimated selling costs. Such loans include impaired loans as well as certain delinquent non-accrual consumer real estate and auto finance loans. The fair value of the collateral is determined based on internal estimates and assessments provided by third-party appraisers. Forward Foreign Exchange Contracts TCF's forward foreign exchange contracts are currency contracts executed in over-the-counter markets and are recorded at fair value using a cash flow model that includes key inputs such as foreign exchange rates and, in accordance with GAAP, an assessment of the risk of counterparty non-performance. The risk of counterparty non-performance is based on external assessments of credit risk. The fair value of these contracts, categorized as Level 2, is based on observable transactions, but not quoted markets. Interest Rate Contracts TCF executes interest rate swaps with commercial banking customers to facilitate the customer's risk management strategy. These interest rate swaps are simultaneously hedged by offsetting interest rate swaps TCF executes with a third party, minimizing TCF's net risk exposure resulting from such transactions. TCF also entered into an interest rate swap to convert its fixed-rate 2025 Notes to floating rate debt. These derivative instruments are recorded at fair value. The fair value of these swap agreements, categorized as Level 2, is determined using a cash flow model which considers the forward curve, the discount curve and credit valuation adjustments related to counterparty and/or borrower non-performance risk. Other Contracts TCF entered into a swap agreement related to the sale of TCF's Visa Class B stock, categorized as Level 3. The fair value of the Visa agreement is based upon TCF's estimated exposure related to the Visa covered litigation through a probability analysis of the funding and estimated settlement amounts. Interest Rate Lock Commitments and Forward Loan Sales Commitments TCF's interest rate lock commitments are derivative instruments which are carried at fair value. The related forward loan sales commitments to sell the resulting loans held for sale are also recorded at fair value under the elected fair value option. TCF relies on internal valuation models to estimate the fair value of these instruments. The valuation models utilize estimated rates of successful loan closings and quoted investor prices. While these models use both Level 2 and 3 inputs, TCF has determined that the majority of the inputs significant in the valuation of these commitments fall within Level 3 and therefore they are categorized as Level 3. Interest-Only Strips The fair value of interest-only strips, categorized as Level 3, represents the present value of future cash flows retained by TCF on certain assets. TCF uses available market data, along with its own empirical data and discounted cash flow models, to arrive at the estimated fair value of its interest-only strips. The present value of the estimated expected future cash flows to be received is determined by using discount, loss and prepayment rates that TCF believes are commensurate with the risks associated with the cash flows and what a market participant would use. These assumptions are inherently subject to volatility and uncertainty and, as a result, the estimated fair value of the interest-only strips may fluctuate significantly from period to period. Other Real Estate Owned and Repossessed and Returned Assets The fair value of other real estate owned is based on independent appraisals, real estate brokers' price opinions or automated valuation methods, less estimated selling costs. Certain properties require assumptions that are not observable in an active market in the determination of fair value. The fair value of repossessed and returned assets is based on available pricing guides, auction results or price opinions, less estimated selling costs. Assets acquired through foreclosure, repossession or returned to TCF are initially recorded at the lower of the loan or lease carrying amount or fair value less estimated selling costs at the time of transfer to other real estate owned or repossessed and returned assets. Other real estate owned and repossessed and returned assets were written down $4.0 million and $7.5 million , which was included in foreclosed real estate and repossessed assets, net expense for the three and six months ended June 30, 2015 , respectively, compared with $2.9 million and $6.2 million for the same periods in 2014 . Deposits The fair value of checking, savings and money market deposits, categorized as Level 1, is deemed equal to the amount payable on demand. The fair value of certificates of deposit, categorized as Level 2, is estimated based on discounted cash flows using currently offered market rates. The intangible value of long-term relationships with depositors is not taken into account in the fair values disclosed. Long-term Borrowings The fair value of TCF's long-term borrowings, categorized as Level 2, is estimated based on observable market prices and discounted cash flows using interest rates for borrowings of similar remaining maturities and characteristics. The fair value of other long-term borrowings, categorized as Level 3, is based on unobservable inputs determined at the time of origination. Assets and Liabilities Held in Trust for Deferred Compensation Plans Assets held in trust for deferred compensation plans include investments in publicly traded securities, excluding TCF common stock reported in treasury and other equity, and U.S. Treasury notes. The fair value of these assets, categorized as Level 1, is based upon prices obtained from independent asset pricing services based on active markets. The fair value of the liabilities equals the fair value of the assets. Financial Instruments with Off-Balance Sheet Risk The fair value of TCF's commitments to extend credit and standby letters of credit, categorized as Level 2, is estimated using fees currently charged to enter into similar agreements, as commitments and standby letters of credit similar to TCF's are not actively traded. Substantially all commitments to extend credit and standby letters of credit have floating interest rates and do not expose TCF to interest rate risk; therefore fair value is approximately equal to carrying value. The following tables present the balances of assets and liabilities measured at fair value on a recurring and non-recurring basis. Fair Value Measurements at June 30, 2015 (In thousands) Level 1 Level 2 Level 3 Total Recurring Fair Value Measurements: Securities available for sale: Mortgage-backed securities: U.S. Government sponsored enterprises and federal agencies $ — $ 591,907 $ — $ 591,907 Other — — 45 45 Obligations of states and political subdivisions — 37,718 — 37,718 Other securities 178 — — 178 Loans and leases held for sale — — 4,962 4,962 Forward foreign exchange contracts (1) — 5,128 — 5,128 Interest rate contracts (1) — 1,722 — 1,722 Interest rate lock commitments (1) — — 455 455 Forward loan sales commitments — — 52 52 Assets held in trust for deferred compensation plans 19,435 — — 19,435 Total assets $ 19,613 $ 636,475 $ 5,514 $ 661,602 Interest rate contracts (1) $ — $ 6,054 $ — $ 6,054 Forward loan sales commitments — — 57 57 Liabilities held in trust for deferred compensation plans 19,435 — — 19,435 Other contracts (1) — — 465 465 Total liabilities $ 19,435 $ 6,054 $ 522 $ 26,011 Non-recurring Fair Value Measurements: Securities held to maturity $ — $ — $ 1,332 $ 1,332 Loans — — 149,037 149,037 Interest-only strips — — 4,505 4,505 Other real estate owned: Consumer — — 39,140 39,140 Commercial — — 3,622 3,622 Repossessed and returned assets — 2,609 1,302 3,911 Total non-recurring fair value measurements $ — $ 2,609 $ 198,938 $ 201,547 (1) As permitted under GAAP, TCF has elected to net derivative receivables and derivative payables when a legally enforceable master netting agreement exists as well as the related cash collateral received and paid. For purposes of this table, the derivative receivable and derivative payable balances are presented gross of this netting adjustment. Fair Value Measurements at December 31, 2014 (In thousands) Level 1 Level 2 Level 3 Total Recurring Fair Value Measurements: Securities available for sale: Mortgage-backed securities: U.S. Government sponsored enterprises and federal agencies $ — $ 463,239 $ — $ 463,239 Other — — 55 55 Loans and leases held for sale — — 3,308 3,308 Forward foreign exchange contracts (1) — 3,211 — 3,211 Interest rate contracts (1) — 1,798 — 1,798 Interest rate lock commitments (1) — — 285 285 Forward loan sales commitments — — 19 19 Assets held in trust for deferred compensation plans 18,703 — — 18,703 Total assets $ 18,703 $ 468,248 $ 3,667 $ 490,618 Forward foreign exchange contracts (1) $ — $ 177 $ — $ 177 Interest rate contracts (1) — 1,877 — 1,877 Forward loan sales commitments — — 42 42 Liabilities held in trust for deferred compensation plans 18,703 — — 18,703 Other contracts (1) — — 621 621 Total liabilities $ 18,703 $ 2,054 $ 663 $ 21,420 Non-recurring Fair Value Measurements: Securities held to maturity $ — $ — $ 1,516 $ 1,516 Loans — — 164,897 164,897 Interest-only strips — — 41,204 41,204 Other real estate owned: Consumer — — 40,502 40,502 Commercial — 4,839 8,866 13,705 Repossessed and returned assets — 1,563 1,425 2,988 Total non-recurring fair value measurements $ — $ 6,402 $ 258,410 $ 264,812 (1) As permitted under GAAP, TCF has elected to net derivative receivables and derivative payables when a legally enforceable master netting agreement exists as well as the related cash collateral received and paid. For purposes of this table, the derivative receivable and derivative payable balances are presented gross of this netting adjustment. Management assesses the appropriate classification of financial assets and liabilities within the fair value hierarchy by monitoring the level of availability of observable market information. Changes in markets or economic conditions, as well as changes to Company valuation models may require the transfer of financial instruments from one fair value level to another. Such transfers, if any, are recorded at the fair values as of the beginning of the quarter in which the transfer occurred. TCF had no transfers in the six months ended June 30, 2015 and 2014 . The following table presents changes in Level 3 assets and liabilities measured at fair value on a recurring basis. (In thousands) Securities Available for Sale Loans and Leases Held for Sale Interest Rate Lock Commitments Forward Loan Sales Commitments Other Contracts At or For the Three Months Ended June 30, 2015: Asset (liability) balance, beginning of period $ 50 $ 6,248 $ 589 $ (113 ) $ (544 ) Total net gains (losses) included in: Net income — (58 ) (134 ) 108 — Sales — (74,489 ) — — — Originations — 73,261 — — — Principal paydowns / settlements (5 ) — — — 79 Asset (liability) balance, end of period $ 45 $ 4,962 $ 455 $ (5 ) $ (465 ) At or For the Three Months Ended June 30, 2014: Asset (liability) balance, beginning of period $ 87 $ — $ — $ — $ (819 ) Principal paydowns / settlements (6 ) — — — 82 Asset (liability) balance, end of period $ 81 $ — $ — $ — $ (737 ) (In thousands) Securities Available for Sale Loans and Leases Held for Sale Interest Rate Lock Commitments Forward Loan Sales Commitments Other Contracts At or For the Six Months Ended June 30, 2015: Asset (liability) balance, beginning of period $ 55 $ 3,308 $ 285 $ (23 ) $ (621 ) Total net gains (losses) included in: Net income — 32 170 18 — Sales — (136,264 ) — — — Originations — 137,886 — — — Principal paydowns / settlements (10 ) — — — 156 Asset (liability) balance, end of period $ 45 $ 4,962 $ 455 $ (5 ) $ (465 ) At or For the Six Months Ended June 30, 2014: Asset (liability) balance, beginning of period $ 93 $ — $ — $ — $ (899 ) Principal paydowns / settlements (12 ) — — — 162 Asset (liability) balance, end of period $ 81 $ — $ — $ — $ (737 ) Fair Value Option In the third quarter of 2014, TCF initiated a correspondent lending program in which TCF Bank originates consumer mortgage loans and sells them to a wholesale partner. TCF elected the fair value option for these loans. This election facilitates the offsetting of changes in fair values of the loans held for sale and the derivative financial instruments used to economically hedge them. The following table presents the difference between the aggregate fair value and aggregate unpaid principal balance of these loans held for sale. (In thousands) At June 30, 2015 At December 31, 2014 Fair value carrying amount $ 4,962 $ 3,308 Aggregate unpaid principal amount 4,840 3,205 Fair value carrying amount less aggregate unpaid principal $ 122 $ 103 Differences between the fair value carrying amount and the aggregate unpaid principal balance include changes in fair value recorded at and subsequent to funding and gains and losses on the related loan commitment prior to funding. No loans recorded under the fair value option were delinquent or on non-accrual status at June 30, 2015 or December 31, 2014 . The net gain from initial measurement of the correspondent lending loans held for sale, any subsequent changes in fair value while the loans are outstanding and any actual adjustment to the gains realized upon sales of the loans totaled $3.0 million for the six months ended June 30, 2015 , and is included in gains on sales of consumer real estate loans, net. This amount excludes the impact from the hedging arrangements which are also included in gains on sales of consumer real estate loans, net. Disclosures About Fair Value of Financial Instruments Management discloses the estimated fair value of financial instruments, both assets and liabilities on and off the balance sheet, for which it is practicable to estimate fair value. These fair value estimates were made at June 30, 2015 and December 31, 2014 , based on relevant market information and information about the financial instruments. Fair value estimates are intended to represent the price at which an asset could be sold or a liability could be settled. However, given there is no active market or observable market transactions for many of the Company's financial instruments, the estimates of fair values are subjective in nature, involve uncertainties and include matters of significant judgment. Changes in assumptions could significantly affect the estimated values. The following tables present the carrying amounts and estimated fair values of the Company's financial instruments, excluding short-term financial assets and liabilities as their carrying amounts approximate fair value and excluding financial instruments recorded at fair value on a recurring basis.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Carrying Amount Estimated Fair Value at June 30, 2015 (In thousands) Level 1 Level 2 Level 3 Total Financial instrument assets: Investments $ 78,518 $ — $ 78,518 $ — $ 78,518 Securities held to maturity 208,911 — 208,615 4,732 213,347 Loans and leases held for sale 200,034 — — 211,733 211,733 Loans: Consumer real estate 5,544,029 — — 5,662,803 5,662,803 Commercial real estate 2,535,794 — — 2,480,050 2,480,050 Commercial business 576,550 — — 555,120 555,120 Equipment finance 1,836,808 — — 1,821,704 1,821,704 Inventory finance 2,106,087 — — 2,092,911 2,092,911 Auto finance 2,301,714 — — 2,315,076 2,315,076 Other 21,852 — — 19,585 19,585 Allowance for loan losses (1) (156,115 ) — — — — Interest-only strips (2) 55,944 — — 59,135 59,135 Total financial instrument assets $ 15,310,126 $ — $ 287,133 $ 15,222,849 $ 15,509,982 Financial instrument liabilities: Deposits $ 15,827,219 $ 12,630,989 $ 3,213,957 $ — $ 15,844,946 Long-term borrowings 1,210,736 — 1,217,737 5,390 1,223,127 Total financial instrument liabilities $ 17,037,955 $ 12,630,989 $ 4,431,694 $ 5,390 $ 17,068,073 Financial instruments with off-balance sheet risk: (3) Commitments to extend credit $ 24,627 $ — $ 24,627 $ — $ 24,627 Standby letters of credit (64 ) — (64 ) — (64 ) Total financial instruments with off-balance sheet risk $ 24,563 $ — $ 24,563 $ — $ 24,563 (1) Expected credit losses are included in the estimated fair values. (2) Carrying amounts are included in other assets. (3) Positive amounts represent assets, negative amounts represent liabilities. Carrying Amount Estimated Fair Value at December 31, 2014 (In thousands) Level 1 Level 2 Level 3 Total Financial instrument assets: Investments $ 85,492 $ — $ 85,492 $ — $ 85,492 Securities held to maturity 214,454 — 217,418 4,916 222,334 Loans and leases held for sale 132,266 — — 139,370 139,370 Loans: Consumer real estate 5,682,364 — — 5,836,770 5,836,770 Commercial real estate 2,624,255 — — 2,575,625 2,575,625 Commercial business 533,410 — — 512,083 512,083 Equipment finance 1,806,808 — — 1,787,271 1,787,271 Inventory finance 1,877,090 — — 1,864,786 1,864,786 Auto finance 1,915,061 — — 1,927,384 1,927,384 Other 24,144 — — 18,724 18,724 Allowance for loan losses (1) (164,169 ) — — — — Interest-only strips (2) 69,789 — — 73,058 73,058 Total financial instrument assets $ 14,800,964 $ — $ 302,910 $ 14,739,987 $ 15,042,897 Financial instrument liabilities: Deposits $ 15,449,882 $ 12,400,693 $ 3,063,850 $ — $ 15,464,543 Long-term borrowings 1,232,065 — 1,246,221 8,054 1,254,275 Total financial instrument liabilities $ 16,681,947 $ 12,400,693 $ 4,310,071 $ 8,054 $ 16,718,818 Financial instruments with off-balance sheet risk: (3) Commitments to extend credit $ 25,885 $ — $ 25,885 $ — $ 25,885 Standby letters of credit (47 ) — (47 ) — (47 ) Total financial instruments with off-balance sheet risk $ 25,838 $ — $ 25,838 $ — $ 25,838 (1) Expected credit losses are included in the estimated fair values. (2) Carrying amounts are included in other assets. (3) Positive amounts represent assets, negative amounts represent liabilities.</t>
  </si>
  <si>
    <t>Earnings Per Common Share</t>
  </si>
  <si>
    <t>Earnings Per Share [Abstract]</t>
  </si>
  <si>
    <t>Earnings Per Common Share TCF's restricted stock awards that pay non-forfeitable common stock dividends meet the criteria of a participating security. Accordingly, earnings per share is calculated using the two-class method, under which earnings are allocated to both common shares and participating securities. Three Months Ended Six Months Ended (Dollars in thousands, except per-share data) 2015 2014 2015 2014 Basic Earnings Per Common Share: Net income available to common stockholders $ 47,408 $ 48,278 $ 82,362 $ 88,188 Earnings allocated to participating securities 11 12 22 23 Earnings allocated to common stock $ 47,397 $ 48,266 $ 82,340 $ 88,165 Weighted-average common shares outstanding for basic earnings per common share 165,588,846 163,252,550 165,219,090 163,011,047 Basic earnings per common share $ 0.29 $ 0.30 $ 0.50 $ 0.54 Diluted Earnings Per Common Share: Earnings allocated to common stock $ 47,397 $ 48,266 $ 82,340 $ 88,165 Weighted-average common shares outstanding used in basic earnings per common share calculation 165,588,846 163,252,550 165,219,090 163,011,047 Net dilutive effect of: Non-participating restricted stock 302,079 202,475 297,035 214,186 Stock options 226,952 259,211 227,594 265,335 Weighted-average common shares outstanding for diluted earnings per common share 166,117,877 163,714,236 165,743,719 163,490,568 Diluted earnings per common share $ 0.29 $ 0.29 $ 0.50 $ 0.54 All shares of restricted stock are deducted from weighted-average shares outstanding for the computation of basic earnings per common share. Shares of performance-based restricted stock and restricted stock units are included in the calculation of diluted earnings per common share, using the treasury stock method, at the beginning of the quarter in which the performance goals have been achieved. All other shares of restricted stock, which vest over specified time periods, stock options and warrants are included in the calculation of diluted earnings per common share, using the treasury stock method. For the three and six months ended June 30, 2015 and 2014 , there were 4.6 million and 4.1 million of outstanding shares related to non-participating restricted stock, stock options and warrants that were not included in the computation of diluted earnings per share because they were anti-dilutive, respectively.</t>
  </si>
  <si>
    <t>Business Segments</t>
  </si>
  <si>
    <t>Segment Reporting [Abstract]</t>
  </si>
  <si>
    <t>Business Segments Lending, Funding and Support Services have been identified as reportable segments. Lending includes consumer real estate, commercial real estate and business lending, leasing and equipment finance, inventory finance and auto finance. Funding includes branch banking and treasury services. Support Services includes Holding Company and corporate functions that provide data processing, bank operations and other professional services to the operating segments. TCF evaluates performance and allocates resources based on each segment's net income or loss. The business segments follow GAAP as described in Note 1, Summary of Significant Accounting Policies, in Item 8 of TCF's 2014 Annual Report on Form 10-K. TCF generally accounts for inter-segment sales and transfers at cost. The following tables set forth certain information for each of TCF's reportable segments, including a reconciliation of TCF's consolidated totals. (In thousands) Lending Funding Support Services Eliminations Consolidated At or For the Three Months Ended June 30, 2015: Net interest income $ 155,920 $ 50,926 $ 49 $ (866 ) $ 206,029 Provision for credit losses 11,948 580 — — 12,528 Non-interest income 60,526 52,895 28,404 (28,376 ) 113,449 Non-interest expense 114,530 108,583 28,372 (28,376 ) 223,109 Income tax expense (benefit) 32,266 (1,982 ) (516 ) (866 ) 28,902 Income (loss) after income tax expense (benefit) 57,702 (3,360 ) 597 — 54,939 Income attributable to non-controlling interest 2,684 — — — 2,684 Preferred stock dividends — — 4,847 — 4,847 Net income (loss) available to common stockholders $ 55,018 $ (3,360 ) $ (4,250 ) $ — $ 47,408 Total assets $ 17,430,400 $ 7,038,178 $ 187,530 $ (4,829,758 ) $ 19,826,350 Revenues from external customers: Interest income $ 217,022 $ 6,059 $ — $ — $ 223,081 Non-interest income 60,526 52,882 41 — 113,449 Total $ 277,548 $ 58,941 $ 41 $ — $ 336,530 At or For the Three Months Ended June 30, 2014: Net interest income $ 149,377 $ 57,422 $ 56 $ (754 ) $ 206,101 Provision for credit losses 9,120 789 — — 9,909 Non-interest income 47,191 55,969 34,021 (33,165 ) 104,016 Non-interest expense 105,109 108,304 32,947 (33,165 ) 213,195 Income tax expense (benefit) 29,837 1,628 674 (754 ) 31,385 Income (loss) after income tax expense (benefit) 52,502 2,670 456 — 55,628 Income attributable to non-controlling interest 2,503 — — — 2,503 Preferred stock dividends — — 4,847 — 4,847 Net income (loss) available to common stockholders $ 49,999 $ 2,670 $ (4,391 ) $ — $ 48,278 Total assets $ 16,659,897 $ 8,697,212 $ 176,026 $ (6,695,358 ) $ 18,837,777 Revenues from external customers: Interest income $ 214,549 $ 5,542 $ — $ — $ 220,091 Non-interest income 47,191 55,954 871 — 104,016 Total $ 261,740 $ 61,496 $ 871 $ — $ 324,107 (In thousands) Lending Funding Support Services Eliminations Consolidated At or For the Six Months Ended June 30, 2015: Net interest income $ 309,348 $ 101,717 $ 71 $ (1,687 ) $ 409,449 Provision for credit losses 24,579 740 — — 25,319 Non-interest income 109,089 103,103 60,361 (58,466 ) 214,087 Non-interest expense 227,030 220,374 60,938 (58,466 ) 449,876 Income tax expense (benefit) 59,745 (5,942 ) (386 ) (1,687 ) 51,730 Income (loss) after income tax expense (benefit) 107,083 (10,352 ) (120 ) — 96,611 Income attributable to non-controlling interest 4,555 — — — 4,555 Preferred stock dividends — — 9,694 — 9,694 Net income (loss) available to common stockholders $ 102,528 $ (10,352 ) $ (9,814 ) $ — $ 82,362 Total assets $ 17,430,400 $ 7,038,178 $ 187,530 $ (4,829,758 ) $ 19,826,350 Revenues from external customers: Interest income $ 431,101 $ 11,774 $ — $ — $ 442,875 Non-interest income 109,089 103,077 1,921 — 214,087 Total $ 540,190 $ 114,851 $ 1,921 $ — $ 656,962 At or For the Six Months Ended June 30, 2014: Net interest income $ 294,197 $ 114,640 $ 54 $ (1,516 ) $ 407,375 Provision for credit losses 23,357 1,044 — — 24,401 Non-interest income 98,489 107,629 67,781 (66,476 ) 207,423 Non-interest expense 210,841 216,808 69,158 (66,476 ) 430,331 Income tax expense (benefit) 57,750 1,702 28 (1,516 ) 57,964 Income (loss) after income tax expense (benefit) 100,738 2,715 (1,351 ) — 102,102 Income attributable to non-controlling interest 4,220 — — — 4,220 Preferred stock dividends — — 9,694 — 9,694 Net income (loss) available to common stockholders $ 96,518 $ 2,715 $ (11,045 ) $ — $ 88,188 Total assets $ 16,659,897 $ 8,697,212 $ 176,026 $ (6,695,358 ) $ 18,837,777 Revenues from external customers: Interest income $ 423,781 $ 10,937 $ — $ — $ 434,718 Non-interest income 98,489 107,599 1,335 — 207,423 Total $ 522,270 $ 118,536 $ 1,335 $ — $ 642,141</t>
  </si>
  <si>
    <t>Litigation Contingencies</t>
  </si>
  <si>
    <t>Commitments and Contingencies Disclosure [Abstract]</t>
  </si>
  <si>
    <t>Litigation Contingencies From time to time, TCF is a party to legal proceedings arising out of its lending, leasing and deposit operations, including foreclosure proceedings and other collection actions as part of its lending and leasing collections activities. TCF may also be subject to enforcement actions brought by federal regulators, including the Securities and Exchange Commission (“SEC”), the Federal Reserve, the OCC and the Consumer Financial Protection Bureau. From time to time, borrowers and other customers, and employees and former employees, have also brought actions against TCF, in some cases claiming substantial damages. TCF and other financial services companies are subject to the risk of class action litigation. Litigation is often unpredictable and the actual results of litigation cannot be determined, and therefore the ultimate resolution of a matter and the possible range of loss associated with certain potential outcomes cannot be established. Based on our current understanding of TCF’s pending legal proceedings, management does not believe that judgments or settlements arising from pending or threatened legal matters, individually or in the aggregate, would have a material adverse effect on the consolidated financial position, operating results or cash flows of TCF. TCF is also subject to regulatory examinations, and TCF’s regulatory authorities may impose sanctions on TCF for failures related to regulatory compliance.</t>
  </si>
  <si>
    <t>Comprehensive Income (Loss), Net of Tax, Attributable to Parent [Abstract]</t>
  </si>
  <si>
    <t>Accumulated Other Comprehensive Income (Loss) The components of other comprehensive income (loss) and the related tax effects are presented in the table below. Three Months Ended June 30, 2015 2014 (In thousands) Before Tax Tax Effect Net of Tax Before Tax Tax Effect Net of Tax Securities available for sale: Unrealized gains (losses) arising during the period $ (11,140 ) $ 4,207 $ (6,933 ) $ 8,648 $ (3,257 ) $ 5,391 Reclassification of net (gains) losses to net income 286 (108 ) 178 (452 ) 170 (282 ) Net unrealized gains (losses) (10,854 ) 4,099 (6,755 ) 8,196 (3,087 ) 5,109 Net investment hedges: Unrealized gains (losses) arising during the period (674 ) 254 (420 ) (1,382 ) 522 (860 ) Foreign currency translation adjustment: (1) Unrealized gains (losses) arising during the period 617 — 617 1,399 — 1,399 Recognized postretirement prior service cost: Reclassification of net (gains) losses to net income (11 ) 5 (6 ) (11 ) 4 (7 ) Total other comprehensive income (loss) $ (10,922 ) $ 4,358 $ (6,564 ) $ 8,202 $ (2,561 ) $ 5,641 Six Months Ended June 30, 2015 2014 (In thousands) Before Tax Tax Effect Net of Tax Before Tax Tax Effect Net of Tax Securities available for sale: Unrealized gains (losses) arising during the period $ (7,001 ) $ 2,644 $ (4,357 ) $ 20,514 $ (7,725 ) $ 12,789 Reclassification of net (gains) losses to net income 590 (223 ) 367 (629 ) 236 (393 ) Net unrealized gains (losses) (6,411 ) 2,421 (3,990 ) 19,885 (7,489 ) 12,396 Net investment hedges: Unrealized gains (losses) arising during the period 2,914 (1,101 ) 1,813 (172 ) 65 (107 ) Foreign currency translation adjustment: (1) Unrealized gains (losses) arising during the period (3,269 ) — (3,269 ) 23 — 23 Recognized postretirement prior service cost: Reclassification of net (gains) losses to net income (23 ) 9 (14 ) (23 ) 9 (14 ) Total other comprehensive income (loss) $ (6,789 ) $ 1,329 $ (5,460 ) $ 19,713 $ (7,415 ) $ 12,298 (1) Foreign investments are deemed to be permanent in nature and therefore TCF does not provide for taxes on foreign currency translation adjustments. Reclassifications of net gains and net losses to net income related to securities available for sale were recorded in gains (losses) on securities, net in the Consolidated Statements of Income. The tax effect of these reclassifications was recorded in income tax expense in the Consolidated Statements of Income. See Note 11 , Employee Benefit Plans , for additional information regarding TCF's recognized postretirement prior service cost. Accumulated other comprehensive income (loss) balances are presented in the table below. (In thousands) Securities Available for Sale Net Investment Hedges Foreign Currency Translation Adjustment Recognized Postretirement Prior Service Cost Total At or For the Three Months Ended June 30, 2015: Balance, beginning of period $ (6,126 ) $ 4,769 $ (8,646 ) $ 197 $ (9,806 ) Other comprehensive income (loss) (6,933 ) (420 ) 617 — (6,736 ) Amounts reclassified from accumulated other comprehensive income (loss) 178 — — (6 ) 172 Net other comprehensive income (loss) (6,755 ) (420 ) 617 (6 ) (6,564 ) Balance, end of period $ (12,881 ) $ 4,349 $ (8,029 ) $ 191 $ (16,370 ) At or For the Three Months Ended June 30, 2014: Balance, beginning of period $ (19,696 ) $ 1,344 $ (2,432 ) $ 228 $ (20,556 ) Other comprehensive income (loss) 5,391 (860 ) 1,399 — 5,930 Amounts reclassified from accumulated other comprehensive income (loss) (282 ) — — (7 ) (289 ) Net other comprehensive income (loss) 5,109 (860 ) 1,399 (7 ) 5,641 Balance, end of period $ (14,587 ) $ 484 $ (1,033 ) $ 221 $ (14,915 ) (In thousands) Securities Available for Sale Net Investment Hedges Foreign Currency Translation Adjustment Recognized Postretirement Prior Service Cost Total At or For the Six Months Ended June 30, 2015: Balance, beginning of period $ (8,891 ) $ 2,536 $ (4,760 ) $ 205 $ (10,910 ) Other comprehensive income (loss) (4,357 ) 1,813 (3,269 ) — (5,813 ) Amounts reclassified from accumulated other comprehensive income (loss) 367 — — (14 ) 353 Net other comprehensive income (loss) (3,990 ) 1,813 (3,269 ) (14 ) (5,460 ) Balance, end of period $ (12,881 ) $ 4,349 $ (8,029 ) $ 191 $ (16,370 ) At or For the Six Months Ended June 30, 2014: Balance, beginning of period $ (26,983 ) $ 591 $ (1,056 ) $ 235 $ (27,213 ) Other comprehensive income (loss) 12,789 (107 ) 23 — 12,705 Amounts reclassified from accumulated other comprehensive income (loss) (393 ) — — (14 ) (407 ) Net other comprehensive income (loss) 12,396 (107 ) 23 (14 ) 12,298 Balance, end of period $ (14,587 ) $ 484 $ (1,033 ) $ 221 $ (14,915 )</t>
  </si>
  <si>
    <t>Securities Available for Sale and Securities Held to Maturity (Tables)</t>
  </si>
  <si>
    <t>Schedule of securities</t>
  </si>
  <si>
    <t xml:space="preserve">Securities consisted of the following. At June 30, 2015 At December 31, 2014 (Dollars in thousands) Amortized Cost Gross Unrealized Gains Gross Unrealized Losses Fair Value Amortized Cost Gross Unrealized Gains Gross Unrealized Losses Fair Value Securities available for sale: Mortgage-backed securities: U.S. Government sponsored enterprises and federal agencies $ 597,166 $ 1,142 $ 6,401 $ 591,907 $ 461,575 $ 2,405 $ 741 $ 463,239 Other 45 — — 45 55 — — 55 Obligations of states and political subdivisions 37,796 40 118 37,718 — — — — Other securities 178 — — 178 — — — — Total securities available for sale $ 635,185 $ 1,182 $ 6,519 $ 629,848 $ 461,630 $ 2,405 $ 741 $ 463,294 Weighted-average yield 2.43 % 2.62 % Securities held to maturity: Mortgage-backed securities: U.S. Government sponsored enterprises and federal agencies $ 204,179 $ 4,596 $ 160 $ 208,615 $ 209,538 $ 7,988 $ 109 $ 217,417 Other securities 4,732 — — 4,732 4,916 — — 4,916 Total securities held to maturity $ 208,911 $ 4,596 $ 160 $ 213,347 $ 214,454 $ 7,988 $ 109 $ 222,333 Weighted-average yield 2.64 % 2.64 % </t>
  </si>
  <si>
    <t>Schedule of gross unrealized losses and fair value of securities available for sale and securities held to maturity that are in a loss position</t>
  </si>
  <si>
    <t>The following tables show the gross unrealized losses and fair value of securities available for sale and securities held to maturity at June 30, 2015 and December 31, 2014 , aggregated by investment category and the length of time the securities were in a continuous loss position. At June 30, 2015 Less than 12 months 12 months or more Total (In thousands) Fair Value Unrealized Losses Fair Value Unrealized Losses Fair Value Unrealized Losses Securities available for sale: Mortgage-backed securities: U.S. Government sponsored enterprises and federal agencies $ 455,069 $ 6,401 $ — $ — $ 455,069 $ 6,401 Obligations of states and political subdivisions 24,132 118 — — 24,132 118 Total securities available for sale $ 479,201 $ 6,519 $ — $ — $ 479,201 $ 6,519 Securities held to maturity: Mortgage-backed securities: U.S. Government sponsored enterprises and federal agencies $ 5,521 $ 83 $ 987 $ 77 $ 6,508 $ 160 Total securities held to maturity $ 5,521 $ 83 $ 987 $ 77 $ 6,508 $ 160 At December 31, 2014 Less than 12 months 12 months or more Total (In thousands) Fair Value Unrealized Losses Fair Value Unrealized Losses Fair Value Unrealized Losses Securities available for sale: Mortgage-backed securities: U.S. Government sponsored enterprises and federal agencies $ — $ — $ 198,550 $ 741 $ 198,550 $ 741 Total securities available for sale $ — $ — $ 198,550 $ 741 $ 198,550 $ 741 Securities held to maturity: Mortgage-backed securities: U.S. Government sponsored enterprises and federal agencies $ 2,602 $ 109 $ — $ — $ 2,602 $ 109 Total securities held to maturity $ 2,602 $ 109 $ — $ — $ 2,602 $ 109</t>
  </si>
  <si>
    <t>Schedule of amortized cost, fair value and yield of securities available for sale and securities held to maturity by contractual maturity</t>
  </si>
  <si>
    <t>The amortized cost, fair value and yield of securities available for sale and securities held to maturity by contractual maturity at June 30, 2015 and December 31, 2014 are shown below. The remaining contractual principal maturities do not consider possible prepayments. Remaining expected maturities will differ from contractual maturities because borrowers may have the right to prepay. Yields on securities have not been adjusted for tax exempt status. At June 30, 2015 At December 31, 2014 (Dollars in thousands) Amortized Cost Fair Value Yield Amortized Cost Fair Value Yield Securities available for sale: Due in one year or less $ 7 $ 7 9.65 % $ 4 $ 4 11.63 % Due in 1-5 years 51 51 3.30 76 76 4.53 Due in 5-10 years 116,458 116,849 2.03 86,806 87,594 1.93 Due after 10 years 518,491 512,763 2.52 374,744 375,620 2.78 No stated maturity 178 178 — — — — Total securities available for sale $ 635,185 $ 629,848 2.43 $ 461,630 $ 463,294 2.62 Securities held to maturity: Due in one year or less $ — $ — — % $ 500 $ 500 2.00 % Due in 1-5 years 1,500 1,500 2.80 2,500 2,500 3.08 Due in 5-10 years 1,900 1,900 3.00 400 400 3.00 Due after 10 years 205,511 209,947 2.64 211,054 218,933 2.64 Total securities held to maturity $ 208,911 $ 213,347 2.64 $ 214,454 $ 222,333 2.64</t>
  </si>
  <si>
    <t>Loans and Leases (Tables)</t>
  </si>
  <si>
    <t>Information about loans and leases</t>
  </si>
  <si>
    <t>Loans and leases consisted of the following. (Dollars in thousands) At June 30, 2015 At December 31, 2014 Percent Change Consumer real estate: First mortgage lien $ 2,865,911 $ 3,139,152 (8.7 )% Junior lien 2,678,118 2,543,212 5.3 Total consumer real estate 5,544,029 5,682,364 (2.4 ) Commercial: Commercial real estate: Permanent 2,230,554 2,382,144 (6.4 ) Construction and development 305,240 242,111 26.1 Total commercial real estate 2,535,794 2,624,255 (3.4 ) Commercial business 576,550 533,410 8.1 Total commercial 3,112,344 3,157,665 (1.4 ) Leasing and equipment finance 3,791,215 3,745,322 1.2 Inventory finance 2,106,087 1,877,090 12.2 Auto finance 2,301,714 1,915,061 20.2 Other 21,852 24,144 (9.5 ) Total loans and leases (1) $ 16,877,241 $ 16,401,646 2.9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50.7 million and $43.4 million at June 30, 2015 and December 31, 2014 , respectively.</t>
  </si>
  <si>
    <t>Allowance for Loan and Lease Losses and Credit Quality Information (Tables)</t>
  </si>
  <si>
    <t>Allowance for loan and lease losses and other information</t>
  </si>
  <si>
    <t>The following tables provide the allowance for loan and lease losses and other related information. TCF's key credit quality indicator is the receivable's payment performance status, defined as accruing or non-accruing. (In thousands) Consumer Commercial Leasing and Inventory Auto Other Total At or For the Three Months Ended June 30, 2015: Balance, beginning of period $ 80,292 $ 32,121 $ 17,921 $ 12,409 $ 20,426 $ 630 $ 163,799 Charge-offs (11,558 ) (2,581 ) (1,988 ) (821 ) (4,388 ) (1,648 ) (22,984 ) Recoveries 1,869 967 518 198 728 1,226 5,506 Net (charge-offs) recoveries (9,689 ) (1,614 ) (1,470 ) (623 ) (3,660 ) (422 ) (17,478 ) Provision for credit losses 5,061 (302 ) 1,218 (951 ) 7,096 406 12,528 Other (977 ) — — 44 (1,801 ) — (2,734 ) Balance, end of period $ 74,687 $ 30,205 $ 17,669 $ 10,879 $ 22,061 $ 614 $ 156,115 At or For the Three Months Ended June 30, 2014: Balance, beginning of period $ 169,367 $ 36,062 $ 18,623 $ 10,309 $ 12,062 $ 623 $ 247,046 Charge-offs (13,012 ) (3,721 ) (1,875 ) (183 ) (2,191 ) (1,993 ) (22,975 ) Recoveries 1,555 244 902 76 358 1,485 4,620 Net (charge-offs) recoveries (11,457 ) (3,477 ) (973 ) (107 ) (1,833 ) (508 ) (18,355 ) Provision for credit losses 4,106 (1,168 ) 1,534 (752 ) 5,521 668 9,909 Other (667 ) (56 ) — 89 (1,885 ) — (2,519 ) Balance, end of period $ 161,349 $ 31,361 $ 19,184 $ 9,539 $ 13,865 $ 783 $ 236,081 (In thousands) Consumer Commercial Leasing and Inventory Auto Other Total At or For the Six Months Ended June 30, 2015: Balance, beginning of period $ 85,361 $ 31,367 $ 18,446 $ 10,020 $ 18,230 $ 745 $ 164,169 Charge-offs (20,764 ) (3,457 ) (3,864 ) (1,349 ) (8,349 ) (3,325 ) (41,108 ) Recoveries 3,794 2,364 1,503 307 1,338 2,787 12,093 Net (charge-offs) recoveries (16,970 ) (1,093 ) (2,361 ) (1,042 ) (7,011 ) (538 ) (29,015 ) Provision for credit losses 7,880 (69 ) 1,584 2,081 13,436 407 25,319 Other (1,584 ) — — (180 ) (2,594 ) — (4,358 ) Balance, end of period $ 74,687 $ 30,205 $ 17,669 $ 10,879 $ 22,061 $ 614 $ 156,115 At or For the Six Months Ended June 30, 2014: Balance, beginning of period $ 176,030 $ 37,467 $ 18,733 $ 8,592 $ 10,623 $ 785 $ 252,230 Charge-offs (27,567 ) (5,366 ) (3,410 ) (350 ) (4,724 ) (3,895 ) (45,312 ) Recoveries 3,407 379 1,688 377 615 3,075 9,541 Net (charge-offs) recoveries (24,160 ) (4,987 ) (1,722 ) 27 (4,109 ) (820 ) (35,771 ) Provision for credit losses 11,185 (1,048 ) 2,173 925 10,348 818 24,401 Other (1,706 ) (71 ) — (5 ) (2,997 ) — (4,779 ) Balance, end of period $ 161,349 $ 31,361 $ 19,184 $ 9,539 $ 13,865 $ 783 $ 236,081</t>
  </si>
  <si>
    <t>Allowance for loan and lease losses and balances by type of allowance methodology</t>
  </si>
  <si>
    <t>The following tables provide information regarding the allowance for loan and lease losses and balances by type of allowance methodology. At June 30, 2015 (In thousands) Consumer Real Estate Commercial Leasing and Equipment Finance Inventory Finance Auto Finance Other Total Allowance for loan and lease losses: Collectively evaluated for impairment $ 48,378 $ 29,725 $ 16,196 $ 10,653 $ 20,313 $ 610 $ 125,875 Individually evaluated for impairment 26,309 480 1,473 226 1,748 4 30,240 Total $ 74,687 $ 30,205 $ 17,669 $ 10,879 $ 22,061 $ 614 $ 156,115 Loans and leases outstanding: Collectively evaluated for impairment $ 5,325,743 $ 3,028,092 $ 3,778,547 $ 2,103,188 $ 2,295,235 $ 21,833 $ 16,552,638 Individually evaluated for impairment 218,286 84,252 12,590 2,899 6,438 19 324,484 Loans acquired with deteriorated credit quality — — 78 — 41 — 119 Total $ 5,544,029 $ 3,112,344 $ 3,791,215 $ 2,106,087 $ 2,301,714 $ 21,852 $ 16,877,241 At December 31, 2014 (In thousands) Consumer Real Estate Commercial Leasing and Equipment Finance Inventory Finance Auto Finance Other Total Allowance for loan and lease losses: Collectively evaluated for impairment $ 57,167 $ 27,594 $ 16,310 $ 9,627 $ 17,046 $ 741 $ 128,485 Individually evaluated for impairment 28,194 3,773 2,136 393 1,184 4 35,684 Total $ 85,361 $ 31,367 $ 18,446 $ 10,020 $ 18,230 $ 745 $ 164,169 Loans and leases outstanding: Collectively evaluated for impairment $ 5,462,005 $ 3,038,378 $ 3,731,420 $ 1,874,481 $ 1,911,267 $ 24,055 $ 16,041,606 Individually evaluated for impairment 220,359 119,287 13,763 2,609 3,676 89 359,783 Loans acquired with deteriorated credit quality — — 139 — 118 — 257 Total $ 5,682,364 $ 3,157,665 $ 3,745,322 $ 1,877,090 $ 1,915,061 $ 24,144 $ 16,401,646</t>
  </si>
  <si>
    <t>Information regarding accruing and non-accruing loans and leases</t>
  </si>
  <si>
    <t>The following tables set forth information regarding TCF's accruing and non-accrual loans and leases. Non-accrual loans and leases are those which management believes have a higher risk of loss. Delinquent balances are determined based on the contractual terms of the loan or lease. At June 30, 2015 (In thousands) Current-59 Days Delinquent and Accruing 60-89 Days Delinquent and Accruing 90 Days or More Delinquent and Accruing Total Accruing Non-accrual Total Consumer real estate: First mortgage lien $ 2,724,576 $ 9,033 $ 1,207 $ 2,734,816 $ 131,095 $ 2,865,911 Junior lien 2,639,364 1,995 — 2,641,359 36,759 2,678,118 Total consumer real estate 5,363,940 11,028 1,207 5,376,175 167,854 5,544,029 Commercial: Commercial real estate 2,519,036 — — 2,519,036 16,758 2,535,794 Commercial business 576,195 1 — 576,196 354 576,550 Total commercial 3,095,231 1 — 3,095,232 17,112 3,112,344 Leasing and equipment finance 3,776,725 2,147 274 3,779,146 11,440 3,790,586 Inventory finance 2,103,096 45 50 2,103,191 2,896 2,106,087 Auto finance 2,292,800 1,735 732 2,295,267 6,405 2,301,672 Other 21,824 12 13 21,849 3 21,852 Subtotal 16,653,616 14,968 2,276 16,670,860 205,710 16,876,570 Portfolios acquired with deteriorated credit quality 668 — 3 671 — 671 Total $ 16,654,284 $ 14,968 $ 2,279 $ 16,671,531 $ 205,710 $ 16,877,241 At December 31, 2014 (In thousands) Current-59 Days Delinquent and Accruing 60-89 Days Delinquent and Accruing 90 Days or More Delinquent and Accruing Total Accruing Non-accrual Total Consumer real estate: First mortgage lien $ 2,987,992 $ 13,176 $ 194 $ 3,001,362 $ 137,790 $ 3,139,152 Junior lien 2,505,640 2,091 — 2,507,731 35,481 2,543,212 Total consumer real estate 5,493,632 15,267 194 5,509,093 173,271 5,682,364 Commercial: Commercial real estate 2,599,701 — — 2,599,701 24,554 2,624,255 Commercial business 532,929 — — 532,929 481 533,410 Total commercial 3,132,630 — — 3,132,630 25,035 3,157,665 Leasing and equipment finance 3,728,115 2,242 307 3,730,664 12,670 3,743,334 Inventory finance 1,874,933 49 26 1,875,008 2,082 1,877,090 Auto finance 1,907,005 2,785 1,478 1,911,268 3,676 1,914,944 Other 24,144 — — 24,144 — 24,144 Subtotal 16,160,459 20,343 2,005 16,182,807 216,734 16,399,541 Portfolios acquired with deteriorated credit quality 2,017 83 5 2,105 — 2,105 Total $ 16,162,476 $ 20,426 $ 2,010 $ 16,184,912 $ 216,734 $ 16,401,646</t>
  </si>
  <si>
    <t>Interest income recognized on loans and leases in non-accrual status and contractual interest</t>
  </si>
  <si>
    <t>The following table provides interest income recognized on loans and leases in non-accrual status and contractual interest that would have been recorded had the loans and leases performed in accordance with their original contractual terms. Three Months Ended Six Months Ended (In thousands) 2015 2014 2015 2014 Contractual interest due on non-accrual loans and leases $ 5,341 $ 6,359 $ 10,564 $ 13,549 Interest income recognized on non-accrual loans and leases 986 2,395 2,298 3,904 Unrecognized interest income $ 4,355 $ 3,964 $ 8,266 $ 9,645</t>
  </si>
  <si>
    <t>Summary of consumer real estate loans to customers in bankruptcy</t>
  </si>
  <si>
    <t>The following table provides information regarding consumer real estate loans to customers currently involved in ongoing Chapter 7 or Chapter 13 bankruptcy proceedings which have not yet been discharged. (In thousands) At June 30, 2015 At December 31, 2014 Consumer real estate loans to customers in bankruptcy: 0-59 days delinquent and accruing $ 33,726 $ 47,731 60+ days delinquent and accruing — 247 Non-accrual 19,006 12,284 Total consumer real estate loans to customers in bankruptcy $ 52,732 $ 60,262</t>
  </si>
  <si>
    <t>Schedule of accruing loans that were restructured within 12 months and defaulted</t>
  </si>
  <si>
    <t>The table below summarizes TDR loans that defaulted during the three and six months ended June 30, 2015 and 2014 , which were modified during the respective reporting period or within one year of the beginning of the respective reporting period. TCF considers a loan to have defaulted when it becomes 90 or more days delinquent under the modified terms, has been transferred to non-accrual status subsequent to the modification or has been transferred to other real estate owned or repossessed and returned assets. Three Months Ended June 30, Six Months Ended June 30, (Dollars in thousands) 2015 2014 2015 2014 Loan balance: (1) Consumer real estate: First mortgage lien $ 1,054 $ 561 $ 1,297 $ 2,056 Junior lien 197 662 486 1,642 Total consumer real estate 1,251 1,223 1,783 3,698 Commercial real estate — 1,023 — 3,814 Inventory finance — 7 — 7 Auto finance 202 66 383 125 Defaulted TDR loans modified during the applicable period $ 1,453 $ 2,319 $ 2,166 $ 7,644 Total TDR loans modified in the applicable period $ 71,641 $ 136,171 $ 78,986 $ 248,273 Defaulted modified TDR loans as a percent of total TDR loans modified in the applicable period 2.0 % 1.7 % 2.7 % 3.1 % (1) The loan balances presented are not materially different than the pre-modification loan balances as TCF's loan modifications generally do not forgive principal amounts.</t>
  </si>
  <si>
    <t>Impaired loans included in previous amounts disclosed within performing and non-accrual loans and leases and loan modifications for borrowers with financial difficulties</t>
  </si>
  <si>
    <t>The following table summarizes impaired loans. At June 30, 2015 At December 31, 2014 (In thousands) Unpaid Loan Related Unpaid Loan Related Impaired loans with an allowance recorded: Consumer real estate: First mortgage lien $ 152,706 $ 127,790 $ 19,260 $ 114,526 $ 101,668 $ 18,140 Junior lien 72,801 61,225 7,028 65,413 55,405 9,427 Total consumer real estate 225,507 189,015 26,288 179,939 157,073 27,567 Commercial: Commercial real estate 23,692 20,493 477 58,157 54,412 3,772 Commercial business 21 19 3 18 18 1 Total commercial 23,713 20,512 480 58,175 54,430 3,773 Leasing and equipment finance 6,179 6,179 646 8,257 8,257 1,457 Inventory finance 2,436 2,439 226 1,754 1,758 393 Auto finance 4,596 4,431 1,673 3,074 2,928 1,184 Other 17 19 4 92 89 4 Total impaired loans with an allowance recorded 262,448 222,595 29,317 251,291 224,535 34,378 Impaired loans without an allowance recorded: Consumer real estate: First mortgage lien 9,542 5,568 — 53,606 35,147 — Junior lien 25,635 20 — 33,796 7,398 — Total consumer real estate 35,177 5,588 — 87,402 42,545 — Commercial: Commercial real estate 46,538 40,743 — 57,809 50,500 — Commercial business 354 354 — 482 480 — Total commercial 46,892 41,097 — 58,291 50,980 — Inventory finance 456 460 — 848 851 — Auto finance 2,108 1,198 — 1,484 748 — Total impaired loans without an allowance recorded 84,633 48,343 — 148,025 95,124 — Total impaired loans $ 347,081 $ 270,938 $ 29,317 $ 399,316 $ 319,659 $ 34,378</t>
  </si>
  <si>
    <t>Average balance of impaired loans and interest income recognized on impaired loans</t>
  </si>
  <si>
    <t>The average loan balance of impaired loans and interest income recognized on impaired loans during the three and six months ended June 30, 2015 and 2014 are included within the table below. Three Months Ended Six Months Ended June 30, 2015 June 30, 2014 June 30, 2015 June 30, 2014 (In thousands) Average Loan Balance Interest Income Recognized Average Loan Balance Interest Income Recognized Average Loan Balance Interest Income Recognized Average Loan Balance Interest Income Recognized Impaired loans with an allowance recorded: Consumer real estate: First mortgage lien $ 115,432 $ 1,340 $ 518,048 $ 3,879 $ 114,729 $ 2,458 $ 518,031 $ 7,632 Junior lien 58,827 788 72,968 885 58,315 1,540 72,689 1,793 Total consumer real estate 174,259 2,128 591,016 4,764 173,044 3,998 590,720 9,425 Commercial: Commercial real estate 28,140 212 61,985 617 37,452 603 65,179 1,237 Commercial business 18 — 2,245 — 19 — 3,012 — Total commercial 28,158 212 64,230 617 37,471 603 68,191 1,237 Leasing and equipment finance 7,066 2 7,955 46 7,218 8 8,249 52 Inventory finance 5,516 42 904 42 2,099 49 4,009 71 Auto finance 3,980 — 670 — 3,680 — 571 — Other 19 1 85 2 53 1 90 3 Total impaired loans with an allowance recorded 218,998 2,385 664,860 5,471 223,565 4,659 671,830 10,788 Impaired loans without an allowance recorded: Consumer real estate: First mortgage lien 19,115 322 38,552 420 20,358 781 40,996 735 Junior lien 3,266 541 3,497 272 3,709 995 3,600 539 Total consumer real estate 22,381 863 42,049 692 24,067 1,776 44,596 1,274 Commercial: Commercial real estate 42,003 372 69,766 646 45,622 1,167 73,508 1,438 Commercial business 404 5 6,620 42 417 5 6,122 77 Total commercial 42,407 377 76,386 688 46,039 1,172 79,630 1,515 Inventory finance 662 43 772 35 655 55 566 45 Auto finance 1,077 — 492 — 973 — 398 — Total impaired loans without an allowance recorded 66,527 1,283 119,699 1,415 71,734 3,003 125,190 2,834 Total impaired loans $ 285,525 $ 3,668 $ 784,559 $ 6,886 $ 295,299 $ 7,662 $ 797,020 $ 13,622</t>
  </si>
  <si>
    <t>Deposits (Tables)</t>
  </si>
  <si>
    <t>Summary of deposits</t>
  </si>
  <si>
    <t>Deposits consisted of the following. At June 30, 2015 At December 31, 2014 (Dollars in thousands) Weighted-Average Rate Amount % of Total Weighted-Average Rate Amount % of Checking: Non-interest bearing — % $ 3,007,406 19.0 % — % $ 2,832,526 18.3 % Interest bearing 0.02 2,368,412 15.0 0.04 2,362,717 15.3 Total checking 0.01 5,375,818 34.0 0.02 5,195,243 33.6 Savings 0.08 4,968,398 31.4 0.15 5,212,320 33.7 Money market 0.64 2,286,773 14.4 0.54 1,993,130 13.0 Total checking, savings and money market 0.14 12,630,989 79.8 0.13 12,400,693 80.3 Certificates of deposit 0.85 3,196,230 20.2 0.78 3,049,189 19.7 Total deposits 0.28 $ 15,827,219 100.0 % 0.26 $ 15,449,882 100.0 %</t>
  </si>
  <si>
    <t>Schedule of certificates of deposit remaining maturities</t>
  </si>
  <si>
    <t>Certificates of deposit had the following remaining maturities at June 30, 2015 . (In thousands) Denominations $100 Thousand or Greater Denominations Less Than $100 Thousand Total Maturity: 0-3 months $ 138,773 $ 240,910 $ 379,683 4-6 months 223,143 303,873 527,016 7-12 months 610,228 690,992 1,301,220 13-24 months 396,800 479,018 875,818 Over 24 months 65,596 46,897 112,493 Total $ 1,434,540 $ 1,761,690 $ 3,196,230</t>
  </si>
  <si>
    <t>Short-term Borrowings (Tables)</t>
  </si>
  <si>
    <t>Schedule of selected information for short-term borrowings (borrowings with an original maturity of less than one year)</t>
  </si>
  <si>
    <t xml:space="preserve">Selected information for short-term borrowings (borrowings with an original maturity of less than one year) consisted of the following. At June 30, 2015 At December 31, 2014 (Dollars in thousands) Amount Rate Amount Rate Period end balance: Securities sold under repurchase agreements $ 3,303 0.10 % $ 4,425 0.10 % Line of Credit - TCF Commercial Finance Canada, Inc. 4,002 1.90 — — Total $ 7,305 1.09 $ 4,425 0.10 Average daily balances for the year to date period ended: Federal Home Loan Bank advances $ — — % $ 74,385 0.26 % Federal funds purchased 254 0.43 375 0.40 Securities sold under repurchase agreements 5,517 0.21 5,956 0.18 Line of Credit - TCF Commercial Finance Canada, Inc. 2,353 2.06 2,957 1.88 Total $ 8,124 0.75 $ 83,673 0.31 Maximum month-end balances for the year to date period ended: Federal Home Loan Bank advances $ — N.A. $ 250,000 N.A. Securities sold under repurchase agreements 3,495 N.A. 4,425 N.A. Line of Credit - TCF Commercial Finance Canada, Inc. 5,519 N.A. 11,751 N.A. N.A. Not Applicable. </t>
  </si>
  <si>
    <t>Long-term Borrowings (Tables)</t>
  </si>
  <si>
    <t>Information about long-term borrowings</t>
  </si>
  <si>
    <t>Long-term borrowings consisted of the following. At June 30, 2015 At December 31, 2014 (Dollars in thousands) Stated Maturity Amount Stated Rate Amount Stated Rate Federal Home Loan Bank advances 2015 $ 125,000 0.37 % - 0.38 % 2016 $ 447,000 0.36 % - 1.17 % 547,000 0.25 - 1.17 2017 325,000 0.23 - 0.24 275,000 0.25 Subtotal 772,000 947,000 Subordinated bank notes 2016 74,962 5.50 74,930 5.50 2022 109,238 6.25 109,194 6.25 2025 149,088 4.60 — — Hedge-related basis adjustment (1) (3,563 ) — Subtotal 329,725 184,124 Discounted lease rentals 2015 19,630 2.39 - 7.95 32,904 2.39 - 7.95 2016 35,165 2.39 - 7.95 27,539 2.39 - 7.95 2017 28,470 2.45 - 7.95 20,580 2.45 - 7.95 2018 14,879 2.53 - 7.95 9,032 2.63 - 7.95 2019 5,070 2.53 - 5.05 2,589 2.63 - 5.05 2020 324 3.04 - 4.57 160 4.57 2021 83 4.57 83 4.57 Subtotal 103,621 92,887 Other long-term 2015 2,670 1.36 2016 2,648 1.36 2,642 1.36 2017 2,742 1.36 2,742 1.36 Subtotal 5,390 8,054 Total long-term borrowings $ 1,210,736 $ 1,232,065 (1) Related to subordinated bank notes with a stated maturity of 2025 at June 30, 2015 .</t>
  </si>
  <si>
    <t>Regulatory Capital Requirements (Tables)</t>
  </si>
  <si>
    <t>Schedule of regulatory capital information for TCF and TCF Bank</t>
  </si>
  <si>
    <t>The following table presents regulatory capital information for TCF and TCF Bank. Information presented for June 30, 2015 reflects the transition to the Basel III capital standard from previous regulatory capital adequacy guidelines under the Basel I framework. The Basel III capital standard phases in through 2019 and revises the definition of capital, increases minimum capital ratios, introduces regulatory capital buffers above those minimums, introduces a common equity Tier 1 capital ratio and revises the rules for calculating risk-weighted assets. Banks that are not advanced approaches institutions may make a one-time election to opt out of the requirement to include components of accumulated other comprehensive income (loss) in common equity Tier 1 capital. TCF has elected to opt-out of the accumulated other comprehensive income (loss) requirement. TCF TCF Bank (Dollars in thousands) June 30, 2015 December 31, 2014 June 30, 2015 December 31, 2014 Well-capitalized Standard Minimum Capital Requirement Regulatory Capital: Common equity Tier 1 capital $ 1,732,437 N.A. $ 1,912,587 N.A. Tier 1 capital 2,013,347 $ 1,919,887 1,932,098 $ 1,836,019 Total capital 2,407,268 2,209,999 2,349,196 2,126,131 Regulatory Capital Ratios: Common equity Tier 1 capital ratio 9.97 % N.A 11.01 % N.A. 6.50 % 4.50 % Tier 1 risk-based capital ratio 11.59 11.76 % 11.13 11.25 % 8.00 6.00 Total risk-based capital ratio 13.86 13.54 13.53 13.03 10.00 8.00 Tier 1 leverage ratio 10.22 10.07 9.81 9.63 5.00 4.00 N.A. Not Applicable.</t>
  </si>
  <si>
    <t>Stock Compensation (Tables)</t>
  </si>
  <si>
    <t>Restricted stock and stock option transactions under the Company Financial Incentive Stock Program</t>
  </si>
  <si>
    <t>The following table reflects TCF's restricted stock and stock option transactions under the TCF Financial Incentive Stock Program and TCF Financial 2015 Omnibus Incentive Plan during the six months ended June 30, 2015 . Restricted Stock Stock Options Shares Price Range Weighted- Average Grant Date Fair Value Shares Price Range Weighted- Average Remaining Contractual Life in Years Weighted- Average Exercise Price Outstanding at December 31, 2014 2,858,494 $ 6.16 - $ 16.02 $ 12.73 1,579,000 $ 12.85 - $ 15.75 2.98 $ 13.91 Granted 680,933 14.17 - 16.28 14.44 — — - — — — Exercised — — - — — (200,000 ) 12.85 - 12.85 — 12.85 Forfeited/canceled (129,747 ) 6.80 - 15.96 13.18 — — - — — — Vested (188,944 ) 9.65 - 15.96 13.10 — — - — — — Outstanding at June 30, 2015 3,220,736 6.16 - 16.28 13.05 1,379,000 12.85 - 15.75 2.67 14.07 Exercisable at June 30, 2015 N.A. N.A. 1,379,000 12.85 - 15.75 14.07 N.A. Not Applicable</t>
  </si>
  <si>
    <t>Employee Benefit Plans (Tables)</t>
  </si>
  <si>
    <t>Schedule of net periodic benefit cost included in compensation and employee benefits expense for cash balance Pension Plan and Postretirement Plan</t>
  </si>
  <si>
    <t>The following tables set forth the net periodic benefit plan (income) cost included in compensation and employee benefits expense for the TCF Cash Balance Pension Plan (the "Pension Plan") and health care benefits for eligible retired employees (the "Postretirement Plan") for the three and six months ended June 30, 2015 and 2014 . Pension Plan Three Months Ended June 30, Six Months Ended June 30, (In thousands) 2015 2014 2015 2014 Interest cost $ 304 $ 397 $ 608 $ 794 Return on plan assets (160 ) (183 ) (320 ) (366 ) Net periodic benefit plan (income) cost $ 144 $ 214 $ 288 $ 428 Postretirement Plan Three Months Ended June 30, Six Months Ended June 30, (In thousands) 2015 2014 2015 2014 Interest cost $ 38 $ 50 $ 76 $ 99 Amortization of prior service cost (11 ) (11 ) (23 ) (23 ) Net periodic benefit plan (income) cost $ 27 $ 39 $ 53 $ 76</t>
  </si>
  <si>
    <t>Derivative Instruments (Tables)</t>
  </si>
  <si>
    <t>Summary of derivative instruments</t>
  </si>
  <si>
    <t>The following tables summarize TCF's outstanding derivative instruments as of June 30, 2015 and December 31, 2014 . See Note 13 , Fair Value Disclosures , for additional information. At June 30, 2015 (In thousands) Notional Amount Gross Amounts Recognized Gross Amounts Offset Net Amount Presented (1) Derivative Assets: Derivatives designated as hedges: Forward foreign exchange contracts $ 45,857 $ 144 $ — $ 144 Derivatives not designated as hedges: Forward foreign exchange contracts 408,953 4,984 — 4,984 Interest rate contracts 91,729 1,722 — 1,722 Interest rate lock commitments 26,145 455 — 455 Total derivative assets $ 7,305 $ — $ 7,305 Derivative Liabilities: Derivatives designated as hedges: Interest rate contracts $ 150,000 $ 4,267 $ (4,267 ) $ — Derivatives not designated as hedges: Interest rate contracts 91,729 1,787 (1,787 ) — Other contracts 13,804 465 (465 ) — Total derivative liabilities $ 6,519 $ (6,519 ) $ — At December 31, 2014 (In thousands) Notional Amount Gross Amounts Recognized Gross Amounts Offset Net Amount Presented (1) Derivative Assets: Derivatives designated as hedges: Forward foreign exchange contracts $ 42,165 $ 509 $ — $ 509 Derivatives not designated as hedges: Forward foreign exchange contracts 275,962 2,702 (1,179 ) 1,523 Interest rate contracts 101,166 1,798 — 1,798 Interest rate lock commitments 15,124 285 — 285 Total derivative assets $ 5,294 $ (1,179 ) $ 4,115 Derivative Liabilities: Derivatives not designated as hedges: Forward foreign exchange contracts $ 189,310 $ 177 $ (29 ) $ 148 Interest rate contracts 101,166 1,877 (1,877 ) — Other contracts 13,804 621 (621 ) — Total derivative liabilities $ 2,675 $ (2,527 ) $ 148 (1) All amounts were offset in the Consolidated Statements of Financial Condition.</t>
  </si>
  <si>
    <t>Schedule of pre-tax impact of derivative activity</t>
  </si>
  <si>
    <t>The following table summarizes the pre-tax impact of derivative activity within the Consolidated Statements of Income and the Consolidated Statements of Comprehensive Income. Three Months Ended June 30, Six Months Ended June 30, (In thousands) Income Statement Location 2015 2014 2015 2014 Consolidated Statements of Income Fair value hedges: Interest rate contracts Non-interest income $ (5,541 ) $ — $ (4,267 ) $ — Non-derivative hedged items Non-interest income 4,690 — 3,563 — Not designated as hedges: Forward foreign exchange contracts Non-interest expense (8,168 ) (15,848 ) 29,292 (651 ) Interest rate lock commitments Non-interest income (135 ) — 170 — Interest rate contracts Non-interest income 41 (30 ) 20 (50 ) Net realized gain (loss) $ (9,113 ) $ (15,878 ) $ 28,778 $ (701 ) Consolidated Statements of Comprehensive Income Net investment hedges: Forward foreign exchange contracts Other comprehensive income (loss) $ (674 ) $ (1,382 ) $ 2,914 $ (172 ) Net unrealized gain (loss) $ (674 ) $ (1,382 ) $ 2,914 $ (172 )</t>
  </si>
  <si>
    <t>Fair Values Disclosures (Tables)</t>
  </si>
  <si>
    <t>Balances of assets and liabilities measured at fair value on a recurring and non-recurring basis</t>
  </si>
  <si>
    <t>The following tables present the balances of assets and liabilities measured at fair value on a recurring and non-recurring basis. Fair Value Measurements at June 30, 2015 (In thousands) Level 1 Level 2 Level 3 Total Recurring Fair Value Measurements: Securities available for sale: Mortgage-backed securities: U.S. Government sponsored enterprises and federal agencies $ — $ 591,907 $ — $ 591,907 Other — — 45 45 Obligations of states and political subdivisions — 37,718 — 37,718 Other securities 178 — — 178 Loans and leases held for sale — — 4,962 4,962 Forward foreign exchange contracts (1) — 5,128 — 5,128 Interest rate contracts (1) — 1,722 — 1,722 Interest rate lock commitments (1) — — 455 455 Forward loan sales commitments — — 52 52 Assets held in trust for deferred compensation plans 19,435 — — 19,435 Total assets $ 19,613 $ 636,475 $ 5,514 $ 661,602 Interest rate contracts (1) $ — $ 6,054 $ — $ 6,054 Forward loan sales commitments — — 57 57 Liabilities held in trust for deferred compensation plans 19,435 — — 19,435 Other contracts (1) — — 465 465 Total liabilities $ 19,435 $ 6,054 $ 522 $ 26,011 Non-recurring Fair Value Measurements: Securities held to maturity $ — $ — $ 1,332 $ 1,332 Loans — — 149,037 149,037 Interest-only strips — — 4,505 4,505 Other real estate owned: Consumer — — 39,140 39,140 Commercial — — 3,622 3,622 Repossessed and returned assets — 2,609 1,302 3,911 Total non-recurring fair value measurements $ — $ 2,609 $ 198,938 $ 201,547 (1) As permitted under GAAP, TCF has elected to net derivative receivables and derivative payables when a legally enforceable master netting agreement exists as well as the related cash collateral received and paid. For purposes of this table, the derivative receivable and derivative payable balances are presented gross of this netting adjustment. Fair Value Measurements at December 31, 2014 (In thousands) Level 1 Level 2 Level 3 Total Recurring Fair Value Measurements: Securities available for sale: Mortgage-backed securities: U.S. Government sponsored enterprises and federal agencies $ — $ 463,239 $ — $ 463,239 Other — — 55 55 Loans and leases held for sale — — 3,308 3,308 Forward foreign exchange contracts (1) — 3,211 — 3,211 Interest rate contracts (1) — 1,798 — 1,798 Interest rate lock commitments (1) — — 285 285 Forward loan sales commitments — — 19 19 Assets held in trust for deferred compensation plans 18,703 — — 18,703 Total assets $ 18,703 $ 468,248 $ 3,667 $ 490,618 Forward foreign exchange contracts (1) $ — $ 177 $ — $ 177 Interest rate contracts (1) — 1,877 — 1,877 Forward loan sales commitments — — 42 42 Liabilities held in trust for deferred compensation plans 18,703 — — 18,703 Other contracts (1) — — 621 621 Total liabilities $ 18,703 $ 2,054 $ 663 $ 21,420 Non-recurring Fair Value Measurements: Securities held to maturity $ — $ — $ 1,516 $ 1,516 Loans — — 164,897 164,897 Interest-only strips — — 41,204 41,204 Other real estate owned: Consumer — — 40,502 40,502 Commercial — 4,839 8,866 13,705 Repossessed and returned assets — 1,563 1,425 2,988 Total non-recurring fair value measurements $ — $ 6,402 $ 258,410 $ 264,812 (1) As permitted under GAAP, TCF has elected to net derivative receivables and derivative payables when a legally enforceable master netting agreement exists as well as the related cash collateral received and paid. For purposes of this table, the derivative receivable and derivative payable balances are presented gross of this netting adjustment.</t>
  </si>
  <si>
    <t>Schedule of reconciliation of the net derivative assets and liabilities measured at fair value on a recurring basis</t>
  </si>
  <si>
    <t>The following table presents changes in Level 3 assets and liabilities measured at fair value on a recurring basis. (In thousands) Securities Available for Sale Loans and Leases Held for Sale Interest Rate Lock Commitments Forward Loan Sales Commitments Other Contracts At or For the Three Months Ended June 30, 2015: Asset (liability) balance, beginning of period $ 50 $ 6,248 $ 589 $ (113 ) $ (544 ) Total net gains (losses) included in: Net income — (58 ) (134 ) 108 — Sales — (74,489 ) — — — Originations — 73,261 — — — Principal paydowns / settlements (5 ) — — — 79 Asset (liability) balance, end of period $ 45 $ 4,962 $ 455 $ (5 ) $ (465 ) At or For the Three Months Ended June 30, 2014: Asset (liability) balance, beginning of period $ 87 $ — $ — $ — $ (819 ) Principal paydowns / settlements (6 ) — — — 82 Asset (liability) balance, end of period $ 81 $ — $ — $ — $ (737 ) (In thousands) Securities Available for Sale Loans and Leases Held for Sale Interest Rate Lock Commitments Forward Loan Sales Commitments Other Contracts At or For the Six Months Ended June 30, 2015: Asset (liability) balance, beginning of period $ 55 $ 3,308 $ 285 $ (23 ) $ (621 ) Total net gains (losses) included in: Net income — 32 170 18 — Sales — (136,264 ) — — — Originations — 137,886 — — — Principal paydowns / settlements (10 ) — — — 156 Asset (liability) balance, end of period $ 45 $ 4,962 $ 455 $ (5 ) $ (465 ) At or For the Six Months Ended June 30, 2014: Asset (liability) balance, beginning of period $ 93 $ — $ — $ — $ (899 ) Principal paydowns / settlements (12 ) — — — 162 Asset (liability) balance, end of period $ 81 $ — $ — $ — $ (737 )</t>
  </si>
  <si>
    <t>Schedule of reconciliation of the assets measured at fair value on a recurring basis</t>
  </si>
  <si>
    <t>Fair value, option, quantitative disclosures</t>
  </si>
  <si>
    <t>The following table presents the difference between the aggregate fair value and aggregate unpaid principal balance of these loans held for sale. (In thousands) At June 30, 2015 At December 31, 2014 Fair value carrying amount $ 4,962 $ 3,308 Aggregate unpaid principal amount 4,840 3,205 Fair value carrying amount less aggregate unpaid principal $ 122 $ 103</t>
  </si>
  <si>
    <t>Fair value of assets and liabilities, including hierarchy level</t>
  </si>
  <si>
    <t>The following tables present the carrying amounts and estimated fair values of the Company's financial instruments, excluding short-term financial assets and liabilities as their carrying amounts approximate fair value and excluding financial instruments recorded at fair value on a recurring basis.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Carrying Amount Estimated Fair Value at June 30, 2015 (In thousands) Level 1 Level 2 Level 3 Total Financial instrument assets: Investments $ 78,518 $ — $ 78,518 $ — $ 78,518 Securities held to maturity 208,911 — 208,615 4,732 213,347 Loans and leases held for sale 200,034 — — 211,733 211,733 Loans: Consumer real estate 5,544,029 — — 5,662,803 5,662,803 Commercial real estate 2,535,794 — — 2,480,050 2,480,050 Commercial business 576,550 — — 555,120 555,120 Equipment finance 1,836,808 — — 1,821,704 1,821,704 Inventory finance 2,106,087 — — 2,092,911 2,092,911 Auto finance 2,301,714 — — 2,315,076 2,315,076 Other 21,852 — — 19,585 19,585 Allowance for loan losses (1) (156,115 ) — — — — Interest-only strips (2) 55,944 — — 59,135 59,135 Total financial instrument assets $ 15,310,126 $ — $ 287,133 $ 15,222,849 $ 15,509,982 Financial instrument liabilities: Deposits $ 15,827,219 $ 12,630,989 $ 3,213,957 $ — $ 15,844,946 Long-term borrowings 1,210,736 — 1,217,737 5,390 1,223,127 Total financial instrument liabilities $ 17,037,955 $ 12,630,989 $ 4,431,694 $ 5,390 $ 17,068,073 Financial instruments with off-balance sheet risk: (3) Commitments to extend credit $ 24,627 $ — $ 24,627 $ — $ 24,627 Standby letters of credit (64 ) — (64 ) — (64 ) Total financial instruments with off-balance sheet risk $ 24,563 $ — $ 24,563 $ — $ 24,563 (1) Expected credit losses are included in the estimated fair values. (2) Carrying amounts are included in other assets. (3) Positive amounts represent assets, negative amounts represent liabilities. Carrying Amount Estimated Fair Value at December 31, 2014 (In thousands) Level 1 Level 2 Level 3 Total Financial instrument assets: Investments $ 85,492 $ — $ 85,492 $ — $ 85,492 Securities held to maturity 214,454 — 217,418 4,916 222,334 Loans and leases held for sale 132,266 — — 139,370 139,370 Loans: Consumer real estate 5,682,364 — — 5,836,770 5,836,770 Commercial real estate 2,624,255 — — 2,575,625 2,575,625 Commercial business 533,410 — — 512,083 512,083 Equipment finance 1,806,808 — — 1,787,271 1,787,271 Inventory finance 1,877,090 — — 1,864,786 1,864,786 Auto finance 1,915,061 — — 1,927,384 1,927,384 Other 24,144 — — 18,724 18,724 Allowance for loan losses (1) (164,169 ) — — — — Interest-only strips (2) 69,789 — — 73,058 73,058 Total financial instrument assets $ 14,800,964 $ — $ 302,910 $ 14,739,987 $ 15,042,897 Financial instrument liabilities: Deposits $ 15,449,882 $ 12,400,693 $ 3,063,850 $ — $ 15,464,543 Long-term borrowings 1,232,065 — 1,246,221 8,054 1,254,275 Total financial instrument liabilities $ 16,681,947 $ 12,400,693 $ 4,310,071 $ 8,054 $ 16,718,818 Financial instruments with off-balance sheet risk: (3) Commitments to extend credit $ 25,885 $ — $ 25,885 $ — $ 25,885 Standby letters of credit (47 ) — (47 ) — (47 ) Total financial instruments with off-balance sheet risk $ 25,838 $ — $ 25,838 $ — $ 25,838 (1) Expected credit losses are included in the estimated fair values. (2) Carrying amounts are included in other assets. (3) Positive amounts represent assets, negative amounts represent liabilities.</t>
  </si>
  <si>
    <t>Earnings Per Common Share (Tables)</t>
  </si>
  <si>
    <t>Computation of basic and diluted earnings per common share</t>
  </si>
  <si>
    <t>TCF's restricted stock awards that pay non-forfeitable common stock dividends meet the criteria of a participating security. Accordingly, earnings per share is calculated using the two-class method, under which earnings are allocated to both common shares and participating securities. Three Months Ended Six Months Ended (Dollars in thousands, except per-share data) 2015 2014 2015 2014 Basic Earnings Per Common Share: Net income available to common stockholders $ 47,408 $ 48,278 $ 82,362 $ 88,188 Earnings allocated to participating securities 11 12 22 23 Earnings allocated to common stock $ 47,397 $ 48,266 $ 82,340 $ 88,165 Weighted-average common shares outstanding for basic earnings per common share 165,588,846 163,252,550 165,219,090 163,011,047 Basic earnings per common share $ 0.29 $ 0.30 $ 0.50 $ 0.54 Diluted Earnings Per Common Share: Earnings allocated to common stock $ 47,397 $ 48,266 $ 82,340 $ 88,165 Weighted-average common shares outstanding used in basic earnings per common share calculation 165,588,846 163,252,550 165,219,090 163,011,047 Net dilutive effect of: Non-participating restricted stock 302,079 202,475 297,035 214,186 Stock options 226,952 259,211 227,594 265,335 Weighted-average common shares outstanding for diluted earnings per common share 166,117,877 163,714,236 165,743,719 163,490,568 Diluted earnings per common share $ 0.29 $ 0.29 $ 0.50 $ 0.54</t>
  </si>
  <si>
    <t>Business Segments (Tables)</t>
  </si>
  <si>
    <t>Reportable segments, including a reconciliation of consolidated totals</t>
  </si>
  <si>
    <t>The following tables set forth certain information for each of TCF's reportable segments, including a reconciliation of TCF's consolidated totals. (In thousands) Lending Funding Support Services Eliminations Consolidated At or For the Three Months Ended June 30, 2015: Net interest income $ 155,920 $ 50,926 $ 49 $ (866 ) $ 206,029 Provision for credit losses 11,948 580 — — 12,528 Non-interest income 60,526 52,895 28,404 (28,376 ) 113,449 Non-interest expense 114,530 108,583 28,372 (28,376 ) 223,109 Income tax expense (benefit) 32,266 (1,982 ) (516 ) (866 ) 28,902 Income (loss) after income tax expense (benefit) 57,702 (3,360 ) 597 — 54,939 Income attributable to non-controlling interest 2,684 — — — 2,684 Preferred stock dividends — — 4,847 — 4,847 Net income (loss) available to common stockholders $ 55,018 $ (3,360 ) $ (4,250 ) $ — $ 47,408 Total assets $ 17,430,400 $ 7,038,178 $ 187,530 $ (4,829,758 ) $ 19,826,350 Revenues from external customers: Interest income $ 217,022 $ 6,059 $ — $ — $ 223,081 Non-interest income 60,526 52,882 41 — 113,449 Total $ 277,548 $ 58,941 $ 41 $ — $ 336,530 At or For the Three Months Ended June 30, 2014: Net interest income $ 149,377 $ 57,422 $ 56 $ (754 ) $ 206,101 Provision for credit losses 9,120 789 — — 9,909 Non-interest income 47,191 55,969 34,021 (33,165 ) 104,016 Non-interest expense 105,109 108,304 32,947 (33,165 ) 213,195 Income tax expense (benefit) 29,837 1,628 674 (754 ) 31,385 Income (loss) after income tax expense (benefit) 52,502 2,670 456 — 55,628 Income attributable to non-controlling interest 2,503 — — — 2,503 Preferred stock dividends — — 4,847 — 4,847 Net income (loss) available to common stockholders $ 49,999 $ 2,670 $ (4,391 ) $ — $ 48,278 Total assets $ 16,659,897 $ 8,697,212 $ 176,026 $ (6,695,358 ) $ 18,837,777 Revenues from external customers: Interest income $ 214,549 $ 5,542 $ — $ — $ 220,091 Non-interest income 47,191 55,954 871 — 104,016 Total $ 261,740 $ 61,496 $ 871 $ — $ 324,107 (In thousands) Lending Funding Support Services Eliminations Consolidated At or For the Six Months Ended June 30, 2015: Net interest income $ 309,348 $ 101,717 $ 71 $ (1,687 ) $ 409,449 Provision for credit losses 24,579 740 — — 25,319 Non-interest income 109,089 103,103 60,361 (58,466 ) 214,087 Non-interest expense 227,030 220,374 60,938 (58,466 ) 449,876 Income tax expense (benefit) 59,745 (5,942 ) (386 ) (1,687 ) 51,730 Income (loss) after income tax expense (benefit) 107,083 (10,352 ) (120 ) — 96,611 Income attributable to non-controlling interest 4,555 — — — 4,555 Preferred stock dividends — — 9,694 — 9,694 Net income (loss) available to common stockholders $ 102,528 $ (10,352 ) $ (9,814 ) $ — $ 82,362 Total assets $ 17,430,400 $ 7,038,178 $ 187,530 $ (4,829,758 ) $ 19,826,350 Revenues from external customers: Interest income $ 431,101 $ 11,774 $ — $ — $ 442,875 Non-interest income 109,089 103,077 1,921 — 214,087 Total $ 540,190 $ 114,851 $ 1,921 $ — $ 656,962 At or For the Six Months Ended June 30, 2014: Net interest income $ 294,197 $ 114,640 $ 54 $ (1,516 ) $ 407,375 Provision for credit losses 23,357 1,044 — — 24,401 Non-interest income 98,489 107,629 67,781 (66,476 ) 207,423 Non-interest expense 210,841 216,808 69,158 (66,476 ) 430,331 Income tax expense (benefit) 57,750 1,702 28 (1,516 ) 57,964 Income (loss) after income tax expense (benefit) 100,738 2,715 (1,351 ) — 102,102 Income attributable to non-controlling interest 4,220 — — — 4,220 Preferred stock dividends — — 9,694 — 9,694 Net income (loss) available to common stockholders $ 96,518 $ 2,715 $ (11,045 ) $ — $ 88,188 Total assets $ 16,659,897 $ 8,697,212 $ 176,026 $ (6,695,358 ) $ 18,837,777 Revenues from external customers: Interest income $ 423,781 $ 10,937 $ — $ — $ 434,718 Non-interest income 98,489 107,599 1,335 — 207,423 Total $ 522,270 $ 118,536 $ 1,335 $ — $ 642,141</t>
  </si>
  <si>
    <t>Accumulated Other Comprehensive Income (Loss) (Tables)</t>
  </si>
  <si>
    <t>Summary of components of other comprehensive income and the related tax effects</t>
  </si>
  <si>
    <t>The components of other comprehensive income (loss) and the related tax effects are presented in the table below. Three Months Ended June 30, 2015 2014 (In thousands) Before Tax Tax Effect Net of Tax Before Tax Tax Effect Net of Tax Securities available for sale: Unrealized gains (losses) arising during the period $ (11,140 ) $ 4,207 $ (6,933 ) $ 8,648 $ (3,257 ) $ 5,391 Reclassification of net (gains) losses to net income 286 (108 ) 178 (452 ) 170 (282 ) Net unrealized gains (losses) (10,854 ) 4,099 (6,755 ) 8,196 (3,087 ) 5,109 Net investment hedges: Unrealized gains (losses) arising during the period (674 ) 254 (420 ) (1,382 ) 522 (860 ) Foreign currency translation adjustment: (1) Unrealized gains (losses) arising during the period 617 — 617 1,399 — 1,399 Recognized postretirement prior service cost: Reclassification of net (gains) losses to net income (11 ) 5 (6 ) (11 ) 4 (7 ) Total other comprehensive income (loss) $ (10,922 ) $ 4,358 $ (6,564 ) $ 8,202 $ (2,561 ) $ 5,641 Six Months Ended June 30, 2015 2014 (In thousands) Before Tax Tax Effect Net of Tax Before Tax Tax Effect Net of Tax Securities available for sale: Unrealized gains (losses) arising during the period $ (7,001 ) $ 2,644 $ (4,357 ) $ 20,514 $ (7,725 ) $ 12,789 Reclassification of net (gains) losses to net income 590 (223 ) 367 (629 ) 236 (393 ) Net unrealized gains (losses) (6,411 ) 2,421 (3,990 ) 19,885 (7,489 ) 12,396 Net investment hedges: Unrealized gains (losses) arising during the period 2,914 (1,101 ) 1,813 (172 ) 65 (107 ) Foreign currency translation adjustment: (1) Unrealized gains (losses) arising during the period (3,269 ) — (3,269 ) 23 — 23 Recognized postretirement prior service cost: Reclassification of net (gains) losses to net income (23 ) 9 (14 ) (23 ) 9 (14 ) Total other comprehensive income (loss) $ (6,789 ) $ 1,329 $ (5,460 ) $ 19,713 $ (7,415 ) $ 12,298 (1) Foreign investments are deemed to be permanent in nature and therefore TCF does not provide for taxes on foreign currency translation adjustments.</t>
  </si>
  <si>
    <t>Schedule of accumulated other comprehensive income</t>
  </si>
  <si>
    <t>Accumulated other comprehensive income (loss) balances are presented in the table below. (In thousands) Securities Available for Sale Net Investment Hedges Foreign Currency Translation Adjustment Recognized Postretirement Prior Service Cost Total At or For the Three Months Ended June 30, 2015: Balance, beginning of period $ (6,126 ) $ 4,769 $ (8,646 ) $ 197 $ (9,806 ) Other comprehensive income (loss) (6,933 ) (420 ) 617 — (6,736 ) Amounts reclassified from accumulated other comprehensive income (loss) 178 — — (6 ) 172 Net other comprehensive income (loss) (6,755 ) (420 ) 617 (6 ) (6,564 ) Balance, end of period $ (12,881 ) $ 4,349 $ (8,029 ) $ 191 $ (16,370 ) At or For the Three Months Ended June 30, 2014: Balance, beginning of period $ (19,696 ) $ 1,344 $ (2,432 ) $ 228 $ (20,556 ) Other comprehensive income (loss) 5,391 (860 ) 1,399 — 5,930 Amounts reclassified from accumulated other comprehensive income (loss) (282 ) — — (7 ) (289 ) Net other comprehensive income (loss) 5,109 (860 ) 1,399 (7 ) 5,641 Balance, end of period $ (14,587 ) $ 484 $ (1,033 ) $ 221 $ (14,915 ) (In thousands) Securities Available for Sale Net Investment Hedges Foreign Currency Translation Adjustment Recognized Postretirement Prior Service Cost Total At or For the Six Months Ended June 30, 2015: Balance, beginning of period $ (8,891 ) $ 2,536 $ (4,760 ) $ 205 $ (10,910 ) Other comprehensive income (loss) (4,357 ) 1,813 (3,269 ) — (5,813 ) Amounts reclassified from accumulated other comprehensive income (loss) 367 — — (14 ) 353 Net other comprehensive income (loss) (3,990 ) 1,813 (3,269 ) (14 ) (5,460 ) Balance, end of period $ (12,881 ) $ 4,349 $ (8,029 ) $ 191 $ (16,370 ) At or For the Six Months Ended June 30, 2014: Balance, beginning of period $ (26,983 ) $ 591 $ (1,056 ) $ 235 $ (27,213 ) Other comprehensive income (loss) 12,789 (107 ) 23 — 12,705 Amounts reclassified from accumulated other comprehensive income (loss) (393 ) — — (14 ) (407 ) Net other comprehensive income (loss) 12,396 (107 ) 23 (14 ) 12,298 Balance, end of period $ (14,587 ) $ 484 $ (1,033 ) $ 221 $ (14,915 )</t>
  </si>
  <si>
    <t>Cash and Due from Banks (Details) - USD ($) $ in Millions</t>
  </si>
  <si>
    <t>Reserve in cash on hand or at the Federal Reserve as required by Federal Reserve regulations</t>
  </si>
  <si>
    <t>Total restricted cash balance</t>
  </si>
  <si>
    <t>Interest-bearing Deposits in Banks and Other Financial Institutions</t>
  </si>
  <si>
    <t>Securities Available for Sale and Securities Held to Maturity (Details) - USD ($)</t>
  </si>
  <si>
    <t>12 Months Ended</t>
  </si>
  <si>
    <t>Amortized Cost</t>
  </si>
  <si>
    <t>Gross Unrealized Gains</t>
  </si>
  <si>
    <t>Gross Unrealized Losses</t>
  </si>
  <si>
    <t>Fair Value</t>
  </si>
  <si>
    <t>Weighted-average yield (as a percent)</t>
  </si>
  <si>
    <t>2.43%</t>
  </si>
  <si>
    <t>2.62%</t>
  </si>
  <si>
    <t>Gross gains recognized on sales of securities</t>
  </si>
  <si>
    <t>Impairment charges</t>
  </si>
  <si>
    <t>Securities held to maturity:</t>
  </si>
  <si>
    <t>2.64%</t>
  </si>
  <si>
    <t>Unrealized holding loss on the transferred securities retained in accumulated other comprehensive income</t>
  </si>
  <si>
    <t>Impairment charge on held to maturity securities</t>
  </si>
  <si>
    <t>Mortgage-backed securities:</t>
  </si>
  <si>
    <t>Securities available for sale pledged as collateral</t>
  </si>
  <si>
    <t>Value of available for sale mortgage-backed securities transferred to held to maturity</t>
  </si>
  <si>
    <t>U.S. Government sponsored enterprises and federal agencies</t>
  </si>
  <si>
    <t>Mortgage-backed securities, Other</t>
  </si>
  <si>
    <t>Obligations of states and political subdivisions</t>
  </si>
  <si>
    <t>Other securities</t>
  </si>
  <si>
    <t>Securities Available for Sale and Securities Held to Maturity (Details 2) - USD ($) $ in Thousands</t>
  </si>
  <si>
    <t>Gross unrealized losses and fair value of securities available for sale that is in a loss position</t>
  </si>
  <si>
    <t>Less than 12 months, Fair Value</t>
  </si>
  <si>
    <t>Less than 12 months, Unrealized Losses</t>
  </si>
  <si>
    <t>12 months or more, Fair Value</t>
  </si>
  <si>
    <t>12 months or more, Unrealized Losses</t>
  </si>
  <si>
    <t>Total, fair value</t>
  </si>
  <si>
    <t>Total, Unrealized Losses</t>
  </si>
  <si>
    <t>Gross unrealized losses and fair value of securities held to maturity that is in a loss position</t>
  </si>
  <si>
    <t>Securities Available for Sale and Securities Held to Maturity (Details 3) - USD ($) $ in Thousands</t>
  </si>
  <si>
    <t>Due in one year or less</t>
  </si>
  <si>
    <t>Due in 1-5 years</t>
  </si>
  <si>
    <t>Due in 5-10 years</t>
  </si>
  <si>
    <t>Due after 10 years</t>
  </si>
  <si>
    <t>No stated maturity</t>
  </si>
  <si>
    <t>Total securities available for sale</t>
  </si>
  <si>
    <t>Yield</t>
  </si>
  <si>
    <t>Due in one year or less (as a percent)</t>
  </si>
  <si>
    <t>9.65%</t>
  </si>
  <si>
    <t>11.63%</t>
  </si>
  <si>
    <t>Due in 1-5 years (as a percent)</t>
  </si>
  <si>
    <t>3.30%</t>
  </si>
  <si>
    <t>4.53%</t>
  </si>
  <si>
    <t>Due in 5-10 years (as a percent)</t>
  </si>
  <si>
    <t>2.03%</t>
  </si>
  <si>
    <t>1.93%</t>
  </si>
  <si>
    <t>Due after 10 years (as a percent)</t>
  </si>
  <si>
    <t>2.52%</t>
  </si>
  <si>
    <t>2.78%</t>
  </si>
  <si>
    <t>No stated maturity (as a percent)</t>
  </si>
  <si>
    <t>0.00%</t>
  </si>
  <si>
    <t>Amortized cost</t>
  </si>
  <si>
    <t>Due after 10</t>
  </si>
  <si>
    <t>2.00%</t>
  </si>
  <si>
    <t>2.80%</t>
  </si>
  <si>
    <t>3.08%</t>
  </si>
  <si>
    <t>3.00%</t>
  </si>
  <si>
    <t>Due after 10 (as a percent)</t>
  </si>
  <si>
    <t>Loans and Leases (Details) - USD ($) $ in Thousands</t>
  </si>
  <si>
    <t>First mortgage lien, Percent Change</t>
  </si>
  <si>
    <t>(8.70%)</t>
  </si>
  <si>
    <t>Junior lien, Percent Change</t>
  </si>
  <si>
    <t>5.30%</t>
  </si>
  <si>
    <t>Total consumer real estate, Percent Change</t>
  </si>
  <si>
    <t>(2.40%)</t>
  </si>
  <si>
    <t>Commercial real estate:</t>
  </si>
  <si>
    <t>Permanent</t>
  </si>
  <si>
    <t>Permanent, Percent Change</t>
  </si>
  <si>
    <t>(6.40%)</t>
  </si>
  <si>
    <t>Construction and development</t>
  </si>
  <si>
    <t>Construction and development, Percent Change</t>
  </si>
  <si>
    <t>26.10%</t>
  </si>
  <si>
    <t>Total commercial real estate</t>
  </si>
  <si>
    <t>Total commercial real estate, Percent Change</t>
  </si>
  <si>
    <t>(3.40%)</t>
  </si>
  <si>
    <t>Commercial business</t>
  </si>
  <si>
    <t>Commercial business, Percent Change</t>
  </si>
  <si>
    <t>8.10%</t>
  </si>
  <si>
    <t>Total commercial</t>
  </si>
  <si>
    <t>Total commercial, Percent Change</t>
  </si>
  <si>
    <t>(1.40%)</t>
  </si>
  <si>
    <t>Leasing and equipment finance, Percent Change</t>
  </si>
  <si>
    <t>1.20%</t>
  </si>
  <si>
    <t>Inventory finance, Percent Change</t>
  </si>
  <si>
    <t>12.20%</t>
  </si>
  <si>
    <t>Auto finance, Percentage Change</t>
  </si>
  <si>
    <t>20.20%</t>
  </si>
  <si>
    <t>Other finance, Percent Change</t>
  </si>
  <si>
    <t>(9.50%)</t>
  </si>
  <si>
    <t>Total loans and leases, Percent Change</t>
  </si>
  <si>
    <t>2.90%</t>
  </si>
  <si>
    <t>Unamortized Loan Commitment and Origination Fees and Unamortized Discounts or Premiums</t>
  </si>
  <si>
    <t>Loans and Leases (Details 1) - USD ($)</t>
  </si>
  <si>
    <t>HELOCs</t>
  </si>
  <si>
    <t>HELOCs included in consumer real estate junior lien portfolio</t>
  </si>
  <si>
    <t>Amortizing junior lien mortgage loans included in consumer real estate junior lien portfolio</t>
  </si>
  <si>
    <t>Portion of HELOCs in initial interest-only draw period</t>
  </si>
  <si>
    <t>Initial Interest-only Draw Period</t>
  </si>
  <si>
    <t>10 years</t>
  </si>
  <si>
    <t>Loans and Leases Receivable Consumer Home Equity Amortization Repayment Period</t>
  </si>
  <si>
    <t>20 years</t>
  </si>
  <si>
    <t>HELOCs with interest-only revolving draw programs</t>
  </si>
  <si>
    <t>Loans and Leases Receivable Percentage of Consumer Home Equity Line of Credit with Interest only Revolving Draw Programs Maturing Prior to Specified Period</t>
  </si>
  <si>
    <t>18.30%</t>
  </si>
  <si>
    <t>Consumer real estate loans sold</t>
  </si>
  <si>
    <t>Gains on sale of consumer real estate loans before adjustment</t>
  </si>
  <si>
    <t>Consumer auto loans sold</t>
  </si>
  <si>
    <t>Proceeds from sale of consumer auto loans</t>
  </si>
  <si>
    <t>Gains on sale of consumer auto loans before adjustment</t>
  </si>
  <si>
    <t>Interest-only strips on consumer auto loans retained</t>
  </si>
  <si>
    <t>Interest-only strips related to sales of auto loans</t>
  </si>
  <si>
    <t>Impairment related to auto finance interest-only strips</t>
  </si>
  <si>
    <t>Contractual recourse liabilities related to consumer auto loans</t>
  </si>
  <si>
    <t>Consumer auto loans portfolio managed</t>
  </si>
  <si>
    <t>Consumer auto loans transferred</t>
  </si>
  <si>
    <t>Proceeds from transfer of consumer auto loans</t>
  </si>
  <si>
    <t>Gains on transfer of consumer auto loans before adjustment</t>
  </si>
  <si>
    <t>Cash received from sale of consumer real estate loans</t>
  </si>
  <si>
    <t>Amount of interest only strips on consumer real estate loans retained</t>
  </si>
  <si>
    <t>Interest-only strips for consumer real estate loans</t>
  </si>
  <si>
    <t>Impairment related to consumer real estate interest-only strips</t>
  </si>
  <si>
    <t>Contractual recourse liabilities related to consumer real estate loans</t>
  </si>
  <si>
    <t>Consumer real estate loan managed portfolio</t>
  </si>
  <si>
    <t>First Mortgage Lien</t>
  </si>
  <si>
    <t>Minimum</t>
  </si>
  <si>
    <t>Draw period for the HELOCs</t>
  </si>
  <si>
    <t>5 years</t>
  </si>
  <si>
    <t>Maximum</t>
  </si>
  <si>
    <t>40 years</t>
  </si>
  <si>
    <t>Allowance for Loan and Lease Losses and Credit Quality Information (Details) - USD ($) $ in Thousands</t>
  </si>
  <si>
    <t>Balance, at the beginning of the period</t>
  </si>
  <si>
    <t>Charge-offs</t>
  </si>
  <si>
    <t>Recoveries</t>
  </si>
  <si>
    <t>Net (charge-offs) recoveries</t>
  </si>
  <si>
    <t>Balance, at the end of the period</t>
  </si>
  <si>
    <t>Consumer Real Estate</t>
  </si>
  <si>
    <t>Leasing and Equipment Finance</t>
  </si>
  <si>
    <t>Inventory Finance</t>
  </si>
  <si>
    <t>Auto Finance</t>
  </si>
  <si>
    <t>Allowance for Loan and Lease Losses and Credit Quality Information (Details 2) - USD ($) $ in Thousands</t>
  </si>
  <si>
    <t>Mar. 31, 2015</t>
  </si>
  <si>
    <t>Mar. 31, 2014</t>
  </si>
  <si>
    <t>Dec. 31, 2013</t>
  </si>
  <si>
    <t>Allowance for loan and lease losses:</t>
  </si>
  <si>
    <t>Collectively evaluated for impairment</t>
  </si>
  <si>
    <t>Individually evaluated for impairment</t>
  </si>
  <si>
    <t>Loans and leases outstanding:</t>
  </si>
  <si>
    <t>Receivables Acquired with Deteriorated Credit Quality</t>
  </si>
  <si>
    <t>Loans acquired with deteriorated credit quality</t>
  </si>
  <si>
    <t>Consumer Real Estate | Receivables Acquired with Deteriorated Credit Quality</t>
  </si>
  <si>
    <t>Commercial | Receivables Acquired with Deteriorated Credit Quality</t>
  </si>
  <si>
    <t>Leasing and Equipment Finance | Receivables Acquired with Deteriorated Credit Quality</t>
  </si>
  <si>
    <t>Inventory Finance | Receivables Acquired with Deteriorated Credit Quality</t>
  </si>
  <si>
    <t>Auto Finance | Receivables Acquired with Deteriorated Credit Quality</t>
  </si>
  <si>
    <t>Other | Receivables Acquired with Deteriorated Credit Quality</t>
  </si>
  <si>
    <t>Allowance for Loan and Lease Losses and Credit Quality Information (Details 3) - USD ($) $ in Thousands</t>
  </si>
  <si>
    <t>Accruing and Non-accrual Loans and Leases</t>
  </si>
  <si>
    <t>Current and Delinquent and Accruing</t>
  </si>
  <si>
    <t>Non-accrual</t>
  </si>
  <si>
    <t>Interest income recognized on loans and leases in non-accrual status and contractual interest that would have been recorded had the loans and leases performed in accordance with their original contractual terms</t>
  </si>
  <si>
    <t>Contractual interest due on non-accrual loans and leases</t>
  </si>
  <si>
    <t>Interest income recognized on loans and leases in non-accrual status</t>
  </si>
  <si>
    <t>Unrecognized interest income</t>
  </si>
  <si>
    <t>Financing Receivables, Current to 59 Days Past Due</t>
  </si>
  <si>
    <t>Financing Receivables, 60 to 89 Days Past Due</t>
  </si>
  <si>
    <t>Delinquent and Accruing</t>
  </si>
  <si>
    <t>Financing Receivables, Equal to Greater than 90 Days Past Due</t>
  </si>
  <si>
    <t>Financing receivables</t>
  </si>
  <si>
    <t>Financing receivables | Financing Receivables, Current to 59 Days Past Due</t>
  </si>
  <si>
    <t>Financing receivables | Financing Receivables, 60 to 89 Days Past Due</t>
  </si>
  <si>
    <t>Financing receivables | Financing Receivables, Equal to Greater than 90 Days Past Due</t>
  </si>
  <si>
    <t>Consumer Real Estate | Financing Receivables, Current to 59 Days Past Due</t>
  </si>
  <si>
    <t>Consumer Real Estate | Financing Receivables, 60 to 89 Days Past Due</t>
  </si>
  <si>
    <t>Consumer Real Estate | Financing Receivables, Equal to Greater than 90 Days Past Due</t>
  </si>
  <si>
    <t>First Mortgage Lien | Financing Receivables, Current to 59 Days Past Due</t>
  </si>
  <si>
    <t>First Mortgage Lien | Financing Receivables, 60 to 89 Days Past Due</t>
  </si>
  <si>
    <t>First Mortgage Lien | Financing Receivables, Equal to Greater than 90 Days Past Due</t>
  </si>
  <si>
    <t>Junior Lien</t>
  </si>
  <si>
    <t>Junior Lien | Financing Receivables, Current to 59 Days Past Due</t>
  </si>
  <si>
    <t>Junior Lien | Financing Receivables, 60 to 89 Days Past Due</t>
  </si>
  <si>
    <t>Junior Lien | Financing Receivables, Equal to Greater than 90 Days Past Due</t>
  </si>
  <si>
    <t>Consumer real estate loans to customers in bankruptcy</t>
  </si>
  <si>
    <t>Consumer real estate loans to customers in bankruptcy | Financing Receivables, Current to 59 Days Past Due</t>
  </si>
  <si>
    <t>Consumer real estate loans to customers in bankruptcy | Financing Receivables, 60 to 89 Days Past Due</t>
  </si>
  <si>
    <t>Total commercial | Financing Receivables, Current to 59 Days Past Due</t>
  </si>
  <si>
    <t>Total commercial | Financing Receivables, 60 to 89 Days Past Due</t>
  </si>
  <si>
    <t>Total commercial | Financing Receivables, Equal to Greater than 90 Days Past Due</t>
  </si>
  <si>
    <t>Commercial real estate</t>
  </si>
  <si>
    <t>Commercial real estate | Financing Receivables, Current to 59 Days Past Due</t>
  </si>
  <si>
    <t>Commercial real estate | Financing Receivables, 60 to 89 Days Past Due</t>
  </si>
  <si>
    <t>Commercial real estate | Financing Receivables, Equal to Greater than 90 Days Past Due</t>
  </si>
  <si>
    <t>Commercial business | Financing Receivables, Current to 59 Days Past Due</t>
  </si>
  <si>
    <t>Commercial business | Financing Receivables, 60 to 89 Days Past Due</t>
  </si>
  <si>
    <t>Commercial business | Financing Receivables, Equal to Greater than 90 Days Past Due</t>
  </si>
  <si>
    <t>Leasing and Equipment Finance | Financing Receivables, Current to 59 Days Past Due</t>
  </si>
  <si>
    <t>Leasing and Equipment Finance | Financing Receivables, 60 to 89 Days Past Due</t>
  </si>
  <si>
    <t>Leasing and Equipment Finance | Financing Receivables, Equal to Greater than 90 Days Past Due</t>
  </si>
  <si>
    <t>Inventory Finance | Financing Receivables, Current to 59 Days Past Due</t>
  </si>
  <si>
    <t>Inventory Finance | Financing Receivables, 60 to 89 Days Past Due</t>
  </si>
  <si>
    <t>Inventory Finance | Financing Receivables, Equal to Greater than 90 Days Past Due</t>
  </si>
  <si>
    <t>Auto Finance | Financing Receivables, Current to 59 Days Past Due</t>
  </si>
  <si>
    <t>Auto Finance | Financing Receivables, 60 to 89 Days Past Due</t>
  </si>
  <si>
    <t>Auto Finance | Financing Receivables, Equal to Greater than 90 Days Past Due</t>
  </si>
  <si>
    <t>Other | Financing Receivables, Current to 59 Days Past Due</t>
  </si>
  <si>
    <t>Other | Financing Receivables, 60 to 89 Days Past Due</t>
  </si>
  <si>
    <t>Other | Financing Receivables, Equal to Greater than 90 Days Past Due</t>
  </si>
  <si>
    <t>Portfolios acquired with deteriorated credit quality</t>
  </si>
  <si>
    <t>Portfolios acquired with deteriorated credit quality | Financing Receivables, Current to 59 Days Past Due</t>
  </si>
  <si>
    <t>Portfolios acquired with deteriorated credit quality | Financing Receivables, 60 to 89 Days Past Due</t>
  </si>
  <si>
    <t>Portfolios acquired with deteriorated credit quality | Financing Receivables, Equal to Greater than 90 Days Past Due</t>
  </si>
  <si>
    <t>Allowance for Loan and Lease Losses and Credit Quality Information (Details 4) - USD ($) $ in Thousands</t>
  </si>
  <si>
    <t>0-59 days delinquent and accruing</t>
  </si>
  <si>
    <t>60 days delinquent and accruing</t>
  </si>
  <si>
    <t>Allowance for Loan and Lease Losses and Credit Quality Information (Details 5) - USD ($) $ in Millions</t>
  </si>
  <si>
    <t>Loan Modifications for Borrowers with Financial Difficulties</t>
  </si>
  <si>
    <t>Financing Receivable, Modifications, Recorded Investment</t>
  </si>
  <si>
    <t>Total Accruing TDR Loans</t>
  </si>
  <si>
    <t>Additional funds committed to consumer real estate and commercial loans classified as TDRs</t>
  </si>
  <si>
    <t>Minimum period for loans to be delinquent to be considered in default</t>
  </si>
  <si>
    <t>90 days</t>
  </si>
  <si>
    <t>Commercial Borrower</t>
  </si>
  <si>
    <t>Loans Removed from Troubled Debt Restructurings Status</t>
  </si>
  <si>
    <t>Reserves for losses on accruing loan TDRs</t>
  </si>
  <si>
    <t>Reserves for losses on accruing loan TDRs (as a percent)</t>
  </si>
  <si>
    <t>0.30%</t>
  </si>
  <si>
    <t>1.70%</t>
  </si>
  <si>
    <t>Delinquency period of performing loans and leases</t>
  </si>
  <si>
    <t>60 days</t>
  </si>
  <si>
    <t>Real Estate Loan | Consumer Borrower</t>
  </si>
  <si>
    <t>Average yield on TDR loans (as a percent)</t>
  </si>
  <si>
    <t>4.10%</t>
  </si>
  <si>
    <t>4.00%</t>
  </si>
  <si>
    <t>Contractual average rate of TDR loans (as a percent)</t>
  </si>
  <si>
    <t>6.70%</t>
  </si>
  <si>
    <t>6.80%</t>
  </si>
  <si>
    <t>6.60%</t>
  </si>
  <si>
    <t>18.40%</t>
  </si>
  <si>
    <t>18.20%</t>
  </si>
  <si>
    <t>Assumed remaining re-default rate used in determining impairment, low end of range (as a percent)</t>
  </si>
  <si>
    <t>6.00%</t>
  </si>
  <si>
    <t>Financing Receivable, Modifications, Impaired Financing Receivable, Redefault Rate, High End of Range</t>
  </si>
  <si>
    <t>20.00%</t>
  </si>
  <si>
    <t>22.00%</t>
  </si>
  <si>
    <t>Percent of accruing TDR loans more than 60 days delinquent</t>
  </si>
  <si>
    <t>1.50%</t>
  </si>
  <si>
    <t>2.40%</t>
  </si>
  <si>
    <t>Minimum period to be considered for related third-party first mortgage liens to be past due before Junior lien loans are placed on non-accrual status</t>
  </si>
  <si>
    <t>Portion of non-accrual TDR balance, loans discharged in Chapter 7 bankruptcy that are not reaffirmed</t>
  </si>
  <si>
    <t>Portion of non-accrual TDR balance, loans discharged in Chapter 7 bankruptcy that are not reaffirmed (as a percent)</t>
  </si>
  <si>
    <t>62.60%</t>
  </si>
  <si>
    <t>57.00%</t>
  </si>
  <si>
    <t>Portion of non-accrual TDR balance, loans discharged in Chapter 7 bankruptcy that are not reaffirmed, current (as a percent)</t>
  </si>
  <si>
    <t>73.80%</t>
  </si>
  <si>
    <t>68.40%</t>
  </si>
  <si>
    <t>Real Estate Loan | Consumer Borrower | Junior Lien</t>
  </si>
  <si>
    <t>Foregone Interest Income</t>
  </si>
  <si>
    <t>Real Estate Loan | Consumer Borrower | First Mortgage Lien</t>
  </si>
  <si>
    <t>Allowance for Loan and Lease Losses and Credit Quality Information (Details 6) - USD ($) $ in Thousands</t>
  </si>
  <si>
    <t>Loan Balance</t>
  </si>
  <si>
    <t>Total TDR loans modified in the applicable period</t>
  </si>
  <si>
    <t>Defaulted modified TDR loans as a percent of total TDR loans modified in the applicable period</t>
  </si>
  <si>
    <t>2.70%</t>
  </si>
  <si>
    <t>3.10%</t>
  </si>
  <si>
    <t>Real Estate Loan | Commercial Borrower</t>
  </si>
  <si>
    <t>Allowance for Loan and Lease Losses and Credit Quality Information (Details 7) - USD ($) $ in Thousands</t>
  </si>
  <si>
    <t>Impaired Loans</t>
  </si>
  <si>
    <t>Unpaid Contractual Balance</t>
  </si>
  <si>
    <t>Related Allowance Recorded</t>
  </si>
  <si>
    <t>Average Balance</t>
  </si>
  <si>
    <t>Interest Income Recognized</t>
  </si>
  <si>
    <t>Impaired loans with an allowance recorded</t>
  </si>
  <si>
    <t>Impaired loans with an allowance recorded | Consumer real estate</t>
  </si>
  <si>
    <t>Impaired loans with an allowance recorded | First Mortgage Lien</t>
  </si>
  <si>
    <t>Impaired loans with an allowance recorded | Junior Lien</t>
  </si>
  <si>
    <t>Impaired loans with an allowance recorded | Total commercial</t>
  </si>
  <si>
    <t>Impaired loans with an allowance recorded | Commercial real estate</t>
  </si>
  <si>
    <t>Impaired loans with an allowance recorded | Commercial business</t>
  </si>
  <si>
    <t>Impaired loans with an allowance recorded | Leasing and Equipment Finance</t>
  </si>
  <si>
    <t>Impaired loans with an allowance recorded | Inventory Finance</t>
  </si>
  <si>
    <t>Impaired loans with an allowance recorded | Auto Finance</t>
  </si>
  <si>
    <t>Impaired loans with an allowance recorded | Other</t>
  </si>
  <si>
    <t>Impaired loans without an allowance recorded</t>
  </si>
  <si>
    <t>Impaired loans without an allowance recorded | Consumer real estate</t>
  </si>
  <si>
    <t>Impaired loans without an allowance recorded | First Mortgage Lien</t>
  </si>
  <si>
    <t>Impaired loans without an allowance recorded | Junior Lien</t>
  </si>
  <si>
    <t>Impaired loans without an allowance recorded | Total commercial</t>
  </si>
  <si>
    <t>Impaired loans without an allowance recorded | Commercial real estate</t>
  </si>
  <si>
    <t>Impaired loans without an allowance recorded | Commercial business</t>
  </si>
  <si>
    <t>Impaired loans without an allowance recorded | Inventory Finance</t>
  </si>
  <si>
    <t>Impaired loans without an allowance recorded | Auto Finance</t>
  </si>
  <si>
    <t>Deposits (Details) - USD ($) $ in Thousands</t>
  </si>
  <si>
    <t>Weighted Average Rate</t>
  </si>
  <si>
    <t>Interest bearing checking weighted average rate (as a percent)</t>
  </si>
  <si>
    <t>0.02%</t>
  </si>
  <si>
    <t>0.04%</t>
  </si>
  <si>
    <t>Total checking weighted average rate (as a percent)</t>
  </si>
  <si>
    <t>0.01%</t>
  </si>
  <si>
    <t>Savings weighted average rate (as a percent)</t>
  </si>
  <si>
    <t>0.08%</t>
  </si>
  <si>
    <t>0.15%</t>
  </si>
  <si>
    <t>Money market weighted average rate (as a percent)</t>
  </si>
  <si>
    <t>0.64%</t>
  </si>
  <si>
    <t>0.54%</t>
  </si>
  <si>
    <t>Total checking, savings and money market weighted average rate (as a percent)</t>
  </si>
  <si>
    <t>0.14%</t>
  </si>
  <si>
    <t>0.13%</t>
  </si>
  <si>
    <t>Certificates of deposit weighted average rate (as a percent)</t>
  </si>
  <si>
    <t>0.85%</t>
  </si>
  <si>
    <t>0.78%</t>
  </si>
  <si>
    <t>Total deposits weighted average rate (as a percent)</t>
  </si>
  <si>
    <t>0.28%</t>
  </si>
  <si>
    <t>0.26%</t>
  </si>
  <si>
    <t>Non-interest bearing checking</t>
  </si>
  <si>
    <t>Interest bearing checking</t>
  </si>
  <si>
    <t>Total checking</t>
  </si>
  <si>
    <t>Total checking, savings and money market</t>
  </si>
  <si>
    <t>% of Total</t>
  </si>
  <si>
    <t>Non-interest bearing checking as a percent of total deposits</t>
  </si>
  <si>
    <t>19.00%</t>
  </si>
  <si>
    <t>Interest bearing checking as a percent of total deposits</t>
  </si>
  <si>
    <t>15.00%</t>
  </si>
  <si>
    <t>15.30%</t>
  </si>
  <si>
    <t>Total checking as a percent of total deposits</t>
  </si>
  <si>
    <t>34.00%</t>
  </si>
  <si>
    <t>33.60%</t>
  </si>
  <si>
    <t>Savings as a percent of total deposits</t>
  </si>
  <si>
    <t>31.40%</t>
  </si>
  <si>
    <t>33.70%</t>
  </si>
  <si>
    <t>Money market as a percent of total deposits</t>
  </si>
  <si>
    <t>14.40%</t>
  </si>
  <si>
    <t>13.00%</t>
  </si>
  <si>
    <t>Total checking, savings and money market as a percent of total deposits</t>
  </si>
  <si>
    <t>79.80%</t>
  </si>
  <si>
    <t>80.30%</t>
  </si>
  <si>
    <t>Certificates of deposit as a percent of total deposits</t>
  </si>
  <si>
    <t>19.70%</t>
  </si>
  <si>
    <t>Total deposits as a percent of total deposits</t>
  </si>
  <si>
    <t>100.00%</t>
  </si>
  <si>
    <t>Certificates of deposit remaining maturities, Denominations $100 Thousand or Greater</t>
  </si>
  <si>
    <t>0 - 3 months</t>
  </si>
  <si>
    <t>4 - 6 months</t>
  </si>
  <si>
    <t>7 - 12 months</t>
  </si>
  <si>
    <t>13 - 24 months</t>
  </si>
  <si>
    <t>Over 24 months</t>
  </si>
  <si>
    <t>Certificates of deposit remaining maturities, Denominations Less Than $100 Thousand</t>
  </si>
  <si>
    <t>Certificates of deposit with remaining maturities, Total</t>
  </si>
  <si>
    <t>Short-term Borrowings (Details) - USD ($) $ in Thousands</t>
  </si>
  <si>
    <t>Interest rate at period end (as a percent)</t>
  </si>
  <si>
    <t>1.09%</t>
  </si>
  <si>
    <t>0.10%</t>
  </si>
  <si>
    <t>Average daily balances of short-term borrowings</t>
  </si>
  <si>
    <t>Average daily interest rate (as a percent)</t>
  </si>
  <si>
    <t>0.75%</t>
  </si>
  <si>
    <t>0.31%</t>
  </si>
  <si>
    <t>Mortgage-backed securities</t>
  </si>
  <si>
    <t>Fair value of short-term debt</t>
  </si>
  <si>
    <t>Federal Home Loan Bank advances</t>
  </si>
  <si>
    <t>Maximum month-end balances of short-term borrowings</t>
  </si>
  <si>
    <t>Federal funds purchased</t>
  </si>
  <si>
    <t>0.43%</t>
  </si>
  <si>
    <t>0.40%</t>
  </si>
  <si>
    <t>Securities sold under repurchase agreements</t>
  </si>
  <si>
    <t>0.21%</t>
  </si>
  <si>
    <t>0.18%</t>
  </si>
  <si>
    <t>Securities sold under repurchase agreements | Mortgage-backed securities</t>
  </si>
  <si>
    <t>Line of Credit - TCF Commercial Finance Canada, Inc.</t>
  </si>
  <si>
    <t>1.90%</t>
  </si>
  <si>
    <t>2.06%</t>
  </si>
  <si>
    <t>1.88%</t>
  </si>
  <si>
    <t>Long-term Borrowings (Details) - USD ($)</t>
  </si>
  <si>
    <t>Feb. 27, 2015</t>
  </si>
  <si>
    <t>Debt instrument</t>
  </si>
  <si>
    <t>Long-term Debt</t>
  </si>
  <si>
    <t>Interest Rate Contract | Designated as Hedges</t>
  </si>
  <si>
    <t>Derivative asset, notional amount</t>
  </si>
  <si>
    <t>Variable-rate FHLB advances prepayable monthly</t>
  </si>
  <si>
    <t>Federal Home Loan Bank advances | Maturity year 2015</t>
  </si>
  <si>
    <t>Federal Home Loan Bank advances | Maturity year 2015 | Minimum</t>
  </si>
  <si>
    <t>Fixed interest rate (as a percent)</t>
  </si>
  <si>
    <t>0.37%</t>
  </si>
  <si>
    <t>Federal Home Loan Bank advances | Maturity year 2015 | Maximum</t>
  </si>
  <si>
    <t>0.38%</t>
  </si>
  <si>
    <t>Federal Home Loan Bank advances | Maturity year 2016</t>
  </si>
  <si>
    <t>Federal Home Loan Bank advances | Maturity year 2016 | TCF Bank</t>
  </si>
  <si>
    <t>Loans pledged as collateral</t>
  </si>
  <si>
    <t>Federal Home Loan Bank advances | Maturity year 2016 | Minimum</t>
  </si>
  <si>
    <t>0.36%</t>
  </si>
  <si>
    <t>0.25%</t>
  </si>
  <si>
    <t>Federal Home Loan Bank advances | Maturity year 2016 | Maximum</t>
  </si>
  <si>
    <t>1.17%</t>
  </si>
  <si>
    <t>Federal Home Loan Bank advances | Maturity Year 2017</t>
  </si>
  <si>
    <t>Federal Home Loan Bank advances | Maturity Year 2017 | Minimum</t>
  </si>
  <si>
    <t>0.23%</t>
  </si>
  <si>
    <t>Federal Home Loan Bank advances | Maturity Year 2017 | Maximum</t>
  </si>
  <si>
    <t>0.24%</t>
  </si>
  <si>
    <t>Subordinated bank notes</t>
  </si>
  <si>
    <t>Subordinated bank notes | Maturity year 2016</t>
  </si>
  <si>
    <t>5.50%</t>
  </si>
  <si>
    <t>Subordinated bank notes | Maturity Year 2022</t>
  </si>
  <si>
    <t>6.25%</t>
  </si>
  <si>
    <t>Subordinated bank notes | Maturity Year 2025</t>
  </si>
  <si>
    <t>4.60%</t>
  </si>
  <si>
    <t>Debt instrument, face amount</t>
  </si>
  <si>
    <t>Debt instrument, net of discount (as a percent)</t>
  </si>
  <si>
    <t>99.375%</t>
  </si>
  <si>
    <t>Debt issuance cost</t>
  </si>
  <si>
    <t>Subordinated bank notes | Maturity Year 2025, Interest Rate Swap</t>
  </si>
  <si>
    <t>Discounted lease rentals</t>
  </si>
  <si>
    <t>Discounted lease rentals | Maturity year 2015</t>
  </si>
  <si>
    <t>Discounted lease rentals | Maturity year 2015 | Minimum</t>
  </si>
  <si>
    <t>2.39%</t>
  </si>
  <si>
    <t>Discounted lease rentals | Maturity year 2015 | Maximum</t>
  </si>
  <si>
    <t>7.95%</t>
  </si>
  <si>
    <t>Discounted lease rentals | Maturity year 2016</t>
  </si>
  <si>
    <t>Discounted lease rentals | Maturity year 2016 | Minimum</t>
  </si>
  <si>
    <t>Discounted lease rentals | Maturity year 2016 | Maximum</t>
  </si>
  <si>
    <t>Discounted lease rentals | Maturity Year 2017</t>
  </si>
  <si>
    <t>Discounted lease rentals | Maturity Year 2017 | Minimum</t>
  </si>
  <si>
    <t>2.45%</t>
  </si>
  <si>
    <t>Discounted lease rentals | Maturity Year 2017 | Maximum</t>
  </si>
  <si>
    <t>Discounted lease rentals | Maturity Year 2018</t>
  </si>
  <si>
    <t>Discounted lease rentals | Maturity Year 2018 | Minimum</t>
  </si>
  <si>
    <t>2.53%</t>
  </si>
  <si>
    <t>2.63%</t>
  </si>
  <si>
    <t>Discounted lease rentals | Maturity Year 2018 | Maximum</t>
  </si>
  <si>
    <t>Discounted lease rentals | Maturity Year 2019</t>
  </si>
  <si>
    <t>Discounted lease rentals | Maturity Year 2019 | Minimum</t>
  </si>
  <si>
    <t>Discounted lease rentals | Maturity Year 2019 | Maximum</t>
  </si>
  <si>
    <t>5.05%</t>
  </si>
  <si>
    <t>Discounted lease rentals | Maturity Year 2020</t>
  </si>
  <si>
    <t>4.57%</t>
  </si>
  <si>
    <t>Discounted lease rentals | Maturity Year 2020 | Minimum</t>
  </si>
  <si>
    <t>3.04%</t>
  </si>
  <si>
    <t>Discounted lease rentals | Maturity Year 2020 | Maximum</t>
  </si>
  <si>
    <t>Discounted lease rentals | Maturity Year 2021</t>
  </si>
  <si>
    <t>Other long-term</t>
  </si>
  <si>
    <t>Other long-term | Maturity year 2015</t>
  </si>
  <si>
    <t>1.36%</t>
  </si>
  <si>
    <t>Other long-term | Maturity year 2016</t>
  </si>
  <si>
    <t>Other long-term | Maturity Year 2017</t>
  </si>
  <si>
    <t>Regulatory Capital Requirements (Details) - USD ($) $ in Thousands</t>
  </si>
  <si>
    <t>Number of prior calendar years considered for payment of dividends in excess of net retained profit</t>
  </si>
  <si>
    <t>2 years</t>
  </si>
  <si>
    <t>Net profits for the current year combined with retained net profits for preceding two calendar years</t>
  </si>
  <si>
    <t>Compliance with Regulatory Capital Requirements under Banking Regulations</t>
  </si>
  <si>
    <t>Percentage of net retained profits for the current year combined with retained net profits for the preceding two calendar years that can be declared as dividend</t>
  </si>
  <si>
    <t>TCF</t>
  </si>
  <si>
    <t>Regulatory Capital [Abstract]</t>
  </si>
  <si>
    <t>Common equity Tier 1 capital</t>
  </si>
  <si>
    <t>Tier 1 capital</t>
  </si>
  <si>
    <t>Total capital</t>
  </si>
  <si>
    <t>Common equity Tier 1 capital ratios</t>
  </si>
  <si>
    <t>Actual, Ratio (as a percent)</t>
  </si>
  <si>
    <t>9.97%</t>
  </si>
  <si>
    <t>Tier 1 risk-based capital ratios</t>
  </si>
  <si>
    <t>11.59%</t>
  </si>
  <si>
    <t>11.76%</t>
  </si>
  <si>
    <t>Total risk-based capital ratios</t>
  </si>
  <si>
    <t>13.86%</t>
  </si>
  <si>
    <t>13.54%</t>
  </si>
  <si>
    <t>Tier 1 Leverage Capital Ratios</t>
  </si>
  <si>
    <t>10.22%</t>
  </si>
  <si>
    <t>10.07%</t>
  </si>
  <si>
    <t>TCF Bank</t>
  </si>
  <si>
    <t>11.01%</t>
  </si>
  <si>
    <t>Well-Capitalized Capital Requirement, Ratio (as a percent)</t>
  </si>
  <si>
    <t>6.50%</t>
  </si>
  <si>
    <t>Minimum Capital Requirement, Ratio (as a percent)</t>
  </si>
  <si>
    <t>4.50%</t>
  </si>
  <si>
    <t>11.13%</t>
  </si>
  <si>
    <t>11.25%</t>
  </si>
  <si>
    <t>8.00%</t>
  </si>
  <si>
    <t>13.53%</t>
  </si>
  <si>
    <t>13.03%</t>
  </si>
  <si>
    <t>10.00%</t>
  </si>
  <si>
    <t>9.81%</t>
  </si>
  <si>
    <t>9.63%</t>
  </si>
  <si>
    <t>5.00%</t>
  </si>
  <si>
    <t>Stock Compensation (Details) - USD ($)</t>
  </si>
  <si>
    <t>Sep. 30, 2014</t>
  </si>
  <si>
    <t>Stock options outstanding and exercisable</t>
  </si>
  <si>
    <t>Unrecognized stock compensation expense for restricted stock awards and options (in dollars)</t>
  </si>
  <si>
    <t>Weighted-average amortization period</t>
  </si>
  <si>
    <t>2 years 7 months 6 days</t>
  </si>
  <si>
    <t>Restricted Stock</t>
  </si>
  <si>
    <t>Restricted stock, shares activity</t>
  </si>
  <si>
    <t>Outstanding at the beginning of the period (in shares)</t>
  </si>
  <si>
    <t>Granted (in shares)</t>
  </si>
  <si>
    <t>Forfeited/cancelled (in shares)</t>
  </si>
  <si>
    <t>Vested (in shares)</t>
  </si>
  <si>
    <t>Outstanding at the end of the period (in shares)</t>
  </si>
  <si>
    <t>Restricted Stock, Weighted-Average Grant Date Fair Value</t>
  </si>
  <si>
    <t>Weighted-Average Grant Date Fair Value, Outstanding at the beginning (in dollars per share)</t>
  </si>
  <si>
    <t>Weighted-Average Grant Date Fair Value, Granted (in dollars per share)</t>
  </si>
  <si>
    <t>Weighted-Average Grant Date Fair Value, Forfeited/cancelled (in dollars per share)</t>
  </si>
  <si>
    <t>Weighted-Average Grant Date Fair Value, Vested (in dollars per share)</t>
  </si>
  <si>
    <t>Weighted-Average Grant Date Fair Value, Outstanding at the end (in dollars per share)</t>
  </si>
  <si>
    <t>Restricted Stock | Minimum</t>
  </si>
  <si>
    <t>Restricted Stock, Grant Date Fair Value Range</t>
  </si>
  <si>
    <t>SharebasedCompensationArrangementbySharebasedPaymentAwardEquityInstrumentsOtherthanOptionsNonvestedGrantDateFairValue</t>
  </si>
  <si>
    <t>Grant Date Fair Value, Granted (in dollars per share)</t>
  </si>
  <si>
    <t>Grant Date Fair Value, Forfeited/canceled (in dollars per share)</t>
  </si>
  <si>
    <t>Grant Date Fair Value, Vested (in dollars per share)</t>
  </si>
  <si>
    <t>Restricted Stock | Maximum</t>
  </si>
  <si>
    <t>Performance-based restricted stock</t>
  </si>
  <si>
    <t>Outstanding number of shares to vest only if certain return on asset goals, and service conditions are achieved</t>
  </si>
  <si>
    <t>Stock Options</t>
  </si>
  <si>
    <t>Stock options, shares activity</t>
  </si>
  <si>
    <t>Exercised (in shares)</t>
  </si>
  <si>
    <t>Forfeited/canceled (in shares)</t>
  </si>
  <si>
    <t>Stock Options, Exercise Price Range</t>
  </si>
  <si>
    <t>Weighted- Average Remaining Contractual Life in Years</t>
  </si>
  <si>
    <t>2 years 8 months 1 day</t>
  </si>
  <si>
    <t>2 years 11 months 23 days</t>
  </si>
  <si>
    <t>Weighted-Average Exercise Price</t>
  </si>
  <si>
    <t>Weighted-Average Exercise Price, Outstanding at the beginning (in dollars per share)</t>
  </si>
  <si>
    <t>Weighted-Average Exercise Price, Granted (in dollars per share)</t>
  </si>
  <si>
    <t>Weighted-Average Exercise Price, Exercised (in dollars per share)</t>
  </si>
  <si>
    <t>Weighted-Average Exercise Price, Forfeited/canceled (in dollars per share)</t>
  </si>
  <si>
    <t>Weighted-Average Exercise Price, Vested (in dollars per share)</t>
  </si>
  <si>
    <t>Weighted-Average Exercise Price, Outstanding at the end (in dollars per share)</t>
  </si>
  <si>
    <t>Stock Options Exercisable (in shares)</t>
  </si>
  <si>
    <t>Stock Options Exercisable, Weighted-Average Exercise Price (in dollars per share)</t>
  </si>
  <si>
    <t>Stock Options | Minimum</t>
  </si>
  <si>
    <t>SharebasedCompensationArrangementbySharebasedPaymentAwardOptionsOutstandingExercisePrice</t>
  </si>
  <si>
    <t>Exercise price, Granted (in dollars per share)</t>
  </si>
  <si>
    <t>Exercise price, Exercised (in dollars per share)</t>
  </si>
  <si>
    <t>Exercise price, Forfeited/canceled (in dollars per share)</t>
  </si>
  <si>
    <t>Exercise price, Vested (in dollars per share)</t>
  </si>
  <si>
    <t>Exercise price, options exercisable (in dollars per share)</t>
  </si>
  <si>
    <t>Stock Options | Maximum</t>
  </si>
  <si>
    <t>Performance Shares</t>
  </si>
  <si>
    <t>Award requisite service period</t>
  </si>
  <si>
    <t>3 years</t>
  </si>
  <si>
    <t>Restricted stock, maximum multiplier</t>
  </si>
  <si>
    <t>150.00%</t>
  </si>
  <si>
    <t>Performance Shares | Minimum</t>
  </si>
  <si>
    <t>Peer group, asset threshold</t>
  </si>
  <si>
    <t>Performance Shares | Maximum</t>
  </si>
  <si>
    <t>Employee Benefit Plans (Details) - USD ($)</t>
  </si>
  <si>
    <t>Pension Plan</t>
  </si>
  <si>
    <t>Net periodic benefit cost included in compensation and employee benefits expense</t>
  </si>
  <si>
    <t>Interest cost</t>
  </si>
  <si>
    <t>Return on plan assets</t>
  </si>
  <si>
    <t>Net periodic benefit plan cost</t>
  </si>
  <si>
    <t>Contributions to the plan during the period</t>
  </si>
  <si>
    <t>Postretirement Plan</t>
  </si>
  <si>
    <t>Amortization of prior service cost</t>
  </si>
  <si>
    <t>Benefits paid during the period</t>
  </si>
  <si>
    <t>Derivative Instruments (Details) - USD ($) $ in Thousands</t>
  </si>
  <si>
    <t>Net Investment Hedges</t>
  </si>
  <si>
    <t>Fair value of foreign exchange contracts</t>
  </si>
  <si>
    <t>Period for settling forward foreign exchange contracts</t>
  </si>
  <si>
    <t>30 days</t>
  </si>
  <si>
    <t>Interest Rate Contract</t>
  </si>
  <si>
    <t>Amount of cash collateral posted</t>
  </si>
  <si>
    <t>Interest Rate Contract | Not Designated as Hedges</t>
  </si>
  <si>
    <t>Derivative, fixed interest rate</t>
  </si>
  <si>
    <t>Interest Rate Swap | Not Designated as Hedges</t>
  </si>
  <si>
    <t>Interest Rate Swap | Not Designated as Hedges | Minimum</t>
  </si>
  <si>
    <t>Period of contracts having fixed maturity dates</t>
  </si>
  <si>
    <t>Interest Rate Swap | Not Designated as Hedges | Maximum</t>
  </si>
  <si>
    <t>7 years</t>
  </si>
  <si>
    <t>Interest Rate Lock Commitments</t>
  </si>
  <si>
    <t>Derivative, higher remaining maturity range</t>
  </si>
  <si>
    <t>Interest Rate Lock Commitments | Not Designated as Hedges</t>
  </si>
  <si>
    <t>Other Contract</t>
  </si>
  <si>
    <t>Forward foreign exchange contracts</t>
  </si>
  <si>
    <t>Forward foreign exchange contracts | Not Designated as Hedges</t>
  </si>
  <si>
    <t>Forward foreign exchange contracts | Designated as Hedges</t>
  </si>
  <si>
    <t>Derivative Instruments (Details 2) - USD ($) $ in Thousands</t>
  </si>
  <si>
    <t>Derivative assets</t>
  </si>
  <si>
    <t>Gross Amounts Recognized</t>
  </si>
  <si>
    <t>Gross Amounts Offset</t>
  </si>
  <si>
    <t>Net Amount Presented</t>
  </si>
  <si>
    <t>Derivative liabilities</t>
  </si>
  <si>
    <t>Notional Amount</t>
  </si>
  <si>
    <t>Other contracts | Not Designated as Hedges</t>
  </si>
  <si>
    <t>Derivative Instruments (Details 3) - USD ($)</t>
  </si>
  <si>
    <t>Derivatives instruments, gain (loss)</t>
  </si>
  <si>
    <t>Derivative, Gain (Loss) on Derivative, Net</t>
  </si>
  <si>
    <t>Net unrealized gain</t>
  </si>
  <si>
    <t>Credit risk-related contingent features</t>
  </si>
  <si>
    <t>Forward foreign exchange contracts with credit risk-related contingent features, notional value</t>
  </si>
  <si>
    <t>Additional collateral required, if TCF was rated less than BB- by Standard and Poor's</t>
  </si>
  <si>
    <t>Forward foreign exchange contracts with credit risk-related contingent features, net liability amount</t>
  </si>
  <si>
    <t>Designated as Hedges | Net Investment Hedges</t>
  </si>
  <si>
    <t>Net investment hedge</t>
  </si>
  <si>
    <t>Net Realized Gain (Loss) On Derivative Instruments Recognized In Non-Interest Income | Designated as Hedges | Fair Value Hedging</t>
  </si>
  <si>
    <t>Interest Rate Contract | Net Realized Gain (Loss) On Derivative Instruments Recognized In Non-Interest Income | Designated as Hedges | Fair Value Hedging</t>
  </si>
  <si>
    <t>Interest Rate Contract | Net Realized Gain (Loss) On Derivative Instruments Recognized In Non-Interest Income | Not Designated as Hedges</t>
  </si>
  <si>
    <t>Foreign Exchange Forward | Net Realized Gain (Loss) On Derivative Instruments Recognized In Non-Interest Expense | Not Designated as Hedges</t>
  </si>
  <si>
    <t>Interest Rate Lock Commitments | Net Realized Gain (Loss) On Derivative Instruments Recognized In Non-Interest Income | Not Designated as Hedges</t>
  </si>
  <si>
    <t>Fair Values Disclosures (Details) - USD ($) $ in Millions</t>
  </si>
  <si>
    <t>Measurement of fair value on a non-recurring basis</t>
  </si>
  <si>
    <t>Fair Value, Assets and Liabilities Measured on Recurring and Nonrecurring Basis [Line Items]</t>
  </si>
  <si>
    <t>Asset Impairment Charges</t>
  </si>
  <si>
    <t>Fair Values Disclosures (Details 1) - USD ($) $ in Thousands</t>
  </si>
  <si>
    <t>Assets and liabilities measured at fair value on a non-recurring basis</t>
  </si>
  <si>
    <t>Held-to-maturity Securities</t>
  </si>
  <si>
    <t>Interest-only strips</t>
  </si>
  <si>
    <t>Measurement of fair value on a recurring basis</t>
  </si>
  <si>
    <t>Fair value carrying amount</t>
  </si>
  <si>
    <t>Liabilities</t>
  </si>
  <si>
    <t>Measurement of fair value on a recurring basis | Loans and Leases Held for Sale</t>
  </si>
  <si>
    <t>Measurement of fair value on a recurring basis | Foreign Exchange Forward</t>
  </si>
  <si>
    <t>Measurement of fair value on a recurring basis | Interest rate contracts</t>
  </si>
  <si>
    <t>Measurement of fair value on a recurring basis | Interest Rate Lock Commitments</t>
  </si>
  <si>
    <t>Measurement of fair value on a recurring basis | Forward Loan Sales Commitments</t>
  </si>
  <si>
    <t>Measurement of fair value on a recurring basis | Assets Held-in-trust for deferred compensation plans</t>
  </si>
  <si>
    <t>Measurement of fair value on a recurring basis | Liabilities held in trust for deferred compensation plans</t>
  </si>
  <si>
    <t>Measurement of fair value on a recurring basis | Other contracts</t>
  </si>
  <si>
    <t>Measurement of fair value on a recurring basis | U.S. Government sponsored enterprises and federal agencies</t>
  </si>
  <si>
    <t>Measurement of fair value on a recurring basis | Mortgage-backed securities, Other</t>
  </si>
  <si>
    <t>Measurement of fair value on a recurring basis | Obligations of states and political subdivisions</t>
  </si>
  <si>
    <t>Measurement of fair value on a recurring basis | Other securities</t>
  </si>
  <si>
    <t>Loans</t>
  </si>
  <si>
    <t>Repossessed and returned assets</t>
  </si>
  <si>
    <t>Measurement of fair value on a non-recurring basis | Consumer real estate</t>
  </si>
  <si>
    <t>Real estate owned</t>
  </si>
  <si>
    <t>Measurement of fair value on a non-recurring basis | Commercial real estate</t>
  </si>
  <si>
    <t>Level 1 | Measurement of fair value on a recurring basis</t>
  </si>
  <si>
    <t>Level 1 | Measurement of fair value on a recurring basis | Loans and Leases Held for Sale</t>
  </si>
  <si>
    <t>Level 1 | Measurement of fair value on a recurring basis | Foreign Exchange Forward</t>
  </si>
  <si>
    <t>Level 1 | Measurement of fair value on a recurring basis | Interest rate contracts</t>
  </si>
  <si>
    <t>Level 1 | Measurement of fair value on a recurring basis | Interest Rate Lock Commitments</t>
  </si>
  <si>
    <t>Level 1 | Measurement of fair value on a recurring basis | Forward Loan Sales Commitments</t>
  </si>
  <si>
    <t>Level 1 | Measurement of fair value on a recurring basis | Assets Held-in-trust for deferred compensation plans</t>
  </si>
  <si>
    <t>Level 1 | Measurement of fair value on a recurring basis | Liabilities held in trust for deferred compensation plans</t>
  </si>
  <si>
    <t>Level 1 | Measurement of fair value on a recurring basis | Other contracts</t>
  </si>
  <si>
    <t>Level 1 | Measurement of fair value on a recurring basis | U.S. Government sponsored enterprises and federal agencies</t>
  </si>
  <si>
    <t>Level 1 | Measurement of fair value on a recurring basis | Mortgage-backed securities, Other</t>
  </si>
  <si>
    <t>Level 1 | Measurement of fair value on a recurring basis | Obligations of states and political subdivisions</t>
  </si>
  <si>
    <t>Level 1 | Measurement of fair value on a recurring basis | Other securities</t>
  </si>
  <si>
    <t>Level 1 | Measurement of fair value on a non-recurring basis</t>
  </si>
  <si>
    <t>Level 1 | Measurement of fair value on a non-recurring basis | Consumer real estate</t>
  </si>
  <si>
    <t>Level 1 | Measurement of fair value on a non-recurring basis | Commercial real estate</t>
  </si>
  <si>
    <t>Level 2 | Measurement of fair value on a recurring basis</t>
  </si>
  <si>
    <t>Level 2 | Measurement of fair value on a recurring basis | Loans and Leases Held for Sale</t>
  </si>
  <si>
    <t>Level 2 | Measurement of fair value on a recurring basis | Foreign Exchange Forward</t>
  </si>
  <si>
    <t>Level 2 | Measurement of fair value on a recurring basis | Interest rate contracts</t>
  </si>
  <si>
    <t>Level 2 | Measurement of fair value on a recurring basis | Interest Rate Lock Commitments</t>
  </si>
  <si>
    <t>Level 2 | Measurement of fair value on a recurring basis | Forward Loan Sales Commitments</t>
  </si>
  <si>
    <t>Level 2 | Measurement of fair value on a recurring basis | Assets Held-in-trust for deferred compensation plans</t>
  </si>
  <si>
    <t>Level 2 | Measurement of fair value on a recurring basis | Liabilities held in trust for deferred compensation plans</t>
  </si>
  <si>
    <t>Level 2 | Measurement of fair value on a recurring basis | Other contracts</t>
  </si>
  <si>
    <t>Level 2 | Measurement of fair value on a recurring basis | U.S. Government sponsored enterprises and federal agencies</t>
  </si>
  <si>
    <t>Level 2 | Measurement of fair value on a recurring basis | Mortgage-backed securities, Other</t>
  </si>
  <si>
    <t>Level 2 | Measurement of fair value on a recurring basis | Obligations of states and political subdivisions</t>
  </si>
  <si>
    <t>Level 2 | Measurement of fair value on a recurring basis | Other securities</t>
  </si>
  <si>
    <t>Level 2 | Measurement of fair value on a non-recurring basis</t>
  </si>
  <si>
    <t>Level 2 | Measurement of fair value on a non-recurring basis | Consumer real estate</t>
  </si>
  <si>
    <t>Level 2 | Measurement of fair value on a non-recurring basis | Commercial real estate</t>
  </si>
  <si>
    <t>Level 3 | Measurement of fair value on a recurring basis</t>
  </si>
  <si>
    <t>Level 3 | Measurement of fair value on a recurring basis | Loans and Leases Held for Sale</t>
  </si>
  <si>
    <t>Level 3 | Measurement of fair value on a recurring basis | Foreign Exchange Forward</t>
  </si>
  <si>
    <t>Level 3 | Measurement of fair value on a recurring basis | Interest rate contracts</t>
  </si>
  <si>
    <t>Level 3 | Measurement of fair value on a recurring basis | Interest Rate Lock Commitments</t>
  </si>
  <si>
    <t>Level 3 | Measurement of fair value on a recurring basis | Forward Loan Sales Commitments</t>
  </si>
  <si>
    <t>Level 3 | Measurement of fair value on a recurring basis | Assets Held-in-trust for deferred compensation plans</t>
  </si>
  <si>
    <t>Level 3 | Measurement of fair value on a recurring basis | Liabilities held in trust for deferred compensation plans</t>
  </si>
  <si>
    <t>Level 3 | Measurement of fair value on a recurring basis | Other contracts</t>
  </si>
  <si>
    <t>Level 3 | Measurement of fair value on a recurring basis | U.S. Government sponsored enterprises and federal agencies</t>
  </si>
  <si>
    <t>Level 3 | Measurement of fair value on a recurring basis | Mortgage-backed securities, Other</t>
  </si>
  <si>
    <t>Level 3 | Measurement of fair value on a recurring basis | Obligations of states and political subdivisions</t>
  </si>
  <si>
    <t>Level 3 | Measurement of fair value on a recurring basis | Other securities</t>
  </si>
  <si>
    <t>Level 3 | Measurement of fair value on a non-recurring basis</t>
  </si>
  <si>
    <t>Level 3 | Measurement of fair value on a non-recurring basis | Consumer real estate</t>
  </si>
  <si>
    <t>Level 3 | Measurement of fair value on a non-recurring basis | Commercial real estate</t>
  </si>
  <si>
    <t>Fair Values Disclosures (Details 2) - Level 3 - Measurement of fair value on a recurring basis - USD ($) $ in Thousands</t>
  </si>
  <si>
    <t>Fair Value, Net Derivative Asset (Liability) Measured on Recurring Basis, Unobservable Input Reconciliation [Roll Forward]</t>
  </si>
  <si>
    <t>Beginning balance</t>
  </si>
  <si>
    <t>Net income</t>
  </si>
  <si>
    <t>Sales</t>
  </si>
  <si>
    <t>Originations</t>
  </si>
  <si>
    <t>Principal paydowns / settlements</t>
  </si>
  <si>
    <t>Ending balance</t>
  </si>
  <si>
    <t>Forward Loan Sales Commitments</t>
  </si>
  <si>
    <t>Available-for-sale Securities</t>
  </si>
  <si>
    <t>Fair Value, Assets Measured on Recurring Basis, Unobservable Input Reconciliation, Calculation [Roll Forward]</t>
  </si>
  <si>
    <t>Loans and Leases Held for Sale</t>
  </si>
  <si>
    <t>Fair Values Disclosures (Details 3) - Loans and Leases Held for Sale - USD ($) $ in Thousands</t>
  </si>
  <si>
    <t>Fair Value, Option, Quantitative Disclosures [Line Items]</t>
  </si>
  <si>
    <t>Aggregate unpaid principal amount</t>
  </si>
  <si>
    <t>Fair value carrying amount less aggregate unpaid principal</t>
  </si>
  <si>
    <t>Gain (Loss) on Sales of Consumer Loans</t>
  </si>
  <si>
    <t>Net gain from initial measurement of the above loans and subsequent changes in fair value for loans outstanding</t>
  </si>
  <si>
    <t>Fair Values Disclosures (Details 4) - USD ($) $ in Thousands</t>
  </si>
  <si>
    <t>Financial instrument assets:</t>
  </si>
  <si>
    <t>Loans:</t>
  </si>
  <si>
    <t>Allowance for loan losses</t>
  </si>
  <si>
    <t>Consumer real estate</t>
  </si>
  <si>
    <t>Equipment finance</t>
  </si>
  <si>
    <t>Total financial instrument assets</t>
  </si>
  <si>
    <t>Financial instrument liabilities:</t>
  </si>
  <si>
    <t>Total financial instrument liabilities</t>
  </si>
  <si>
    <t>Financial instruments with off-balance sheet risk:</t>
  </si>
  <si>
    <t>Commitments to extend credit</t>
  </si>
  <si>
    <t>Standby letters of credit</t>
  </si>
  <si>
    <t>Total financial instruments with off-balance-sheet risk</t>
  </si>
  <si>
    <t>Carrying Amount</t>
  </si>
  <si>
    <t>Estimated Fair Value</t>
  </si>
  <si>
    <t>Earnings Per Common Share (Details) - USD ($) $ / shares in Units, $ in Thousands</t>
  </si>
  <si>
    <t>Basic Earnings Per Common Share</t>
  </si>
  <si>
    <t>Earnings allocated to participating securities</t>
  </si>
  <si>
    <t>Earnings allocated to common stock</t>
  </si>
  <si>
    <t>Weighted-average common shares outstanding for basic earnings per common share</t>
  </si>
  <si>
    <t>Basic earnings per common share (in dollars per share)</t>
  </si>
  <si>
    <t>Diluted Earnings Per Common Share</t>
  </si>
  <si>
    <t>Weighted-average common shares outstanding used in basic earnings per common share calculation</t>
  </si>
  <si>
    <t>Net dilutive effect of:</t>
  </si>
  <si>
    <t>Non-participating restricted stock (in shares)</t>
  </si>
  <si>
    <t>Stock options (in shares)</t>
  </si>
  <si>
    <t>Weighted-average common shares outstanding for diluted earnings per common share</t>
  </si>
  <si>
    <t>Diluted earnings per common share (in dollars per share)</t>
  </si>
  <si>
    <t>Earnings Per Common Share (Details 2) - shares shares in Millions</t>
  </si>
  <si>
    <t>Non-participating restricted stock, stock options and warrants</t>
  </si>
  <si>
    <t>Antidilutive Securities Excluded from Computation of Earnings Per Share</t>
  </si>
  <si>
    <t>Antidilutive Securities Excluded from Computation of Earnings Per Share, Amount</t>
  </si>
  <si>
    <t>Business Segments (Details) - USD ($) $ in Thousands</t>
  </si>
  <si>
    <t>Revenue (expense) from operations:</t>
  </si>
  <si>
    <t>Net interest income (expense)</t>
  </si>
  <si>
    <t>Non-interest income</t>
  </si>
  <si>
    <t>Non-interest expense</t>
  </si>
  <si>
    <t>Income tax expense (benefit)</t>
  </si>
  <si>
    <t>Revenues from external customers:</t>
  </si>
  <si>
    <t>Interest income</t>
  </si>
  <si>
    <t>Operating | Lending</t>
  </si>
  <si>
    <t>Operating | Funding</t>
  </si>
  <si>
    <t>Operating | Support Services</t>
  </si>
  <si>
    <t>Eliminations</t>
  </si>
  <si>
    <t>Accumulated Other Comprehensive Income (Loss) (Details) - USD ($) $ in Thousands</t>
  </si>
  <si>
    <t>Securities available for sale, Before Tax</t>
  </si>
  <si>
    <t>Unrealized gains (losses) arising during the period, Before Tax</t>
  </si>
  <si>
    <t>Reclassification of net (gains) losses to net income, Before Tax</t>
  </si>
  <si>
    <t>Net unrealized gains (losses), Before Tax</t>
  </si>
  <si>
    <t>Securities available for sale, Tax Effect</t>
  </si>
  <si>
    <t>Unrealized gains (losses) arising during the period, Tax Effect</t>
  </si>
  <si>
    <t>Reclassification of net (gains) losses to net income, Tax Effect</t>
  </si>
  <si>
    <t>Net unrealized gains (losses), Tax Effect</t>
  </si>
  <si>
    <t>Securities available for sale, Net of Tax</t>
  </si>
  <si>
    <t>Unrealized gains (losses) arising during the period, Net of Tax</t>
  </si>
  <si>
    <t>Reclassification of net (gains) losses to net income, Net of Tax</t>
  </si>
  <si>
    <t>Net unrealized gains (losses), Net of Tax</t>
  </si>
  <si>
    <t>Foreign currency hedge, Net of Tax</t>
  </si>
  <si>
    <t>Foreign currency translation adjustment, Net of Tax</t>
  </si>
  <si>
    <t>Recognized postretirement prior service cost and translation obligation, Net of Tax</t>
  </si>
  <si>
    <t>Total other comprehensive loss, Net of Tax</t>
  </si>
  <si>
    <t>Total other comprehensive income (loss), Before Tax</t>
  </si>
  <si>
    <t>Total other comprehensive income (loss), Tax Effect</t>
  </si>
  <si>
    <t>Accumulated Other Comprehensive Income (Loss) (Details 2) - USD ($) $ in Thousands</t>
  </si>
  <si>
    <t>Changes in accumulated other comprehensive income by component</t>
  </si>
  <si>
    <t>Comprehensive income at the beginning of the period</t>
  </si>
  <si>
    <t>Amounts reclassified from accumulated other comprehensive income (loss)</t>
  </si>
  <si>
    <t>Comprehensive income at the end of the period</t>
  </si>
  <si>
    <t>Securities Available for Sale</t>
  </si>
  <si>
    <t>Foreign Currency Translation Adjustment</t>
  </si>
  <si>
    <t>Recognized Postretirement Prior Service Cost and Transition Obliga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1418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169214437</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24</v>
      </c>
      <c t="s" s="2" r="B1">
        <v>1</v>
      </c>
    </row>
    <row spans="1:2" r="2">
      <c t="s" s="2" r="B2">
        <v>2</v>
      </c>
    </row>
    <row spans="1:2" r="3">
      <c t="s" s="3" r="A3">
        <v>224</v>
      </c>
    </row>
    <row spans="1:2" r="4">
      <c t="s" s="4" r="A4">
        <v>224</v>
      </c>
      <c t="s" s="4" r="B4">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87</v>
      </c>
      <c t="s" s="2" r="B1">
        <v>1</v>
      </c>
    </row>
    <row spans="1:2" r="2">
      <c t="s" s="2" r="B2">
        <v>2</v>
      </c>
    </row>
    <row spans="1:2" r="3">
      <c t="s" s="3" r="A3">
        <v>226</v>
      </c>
    </row>
    <row spans="1:2" r="4">
      <c t="s" s="4" r="A4">
        <v>87</v>
      </c>
      <c t="s" s="4" r="B4">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1</v>
      </c>
      <c t="s" s="2" r="B1">
        <v>1</v>
      </c>
    </row>
    <row spans="1:2" r="2">
      <c t="s" s="2" r="B2">
        <v>2</v>
      </c>
    </row>
    <row spans="1:2" r="3">
      <c t="s" s="3" r="A3">
        <v>229</v>
      </c>
    </row>
    <row spans="1:2" r="4">
      <c t="s" s="4" r="A4">
        <v>231</v>
      </c>
      <c t="s" s="4" r="B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12461</v>
      </c>
      <c t="n" s="7" r="C3">
        <v>1115250</v>
      </c>
    </row>
    <row spans="1:3" r="4">
      <c t="s" s="4" r="A4">
        <v>28</v>
      </c>
      <c t="n" s="5" r="B4">
        <v>78518</v>
      </c>
      <c t="n" s="5" r="C4">
        <v>85492</v>
      </c>
    </row>
    <row spans="1:3" r="5">
      <c t="s" s="4" r="A5">
        <v>29</v>
      </c>
      <c t="n" s="5" r="B5">
        <v>208911</v>
      </c>
      <c t="n" s="5" r="C5">
        <v>214454</v>
      </c>
    </row>
    <row spans="1:3" r="6">
      <c t="s" s="4" r="A6">
        <v>30</v>
      </c>
      <c t="n" s="5" r="B6">
        <v>629848</v>
      </c>
      <c t="n" s="5" r="C6">
        <v>463294</v>
      </c>
    </row>
    <row spans="1:3" r="7">
      <c t="s" s="4" r="A7">
        <v>31</v>
      </c>
      <c t="n" s="5" r="B7">
        <v>200034</v>
      </c>
      <c t="n" s="5" r="C7">
        <v>132266</v>
      </c>
    </row>
    <row spans="1:3" r="8">
      <c t="s" s="3" r="A8">
        <v>32</v>
      </c>
    </row>
    <row spans="1:3" r="9">
      <c t="s" s="4" r="A9">
        <v>33</v>
      </c>
      <c t="n" s="5" r="B9">
        <v>2865911</v>
      </c>
      <c t="n" s="5" r="C9">
        <v>3139152</v>
      </c>
    </row>
    <row spans="1:3" r="10">
      <c t="s" s="4" r="A10">
        <v>34</v>
      </c>
      <c t="n" s="5" r="B10">
        <v>2678118</v>
      </c>
      <c t="n" s="5" r="C10">
        <v>2543212</v>
      </c>
    </row>
    <row spans="1:3" r="11">
      <c t="s" s="4" r="A11">
        <v>35</v>
      </c>
      <c t="n" s="5" r="B11">
        <v>5544029</v>
      </c>
      <c t="n" s="5" r="C11">
        <v>5682364</v>
      </c>
    </row>
    <row spans="1:3" r="12">
      <c t="s" s="4" r="A12">
        <v>36</v>
      </c>
      <c t="n" s="5" r="B12">
        <v>3112344</v>
      </c>
      <c t="n" s="5" r="C12">
        <v>3157665</v>
      </c>
    </row>
    <row spans="1:3" r="13">
      <c t="s" s="4" r="A13">
        <v>37</v>
      </c>
      <c t="n" s="5" r="B13">
        <v>3791215</v>
      </c>
      <c t="n" s="5" r="C13">
        <v>3745322</v>
      </c>
    </row>
    <row spans="1:3" r="14">
      <c t="s" s="4" r="A14">
        <v>38</v>
      </c>
      <c t="n" s="5" r="B14">
        <v>2106087</v>
      </c>
      <c t="n" s="5" r="C14">
        <v>1877090</v>
      </c>
    </row>
    <row spans="1:3" r="15">
      <c t="s" s="4" r="A15">
        <v>39</v>
      </c>
      <c t="n" s="5" r="B15">
        <v>2301714</v>
      </c>
      <c t="n" s="5" r="C15">
        <v>1915061</v>
      </c>
    </row>
    <row spans="1:3" r="16">
      <c t="s" s="4" r="A16">
        <v>40</v>
      </c>
      <c t="n" s="5" r="B16">
        <v>21852</v>
      </c>
      <c t="n" s="5" r="C16">
        <v>24144</v>
      </c>
    </row>
    <row spans="1:3" r="17">
      <c t="s" s="4" r="A17">
        <v>41</v>
      </c>
      <c t="n" s="5" r="B17">
        <v>16877241</v>
      </c>
      <c t="n" s="5" r="C17">
        <v>16401646</v>
      </c>
    </row>
    <row spans="1:3" r="18">
      <c t="s" s="4" r="A18">
        <v>42</v>
      </c>
      <c t="n" s="5" r="B18">
        <v>-156115</v>
      </c>
      <c t="n" s="5" r="C18">
        <v>-164169</v>
      </c>
    </row>
    <row spans="1:3" r="19">
      <c t="s" s="4" r="A19">
        <v>43</v>
      </c>
      <c t="n" s="5" r="B19">
        <v>16721126</v>
      </c>
      <c t="n" s="5" r="C19">
        <v>16237477</v>
      </c>
    </row>
    <row spans="1:3" r="20">
      <c t="s" s="4" r="A20">
        <v>44</v>
      </c>
      <c t="n" s="5" r="B20">
        <v>435600</v>
      </c>
      <c t="n" s="5" r="C20">
        <v>436361</v>
      </c>
    </row>
    <row spans="1:3" r="21">
      <c t="s" s="4" r="A21">
        <v>45</v>
      </c>
      <c t="n" s="5" r="B21">
        <v>225640</v>
      </c>
      <c t="n" s="5" r="C21">
        <v>225640</v>
      </c>
    </row>
    <row spans="1:3" r="22">
      <c t="s" s="4" r="A22">
        <v>46</v>
      </c>
      <c t="n" s="5" r="B22">
        <v>414212</v>
      </c>
      <c t="n" s="5" r="C22">
        <v>484377</v>
      </c>
    </row>
    <row spans="1:3" r="23">
      <c t="s" s="4" r="A23">
        <v>47</v>
      </c>
      <c t="n" s="5" r="B23">
        <v>19826350</v>
      </c>
      <c t="n" s="5" r="C23">
        <v>19394611</v>
      </c>
    </row>
    <row spans="1:3" r="24">
      <c t="s" s="3" r="A24">
        <v>48</v>
      </c>
    </row>
    <row spans="1:3" r="25">
      <c t="s" s="4" r="A25">
        <v>49</v>
      </c>
      <c t="n" s="5" r="B25">
        <v>5375818</v>
      </c>
      <c t="n" s="5" r="C25">
        <v>5195243</v>
      </c>
    </row>
    <row spans="1:3" r="26">
      <c t="s" s="4" r="A26">
        <v>50</v>
      </c>
      <c t="n" s="5" r="B26">
        <v>4968398</v>
      </c>
      <c t="n" s="5" r="C26">
        <v>5212320</v>
      </c>
    </row>
    <row spans="1:3" r="27">
      <c t="s" s="4" r="A27">
        <v>51</v>
      </c>
      <c t="n" s="5" r="B27">
        <v>2286773</v>
      </c>
      <c t="n" s="5" r="C27">
        <v>1993130</v>
      </c>
    </row>
    <row spans="1:3" r="28">
      <c t="s" s="4" r="A28">
        <v>52</v>
      </c>
      <c t="n" s="5" r="B28">
        <v>3196230</v>
      </c>
      <c t="n" s="5" r="C28">
        <v>3049189</v>
      </c>
    </row>
    <row spans="1:3" r="29">
      <c t="s" s="4" r="A29">
        <v>53</v>
      </c>
      <c t="n" s="5" r="B29">
        <v>15827219</v>
      </c>
      <c t="n" s="5" r="C29">
        <v>15449882</v>
      </c>
    </row>
    <row spans="1:3" r="30">
      <c t="s" s="4" r="A30">
        <v>54</v>
      </c>
      <c t="n" s="5" r="B30">
        <v>7305</v>
      </c>
      <c t="n" s="5" r="C30">
        <v>4425</v>
      </c>
    </row>
    <row spans="1:3" r="31">
      <c t="s" s="4" r="A31">
        <v>55</v>
      </c>
      <c t="n" s="5" r="B31">
        <v>1210736</v>
      </c>
      <c t="n" s="5" r="C31">
        <v>1232065</v>
      </c>
    </row>
    <row spans="1:3" r="32">
      <c t="s" s="4" r="A32">
        <v>56</v>
      </c>
      <c t="n" s="5" r="B32">
        <v>1218041</v>
      </c>
      <c t="n" s="5" r="C32">
        <v>1236490</v>
      </c>
    </row>
    <row spans="1:3" r="33">
      <c t="s" s="4" r="A33">
        <v>57</v>
      </c>
      <c t="n" s="5" r="B33">
        <v>559068</v>
      </c>
      <c t="n" s="5" r="C33">
        <v>572875</v>
      </c>
    </row>
    <row spans="1:3" r="34">
      <c t="s" s="4" r="A34">
        <v>58</v>
      </c>
      <c t="n" s="5" r="B34">
        <v>17604328</v>
      </c>
      <c t="n" s="5" r="C34">
        <v>17259247</v>
      </c>
    </row>
    <row spans="1:3" r="35">
      <c t="s" s="3" r="A35">
        <v>59</v>
      </c>
    </row>
    <row spans="1:3" r="36">
      <c t="s" s="4" r="A36">
        <v>60</v>
      </c>
      <c t="n" s="5" r="B36">
        <v>263240</v>
      </c>
      <c t="n" s="5" r="C36">
        <v>263240</v>
      </c>
    </row>
    <row spans="1:3" r="37">
      <c t="s" s="4" r="A37">
        <v>61</v>
      </c>
      <c t="n" s="5" r="B37">
        <v>1691</v>
      </c>
      <c t="n" s="5" r="C37">
        <v>1675</v>
      </c>
    </row>
    <row spans="1:3" r="38">
      <c t="s" s="4" r="A38">
        <v>62</v>
      </c>
      <c t="n" s="5" r="B38">
        <v>838755</v>
      </c>
      <c t="n" s="5" r="C38">
        <v>817130</v>
      </c>
    </row>
    <row spans="1:3" r="39">
      <c t="s" s="4" r="A39">
        <v>63</v>
      </c>
      <c t="n" s="5" r="B39">
        <v>1165753</v>
      </c>
      <c t="n" s="5" r="C39">
        <v>1099914</v>
      </c>
    </row>
    <row spans="1:3" r="40">
      <c t="s" s="4" r="A40">
        <v>64</v>
      </c>
      <c t="n" s="5" r="B40">
        <v>-16370</v>
      </c>
      <c t="n" s="5" r="C40">
        <v>-10910</v>
      </c>
    </row>
    <row spans="1:3" r="41">
      <c t="s" s="4" r="A41">
        <v>65</v>
      </c>
      <c t="n" s="5" r="B41">
        <v>-50558</v>
      </c>
      <c t="n" s="5" r="C41">
        <v>-49400</v>
      </c>
    </row>
    <row spans="1:3" r="42">
      <c t="s" s="4" r="A42">
        <v>66</v>
      </c>
      <c t="n" s="5" r="B42">
        <v>2202511</v>
      </c>
      <c t="n" s="5" r="C42">
        <v>2121649</v>
      </c>
    </row>
    <row spans="1:3" r="43">
      <c t="s" s="4" r="A43">
        <v>67</v>
      </c>
      <c t="n" s="5" r="B43">
        <v>19511</v>
      </c>
      <c t="n" s="5" r="C43">
        <v>13715</v>
      </c>
    </row>
    <row spans="1:3" r="44">
      <c t="s" s="4" r="A44">
        <v>68</v>
      </c>
      <c t="n" s="5" r="B44">
        <v>2222022</v>
      </c>
      <c t="n" s="5" r="C44">
        <v>2135364</v>
      </c>
    </row>
    <row spans="1:3" r="45">
      <c t="s" s="4" r="A45">
        <v>69</v>
      </c>
      <c t="n" s="7" r="B45">
        <v>19826350</v>
      </c>
      <c t="n" s="7" r="C45">
        <v>193946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5</v>
      </c>
      <c t="s" s="2" r="B1">
        <v>1</v>
      </c>
    </row>
    <row spans="1:2" r="2">
      <c t="s" s="2" r="B2">
        <v>2</v>
      </c>
    </row>
    <row spans="1:2" r="3">
      <c t="s" s="3" r="A3">
        <v>246</v>
      </c>
    </row>
    <row spans="1:2" r="4">
      <c t="s" s="4" r="A4">
        <v>247</v>
      </c>
      <c t="s" s="4" r="B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41</v>
      </c>
      <c t="s" s="2" r="B1">
        <v>1</v>
      </c>
    </row>
    <row spans="1:2" r="2">
      <c t="s" s="2" r="B2">
        <v>2</v>
      </c>
    </row>
    <row spans="1:2" r="3">
      <c t="s" s="3" r="A3">
        <v>258</v>
      </c>
    </row>
    <row spans="1:2" r="4">
      <c t="s" s="4" r="A4">
        <v>141</v>
      </c>
      <c t="s" s="4" r="B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219</v>
      </c>
    </row>
    <row spans="1:2" r="4">
      <c t="s" s="4" r="A4">
        <v>261</v>
      </c>
      <c t="s" s="4" r="B4">
        <v>262</v>
      </c>
    </row>
    <row spans="1:2" r="5">
      <c t="s" s="4" r="A5">
        <v>263</v>
      </c>
      <c t="s" s="4" r="B5">
        <v>264</v>
      </c>
    </row>
    <row spans="1:2" r="6">
      <c t="s" s="4" r="A6">
        <v>265</v>
      </c>
      <c t="s" s="4" r="B6">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7</v>
      </c>
      <c t="s" s="2" r="B1">
        <v>1</v>
      </c>
    </row>
    <row spans="1:2" r="2">
      <c t="s" s="2" r="B2">
        <v>2</v>
      </c>
    </row>
    <row spans="1:2" r="3">
      <c t="s" s="3" r="A3">
        <v>222</v>
      </c>
    </row>
    <row spans="1:2" r="4">
      <c t="s" s="4" r="A4">
        <v>268</v>
      </c>
      <c t="s" s="4" r="B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224</v>
      </c>
    </row>
    <row spans="1:2" r="4">
      <c t="s" s="4" r="A4">
        <v>271</v>
      </c>
      <c t="s" s="4" r="B4">
        <v>272</v>
      </c>
    </row>
    <row spans="1:2" r="5">
      <c t="s" s="4" r="A5">
        <v>273</v>
      </c>
      <c t="s" s="4" r="B5">
        <v>274</v>
      </c>
    </row>
    <row spans="1:2" r="6">
      <c t="s" s="4" r="A6">
        <v>275</v>
      </c>
      <c t="s" s="4" r="B6">
        <v>276</v>
      </c>
    </row>
    <row spans="1:2" r="7">
      <c t="s" s="4" r="A7">
        <v>277</v>
      </c>
      <c t="s" s="4" r="B7">
        <v>278</v>
      </c>
    </row>
    <row spans="1:2" r="8">
      <c t="s" s="4" r="A8">
        <v>279</v>
      </c>
      <c t="s" s="4" r="B8">
        <v>280</v>
      </c>
    </row>
    <row spans="1:2" r="9">
      <c t="s" s="4" r="A9">
        <v>281</v>
      </c>
      <c t="s" s="4" r="B9">
        <v>282</v>
      </c>
    </row>
    <row spans="1:2" r="10">
      <c t="s" s="4" r="A10">
        <v>283</v>
      </c>
      <c t="s" s="4" r="B10">
        <v>284</v>
      </c>
    </row>
    <row spans="1:2" r="11">
      <c t="s" s="4" r="A11">
        <v>285</v>
      </c>
      <c t="s" s="4" r="B11">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87</v>
      </c>
      <c t="s" s="2" r="B1">
        <v>1</v>
      </c>
    </row>
    <row spans="1:2" r="2">
      <c t="s" s="2" r="B2">
        <v>2</v>
      </c>
    </row>
    <row spans="1:2" r="3">
      <c t="s" s="3" r="A3">
        <v>226</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29</v>
      </c>
    </row>
    <row spans="1:2" r="4">
      <c t="s" s="4" r="A4">
        <v>293</v>
      </c>
      <c t="s" s="4" r="B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70</v>
      </c>
      <c t="s" s="2" r="B1">
        <v>2</v>
      </c>
      <c t="s" s="2" r="C1">
        <v>25</v>
      </c>
    </row>
    <row spans="1:3" r="2">
      <c t="s" s="3" r="A2">
        <v>71</v>
      </c>
    </row>
    <row spans="1:3" r="3">
      <c t="s" s="4" r="A3">
        <v>72</v>
      </c>
      <c t="n" s="8" r="B3">
        <v>0.01</v>
      </c>
      <c t="n" s="8" r="C3">
        <v>0.01</v>
      </c>
    </row>
    <row spans="1:3" r="4">
      <c t="s" s="4" r="A4">
        <v>73</v>
      </c>
      <c t="n" s="5" r="B4">
        <v>30000000</v>
      </c>
      <c t="n" s="5" r="C4">
        <v>30000000</v>
      </c>
    </row>
    <row spans="1:3" r="5">
      <c t="s" s="4" r="A5">
        <v>74</v>
      </c>
      <c t="n" s="5" r="B5">
        <v>4006900</v>
      </c>
      <c t="n" s="5" r="C5">
        <v>4006900</v>
      </c>
    </row>
    <row spans="1:3" r="6">
      <c t="s" s="4" r="A6">
        <v>75</v>
      </c>
      <c t="n" s="8" r="B6">
        <v>0.01</v>
      </c>
      <c t="n" s="8" r="C6">
        <v>0.01</v>
      </c>
    </row>
    <row spans="1:3" r="7">
      <c t="s" s="4" r="A7">
        <v>76</v>
      </c>
      <c t="n" s="5" r="B7">
        <v>280000000</v>
      </c>
      <c t="n" s="5" r="C7">
        <v>280000000</v>
      </c>
    </row>
    <row spans="1:3" r="8">
      <c t="s" s="4" r="A8">
        <v>77</v>
      </c>
      <c t="n" s="5" r="B8">
        <v>169144261</v>
      </c>
      <c t="n" s="5" r="C8">
        <v>167503568</v>
      </c>
    </row>
    <row spans="1:3" r="9">
      <c t="s" s="4" r="A9">
        <v>78</v>
      </c>
      <c t="n" s="5" r="B9">
        <v>42566</v>
      </c>
      <c t="n" s="5" r="C9">
        <v>425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5</v>
      </c>
      <c t="s" s="2" r="B1">
        <v>1</v>
      </c>
    </row>
    <row spans="1:2" r="2">
      <c t="s" s="2" r="B2">
        <v>2</v>
      </c>
    </row>
    <row spans="1:2" r="3">
      <c t="s" s="3" r="A3">
        <v>229</v>
      </c>
    </row>
    <row spans="1:2" r="4">
      <c t="s" s="4" r="A4">
        <v>296</v>
      </c>
      <c t="s" s="4" r="B4">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98</v>
      </c>
      <c t="s" s="2" r="B1">
        <v>1</v>
      </c>
    </row>
    <row spans="1:2" r="2">
      <c t="s" s="2" r="B2">
        <v>2</v>
      </c>
    </row>
    <row spans="1:2" r="3">
      <c t="s" s="3" r="A3">
        <v>234</v>
      </c>
    </row>
    <row spans="1:2" r="4">
      <c t="s" s="4" r="A4">
        <v>299</v>
      </c>
      <c t="s" s="4" r="B4">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37</v>
      </c>
    </row>
    <row spans="1:2" r="4">
      <c t="s" s="4" r="A4">
        <v>302</v>
      </c>
      <c t="s" s="4" r="B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240</v>
      </c>
    </row>
    <row spans="1:2" r="4">
      <c t="s" s="4" r="A4">
        <v>305</v>
      </c>
      <c t="s" s="4" r="B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07</v>
      </c>
      <c t="s" s="2" r="B1">
        <v>1</v>
      </c>
    </row>
    <row spans="1:2" r="2">
      <c t="s" s="2" r="B2">
        <v>2</v>
      </c>
    </row>
    <row spans="1:2" r="3">
      <c t="s" s="3" r="A3">
        <v>243</v>
      </c>
    </row>
    <row spans="1:2" r="4">
      <c t="s" s="4" r="A4">
        <v>308</v>
      </c>
      <c t="s" s="4" r="B4">
        <v>309</v>
      </c>
    </row>
    <row spans="1:2" r="5">
      <c t="s" s="4" r="A5">
        <v>310</v>
      </c>
      <c t="s" s="4" r="B5">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46</v>
      </c>
    </row>
    <row spans="1:2" r="4">
      <c t="s" s="4" r="A4">
        <v>313</v>
      </c>
      <c t="s" s="4" r="B4">
        <v>314</v>
      </c>
    </row>
    <row spans="1:2" r="5">
      <c t="s" s="4" r="A5">
        <v>315</v>
      </c>
      <c t="s" s="4" r="B5">
        <v>316</v>
      </c>
    </row>
    <row spans="1:2" r="6">
      <c t="s" s="4" r="A6">
        <v>317</v>
      </c>
      <c t="s" s="4" r="B6">
        <v>316</v>
      </c>
    </row>
    <row spans="1:2" r="7">
      <c t="s" s="4" r="A7">
        <v>318</v>
      </c>
      <c t="s" s="4" r="B7">
        <v>319</v>
      </c>
    </row>
    <row spans="1:2" r="8">
      <c t="s" s="4" r="A8">
        <v>320</v>
      </c>
      <c t="s" s="4" r="B8">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22</v>
      </c>
      <c t="s" s="2" r="B1">
        <v>1</v>
      </c>
    </row>
    <row spans="1:2" r="2">
      <c t="s" s="2" r="B2">
        <v>2</v>
      </c>
    </row>
    <row spans="1:2" r="3">
      <c t="s" s="3" r="A3">
        <v>250</v>
      </c>
    </row>
    <row spans="1:2" r="4">
      <c t="s" s="4" r="A4">
        <v>323</v>
      </c>
      <c t="s" s="4" r="B4">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25</v>
      </c>
      <c t="s" s="2" r="B1">
        <v>1</v>
      </c>
    </row>
    <row spans="1:2" r="2">
      <c t="s" s="2" r="B2">
        <v>2</v>
      </c>
    </row>
    <row spans="1:2" r="3">
      <c t="s" s="3" r="A3">
        <v>253</v>
      </c>
    </row>
    <row spans="1:2" r="4">
      <c t="s" s="4" r="A4">
        <v>326</v>
      </c>
      <c t="s" s="4" r="B4">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3" r="A3">
        <v>258</v>
      </c>
    </row>
    <row spans="1:2" r="4">
      <c t="s" s="4" r="A4">
        <v>329</v>
      </c>
      <c t="s" s="4" r="B4">
        <v>330</v>
      </c>
    </row>
    <row spans="1:2" r="5">
      <c t="s" s="4" r="A5">
        <v>331</v>
      </c>
      <c t="s" s="4" r="B5">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25</v>
      </c>
    </row>
    <row spans="1:3" r="2">
      <c t="s" s="3" r="A2">
        <v>216</v>
      </c>
    </row>
    <row spans="1:3" r="3">
      <c t="s" s="4" r="A3">
        <v>334</v>
      </c>
      <c t="n" s="9" r="B3">
        <v>102.2</v>
      </c>
      <c t="n" s="9" r="C3">
        <v>98.7</v>
      </c>
    </row>
    <row spans="1:3" r="4">
      <c t="s" s="4" r="A4">
        <v>335</v>
      </c>
      <c t="n" s="10" r="B4">
        <v>78.7</v>
      </c>
      <c t="n" s="10" r="C4">
        <v>67.8</v>
      </c>
    </row>
    <row spans="1:3" r="5">
      <c t="s" s="4" r="A5">
        <v>336</v>
      </c>
      <c t="n" s="9" r="B5">
        <v>622.5</v>
      </c>
      <c t="n" s="9" r="C5">
        <v>84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79</v>
      </c>
      <c t="s" s="2" r="B1">
        <v>80</v>
      </c>
      <c t="s" s="2" r="D1">
        <v>1</v>
      </c>
    </row>
    <row spans="1:5" r="2">
      <c t="s" s="2" r="B2">
        <v>2</v>
      </c>
      <c t="s" s="2" r="C2">
        <v>81</v>
      </c>
      <c t="s" s="2" r="D2">
        <v>2</v>
      </c>
      <c t="s" s="2" r="E2">
        <v>81</v>
      </c>
    </row>
    <row spans="1:5" r="3">
      <c t="s" s="3" r="A3">
        <v>82</v>
      </c>
    </row>
    <row spans="1:5" r="4">
      <c t="s" s="4" r="A4">
        <v>83</v>
      </c>
      <c t="n" s="7" r="B4">
        <v>207164</v>
      </c>
      <c t="n" s="7" r="C4">
        <v>206788</v>
      </c>
      <c t="n" s="7" r="D4">
        <v>413140</v>
      </c>
      <c t="n" s="7" r="E4">
        <v>409325</v>
      </c>
    </row>
    <row spans="1:5" r="5">
      <c t="s" s="4" r="A5">
        <v>30</v>
      </c>
      <c t="n" s="5" r="B5">
        <v>3543</v>
      </c>
      <c t="n" s="5" r="C5">
        <v>2805</v>
      </c>
      <c t="n" s="5" r="D5">
        <v>6623</v>
      </c>
      <c t="n" s="5" r="E5">
        <v>5968</v>
      </c>
    </row>
    <row spans="1:5" r="6">
      <c t="s" s="4" r="A6">
        <v>29</v>
      </c>
      <c t="n" s="5" r="B6">
        <v>1384</v>
      </c>
      <c t="n" s="5" r="C6">
        <v>1443</v>
      </c>
      <c t="n" s="5" r="D6">
        <v>2789</v>
      </c>
      <c t="n" s="5" r="E6">
        <v>2407</v>
      </c>
    </row>
    <row spans="1:5" r="7">
      <c t="s" s="4" r="A7">
        <v>84</v>
      </c>
      <c t="n" s="5" r="B7">
        <v>10990</v>
      </c>
      <c t="n" s="5" r="C7">
        <v>9055</v>
      </c>
      <c t="n" s="5" r="D7">
        <v>20323</v>
      </c>
      <c t="n" s="5" r="E7">
        <v>17018</v>
      </c>
    </row>
    <row spans="1:5" r="8">
      <c t="s" s="4" r="A8">
        <v>85</v>
      </c>
      <c t="n" s="5" r="B8">
        <v>223081</v>
      </c>
      <c t="n" s="5" r="C8">
        <v>220091</v>
      </c>
      <c t="n" s="5" r="D8">
        <v>442875</v>
      </c>
      <c t="n" s="5" r="E8">
        <v>434718</v>
      </c>
    </row>
    <row spans="1:5" r="9">
      <c t="s" s="3" r="A9">
        <v>86</v>
      </c>
    </row>
    <row spans="1:5" r="10">
      <c t="s" s="4" r="A10">
        <v>87</v>
      </c>
      <c t="n" s="5" r="B10">
        <v>11080</v>
      </c>
      <c t="n" s="5" r="C10">
        <v>8877</v>
      </c>
      <c t="n" s="5" r="D10">
        <v>22152</v>
      </c>
      <c t="n" s="5" r="E10">
        <v>16914</v>
      </c>
    </row>
    <row spans="1:5" r="11">
      <c t="s" s="4" r="A11">
        <v>88</v>
      </c>
      <c t="n" s="5" r="B11">
        <v>5972</v>
      </c>
      <c t="n" s="5" r="C11">
        <v>5113</v>
      </c>
      <c t="n" s="5" r="D11">
        <v>11274</v>
      </c>
      <c t="n" s="5" r="E11">
        <v>10429</v>
      </c>
    </row>
    <row spans="1:5" r="12">
      <c t="s" s="4" r="A12">
        <v>89</v>
      </c>
      <c t="n" s="5" r="B12">
        <v>17052</v>
      </c>
      <c t="n" s="5" r="C12">
        <v>13990</v>
      </c>
      <c t="n" s="5" r="D12">
        <v>33426</v>
      </c>
      <c t="n" s="5" r="E12">
        <v>27343</v>
      </c>
    </row>
    <row spans="1:5" r="13">
      <c t="s" s="4" r="A13">
        <v>90</v>
      </c>
      <c t="n" s="5" r="B13">
        <v>206029</v>
      </c>
      <c t="n" s="5" r="C13">
        <v>206101</v>
      </c>
      <c t="n" s="5" r="D13">
        <v>409449</v>
      </c>
      <c t="n" s="5" r="E13">
        <v>407375</v>
      </c>
    </row>
    <row spans="1:5" r="14">
      <c t="s" s="4" r="A14">
        <v>91</v>
      </c>
      <c t="n" s="5" r="B14">
        <v>12528</v>
      </c>
      <c t="n" s="5" r="C14">
        <v>9909</v>
      </c>
      <c t="n" s="5" r="D14">
        <v>25319</v>
      </c>
      <c t="n" s="5" r="E14">
        <v>24401</v>
      </c>
    </row>
    <row spans="1:5" r="15">
      <c t="s" s="4" r="A15">
        <v>92</v>
      </c>
      <c t="n" s="5" r="B15">
        <v>193501</v>
      </c>
      <c t="n" s="5" r="C15">
        <v>196192</v>
      </c>
      <c t="n" s="5" r="D15">
        <v>384130</v>
      </c>
      <c t="n" s="5" r="E15">
        <v>382974</v>
      </c>
    </row>
    <row spans="1:5" r="16">
      <c t="s" s="3" r="A16">
        <v>93</v>
      </c>
    </row>
    <row spans="1:5" r="17">
      <c t="s" s="4" r="A17">
        <v>94</v>
      </c>
      <c t="n" s="5" r="B17">
        <v>36295</v>
      </c>
      <c t="n" s="5" r="C17">
        <v>38035</v>
      </c>
      <c t="n" s="5" r="D17">
        <v>70267</v>
      </c>
      <c t="n" s="5" r="E17">
        <v>74654</v>
      </c>
    </row>
    <row spans="1:5" r="18">
      <c t="s" s="4" r="A18">
        <v>95</v>
      </c>
      <c t="n" s="5" r="B18">
        <v>13902</v>
      </c>
      <c t="n" s="5" r="C18">
        <v>13249</v>
      </c>
      <c t="n" s="5" r="D18">
        <v>26803</v>
      </c>
      <c t="n" s="5" r="E18">
        <v>25499</v>
      </c>
    </row>
    <row spans="1:5" r="19">
      <c t="s" s="4" r="A19">
        <v>96</v>
      </c>
      <c t="n" s="5" r="B19">
        <v>5540</v>
      </c>
      <c t="n" s="5" r="C19">
        <v>5794</v>
      </c>
      <c t="n" s="5" r="D19">
        <v>10662</v>
      </c>
      <c t="n" s="5" r="E19">
        <v>11113</v>
      </c>
    </row>
    <row spans="1:5" r="20">
      <c t="s" s="4" r="A20">
        <v>97</v>
      </c>
      <c t="n" s="5" r="B20">
        <v>55737</v>
      </c>
      <c t="n" s="5" r="C20">
        <v>57078</v>
      </c>
      <c t="n" s="5" r="D20">
        <v>107732</v>
      </c>
      <c t="n" s="5" r="E20">
        <v>111266</v>
      </c>
    </row>
    <row spans="1:5" r="21">
      <c t="s" s="4" r="A21">
        <v>98</v>
      </c>
      <c t="n" s="5" r="B21">
        <v>10756</v>
      </c>
      <c t="n" s="5" r="C21">
        <v>7270</v>
      </c>
      <c t="n" s="5" r="D21">
        <v>17021</v>
      </c>
      <c t="n" s="5" r="E21">
        <v>15740</v>
      </c>
    </row>
    <row spans="1:5" r="22">
      <c t="s" s="4" r="A22">
        <v>99</v>
      </c>
      <c t="n" s="5" r="B22">
        <v>11954</v>
      </c>
      <c t="n" s="5" r="C22">
        <v>8151</v>
      </c>
      <c t="n" s="5" r="D22">
        <v>20717</v>
      </c>
      <c t="n" s="5" r="E22">
        <v>19857</v>
      </c>
    </row>
    <row spans="1:5" r="23">
      <c t="s" s="4" r="A23">
        <v>100</v>
      </c>
      <c t="n" s="5" r="B23">
        <v>7216</v>
      </c>
      <c t="n" s="5" r="C23">
        <v>4892</v>
      </c>
      <c t="n" s="5" r="D23">
        <v>14558</v>
      </c>
      <c t="n" s="5" r="E23">
        <v>9199</v>
      </c>
    </row>
    <row spans="1:5" r="24">
      <c t="s" s="4" r="A24">
        <v>97</v>
      </c>
      <c t="n" s="5" r="B24">
        <v>29926</v>
      </c>
      <c t="n" s="5" r="C24">
        <v>20313</v>
      </c>
      <c t="n" s="5" r="D24">
        <v>52296</v>
      </c>
      <c t="n" s="5" r="E24">
        <v>44796</v>
      </c>
    </row>
    <row spans="1:5" r="25">
      <c t="s" s="4" r="A25">
        <v>37</v>
      </c>
      <c t="n" s="5" r="B25">
        <v>26385</v>
      </c>
      <c t="n" s="5" r="C25">
        <v>23069</v>
      </c>
      <c t="n" s="5" r="D25">
        <v>48609</v>
      </c>
      <c t="n" s="5" r="E25">
        <v>45049</v>
      </c>
    </row>
    <row spans="1:5" r="26">
      <c t="s" s="4" r="A26">
        <v>40</v>
      </c>
      <c t="n" s="5" r="B26">
        <v>1460</v>
      </c>
      <c t="n" s="5" r="C26">
        <v>2789</v>
      </c>
      <c t="n" s="5" r="D26">
        <v>5587</v>
      </c>
      <c t="n" s="5" r="E26">
        <v>5171</v>
      </c>
    </row>
    <row spans="1:5" r="27">
      <c t="s" s="4" r="A27">
        <v>101</v>
      </c>
      <c t="n" s="5" r="B27">
        <v>113508</v>
      </c>
      <c t="n" s="5" r="C27">
        <v>103249</v>
      </c>
      <c t="n" s="5" r="D27">
        <v>214224</v>
      </c>
      <c t="n" s="5" r="E27">
        <v>206282</v>
      </c>
    </row>
    <row spans="1:5" r="28">
      <c t="s" s="4" r="A28">
        <v>102</v>
      </c>
      <c t="n" s="5" r="B28">
        <v>-59</v>
      </c>
      <c t="n" s="5" r="C28">
        <v>767</v>
      </c>
      <c t="n" s="5" r="D28">
        <v>-137</v>
      </c>
      <c t="n" s="5" r="E28">
        <v>1141</v>
      </c>
    </row>
    <row spans="1:5" r="29">
      <c t="s" s="4" r="A29">
        <v>103</v>
      </c>
      <c t="n" s="5" r="B29">
        <v>113449</v>
      </c>
      <c t="n" s="5" r="C29">
        <v>104016</v>
      </c>
      <c t="n" s="5" r="D29">
        <v>214087</v>
      </c>
      <c t="n" s="5" r="E29">
        <v>207423</v>
      </c>
    </row>
    <row spans="1:5" r="30">
      <c t="s" s="3" r="A30">
        <v>104</v>
      </c>
    </row>
    <row spans="1:5" r="31">
      <c t="s" s="4" r="A31">
        <v>105</v>
      </c>
      <c t="n" s="5" r="B31">
        <v>116159</v>
      </c>
      <c t="n" s="5" r="C31">
        <v>109664</v>
      </c>
      <c t="n" s="5" r="D31">
        <v>231974</v>
      </c>
      <c t="n" s="5" r="E31">
        <v>224753</v>
      </c>
    </row>
    <row spans="1:5" r="32">
      <c t="s" s="4" r="A32">
        <v>106</v>
      </c>
      <c t="n" s="5" r="B32">
        <v>36152</v>
      </c>
      <c t="n" s="5" r="C32">
        <v>34316</v>
      </c>
      <c t="n" s="5" r="D32">
        <v>72979</v>
      </c>
      <c t="n" s="5" r="E32">
        <v>69155</v>
      </c>
    </row>
    <row spans="1:5" r="33">
      <c t="s" s="4" r="A33">
        <v>107</v>
      </c>
      <c t="n" s="5" r="B33">
        <v>4864</v>
      </c>
      <c t="n" s="5" r="C33">
        <v>7625</v>
      </c>
      <c t="n" s="5" r="D33">
        <v>10257</v>
      </c>
      <c t="n" s="5" r="E33">
        <v>15188</v>
      </c>
    </row>
    <row spans="1:5" r="34">
      <c t="s" s="4" r="A34">
        <v>108</v>
      </c>
      <c t="n" s="5" r="B34">
        <v>8582</v>
      </c>
      <c t="n" s="5" r="C34">
        <v>6613</v>
      </c>
      <c t="n" s="5" r="D34">
        <v>16316</v>
      </c>
      <c t="n" s="5" r="E34">
        <v>12840</v>
      </c>
    </row>
    <row spans="1:5" r="35">
      <c t="s" s="4" r="A35">
        <v>109</v>
      </c>
      <c t="n" s="5" r="B35">
        <v>5150</v>
      </c>
      <c t="n" s="5" r="C35">
        <v>6245</v>
      </c>
      <c t="n" s="5" r="D35">
        <v>11673</v>
      </c>
      <c t="n" s="5" r="E35">
        <v>12141</v>
      </c>
    </row>
    <row spans="1:5" r="36">
      <c t="s" s="4" r="A36">
        <v>40</v>
      </c>
      <c t="n" s="5" r="B36">
        <v>45887</v>
      </c>
      <c t="n" s="5" r="C36">
        <v>42618</v>
      </c>
      <c t="n" s="5" r="D36">
        <v>94020</v>
      </c>
      <c t="n" s="5" r="E36">
        <v>83953</v>
      </c>
    </row>
    <row spans="1:5" r="37">
      <c t="s" s="4" r="A37">
        <v>97</v>
      </c>
      <c t="n" s="5" r="B37">
        <v>216794</v>
      </c>
      <c t="n" s="5" r="C37">
        <v>207081</v>
      </c>
      <c t="n" s="5" r="D37">
        <v>437219</v>
      </c>
      <c t="n" s="5" r="E37">
        <v>418030</v>
      </c>
    </row>
    <row spans="1:5" r="38">
      <c t="s" s="4" r="A38">
        <v>110</v>
      </c>
      <c t="n" s="5" r="B38">
        <v>6377</v>
      </c>
      <c t="n" s="5" r="C38">
        <v>5743</v>
      </c>
      <c t="n" s="5" r="D38">
        <v>12573</v>
      </c>
      <c t="n" s="5" r="E38">
        <v>11811</v>
      </c>
    </row>
    <row spans="1:5" r="39">
      <c t="s" s="4" r="A39">
        <v>111</v>
      </c>
      <c t="n" s="5" r="B39">
        <v>-62</v>
      </c>
      <c t="n" s="5" r="C39">
        <v>371</v>
      </c>
      <c t="n" s="5" r="D39">
        <v>84</v>
      </c>
      <c t="n" s="5" r="E39">
        <v>490</v>
      </c>
    </row>
    <row spans="1:5" r="40">
      <c t="s" s="4" r="A40">
        <v>112</v>
      </c>
      <c t="n" s="5" r="B40">
        <v>223109</v>
      </c>
      <c t="n" s="5" r="C40">
        <v>213195</v>
      </c>
      <c t="n" s="5" r="D40">
        <v>449876</v>
      </c>
      <c t="n" s="5" r="E40">
        <v>430331</v>
      </c>
    </row>
    <row spans="1:5" r="41">
      <c t="s" s="4" r="A41">
        <v>113</v>
      </c>
      <c t="n" s="5" r="B41">
        <v>83841</v>
      </c>
      <c t="n" s="5" r="C41">
        <v>87013</v>
      </c>
      <c t="n" s="5" r="D41">
        <v>148341</v>
      </c>
      <c t="n" s="5" r="E41">
        <v>160066</v>
      </c>
    </row>
    <row spans="1:5" r="42">
      <c t="s" s="4" r="A42">
        <v>114</v>
      </c>
      <c t="n" s="5" r="B42">
        <v>28902</v>
      </c>
      <c t="n" s="5" r="C42">
        <v>31385</v>
      </c>
      <c t="n" s="5" r="D42">
        <v>51730</v>
      </c>
      <c t="n" s="5" r="E42">
        <v>57964</v>
      </c>
    </row>
    <row spans="1:5" r="43">
      <c t="s" s="4" r="A43">
        <v>115</v>
      </c>
      <c t="n" s="5" r="B43">
        <v>54939</v>
      </c>
      <c t="n" s="5" r="C43">
        <v>55628</v>
      </c>
      <c t="n" s="5" r="D43">
        <v>96611</v>
      </c>
      <c t="n" s="5" r="E43">
        <v>102102</v>
      </c>
    </row>
    <row spans="1:5" r="44">
      <c t="s" s="4" r="A44">
        <v>116</v>
      </c>
      <c t="n" s="5" r="B44">
        <v>2684</v>
      </c>
      <c t="n" s="5" r="C44">
        <v>2503</v>
      </c>
      <c t="n" s="5" r="D44">
        <v>4555</v>
      </c>
      <c t="n" s="5" r="E44">
        <v>4220</v>
      </c>
    </row>
    <row spans="1:5" r="45">
      <c t="s" s="4" r="A45">
        <v>117</v>
      </c>
      <c t="n" s="5" r="B45">
        <v>52255</v>
      </c>
      <c t="n" s="5" r="C45">
        <v>53125</v>
      </c>
      <c t="n" s="5" r="D45">
        <v>92056</v>
      </c>
      <c t="n" s="5" r="E45">
        <v>97882</v>
      </c>
    </row>
    <row spans="1:5" r="46">
      <c t="s" s="4" r="A46">
        <v>118</v>
      </c>
      <c t="n" s="5" r="B46">
        <v>4847</v>
      </c>
      <c t="n" s="5" r="C46">
        <v>4847</v>
      </c>
      <c t="n" s="5" r="D46">
        <v>9694</v>
      </c>
      <c t="n" s="5" r="E46">
        <v>9694</v>
      </c>
    </row>
    <row spans="1:5" r="47">
      <c t="s" s="4" r="A47">
        <v>119</v>
      </c>
      <c t="n" s="7" r="B47">
        <v>47408</v>
      </c>
      <c t="n" s="7" r="C47">
        <v>48278</v>
      </c>
      <c t="n" s="7" r="D47">
        <v>82362</v>
      </c>
      <c t="n" s="7" r="E47">
        <v>88188</v>
      </c>
    </row>
    <row spans="1:5" r="48">
      <c t="s" s="3" r="A48">
        <v>120</v>
      </c>
    </row>
    <row spans="1:5" r="49">
      <c t="s" s="4" r="A49">
        <v>121</v>
      </c>
      <c t="n" s="8" r="B49">
        <v>0.29</v>
      </c>
      <c t="n" s="8" r="C49">
        <v>0.3</v>
      </c>
      <c t="n" s="8" r="D49">
        <v>0.5</v>
      </c>
      <c t="n" s="8" r="E49">
        <v>0.54</v>
      </c>
    </row>
    <row spans="1:5" r="50">
      <c t="s" s="4" r="A50">
        <v>122</v>
      </c>
      <c t="n" s="8" r="B50">
        <v>0.29</v>
      </c>
      <c t="n" s="8" r="C50">
        <v>0.29</v>
      </c>
      <c t="n" s="8" r="D50">
        <v>0.5</v>
      </c>
      <c t="n" s="8" r="E50">
        <v>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s="1" r="A1">
        <v>337</v>
      </c>
      <c t="s" s="2" r="B1">
        <v>80</v>
      </c>
      <c t="s" s="2" r="C1">
        <v>1</v>
      </c>
      <c t="s" s="2" r="E1">
        <v>338</v>
      </c>
    </row>
    <row spans="1:5" r="2">
      <c t="s" s="2" r="B2">
        <v>81</v>
      </c>
      <c t="s" s="2" r="C2">
        <v>2</v>
      </c>
      <c t="s" s="2" r="D2">
        <v>81</v>
      </c>
      <c t="s" s="2" r="E2">
        <v>25</v>
      </c>
    </row>
    <row spans="1:5" r="3">
      <c t="s" s="3" r="A3">
        <v>125</v>
      </c>
    </row>
    <row spans="1:5" r="4">
      <c t="s" s="4" r="A4">
        <v>339</v>
      </c>
      <c t="n" s="7" r="C4">
        <v>635185000</v>
      </c>
      <c t="n" s="7" r="E4">
        <v>461630000</v>
      </c>
    </row>
    <row spans="1:5" r="5">
      <c t="s" s="4" r="A5">
        <v>340</v>
      </c>
      <c t="n" s="5" r="C5">
        <v>1182000</v>
      </c>
      <c t="n" s="5" r="E5">
        <v>2405000</v>
      </c>
    </row>
    <row spans="1:5" r="6">
      <c t="s" s="4" r="A6">
        <v>341</v>
      </c>
      <c t="n" s="5" r="C6">
        <v>6519000</v>
      </c>
      <c t="n" s="5" r="E6">
        <v>741000</v>
      </c>
    </row>
    <row spans="1:5" r="7">
      <c t="s" s="4" r="A7">
        <v>342</v>
      </c>
      <c t="n" s="7" r="C7">
        <v>629848000</v>
      </c>
      <c t="n" s="7" r="E7">
        <v>463294000</v>
      </c>
    </row>
    <row spans="1:5" r="8">
      <c t="s" s="4" r="A8">
        <v>343</v>
      </c>
      <c t="s" s="4" r="C8">
        <v>344</v>
      </c>
      <c t="s" s="4" r="E8">
        <v>345</v>
      </c>
    </row>
    <row spans="1:5" r="9">
      <c t="s" s="4" r="A9">
        <v>346</v>
      </c>
      <c t="n" s="7" r="B9">
        <v>800000</v>
      </c>
      <c t="n" s="7" r="C9">
        <v>0</v>
      </c>
      <c t="n" s="7" r="D9">
        <v>1100000</v>
      </c>
    </row>
    <row spans="1:5" r="10">
      <c t="s" s="4" r="A10">
        <v>347</v>
      </c>
      <c t="n" s="5" r="C10">
        <v>0</v>
      </c>
      <c t="n" s="5" r="D10">
        <v>0</v>
      </c>
    </row>
    <row spans="1:5" r="11">
      <c t="s" s="3" r="A11">
        <v>348</v>
      </c>
    </row>
    <row spans="1:5" r="12">
      <c t="s" s="4" r="A12">
        <v>339</v>
      </c>
      <c t="n" s="5" r="C12">
        <v>208911000</v>
      </c>
      <c t="n" s="7" r="E12">
        <v>214454000</v>
      </c>
    </row>
    <row spans="1:5" r="13">
      <c t="s" s="4" r="A13">
        <v>340</v>
      </c>
      <c t="n" s="5" r="C13">
        <v>4596000</v>
      </c>
      <c t="n" s="5" r="E13">
        <v>7988000</v>
      </c>
    </row>
    <row spans="1:5" r="14">
      <c t="s" s="4" r="A14">
        <v>341</v>
      </c>
      <c t="n" s="5" r="C14">
        <v>160000</v>
      </c>
      <c t="n" s="5" r="E14">
        <v>109000</v>
      </c>
    </row>
    <row spans="1:5" r="15">
      <c t="s" s="4" r="A15">
        <v>342</v>
      </c>
      <c t="n" s="7" r="C15">
        <v>213347000</v>
      </c>
      <c t="n" s="7" r="E15">
        <v>222333000</v>
      </c>
    </row>
    <row spans="1:5" r="16">
      <c t="s" s="4" r="A16">
        <v>343</v>
      </c>
      <c t="s" s="4" r="C16">
        <v>349</v>
      </c>
      <c t="s" s="4" r="E16">
        <v>349</v>
      </c>
    </row>
    <row spans="1:5" r="17">
      <c t="s" s="4" r="A17">
        <v>350</v>
      </c>
      <c t="n" s="7" r="C17">
        <v>15400000</v>
      </c>
      <c t="n" s="7" r="E17">
        <v>16000000</v>
      </c>
    </row>
    <row spans="1:5" r="18">
      <c t="s" s="4" r="A18">
        <v>351</v>
      </c>
      <c t="n" s="5" r="C18">
        <v>100000</v>
      </c>
      <c t="n" s="5" r="E18">
        <v>0</v>
      </c>
    </row>
    <row spans="1:5" r="19">
      <c t="s" s="4" r="A19">
        <v>352</v>
      </c>
    </row>
    <row spans="1:5" r="20">
      <c t="s" s="3" r="A20">
        <v>125</v>
      </c>
    </row>
    <row spans="1:5" r="21">
      <c t="s" s="4" r="A21">
        <v>353</v>
      </c>
      <c t="n" s="5" r="C21">
        <v>7600000</v>
      </c>
      <c t="n" s="5" r="E21">
        <v>8200000</v>
      </c>
    </row>
    <row spans="1:5" r="22">
      <c t="s" s="3" r="A22">
        <v>348</v>
      </c>
    </row>
    <row spans="1:5" r="23">
      <c t="s" s="4" r="A23">
        <v>354</v>
      </c>
      <c t="n" s="7" r="B23">
        <v>191700000</v>
      </c>
      <c t="n" s="5" r="C23">
        <v>0</v>
      </c>
      <c t="n" s="7" r="D23">
        <v>191700000</v>
      </c>
    </row>
    <row spans="1:5" r="24">
      <c t="s" s="4" r="A24">
        <v>355</v>
      </c>
    </row>
    <row spans="1:5" r="25">
      <c t="s" s="3" r="A25">
        <v>125</v>
      </c>
    </row>
    <row spans="1:5" r="26">
      <c t="s" s="4" r="A26">
        <v>339</v>
      </c>
      <c t="n" s="5" r="C26">
        <v>597166000</v>
      </c>
      <c t="n" s="5" r="E26">
        <v>461575000</v>
      </c>
    </row>
    <row spans="1:5" r="27">
      <c t="s" s="4" r="A27">
        <v>340</v>
      </c>
      <c t="n" s="5" r="C27">
        <v>1142000</v>
      </c>
      <c t="n" s="5" r="E27">
        <v>2405000</v>
      </c>
    </row>
    <row spans="1:5" r="28">
      <c t="s" s="4" r="A28">
        <v>341</v>
      </c>
      <c t="n" s="5" r="C28">
        <v>6401000</v>
      </c>
      <c t="n" s="5" r="E28">
        <v>741000</v>
      </c>
    </row>
    <row spans="1:5" r="29">
      <c t="s" s="4" r="A29">
        <v>342</v>
      </c>
      <c t="n" s="5" r="C29">
        <v>591907000</v>
      </c>
      <c t="n" s="5" r="E29">
        <v>463239000</v>
      </c>
    </row>
    <row spans="1:5" r="30">
      <c t="s" s="3" r="A30">
        <v>348</v>
      </c>
    </row>
    <row spans="1:5" r="31">
      <c t="s" s="4" r="A31">
        <v>339</v>
      </c>
      <c t="n" s="5" r="C31">
        <v>204179000</v>
      </c>
      <c t="n" s="5" r="E31">
        <v>209538000</v>
      </c>
    </row>
    <row spans="1:5" r="32">
      <c t="s" s="4" r="A32">
        <v>340</v>
      </c>
      <c t="n" s="5" r="C32">
        <v>4596000</v>
      </c>
      <c t="n" s="5" r="E32">
        <v>7988000</v>
      </c>
    </row>
    <row spans="1:5" r="33">
      <c t="s" s="4" r="A33">
        <v>341</v>
      </c>
      <c t="n" s="5" r="C33">
        <v>160000</v>
      </c>
      <c t="n" s="5" r="E33">
        <v>109000</v>
      </c>
    </row>
    <row spans="1:5" r="34">
      <c t="s" s="4" r="A34">
        <v>342</v>
      </c>
      <c t="n" s="5" r="C34">
        <v>208615000</v>
      </c>
      <c t="n" s="5" r="E34">
        <v>217417000</v>
      </c>
    </row>
    <row spans="1:5" r="35">
      <c t="s" s="4" r="A35">
        <v>356</v>
      </c>
    </row>
    <row spans="1:5" r="36">
      <c t="s" s="3" r="A36">
        <v>125</v>
      </c>
    </row>
    <row spans="1:5" r="37">
      <c t="s" s="4" r="A37">
        <v>339</v>
      </c>
      <c t="n" s="5" r="C37">
        <v>45000</v>
      </c>
      <c t="n" s="5" r="E37">
        <v>55000</v>
      </c>
    </row>
    <row spans="1:5" r="38">
      <c t="s" s="4" r="A38">
        <v>340</v>
      </c>
      <c t="n" s="5" r="C38">
        <v>0</v>
      </c>
      <c t="n" s="5" r="E38">
        <v>0</v>
      </c>
    </row>
    <row spans="1:5" r="39">
      <c t="s" s="4" r="A39">
        <v>341</v>
      </c>
      <c t="n" s="5" r="C39">
        <v>0</v>
      </c>
      <c t="n" s="5" r="E39">
        <v>0</v>
      </c>
    </row>
    <row spans="1:5" r="40">
      <c t="s" s="4" r="A40">
        <v>342</v>
      </c>
      <c t="n" s="5" r="C40">
        <v>45000</v>
      </c>
      <c t="n" s="5" r="E40">
        <v>55000</v>
      </c>
    </row>
    <row spans="1:5" r="41">
      <c t="s" s="4" r="A41">
        <v>357</v>
      </c>
    </row>
    <row spans="1:5" r="42">
      <c t="s" s="3" r="A42">
        <v>125</v>
      </c>
    </row>
    <row spans="1:5" r="43">
      <c t="s" s="4" r="A43">
        <v>339</v>
      </c>
      <c t="n" s="5" r="C43">
        <v>37796000</v>
      </c>
      <c t="n" s="5" r="E43">
        <v>0</v>
      </c>
    </row>
    <row spans="1:5" r="44">
      <c t="s" s="4" r="A44">
        <v>340</v>
      </c>
      <c t="n" s="5" r="C44">
        <v>40000</v>
      </c>
      <c t="n" s="5" r="E44">
        <v>0</v>
      </c>
    </row>
    <row spans="1:5" r="45">
      <c t="s" s="4" r="A45">
        <v>341</v>
      </c>
      <c t="n" s="5" r="C45">
        <v>118000</v>
      </c>
      <c t="n" s="5" r="E45">
        <v>0</v>
      </c>
    </row>
    <row spans="1:5" r="46">
      <c t="s" s="4" r="A46">
        <v>342</v>
      </c>
      <c t="n" s="5" r="C46">
        <v>37718000</v>
      </c>
      <c t="n" s="5" r="E46">
        <v>0</v>
      </c>
    </row>
    <row spans="1:5" r="47">
      <c t="s" s="4" r="A47">
        <v>358</v>
      </c>
    </row>
    <row spans="1:5" r="48">
      <c t="s" s="3" r="A48">
        <v>125</v>
      </c>
    </row>
    <row spans="1:5" r="49">
      <c t="s" s="4" r="A49">
        <v>339</v>
      </c>
      <c t="n" s="5" r="C49">
        <v>178000</v>
      </c>
      <c t="n" s="5" r="E49">
        <v>0</v>
      </c>
    </row>
    <row spans="1:5" r="50">
      <c t="s" s="4" r="A50">
        <v>340</v>
      </c>
      <c t="n" s="5" r="C50">
        <v>0</v>
      </c>
      <c t="n" s="5" r="E50">
        <v>0</v>
      </c>
    </row>
    <row spans="1:5" r="51">
      <c t="s" s="4" r="A51">
        <v>341</v>
      </c>
      <c t="n" s="5" r="C51">
        <v>0</v>
      </c>
      <c t="n" s="5" r="E51">
        <v>0</v>
      </c>
    </row>
    <row spans="1:5" r="52">
      <c t="s" s="4" r="A52">
        <v>342</v>
      </c>
      <c t="n" s="5" r="C52">
        <v>178000</v>
      </c>
      <c t="n" s="5" r="E52">
        <v>0</v>
      </c>
    </row>
    <row spans="1:5" r="53">
      <c t="s" s="3" r="A53">
        <v>348</v>
      </c>
    </row>
    <row spans="1:5" r="54">
      <c t="s" s="4" r="A54">
        <v>339</v>
      </c>
      <c t="n" s="5" r="C54">
        <v>4732000</v>
      </c>
      <c t="n" s="5" r="E54">
        <v>4916000</v>
      </c>
    </row>
    <row spans="1:5" r="55">
      <c t="s" s="4" r="A55">
        <v>340</v>
      </c>
      <c t="n" s="5" r="C55">
        <v>0</v>
      </c>
      <c t="n" s="5" r="E55">
        <v>0</v>
      </c>
    </row>
    <row spans="1:5" r="56">
      <c t="s" s="4" r="A56">
        <v>341</v>
      </c>
      <c t="n" s="5" r="C56">
        <v>0</v>
      </c>
      <c t="n" s="5" r="E56">
        <v>0</v>
      </c>
    </row>
    <row spans="1:5" r="57">
      <c t="s" s="4" r="A57">
        <v>342</v>
      </c>
      <c t="n" s="7" r="C57">
        <v>4732000</v>
      </c>
      <c t="n" s="7" r="E57">
        <v>4916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9</v>
      </c>
      <c t="s" s="2" r="B1">
        <v>2</v>
      </c>
      <c t="s" s="2" r="C1">
        <v>25</v>
      </c>
    </row>
    <row spans="1:3" r="2">
      <c t="s" s="3" r="A2">
        <v>360</v>
      </c>
    </row>
    <row spans="1:3" r="3">
      <c t="s" s="4" r="A3">
        <v>361</v>
      </c>
      <c t="n" s="7" r="B3">
        <v>479201</v>
      </c>
      <c t="n" s="7" r="C3">
        <v>0</v>
      </c>
    </row>
    <row spans="1:3" r="4">
      <c t="s" s="4" r="A4">
        <v>362</v>
      </c>
      <c t="n" s="5" r="B4">
        <v>6519</v>
      </c>
      <c t="n" s="5" r="C4">
        <v>0</v>
      </c>
    </row>
    <row spans="1:3" r="5">
      <c t="s" s="4" r="A5">
        <v>363</v>
      </c>
      <c t="n" s="5" r="B5">
        <v>0</v>
      </c>
      <c t="n" s="5" r="C5">
        <v>198550</v>
      </c>
    </row>
    <row spans="1:3" r="6">
      <c t="s" s="4" r="A6">
        <v>364</v>
      </c>
      <c t="n" s="5" r="B6">
        <v>0</v>
      </c>
      <c t="n" s="5" r="C6">
        <v>741</v>
      </c>
    </row>
    <row spans="1:3" r="7">
      <c t="s" s="4" r="A7">
        <v>365</v>
      </c>
      <c t="n" s="5" r="B7">
        <v>479201</v>
      </c>
      <c t="n" s="5" r="C7">
        <v>198550</v>
      </c>
    </row>
    <row spans="1:3" r="8">
      <c t="s" s="4" r="A8">
        <v>366</v>
      </c>
      <c t="n" s="5" r="B8">
        <v>6519</v>
      </c>
      <c t="n" s="5" r="C8">
        <v>741</v>
      </c>
    </row>
    <row spans="1:3" r="9">
      <c t="s" s="3" r="A9">
        <v>367</v>
      </c>
    </row>
    <row spans="1:3" r="10">
      <c t="s" s="4" r="A10">
        <v>361</v>
      </c>
      <c t="n" s="5" r="B10">
        <v>5521</v>
      </c>
      <c t="n" s="5" r="C10">
        <v>2602</v>
      </c>
    </row>
    <row spans="1:3" r="11">
      <c t="s" s="4" r="A11">
        <v>362</v>
      </c>
      <c t="n" s="5" r="B11">
        <v>83</v>
      </c>
      <c t="n" s="5" r="C11">
        <v>109</v>
      </c>
    </row>
    <row spans="1:3" r="12">
      <c t="s" s="4" r="A12">
        <v>363</v>
      </c>
      <c t="n" s="5" r="B12">
        <v>987</v>
      </c>
      <c t="n" s="5" r="C12">
        <v>0</v>
      </c>
    </row>
    <row spans="1:3" r="13">
      <c t="s" s="4" r="A13">
        <v>364</v>
      </c>
      <c t="n" s="5" r="B13">
        <v>77</v>
      </c>
      <c t="n" s="5" r="C13">
        <v>0</v>
      </c>
    </row>
    <row spans="1:3" r="14">
      <c t="s" s="4" r="A14">
        <v>365</v>
      </c>
      <c t="n" s="5" r="B14">
        <v>6508</v>
      </c>
      <c t="n" s="5" r="C14">
        <v>2602</v>
      </c>
    </row>
    <row spans="1:3" r="15">
      <c t="s" s="4" r="A15">
        <v>366</v>
      </c>
      <c t="n" s="5" r="B15">
        <v>160</v>
      </c>
      <c t="n" s="5" r="C15">
        <v>109</v>
      </c>
    </row>
    <row spans="1:3" r="16">
      <c t="s" s="4" r="A16">
        <v>355</v>
      </c>
    </row>
    <row spans="1:3" r="17">
      <c t="s" s="3" r="A17">
        <v>360</v>
      </c>
    </row>
    <row spans="1:3" r="18">
      <c t="s" s="4" r="A18">
        <v>361</v>
      </c>
      <c t="n" s="5" r="B18">
        <v>455069</v>
      </c>
      <c t="n" s="5" r="C18">
        <v>0</v>
      </c>
    </row>
    <row spans="1:3" r="19">
      <c t="s" s="4" r="A19">
        <v>362</v>
      </c>
      <c t="n" s="5" r="B19">
        <v>6401</v>
      </c>
      <c t="n" s="5" r="C19">
        <v>0</v>
      </c>
    </row>
    <row spans="1:3" r="20">
      <c t="s" s="4" r="A20">
        <v>363</v>
      </c>
      <c t="n" s="5" r="B20">
        <v>0</v>
      </c>
      <c t="n" s="5" r="C20">
        <v>198550</v>
      </c>
    </row>
    <row spans="1:3" r="21">
      <c t="s" s="4" r="A21">
        <v>364</v>
      </c>
      <c t="n" s="5" r="B21">
        <v>0</v>
      </c>
      <c t="n" s="5" r="C21">
        <v>741</v>
      </c>
    </row>
    <row spans="1:3" r="22">
      <c t="s" s="4" r="A22">
        <v>365</v>
      </c>
      <c t="n" s="5" r="B22">
        <v>455069</v>
      </c>
      <c t="n" s="5" r="C22">
        <v>198550</v>
      </c>
    </row>
    <row spans="1:3" r="23">
      <c t="s" s="4" r="A23">
        <v>366</v>
      </c>
      <c t="n" s="5" r="B23">
        <v>6401</v>
      </c>
      <c t="n" s="5" r="C23">
        <v>741</v>
      </c>
    </row>
    <row spans="1:3" r="24">
      <c t="s" s="3" r="A24">
        <v>367</v>
      </c>
    </row>
    <row spans="1:3" r="25">
      <c t="s" s="4" r="A25">
        <v>361</v>
      </c>
      <c t="n" s="5" r="B25">
        <v>5521</v>
      </c>
      <c t="n" s="5" r="C25">
        <v>2602</v>
      </c>
    </row>
    <row spans="1:3" r="26">
      <c t="s" s="4" r="A26">
        <v>362</v>
      </c>
      <c t="n" s="5" r="B26">
        <v>83</v>
      </c>
      <c t="n" s="5" r="C26">
        <v>109</v>
      </c>
    </row>
    <row spans="1:3" r="27">
      <c t="s" s="4" r="A27">
        <v>363</v>
      </c>
      <c t="n" s="5" r="B27">
        <v>987</v>
      </c>
      <c t="n" s="5" r="C27">
        <v>0</v>
      </c>
    </row>
    <row spans="1:3" r="28">
      <c t="s" s="4" r="A28">
        <v>364</v>
      </c>
      <c t="n" s="5" r="B28">
        <v>77</v>
      </c>
      <c t="n" s="5" r="C28">
        <v>0</v>
      </c>
    </row>
    <row spans="1:3" r="29">
      <c t="s" s="4" r="A29">
        <v>365</v>
      </c>
      <c t="n" s="5" r="B29">
        <v>6508</v>
      </c>
      <c t="n" s="5" r="C29">
        <v>2602</v>
      </c>
    </row>
    <row spans="1:3" r="30">
      <c t="s" s="4" r="A30">
        <v>366</v>
      </c>
      <c t="n" s="5" r="B30">
        <v>160</v>
      </c>
      <c t="n" s="7" r="C30">
        <v>109</v>
      </c>
    </row>
    <row spans="1:3" r="31">
      <c t="s" s="4" r="A31">
        <v>357</v>
      </c>
    </row>
    <row spans="1:3" r="32">
      <c t="s" s="3" r="A32">
        <v>360</v>
      </c>
    </row>
    <row spans="1:3" r="33">
      <c t="s" s="4" r="A33">
        <v>361</v>
      </c>
      <c t="n" s="5" r="B33">
        <v>24132</v>
      </c>
    </row>
    <row spans="1:3" r="34">
      <c t="s" s="4" r="A34">
        <v>362</v>
      </c>
      <c t="n" s="5" r="B34">
        <v>118</v>
      </c>
    </row>
    <row spans="1:3" r="35">
      <c t="s" s="4" r="A35">
        <v>363</v>
      </c>
      <c t="n" s="5" r="B35">
        <v>0</v>
      </c>
    </row>
    <row spans="1:3" r="36">
      <c t="s" s="4" r="A36">
        <v>364</v>
      </c>
      <c t="n" s="5" r="B36">
        <v>0</v>
      </c>
    </row>
    <row spans="1:3" r="37">
      <c t="s" s="4" r="A37">
        <v>365</v>
      </c>
      <c t="n" s="5" r="B37">
        <v>24132</v>
      </c>
    </row>
    <row spans="1:3" r="38">
      <c t="s" s="4" r="A38">
        <v>366</v>
      </c>
      <c t="n" s="7" r="B38">
        <v>1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25</v>
      </c>
    </row>
    <row spans="1:3" r="2">
      <c t="s" s="3" r="A2">
        <v>339</v>
      </c>
    </row>
    <row spans="1:3" r="3">
      <c t="s" s="4" r="A3">
        <v>369</v>
      </c>
      <c t="n" s="7" r="B3">
        <v>7</v>
      </c>
      <c t="n" s="7" r="C3">
        <v>4</v>
      </c>
    </row>
    <row spans="1:3" r="4">
      <c t="s" s="4" r="A4">
        <v>370</v>
      </c>
      <c t="n" s="5" r="B4">
        <v>51</v>
      </c>
      <c t="n" s="5" r="C4">
        <v>76</v>
      </c>
    </row>
    <row spans="1:3" r="5">
      <c t="s" s="4" r="A5">
        <v>371</v>
      </c>
      <c t="n" s="5" r="B5">
        <v>116458</v>
      </c>
      <c t="n" s="5" r="C5">
        <v>86806</v>
      </c>
    </row>
    <row spans="1:3" r="6">
      <c t="s" s="4" r="A6">
        <v>372</v>
      </c>
      <c t="n" s="5" r="B6">
        <v>518491</v>
      </c>
      <c t="n" s="5" r="C6">
        <v>374744</v>
      </c>
    </row>
    <row spans="1:3" r="7">
      <c t="s" s="4" r="A7">
        <v>373</v>
      </c>
      <c t="n" s="5" r="B7">
        <v>178</v>
      </c>
      <c t="n" s="5" r="C7">
        <v>0</v>
      </c>
    </row>
    <row spans="1:3" r="8">
      <c t="s" s="4" r="A8">
        <v>374</v>
      </c>
      <c t="n" s="5" r="B8">
        <v>635185</v>
      </c>
      <c t="n" s="5" r="C8">
        <v>461630</v>
      </c>
    </row>
    <row spans="1:3" r="9">
      <c t="s" s="3" r="A9">
        <v>342</v>
      </c>
    </row>
    <row spans="1:3" r="10">
      <c t="s" s="4" r="A10">
        <v>369</v>
      </c>
      <c t="n" s="5" r="B10">
        <v>7</v>
      </c>
      <c t="n" s="5" r="C10">
        <v>4</v>
      </c>
    </row>
    <row spans="1:3" r="11">
      <c t="s" s="4" r="A11">
        <v>370</v>
      </c>
      <c t="n" s="5" r="B11">
        <v>51</v>
      </c>
      <c t="n" s="5" r="C11">
        <v>76</v>
      </c>
    </row>
    <row spans="1:3" r="12">
      <c t="s" s="4" r="A12">
        <v>371</v>
      </c>
      <c t="n" s="5" r="B12">
        <v>116849</v>
      </c>
      <c t="n" s="5" r="C12">
        <v>87594</v>
      </c>
    </row>
    <row spans="1:3" r="13">
      <c t="s" s="4" r="A13">
        <v>372</v>
      </c>
      <c t="n" s="5" r="B13">
        <v>512763</v>
      </c>
      <c t="n" s="5" r="C13">
        <v>375620</v>
      </c>
    </row>
    <row spans="1:3" r="14">
      <c t="s" s="4" r="A14">
        <v>373</v>
      </c>
      <c t="n" s="5" r="B14">
        <v>178</v>
      </c>
      <c t="n" s="5" r="C14">
        <v>0</v>
      </c>
    </row>
    <row spans="1:3" r="15">
      <c t="s" s="4" r="A15">
        <v>342</v>
      </c>
      <c t="n" s="7" r="B15">
        <v>629848</v>
      </c>
      <c t="n" s="7" r="C15">
        <v>463294</v>
      </c>
    </row>
    <row spans="1:3" r="16">
      <c t="s" s="3" r="A16">
        <v>375</v>
      </c>
    </row>
    <row spans="1:3" r="17">
      <c t="s" s="4" r="A17">
        <v>376</v>
      </c>
      <c t="s" s="4" r="B17">
        <v>377</v>
      </c>
      <c t="s" s="4" r="C17">
        <v>378</v>
      </c>
    </row>
    <row spans="1:3" r="18">
      <c t="s" s="4" r="A18">
        <v>379</v>
      </c>
      <c t="s" s="4" r="B18">
        <v>380</v>
      </c>
      <c t="s" s="4" r="C18">
        <v>381</v>
      </c>
    </row>
    <row spans="1:3" r="19">
      <c t="s" s="4" r="A19">
        <v>382</v>
      </c>
      <c t="s" s="4" r="B19">
        <v>383</v>
      </c>
      <c t="s" s="4" r="C19">
        <v>384</v>
      </c>
    </row>
    <row spans="1:3" r="20">
      <c t="s" s="4" r="A20">
        <v>385</v>
      </c>
      <c t="s" s="4" r="B20">
        <v>386</v>
      </c>
      <c t="s" s="4" r="C20">
        <v>387</v>
      </c>
    </row>
    <row spans="1:3" r="21">
      <c t="s" s="4" r="A21">
        <v>388</v>
      </c>
      <c t="s" s="4" r="B21">
        <v>389</v>
      </c>
      <c t="s" s="4" r="C21">
        <v>389</v>
      </c>
    </row>
    <row spans="1:3" r="22">
      <c t="s" s="4" r="A22">
        <v>343</v>
      </c>
      <c t="s" s="4" r="B22">
        <v>344</v>
      </c>
      <c t="s" s="4" r="C22">
        <v>345</v>
      </c>
    </row>
    <row spans="1:3" r="23">
      <c t="s" s="3" r="A23">
        <v>390</v>
      </c>
    </row>
    <row spans="1:3" r="24">
      <c t="s" s="4" r="A24">
        <v>369</v>
      </c>
      <c t="n" s="7" r="B24">
        <v>0</v>
      </c>
      <c t="n" s="7" r="C24">
        <v>500</v>
      </c>
    </row>
    <row spans="1:3" r="25">
      <c t="s" s="4" r="A25">
        <v>370</v>
      </c>
      <c t="n" s="5" r="B25">
        <v>1500</v>
      </c>
      <c t="n" s="5" r="C25">
        <v>2500</v>
      </c>
    </row>
    <row spans="1:3" r="26">
      <c t="s" s="4" r="A26">
        <v>371</v>
      </c>
      <c t="n" s="5" r="B26">
        <v>1900</v>
      </c>
      <c t="n" s="5" r="C26">
        <v>400</v>
      </c>
    </row>
    <row spans="1:3" r="27">
      <c t="s" s="4" r="A27">
        <v>372</v>
      </c>
      <c t="n" s="5" r="B27">
        <v>205511</v>
      </c>
      <c t="n" s="5" r="C27">
        <v>211054</v>
      </c>
    </row>
    <row spans="1:3" r="28">
      <c t="s" s="4" r="A28">
        <v>339</v>
      </c>
      <c t="n" s="5" r="B28">
        <v>208911</v>
      </c>
      <c t="n" s="5" r="C28">
        <v>214454</v>
      </c>
    </row>
    <row spans="1:3" r="29">
      <c t="s" s="3" r="A29">
        <v>342</v>
      </c>
    </row>
    <row spans="1:3" r="30">
      <c t="s" s="4" r="A30">
        <v>369</v>
      </c>
      <c t="n" s="5" r="B30">
        <v>0</v>
      </c>
      <c t="n" s="5" r="C30">
        <v>500</v>
      </c>
    </row>
    <row spans="1:3" r="31">
      <c t="s" s="4" r="A31">
        <v>370</v>
      </c>
      <c t="n" s="5" r="B31">
        <v>1500</v>
      </c>
      <c t="n" s="5" r="C31">
        <v>2500</v>
      </c>
    </row>
    <row spans="1:3" r="32">
      <c t="s" s="4" r="A32">
        <v>371</v>
      </c>
      <c t="n" s="5" r="B32">
        <v>1900</v>
      </c>
      <c t="n" s="5" r="C32">
        <v>400</v>
      </c>
    </row>
    <row spans="1:3" r="33">
      <c t="s" s="4" r="A33">
        <v>391</v>
      </c>
      <c t="n" s="5" r="B33">
        <v>209947</v>
      </c>
      <c t="n" s="5" r="C33">
        <v>218933</v>
      </c>
    </row>
    <row spans="1:3" r="34">
      <c t="s" s="4" r="A34">
        <v>342</v>
      </c>
      <c t="n" s="7" r="B34">
        <v>213347</v>
      </c>
      <c t="n" s="7" r="C34">
        <v>222333</v>
      </c>
    </row>
    <row spans="1:3" r="35">
      <c t="s" s="3" r="A35">
        <v>375</v>
      </c>
    </row>
    <row spans="1:3" r="36">
      <c t="s" s="4" r="A36">
        <v>376</v>
      </c>
      <c t="s" s="4" r="B36">
        <v>389</v>
      </c>
      <c t="s" s="4" r="C36">
        <v>392</v>
      </c>
    </row>
    <row spans="1:3" r="37">
      <c t="s" s="4" r="A37">
        <v>379</v>
      </c>
      <c t="s" s="4" r="B37">
        <v>393</v>
      </c>
      <c t="s" s="4" r="C37">
        <v>394</v>
      </c>
    </row>
    <row spans="1:3" r="38">
      <c t="s" s="4" r="A38">
        <v>382</v>
      </c>
      <c t="s" s="4" r="B38">
        <v>395</v>
      </c>
      <c t="s" s="4" r="C38">
        <v>395</v>
      </c>
    </row>
    <row spans="1:3" r="39">
      <c t="s" s="4" r="A39">
        <v>396</v>
      </c>
      <c t="s" s="4" r="B39">
        <v>349</v>
      </c>
      <c t="s" s="4" r="C39">
        <v>349</v>
      </c>
    </row>
    <row spans="1:3" r="40">
      <c t="s" s="4" r="A40">
        <v>343</v>
      </c>
      <c t="s" s="4" r="B40">
        <v>349</v>
      </c>
      <c t="s" s="4" r="C40">
        <v>3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7</v>
      </c>
      <c t="s" s="2" r="B1">
        <v>1</v>
      </c>
    </row>
    <row spans="1:3" r="2">
      <c t="s" s="2" r="B2">
        <v>2</v>
      </c>
      <c t="s" s="2" r="C2">
        <v>25</v>
      </c>
    </row>
    <row spans="1:3" r="3">
      <c t="s" s="3" r="A3">
        <v>32</v>
      </c>
    </row>
    <row spans="1:3" r="4">
      <c t="s" s="4" r="A4">
        <v>33</v>
      </c>
      <c t="n" s="7" r="B4">
        <v>2865911</v>
      </c>
      <c t="n" s="7" r="C4">
        <v>3139152</v>
      </c>
    </row>
    <row spans="1:3" r="5">
      <c t="s" s="4" r="A5">
        <v>398</v>
      </c>
      <c t="s" s="4" r="B5">
        <v>399</v>
      </c>
    </row>
    <row spans="1:3" r="6">
      <c t="s" s="4" r="A6">
        <v>34</v>
      </c>
      <c t="n" s="7" r="B6">
        <v>2678118</v>
      </c>
      <c t="n" s="5" r="C6">
        <v>2543212</v>
      </c>
    </row>
    <row spans="1:3" r="7">
      <c t="s" s="4" r="A7">
        <v>400</v>
      </c>
      <c t="s" s="4" r="B7">
        <v>401</v>
      </c>
    </row>
    <row spans="1:3" r="8">
      <c t="s" s="4" r="A8">
        <v>35</v>
      </c>
      <c t="n" s="7" r="B8">
        <v>5544029</v>
      </c>
      <c t="n" s="5" r="C8">
        <v>5682364</v>
      </c>
    </row>
    <row spans="1:3" r="9">
      <c t="s" s="4" r="A9">
        <v>402</v>
      </c>
      <c t="s" s="4" r="B9">
        <v>403</v>
      </c>
    </row>
    <row spans="1:3" r="10">
      <c t="s" s="3" r="A10">
        <v>404</v>
      </c>
    </row>
    <row spans="1:3" r="11">
      <c t="s" s="4" r="A11">
        <v>405</v>
      </c>
      <c t="n" s="7" r="B11">
        <v>2230554</v>
      </c>
      <c t="n" s="5" r="C11">
        <v>2382144</v>
      </c>
    </row>
    <row spans="1:3" r="12">
      <c t="s" s="4" r="A12">
        <v>406</v>
      </c>
      <c t="s" s="4" r="B12">
        <v>407</v>
      </c>
    </row>
    <row spans="1:3" r="13">
      <c t="s" s="4" r="A13">
        <v>408</v>
      </c>
      <c t="n" s="7" r="B13">
        <v>305240</v>
      </c>
      <c t="n" s="5" r="C13">
        <v>242111</v>
      </c>
    </row>
    <row spans="1:3" r="14">
      <c t="s" s="4" r="A14">
        <v>409</v>
      </c>
      <c t="s" s="4" r="B14">
        <v>410</v>
      </c>
    </row>
    <row spans="1:3" r="15">
      <c t="s" s="4" r="A15">
        <v>411</v>
      </c>
      <c t="n" s="7" r="B15">
        <v>2535794</v>
      </c>
      <c t="n" s="5" r="C15">
        <v>2624255</v>
      </c>
    </row>
    <row spans="1:3" r="16">
      <c t="s" s="4" r="A16">
        <v>412</v>
      </c>
      <c t="s" s="4" r="B16">
        <v>413</v>
      </c>
    </row>
    <row spans="1:3" r="17">
      <c t="s" s="4" r="A17">
        <v>414</v>
      </c>
      <c t="n" s="7" r="B17">
        <v>576550</v>
      </c>
      <c t="n" s="5" r="C17">
        <v>533410</v>
      </c>
    </row>
    <row spans="1:3" r="18">
      <c t="s" s="4" r="A18">
        <v>415</v>
      </c>
      <c t="s" s="4" r="B18">
        <v>416</v>
      </c>
    </row>
    <row spans="1:3" r="19">
      <c t="s" s="4" r="A19">
        <v>417</v>
      </c>
      <c t="n" s="7" r="B19">
        <v>3112344</v>
      </c>
      <c t="n" s="5" r="C19">
        <v>3157665</v>
      </c>
    </row>
    <row spans="1:3" r="20">
      <c t="s" s="4" r="A20">
        <v>418</v>
      </c>
      <c t="s" s="4" r="B20">
        <v>419</v>
      </c>
    </row>
    <row spans="1:3" r="21">
      <c t="s" s="4" r="A21">
        <v>37</v>
      </c>
      <c t="n" s="7" r="B21">
        <v>3791215</v>
      </c>
      <c t="n" s="5" r="C21">
        <v>3745322</v>
      </c>
    </row>
    <row spans="1:3" r="22">
      <c t="s" s="4" r="A22">
        <v>420</v>
      </c>
      <c t="s" s="4" r="B22">
        <v>421</v>
      </c>
    </row>
    <row spans="1:3" r="23">
      <c t="s" s="4" r="A23">
        <v>38</v>
      </c>
      <c t="n" s="7" r="B23">
        <v>2106087</v>
      </c>
      <c t="n" s="5" r="C23">
        <v>1877090</v>
      </c>
    </row>
    <row spans="1:3" r="24">
      <c t="s" s="4" r="A24">
        <v>422</v>
      </c>
      <c t="s" s="4" r="B24">
        <v>423</v>
      </c>
    </row>
    <row spans="1:3" r="25">
      <c t="s" s="4" r="A25">
        <v>39</v>
      </c>
      <c t="n" s="7" r="B25">
        <v>2301714</v>
      </c>
      <c t="n" s="5" r="C25">
        <v>1915061</v>
      </c>
    </row>
    <row spans="1:3" r="26">
      <c t="s" s="4" r="A26">
        <v>424</v>
      </c>
      <c t="s" s="4" r="B26">
        <v>425</v>
      </c>
    </row>
    <row spans="1:3" r="27">
      <c t="s" s="4" r="A27">
        <v>40</v>
      </c>
      <c t="n" s="7" r="B27">
        <v>21852</v>
      </c>
      <c t="n" s="5" r="C27">
        <v>24144</v>
      </c>
    </row>
    <row spans="1:3" r="28">
      <c t="s" s="4" r="A28">
        <v>426</v>
      </c>
      <c t="s" s="4" r="B28">
        <v>427</v>
      </c>
    </row>
    <row spans="1:3" r="29">
      <c t="s" s="4" r="A29">
        <v>41</v>
      </c>
      <c t="n" s="7" r="B29">
        <v>16877241</v>
      </c>
      <c t="n" s="5" r="C29">
        <v>16401646</v>
      </c>
    </row>
    <row spans="1:3" r="30">
      <c t="s" s="4" r="A30">
        <v>428</v>
      </c>
      <c t="s" s="4" r="B30">
        <v>429</v>
      </c>
    </row>
    <row spans="1:3" r="31">
      <c t="s" s="4" r="A31">
        <v>430</v>
      </c>
      <c t="n" s="7" r="B31">
        <v>50700</v>
      </c>
      <c t="n" s="7" r="C31">
        <v>43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431</v>
      </c>
      <c t="s" s="2" r="B1">
        <v>1</v>
      </c>
    </row>
    <row spans="1:4" r="2">
      <c t="s" s="2" r="B2">
        <v>2</v>
      </c>
      <c t="s" s="2" r="C2">
        <v>81</v>
      </c>
      <c t="s" s="2" r="D2">
        <v>25</v>
      </c>
    </row>
    <row spans="1:4" r="3">
      <c t="s" s="3" r="A3">
        <v>432</v>
      </c>
    </row>
    <row spans="1:4" r="4">
      <c t="s" s="4" r="A4">
        <v>433</v>
      </c>
      <c t="n" s="7" r="B4">
        <v>2300000000</v>
      </c>
      <c t="n" s="7" r="D4">
        <v>2100000000</v>
      </c>
    </row>
    <row spans="1:4" r="5">
      <c t="s" s="4" r="A5">
        <v>434</v>
      </c>
      <c t="n" s="5" r="B5">
        <v>383200000</v>
      </c>
      <c t="n" s="5" r="D5">
        <v>424400000</v>
      </c>
    </row>
    <row spans="1:4" r="6">
      <c t="s" s="4" r="A6">
        <v>435</v>
      </c>
      <c t="n" s="7" r="B6">
        <v>1600000000</v>
      </c>
      <c t="n" s="5" r="D6">
        <v>1300000000</v>
      </c>
    </row>
    <row spans="1:4" r="7">
      <c t="s" s="4" r="A7">
        <v>436</v>
      </c>
      <c t="s" s="4" r="B7">
        <v>437</v>
      </c>
    </row>
    <row spans="1:4" r="8">
      <c t="s" s="4" r="A8">
        <v>438</v>
      </c>
      <c t="s" s="4" r="B8">
        <v>439</v>
      </c>
    </row>
    <row spans="1:4" r="9">
      <c t="s" s="4" r="A9">
        <v>440</v>
      </c>
      <c t="n" s="7" r="B9">
        <v>733700000</v>
      </c>
      <c t="n" s="5" r="D9">
        <v>816000000</v>
      </c>
    </row>
    <row spans="1:4" r="10">
      <c t="s" s="4" r="A10">
        <v>441</v>
      </c>
      <c t="s" s="4" r="B10">
        <v>442</v>
      </c>
    </row>
    <row spans="1:4" r="11">
      <c t="s" s="4" r="A11">
        <v>443</v>
      </c>
      <c t="n" s="7" r="B11">
        <v>629300000</v>
      </c>
      <c t="n" s="7" r="C11">
        <v>571600000</v>
      </c>
    </row>
    <row spans="1:4" r="12">
      <c t="s" s="4" r="A12">
        <v>444</v>
      </c>
      <c t="n" s="5" r="B12">
        <v>20000000</v>
      </c>
      <c t="n" s="5" r="C12">
        <v>19700000</v>
      </c>
    </row>
    <row spans="1:4" r="13">
      <c t="s" s="4" r="A13">
        <v>445</v>
      </c>
      <c t="n" s="5" r="B13">
        <v>639900000</v>
      </c>
      <c t="n" s="5" r="C13">
        <v>481900000</v>
      </c>
    </row>
    <row spans="1:4" r="14">
      <c t="s" s="4" r="A14">
        <v>446</v>
      </c>
      <c t="n" s="5" r="B14">
        <v>664300000</v>
      </c>
      <c t="n" s="5" r="C14">
        <v>492100000</v>
      </c>
    </row>
    <row spans="1:4" r="15">
      <c t="s" s="4" r="A15">
        <v>447</v>
      </c>
      <c t="n" s="5" r="B15">
        <v>17900000</v>
      </c>
      <c t="n" s="5" r="C15">
        <v>16200000</v>
      </c>
    </row>
    <row spans="1:4" r="16">
      <c t="s" s="4" r="A16">
        <v>448</v>
      </c>
      <c t="n" s="5" r="B16">
        <v>0</v>
      </c>
      <c t="n" s="5" r="C16">
        <v>8200000</v>
      </c>
    </row>
    <row spans="1:4" r="17">
      <c t="s" s="4" r="A17">
        <v>449</v>
      </c>
      <c t="n" s="5" r="B17">
        <v>35200000</v>
      </c>
      <c t="n" s="5" r="D17">
        <v>48600000</v>
      </c>
    </row>
    <row spans="1:4" r="18">
      <c t="s" s="4" r="A18">
        <v>450</v>
      </c>
      <c t="n" s="5" r="B18">
        <v>500000</v>
      </c>
      <c t="n" s="5" r="C18">
        <v>1200000</v>
      </c>
    </row>
    <row spans="1:4" r="19">
      <c t="s" s="4" r="A19">
        <v>451</v>
      </c>
      <c t="n" s="5" r="B19">
        <v>400000</v>
      </c>
      <c t="n" s="5" r="D19">
        <v>700000</v>
      </c>
    </row>
    <row spans="1:4" r="20">
      <c t="s" s="4" r="A20">
        <v>452</v>
      </c>
      <c t="n" s="5" r="B20">
        <v>4400000000</v>
      </c>
      <c t="n" s="5" r="D20">
        <v>3800000000</v>
      </c>
    </row>
    <row spans="1:4" r="21">
      <c t="s" s="4" r="A21">
        <v>453</v>
      </c>
      <c t="n" s="5" r="B21">
        <v>436400000</v>
      </c>
    </row>
    <row spans="1:4" r="22">
      <c t="s" s="4" r="A22">
        <v>454</v>
      </c>
      <c t="n" s="5" r="B22">
        <v>453800000</v>
      </c>
    </row>
    <row spans="1:4" r="23">
      <c t="s" s="4" r="A23">
        <v>455</v>
      </c>
      <c t="n" s="5" r="B23">
        <v>11200000</v>
      </c>
    </row>
    <row spans="1:4" r="24">
      <c t="s" s="4" r="A24">
        <v>456</v>
      </c>
      <c t="n" s="5" r="B24">
        <v>647900000</v>
      </c>
      <c t="n" s="5" r="C24">
        <v>585400000</v>
      </c>
    </row>
    <row spans="1:4" r="25">
      <c t="s" s="4" r="A25">
        <v>457</v>
      </c>
      <c t="n" s="5" r="B25">
        <v>4200000</v>
      </c>
      <c t="n" s="5" r="C25">
        <v>9100000</v>
      </c>
    </row>
    <row spans="1:4" r="26">
      <c t="s" s="4" r="A26">
        <v>458</v>
      </c>
      <c t="n" s="5" r="B26">
        <v>20700000</v>
      </c>
      <c t="n" s="5" r="D26">
        <v>21200000</v>
      </c>
    </row>
    <row spans="1:4" r="27">
      <c t="s" s="4" r="A27">
        <v>459</v>
      </c>
      <c t="n" s="5" r="B27">
        <v>0</v>
      </c>
      <c t="n" s="5" r="C27">
        <v>0</v>
      </c>
    </row>
    <row spans="1:4" r="28">
      <c t="s" s="4" r="A28">
        <v>460</v>
      </c>
      <c t="n" s="5" r="B28">
        <v>800000</v>
      </c>
      <c t="n" s="5" r="D28">
        <v>600000</v>
      </c>
    </row>
    <row spans="1:4" r="29">
      <c t="s" s="4" r="A29">
        <v>461</v>
      </c>
      <c t="n" s="5" r="B29">
        <v>7200000000</v>
      </c>
      <c t="n" s="7" r="D29">
        <v>7100000000</v>
      </c>
    </row>
    <row spans="1:4" r="30">
      <c t="s" s="4" r="A30">
        <v>462</v>
      </c>
    </row>
    <row spans="1:4" r="31">
      <c t="s" s="3" r="A31">
        <v>432</v>
      </c>
    </row>
    <row spans="1:4" r="32">
      <c t="s" s="4" r="A32">
        <v>443</v>
      </c>
      <c t="n" s="5" r="B32">
        <v>136300000</v>
      </c>
      <c t="n" s="7" r="C32">
        <v>0</v>
      </c>
    </row>
    <row spans="1:4" r="33">
      <c t="s" s="4" r="A33">
        <v>444</v>
      </c>
      <c t="n" s="7" r="B33">
        <v>3000000</v>
      </c>
    </row>
    <row spans="1:4" r="34">
      <c t="s" s="4" r="A34">
        <v>463</v>
      </c>
    </row>
    <row spans="1:4" r="35">
      <c t="s" s="3" r="A35">
        <v>432</v>
      </c>
    </row>
    <row spans="1:4" r="36">
      <c t="s" s="4" r="A36">
        <v>464</v>
      </c>
      <c t="s" s="4" r="B36">
        <v>465</v>
      </c>
    </row>
    <row spans="1:4" r="37">
      <c t="s" s="4" r="A37">
        <v>466</v>
      </c>
    </row>
    <row spans="1:4" r="38">
      <c t="s" s="3" r="A38">
        <v>432</v>
      </c>
    </row>
    <row spans="1:4" r="39">
      <c t="s" s="4" r="A39">
        <v>464</v>
      </c>
      <c t="s" s="4" r="B39">
        <v>4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8</v>
      </c>
      <c t="s" s="2" r="B1">
        <v>80</v>
      </c>
      <c t="s" s="2" r="D1">
        <v>1</v>
      </c>
    </row>
    <row spans="1:5" r="2">
      <c t="s" s="2" r="B2">
        <v>2</v>
      </c>
      <c t="s" s="2" r="C2">
        <v>81</v>
      </c>
      <c t="s" s="2" r="D2">
        <v>2</v>
      </c>
      <c t="s" s="2" r="E2">
        <v>81</v>
      </c>
    </row>
    <row spans="1:5" r="3">
      <c t="s" s="3" r="A3">
        <v>42</v>
      </c>
    </row>
    <row spans="1:5" r="4">
      <c t="s" s="4" r="A4">
        <v>469</v>
      </c>
      <c t="n" s="7" r="B4">
        <v>163799</v>
      </c>
      <c t="n" s="7" r="C4">
        <v>247046</v>
      </c>
      <c t="n" s="7" r="D4">
        <v>164169</v>
      </c>
      <c t="n" s="7" r="E4">
        <v>252230</v>
      </c>
    </row>
    <row spans="1:5" r="5">
      <c t="s" s="4" r="A5">
        <v>470</v>
      </c>
      <c t="n" s="5" r="B5">
        <v>-22984</v>
      </c>
      <c t="n" s="5" r="C5">
        <v>-22975</v>
      </c>
      <c t="n" s="5" r="D5">
        <v>-41108</v>
      </c>
      <c t="n" s="5" r="E5">
        <v>-45312</v>
      </c>
    </row>
    <row spans="1:5" r="6">
      <c t="s" s="4" r="A6">
        <v>471</v>
      </c>
      <c t="n" s="5" r="B6">
        <v>5506</v>
      </c>
      <c t="n" s="5" r="C6">
        <v>4620</v>
      </c>
      <c t="n" s="5" r="D6">
        <v>12093</v>
      </c>
      <c t="n" s="5" r="E6">
        <v>9541</v>
      </c>
    </row>
    <row spans="1:5" r="7">
      <c t="s" s="4" r="A7">
        <v>472</v>
      </c>
      <c t="n" s="5" r="B7">
        <v>-17478</v>
      </c>
      <c t="n" s="5" r="C7">
        <v>-18355</v>
      </c>
      <c t="n" s="5" r="D7">
        <v>-29015</v>
      </c>
      <c t="n" s="5" r="E7">
        <v>-35771</v>
      </c>
    </row>
    <row spans="1:5" r="8">
      <c t="s" s="4" r="A8">
        <v>91</v>
      </c>
      <c t="n" s="5" r="B8">
        <v>12528</v>
      </c>
      <c t="n" s="5" r="C8">
        <v>9909</v>
      </c>
      <c t="n" s="5" r="D8">
        <v>25319</v>
      </c>
      <c t="n" s="5" r="E8">
        <v>24401</v>
      </c>
    </row>
    <row spans="1:5" r="9">
      <c t="s" s="4" r="A9">
        <v>40</v>
      </c>
      <c t="n" s="5" r="B9">
        <v>-2734</v>
      </c>
      <c t="n" s="5" r="C9">
        <v>-2519</v>
      </c>
      <c t="n" s="5" r="D9">
        <v>-4358</v>
      </c>
      <c t="n" s="5" r="E9">
        <v>-4779</v>
      </c>
    </row>
    <row spans="1:5" r="10">
      <c t="s" s="4" r="A10">
        <v>473</v>
      </c>
      <c t="n" s="5" r="B10">
        <v>156115</v>
      </c>
      <c t="n" s="5" r="C10">
        <v>236081</v>
      </c>
      <c t="n" s="5" r="D10">
        <v>156115</v>
      </c>
      <c t="n" s="5" r="E10">
        <v>236081</v>
      </c>
    </row>
    <row spans="1:5" r="11">
      <c t="s" s="4" r="A11">
        <v>474</v>
      </c>
    </row>
    <row spans="1:5" r="12">
      <c t="s" s="3" r="A12">
        <v>42</v>
      </c>
    </row>
    <row spans="1:5" r="13">
      <c t="s" s="4" r="A13">
        <v>469</v>
      </c>
      <c t="n" s="5" r="B13">
        <v>80292</v>
      </c>
      <c t="n" s="5" r="C13">
        <v>169367</v>
      </c>
      <c t="n" s="5" r="D13">
        <v>85361</v>
      </c>
      <c t="n" s="5" r="E13">
        <v>176030</v>
      </c>
    </row>
    <row spans="1:5" r="14">
      <c t="s" s="4" r="A14">
        <v>470</v>
      </c>
      <c t="n" s="5" r="B14">
        <v>-11558</v>
      </c>
      <c t="n" s="5" r="C14">
        <v>-13012</v>
      </c>
      <c t="n" s="5" r="D14">
        <v>-20764</v>
      </c>
      <c t="n" s="5" r="E14">
        <v>-27567</v>
      </c>
    </row>
    <row spans="1:5" r="15">
      <c t="s" s="4" r="A15">
        <v>471</v>
      </c>
      <c t="n" s="5" r="B15">
        <v>1869</v>
      </c>
      <c t="n" s="5" r="C15">
        <v>1555</v>
      </c>
      <c t="n" s="5" r="D15">
        <v>3794</v>
      </c>
      <c t="n" s="5" r="E15">
        <v>3407</v>
      </c>
    </row>
    <row spans="1:5" r="16">
      <c t="s" s="4" r="A16">
        <v>472</v>
      </c>
      <c t="n" s="5" r="B16">
        <v>-9689</v>
      </c>
      <c t="n" s="5" r="C16">
        <v>-11457</v>
      </c>
      <c t="n" s="5" r="D16">
        <v>-16970</v>
      </c>
      <c t="n" s="5" r="E16">
        <v>-24160</v>
      </c>
    </row>
    <row spans="1:5" r="17">
      <c t="s" s="4" r="A17">
        <v>91</v>
      </c>
      <c t="n" s="5" r="B17">
        <v>5061</v>
      </c>
      <c t="n" s="5" r="C17">
        <v>4106</v>
      </c>
      <c t="n" s="5" r="D17">
        <v>7880</v>
      </c>
      <c t="n" s="5" r="E17">
        <v>11185</v>
      </c>
    </row>
    <row spans="1:5" r="18">
      <c t="s" s="4" r="A18">
        <v>40</v>
      </c>
      <c t="n" s="5" r="B18">
        <v>-977</v>
      </c>
      <c t="n" s="5" r="C18">
        <v>-667</v>
      </c>
      <c t="n" s="5" r="D18">
        <v>-1584</v>
      </c>
      <c t="n" s="5" r="E18">
        <v>-1706</v>
      </c>
    </row>
    <row spans="1:5" r="19">
      <c t="s" s="4" r="A19">
        <v>473</v>
      </c>
      <c t="n" s="5" r="B19">
        <v>74687</v>
      </c>
      <c t="n" s="5" r="C19">
        <v>161349</v>
      </c>
      <c t="n" s="5" r="D19">
        <v>74687</v>
      </c>
      <c t="n" s="5" r="E19">
        <v>161349</v>
      </c>
    </row>
    <row spans="1:5" r="20">
      <c t="s" s="4" r="A20">
        <v>36</v>
      </c>
    </row>
    <row spans="1:5" r="21">
      <c t="s" s="3" r="A21">
        <v>42</v>
      </c>
    </row>
    <row spans="1:5" r="22">
      <c t="s" s="4" r="A22">
        <v>469</v>
      </c>
      <c t="n" s="5" r="B22">
        <v>32121</v>
      </c>
      <c t="n" s="5" r="C22">
        <v>36062</v>
      </c>
      <c t="n" s="5" r="D22">
        <v>31367</v>
      </c>
      <c t="n" s="5" r="E22">
        <v>37467</v>
      </c>
    </row>
    <row spans="1:5" r="23">
      <c t="s" s="4" r="A23">
        <v>470</v>
      </c>
      <c t="n" s="5" r="B23">
        <v>-2581</v>
      </c>
      <c t="n" s="5" r="C23">
        <v>-3721</v>
      </c>
      <c t="n" s="5" r="D23">
        <v>-3457</v>
      </c>
      <c t="n" s="5" r="E23">
        <v>-5366</v>
      </c>
    </row>
    <row spans="1:5" r="24">
      <c t="s" s="4" r="A24">
        <v>471</v>
      </c>
      <c t="n" s="5" r="B24">
        <v>967</v>
      </c>
      <c t="n" s="5" r="C24">
        <v>244</v>
      </c>
      <c t="n" s="5" r="D24">
        <v>2364</v>
      </c>
      <c t="n" s="5" r="E24">
        <v>379</v>
      </c>
    </row>
    <row spans="1:5" r="25">
      <c t="s" s="4" r="A25">
        <v>472</v>
      </c>
      <c t="n" s="5" r="B25">
        <v>-1614</v>
      </c>
      <c t="n" s="5" r="C25">
        <v>-3477</v>
      </c>
      <c t="n" s="5" r="D25">
        <v>-1093</v>
      </c>
      <c t="n" s="5" r="E25">
        <v>-4987</v>
      </c>
    </row>
    <row spans="1:5" r="26">
      <c t="s" s="4" r="A26">
        <v>91</v>
      </c>
      <c t="n" s="5" r="B26">
        <v>-302</v>
      </c>
      <c t="n" s="5" r="C26">
        <v>-1168</v>
      </c>
      <c t="n" s="5" r="D26">
        <v>-69</v>
      </c>
      <c t="n" s="5" r="E26">
        <v>-1048</v>
      </c>
    </row>
    <row spans="1:5" r="27">
      <c t="s" s="4" r="A27">
        <v>40</v>
      </c>
      <c t="n" s="5" r="B27">
        <v>0</v>
      </c>
      <c t="n" s="5" r="C27">
        <v>-56</v>
      </c>
      <c t="n" s="5" r="D27">
        <v>0</v>
      </c>
      <c t="n" s="5" r="E27">
        <v>-71</v>
      </c>
    </row>
    <row spans="1:5" r="28">
      <c t="s" s="4" r="A28">
        <v>473</v>
      </c>
      <c t="n" s="5" r="B28">
        <v>30205</v>
      </c>
      <c t="n" s="5" r="C28">
        <v>31361</v>
      </c>
      <c t="n" s="5" r="D28">
        <v>30205</v>
      </c>
      <c t="n" s="5" r="E28">
        <v>31361</v>
      </c>
    </row>
    <row spans="1:5" r="29">
      <c t="s" s="4" r="A29">
        <v>475</v>
      </c>
    </row>
    <row spans="1:5" r="30">
      <c t="s" s="3" r="A30">
        <v>42</v>
      </c>
    </row>
    <row spans="1:5" r="31">
      <c t="s" s="4" r="A31">
        <v>469</v>
      </c>
      <c t="n" s="5" r="B31">
        <v>17921</v>
      </c>
      <c t="n" s="5" r="C31">
        <v>18623</v>
      </c>
      <c t="n" s="5" r="D31">
        <v>18446</v>
      </c>
      <c t="n" s="5" r="E31">
        <v>18733</v>
      </c>
    </row>
    <row spans="1:5" r="32">
      <c t="s" s="4" r="A32">
        <v>470</v>
      </c>
      <c t="n" s="5" r="B32">
        <v>-1988</v>
      </c>
      <c t="n" s="5" r="C32">
        <v>-1875</v>
      </c>
      <c t="n" s="5" r="D32">
        <v>-3864</v>
      </c>
      <c t="n" s="5" r="E32">
        <v>-3410</v>
      </c>
    </row>
    <row spans="1:5" r="33">
      <c t="s" s="4" r="A33">
        <v>471</v>
      </c>
      <c t="n" s="5" r="B33">
        <v>518</v>
      </c>
      <c t="n" s="5" r="C33">
        <v>902</v>
      </c>
      <c t="n" s="5" r="D33">
        <v>1503</v>
      </c>
      <c t="n" s="5" r="E33">
        <v>1688</v>
      </c>
    </row>
    <row spans="1:5" r="34">
      <c t="s" s="4" r="A34">
        <v>472</v>
      </c>
      <c t="n" s="5" r="B34">
        <v>-1470</v>
      </c>
      <c t="n" s="5" r="C34">
        <v>-973</v>
      </c>
      <c t="n" s="5" r="D34">
        <v>-2361</v>
      </c>
      <c t="n" s="5" r="E34">
        <v>-1722</v>
      </c>
    </row>
    <row spans="1:5" r="35">
      <c t="s" s="4" r="A35">
        <v>91</v>
      </c>
      <c t="n" s="5" r="B35">
        <v>1218</v>
      </c>
      <c t="n" s="5" r="C35">
        <v>1534</v>
      </c>
      <c t="n" s="5" r="D35">
        <v>1584</v>
      </c>
      <c t="n" s="5" r="E35">
        <v>2173</v>
      </c>
    </row>
    <row spans="1:5" r="36">
      <c t="s" s="4" r="A36">
        <v>40</v>
      </c>
      <c t="n" s="5" r="B36">
        <v>0</v>
      </c>
      <c t="n" s="5" r="C36">
        <v>0</v>
      </c>
      <c t="n" s="5" r="D36">
        <v>0</v>
      </c>
      <c t="n" s="5" r="E36">
        <v>0</v>
      </c>
    </row>
    <row spans="1:5" r="37">
      <c t="s" s="4" r="A37">
        <v>473</v>
      </c>
      <c t="n" s="5" r="B37">
        <v>17669</v>
      </c>
      <c t="n" s="5" r="C37">
        <v>19184</v>
      </c>
      <c t="n" s="5" r="D37">
        <v>17669</v>
      </c>
      <c t="n" s="5" r="E37">
        <v>19184</v>
      </c>
    </row>
    <row spans="1:5" r="38">
      <c t="s" s="4" r="A38">
        <v>476</v>
      </c>
    </row>
    <row spans="1:5" r="39">
      <c t="s" s="3" r="A39">
        <v>42</v>
      </c>
    </row>
    <row spans="1:5" r="40">
      <c t="s" s="4" r="A40">
        <v>469</v>
      </c>
      <c t="n" s="5" r="B40">
        <v>12409</v>
      </c>
      <c t="n" s="5" r="C40">
        <v>10309</v>
      </c>
      <c t="n" s="5" r="D40">
        <v>10020</v>
      </c>
      <c t="n" s="5" r="E40">
        <v>8592</v>
      </c>
    </row>
    <row spans="1:5" r="41">
      <c t="s" s="4" r="A41">
        <v>470</v>
      </c>
      <c t="n" s="5" r="B41">
        <v>-821</v>
      </c>
      <c t="n" s="5" r="C41">
        <v>-183</v>
      </c>
      <c t="n" s="5" r="D41">
        <v>-1349</v>
      </c>
      <c t="n" s="5" r="E41">
        <v>-350</v>
      </c>
    </row>
    <row spans="1:5" r="42">
      <c t="s" s="4" r="A42">
        <v>471</v>
      </c>
      <c t="n" s="5" r="B42">
        <v>198</v>
      </c>
      <c t="n" s="5" r="C42">
        <v>76</v>
      </c>
      <c t="n" s="5" r="D42">
        <v>307</v>
      </c>
      <c t="n" s="5" r="E42">
        <v>377</v>
      </c>
    </row>
    <row spans="1:5" r="43">
      <c t="s" s="4" r="A43">
        <v>472</v>
      </c>
      <c t="n" s="5" r="B43">
        <v>-623</v>
      </c>
      <c t="n" s="5" r="C43">
        <v>-107</v>
      </c>
      <c t="n" s="5" r="D43">
        <v>-1042</v>
      </c>
      <c t="n" s="5" r="E43">
        <v>27</v>
      </c>
    </row>
    <row spans="1:5" r="44">
      <c t="s" s="4" r="A44">
        <v>91</v>
      </c>
      <c t="n" s="5" r="B44">
        <v>-951</v>
      </c>
      <c t="n" s="5" r="C44">
        <v>-752</v>
      </c>
      <c t="n" s="5" r="D44">
        <v>2081</v>
      </c>
      <c t="n" s="5" r="E44">
        <v>925</v>
      </c>
    </row>
    <row spans="1:5" r="45">
      <c t="s" s="4" r="A45">
        <v>40</v>
      </c>
      <c t="n" s="5" r="B45">
        <v>44</v>
      </c>
      <c t="n" s="5" r="C45">
        <v>89</v>
      </c>
      <c t="n" s="5" r="D45">
        <v>-180</v>
      </c>
      <c t="n" s="5" r="E45">
        <v>-5</v>
      </c>
    </row>
    <row spans="1:5" r="46">
      <c t="s" s="4" r="A46">
        <v>473</v>
      </c>
      <c t="n" s="5" r="B46">
        <v>10879</v>
      </c>
      <c t="n" s="5" r="C46">
        <v>9539</v>
      </c>
      <c t="n" s="5" r="D46">
        <v>10879</v>
      </c>
      <c t="n" s="5" r="E46">
        <v>9539</v>
      </c>
    </row>
    <row spans="1:5" r="47">
      <c t="s" s="4" r="A47">
        <v>477</v>
      </c>
    </row>
    <row spans="1:5" r="48">
      <c t="s" s="3" r="A48">
        <v>42</v>
      </c>
    </row>
    <row spans="1:5" r="49">
      <c t="s" s="4" r="A49">
        <v>469</v>
      </c>
      <c t="n" s="5" r="B49">
        <v>20426</v>
      </c>
      <c t="n" s="5" r="C49">
        <v>12062</v>
      </c>
      <c t="n" s="5" r="D49">
        <v>18230</v>
      </c>
      <c t="n" s="5" r="E49">
        <v>10623</v>
      </c>
    </row>
    <row spans="1:5" r="50">
      <c t="s" s="4" r="A50">
        <v>470</v>
      </c>
      <c t="n" s="5" r="B50">
        <v>-4388</v>
      </c>
      <c t="n" s="5" r="C50">
        <v>-2191</v>
      </c>
      <c t="n" s="5" r="D50">
        <v>-8349</v>
      </c>
      <c t="n" s="5" r="E50">
        <v>-4724</v>
      </c>
    </row>
    <row spans="1:5" r="51">
      <c t="s" s="4" r="A51">
        <v>471</v>
      </c>
      <c t="n" s="5" r="B51">
        <v>728</v>
      </c>
      <c t="n" s="5" r="C51">
        <v>358</v>
      </c>
      <c t="n" s="5" r="D51">
        <v>1338</v>
      </c>
      <c t="n" s="5" r="E51">
        <v>615</v>
      </c>
    </row>
    <row spans="1:5" r="52">
      <c t="s" s="4" r="A52">
        <v>472</v>
      </c>
      <c t="n" s="5" r="B52">
        <v>-3660</v>
      </c>
      <c t="n" s="5" r="C52">
        <v>-1833</v>
      </c>
      <c t="n" s="5" r="D52">
        <v>-7011</v>
      </c>
      <c t="n" s="5" r="E52">
        <v>-4109</v>
      </c>
    </row>
    <row spans="1:5" r="53">
      <c t="s" s="4" r="A53">
        <v>91</v>
      </c>
      <c t="n" s="5" r="B53">
        <v>7096</v>
      </c>
      <c t="n" s="5" r="C53">
        <v>5521</v>
      </c>
      <c t="n" s="5" r="D53">
        <v>13436</v>
      </c>
      <c t="n" s="5" r="E53">
        <v>10348</v>
      </c>
    </row>
    <row spans="1:5" r="54">
      <c t="s" s="4" r="A54">
        <v>40</v>
      </c>
      <c t="n" s="5" r="B54">
        <v>-1801</v>
      </c>
      <c t="n" s="5" r="C54">
        <v>-1885</v>
      </c>
      <c t="n" s="5" r="D54">
        <v>-2594</v>
      </c>
      <c t="n" s="5" r="E54">
        <v>-2997</v>
      </c>
    </row>
    <row spans="1:5" r="55">
      <c t="s" s="4" r="A55">
        <v>473</v>
      </c>
      <c t="n" s="5" r="B55">
        <v>22061</v>
      </c>
      <c t="n" s="5" r="C55">
        <v>13865</v>
      </c>
      <c t="n" s="5" r="D55">
        <v>22061</v>
      </c>
      <c t="n" s="5" r="E55">
        <v>13865</v>
      </c>
    </row>
    <row spans="1:5" r="56">
      <c t="s" s="4" r="A56">
        <v>40</v>
      </c>
    </row>
    <row spans="1:5" r="57">
      <c t="s" s="3" r="A57">
        <v>42</v>
      </c>
    </row>
    <row spans="1:5" r="58">
      <c t="s" s="4" r="A58">
        <v>469</v>
      </c>
      <c t="n" s="5" r="B58">
        <v>630</v>
      </c>
      <c t="n" s="5" r="C58">
        <v>623</v>
      </c>
      <c t="n" s="5" r="D58">
        <v>745</v>
      </c>
      <c t="n" s="5" r="E58">
        <v>785</v>
      </c>
    </row>
    <row spans="1:5" r="59">
      <c t="s" s="4" r="A59">
        <v>470</v>
      </c>
      <c t="n" s="5" r="B59">
        <v>-1648</v>
      </c>
      <c t="n" s="5" r="C59">
        <v>-1993</v>
      </c>
      <c t="n" s="5" r="D59">
        <v>-3325</v>
      </c>
      <c t="n" s="5" r="E59">
        <v>-3895</v>
      </c>
    </row>
    <row spans="1:5" r="60">
      <c t="s" s="4" r="A60">
        <v>471</v>
      </c>
      <c t="n" s="5" r="B60">
        <v>1226</v>
      </c>
      <c t="n" s="5" r="C60">
        <v>1485</v>
      </c>
      <c t="n" s="5" r="D60">
        <v>2787</v>
      </c>
      <c t="n" s="5" r="E60">
        <v>3075</v>
      </c>
    </row>
    <row spans="1:5" r="61">
      <c t="s" s="4" r="A61">
        <v>472</v>
      </c>
      <c t="n" s="5" r="B61">
        <v>-422</v>
      </c>
      <c t="n" s="5" r="C61">
        <v>-508</v>
      </c>
      <c t="n" s="5" r="D61">
        <v>-538</v>
      </c>
      <c t="n" s="5" r="E61">
        <v>-820</v>
      </c>
    </row>
    <row spans="1:5" r="62">
      <c t="s" s="4" r="A62">
        <v>91</v>
      </c>
      <c t="n" s="5" r="B62">
        <v>406</v>
      </c>
      <c t="n" s="5" r="C62">
        <v>668</v>
      </c>
      <c t="n" s="5" r="D62">
        <v>407</v>
      </c>
      <c t="n" s="5" r="E62">
        <v>818</v>
      </c>
    </row>
    <row spans="1:5" r="63">
      <c t="s" s="4" r="A63">
        <v>40</v>
      </c>
      <c t="n" s="5" r="B63">
        <v>0</v>
      </c>
      <c t="n" s="5" r="C63">
        <v>0</v>
      </c>
      <c t="n" s="5" r="D63">
        <v>0</v>
      </c>
      <c t="n" s="5" r="E63">
        <v>0</v>
      </c>
    </row>
    <row spans="1:5" r="64">
      <c t="s" s="4" r="A64">
        <v>473</v>
      </c>
      <c t="n" s="7" r="B64">
        <v>614</v>
      </c>
      <c t="n" s="7" r="C64">
        <v>783</v>
      </c>
      <c t="n" s="7" r="D64">
        <v>614</v>
      </c>
      <c t="n" s="7" r="E64">
        <v>78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78</v>
      </c>
      <c t="s" s="2" r="B1">
        <v>2</v>
      </c>
      <c t="s" s="2" r="C1">
        <v>479</v>
      </c>
      <c t="s" s="2" r="D1">
        <v>25</v>
      </c>
      <c t="s" s="2" r="E1">
        <v>81</v>
      </c>
      <c t="s" s="2" r="F1">
        <v>480</v>
      </c>
      <c t="s" s="2" r="G1">
        <v>481</v>
      </c>
    </row>
    <row spans="1:7" r="2">
      <c t="s" s="3" r="A2">
        <v>482</v>
      </c>
    </row>
    <row spans="1:7" r="3">
      <c t="s" s="4" r="A3">
        <v>483</v>
      </c>
      <c t="n" s="7" r="B3">
        <v>125875</v>
      </c>
      <c t="n" s="7" r="D3">
        <v>128485</v>
      </c>
    </row>
    <row spans="1:7" r="4">
      <c t="s" s="4" r="A4">
        <v>484</v>
      </c>
      <c t="n" s="5" r="B4">
        <v>30240</v>
      </c>
      <c t="n" s="5" r="D4">
        <v>35684</v>
      </c>
    </row>
    <row spans="1:7" r="5">
      <c t="s" s="4" r="A5">
        <v>135</v>
      </c>
      <c t="n" s="5" r="B5">
        <v>156115</v>
      </c>
      <c t="n" s="7" r="C5">
        <v>163799</v>
      </c>
      <c t="n" s="5" r="D5">
        <v>164169</v>
      </c>
      <c t="n" s="7" r="E5">
        <v>236081</v>
      </c>
      <c t="n" s="7" r="F5">
        <v>247046</v>
      </c>
      <c t="n" s="7" r="G5">
        <v>252230</v>
      </c>
    </row>
    <row spans="1:7" r="6">
      <c t="s" s="3" r="A6">
        <v>485</v>
      </c>
    </row>
    <row spans="1:7" r="7">
      <c t="s" s="4" r="A7">
        <v>483</v>
      </c>
      <c t="n" s="5" r="B7">
        <v>16552638</v>
      </c>
      <c t="n" s="5" r="D7">
        <v>16041606</v>
      </c>
    </row>
    <row spans="1:7" r="8">
      <c t="s" s="4" r="A8">
        <v>484</v>
      </c>
      <c t="n" s="5" r="B8">
        <v>324484</v>
      </c>
      <c t="n" s="5" r="D8">
        <v>359783</v>
      </c>
    </row>
    <row spans="1:7" r="9">
      <c t="s" s="4" r="A9">
        <v>41</v>
      </c>
      <c t="n" s="5" r="B9">
        <v>16877241</v>
      </c>
      <c t="n" s="5" r="D9">
        <v>16401646</v>
      </c>
    </row>
    <row spans="1:7" r="10">
      <c t="s" s="4" r="A10">
        <v>486</v>
      </c>
    </row>
    <row spans="1:7" r="11">
      <c t="s" s="3" r="A11">
        <v>485</v>
      </c>
    </row>
    <row spans="1:7" r="12">
      <c t="s" s="4" r="A12">
        <v>487</v>
      </c>
      <c t="n" s="5" r="B12">
        <v>119</v>
      </c>
      <c t="n" s="5" r="D12">
        <v>257</v>
      </c>
    </row>
    <row spans="1:7" r="13">
      <c t="s" s="4" r="A13">
        <v>474</v>
      </c>
    </row>
    <row spans="1:7" r="14">
      <c t="s" s="3" r="A14">
        <v>482</v>
      </c>
    </row>
    <row spans="1:7" r="15">
      <c t="s" s="4" r="A15">
        <v>483</v>
      </c>
      <c t="n" s="5" r="B15">
        <v>48378</v>
      </c>
      <c t="n" s="5" r="D15">
        <v>57167</v>
      </c>
    </row>
    <row spans="1:7" r="16">
      <c t="s" s="4" r="A16">
        <v>484</v>
      </c>
      <c t="n" s="5" r="B16">
        <v>26309</v>
      </c>
      <c t="n" s="5" r="D16">
        <v>28194</v>
      </c>
    </row>
    <row spans="1:7" r="17">
      <c t="s" s="4" r="A17">
        <v>135</v>
      </c>
      <c t="n" s="5" r="B17">
        <v>74687</v>
      </c>
      <c t="n" s="5" r="C17">
        <v>80292</v>
      </c>
      <c t="n" s="5" r="D17">
        <v>85361</v>
      </c>
      <c t="n" s="5" r="E17">
        <v>161349</v>
      </c>
      <c t="n" s="5" r="F17">
        <v>169367</v>
      </c>
      <c t="n" s="5" r="G17">
        <v>176030</v>
      </c>
    </row>
    <row spans="1:7" r="18">
      <c t="s" s="3" r="A18">
        <v>485</v>
      </c>
    </row>
    <row spans="1:7" r="19">
      <c t="s" s="4" r="A19">
        <v>483</v>
      </c>
      <c t="n" s="5" r="B19">
        <v>5325743</v>
      </c>
      <c t="n" s="5" r="D19">
        <v>5462005</v>
      </c>
    </row>
    <row spans="1:7" r="20">
      <c t="s" s="4" r="A20">
        <v>484</v>
      </c>
      <c t="n" s="5" r="B20">
        <v>218286</v>
      </c>
      <c t="n" s="5" r="D20">
        <v>220359</v>
      </c>
    </row>
    <row spans="1:7" r="21">
      <c t="s" s="4" r="A21">
        <v>41</v>
      </c>
      <c t="n" s="5" r="B21">
        <v>5544029</v>
      </c>
      <c t="n" s="5" r="D21">
        <v>5682364</v>
      </c>
    </row>
    <row spans="1:7" r="22">
      <c t="s" s="4" r="A22">
        <v>488</v>
      </c>
    </row>
    <row spans="1:7" r="23">
      <c t="s" s="3" r="A23">
        <v>485</v>
      </c>
    </row>
    <row spans="1:7" r="24">
      <c t="s" s="4" r="A24">
        <v>487</v>
      </c>
      <c t="n" s="5" r="B24">
        <v>0</v>
      </c>
      <c t="n" s="5" r="D24">
        <v>0</v>
      </c>
    </row>
    <row spans="1:7" r="25">
      <c t="s" s="4" r="A25">
        <v>36</v>
      </c>
    </row>
    <row spans="1:7" r="26">
      <c t="s" s="3" r="A26">
        <v>482</v>
      </c>
    </row>
    <row spans="1:7" r="27">
      <c t="s" s="4" r="A27">
        <v>483</v>
      </c>
      <c t="n" s="5" r="B27">
        <v>29725</v>
      </c>
      <c t="n" s="5" r="D27">
        <v>27594</v>
      </c>
    </row>
    <row spans="1:7" r="28">
      <c t="s" s="4" r="A28">
        <v>484</v>
      </c>
      <c t="n" s="5" r="B28">
        <v>480</v>
      </c>
      <c t="n" s="5" r="D28">
        <v>3773</v>
      </c>
    </row>
    <row spans="1:7" r="29">
      <c t="s" s="4" r="A29">
        <v>135</v>
      </c>
      <c t="n" s="5" r="B29">
        <v>30205</v>
      </c>
      <c t="n" s="5" r="C29">
        <v>32121</v>
      </c>
      <c t="n" s="5" r="D29">
        <v>31367</v>
      </c>
      <c t="n" s="5" r="E29">
        <v>31361</v>
      </c>
      <c t="n" s="5" r="F29">
        <v>36062</v>
      </c>
      <c t="n" s="5" r="G29">
        <v>37467</v>
      </c>
    </row>
    <row spans="1:7" r="30">
      <c t="s" s="3" r="A30">
        <v>485</v>
      </c>
    </row>
    <row spans="1:7" r="31">
      <c t="s" s="4" r="A31">
        <v>483</v>
      </c>
      <c t="n" s="5" r="B31">
        <v>3028092</v>
      </c>
      <c t="n" s="5" r="D31">
        <v>3038378</v>
      </c>
    </row>
    <row spans="1:7" r="32">
      <c t="s" s="4" r="A32">
        <v>484</v>
      </c>
      <c t="n" s="5" r="B32">
        <v>84252</v>
      </c>
      <c t="n" s="5" r="D32">
        <v>119287</v>
      </c>
    </row>
    <row spans="1:7" r="33">
      <c t="s" s="4" r="A33">
        <v>41</v>
      </c>
      <c t="n" s="5" r="B33">
        <v>3112344</v>
      </c>
      <c t="n" s="5" r="D33">
        <v>3157665</v>
      </c>
    </row>
    <row spans="1:7" r="34">
      <c t="s" s="4" r="A34">
        <v>489</v>
      </c>
    </row>
    <row spans="1:7" r="35">
      <c t="s" s="3" r="A35">
        <v>485</v>
      </c>
    </row>
    <row spans="1:7" r="36">
      <c t="s" s="4" r="A36">
        <v>487</v>
      </c>
      <c t="n" s="5" r="B36">
        <v>0</v>
      </c>
      <c t="n" s="5" r="D36">
        <v>0</v>
      </c>
    </row>
    <row spans="1:7" r="37">
      <c t="s" s="4" r="A37">
        <v>475</v>
      </c>
    </row>
    <row spans="1:7" r="38">
      <c t="s" s="3" r="A38">
        <v>482</v>
      </c>
    </row>
    <row spans="1:7" r="39">
      <c t="s" s="4" r="A39">
        <v>483</v>
      </c>
      <c t="n" s="5" r="B39">
        <v>16196</v>
      </c>
      <c t="n" s="5" r="D39">
        <v>16310</v>
      </c>
    </row>
    <row spans="1:7" r="40">
      <c t="s" s="4" r="A40">
        <v>484</v>
      </c>
      <c t="n" s="5" r="B40">
        <v>1473</v>
      </c>
      <c t="n" s="5" r="D40">
        <v>2136</v>
      </c>
    </row>
    <row spans="1:7" r="41">
      <c t="s" s="4" r="A41">
        <v>135</v>
      </c>
      <c t="n" s="5" r="B41">
        <v>17669</v>
      </c>
      <c t="n" s="5" r="C41">
        <v>17921</v>
      </c>
      <c t="n" s="5" r="D41">
        <v>18446</v>
      </c>
      <c t="n" s="5" r="E41">
        <v>19184</v>
      </c>
      <c t="n" s="5" r="F41">
        <v>18623</v>
      </c>
      <c t="n" s="5" r="G41">
        <v>18733</v>
      </c>
    </row>
    <row spans="1:7" r="42">
      <c t="s" s="3" r="A42">
        <v>485</v>
      </c>
    </row>
    <row spans="1:7" r="43">
      <c t="s" s="4" r="A43">
        <v>483</v>
      </c>
      <c t="n" s="5" r="B43">
        <v>3778547</v>
      </c>
      <c t="n" s="5" r="D43">
        <v>3731420</v>
      </c>
    </row>
    <row spans="1:7" r="44">
      <c t="s" s="4" r="A44">
        <v>484</v>
      </c>
      <c t="n" s="5" r="B44">
        <v>12590</v>
      </c>
      <c t="n" s="5" r="D44">
        <v>13763</v>
      </c>
    </row>
    <row spans="1:7" r="45">
      <c t="s" s="4" r="A45">
        <v>41</v>
      </c>
      <c t="n" s="5" r="B45">
        <v>3791215</v>
      </c>
      <c t="n" s="5" r="D45">
        <v>3745322</v>
      </c>
    </row>
    <row spans="1:7" r="46">
      <c t="s" s="4" r="A46">
        <v>490</v>
      </c>
    </row>
    <row spans="1:7" r="47">
      <c t="s" s="3" r="A47">
        <v>485</v>
      </c>
    </row>
    <row spans="1:7" r="48">
      <c t="s" s="4" r="A48">
        <v>487</v>
      </c>
      <c t="n" s="5" r="B48">
        <v>78</v>
      </c>
      <c t="n" s="5" r="D48">
        <v>139</v>
      </c>
    </row>
    <row spans="1:7" r="49">
      <c t="s" s="4" r="A49">
        <v>476</v>
      </c>
    </row>
    <row spans="1:7" r="50">
      <c t="s" s="3" r="A50">
        <v>482</v>
      </c>
    </row>
    <row spans="1:7" r="51">
      <c t="s" s="4" r="A51">
        <v>483</v>
      </c>
      <c t="n" s="5" r="B51">
        <v>10653</v>
      </c>
      <c t="n" s="5" r="D51">
        <v>9627</v>
      </c>
    </row>
    <row spans="1:7" r="52">
      <c t="s" s="4" r="A52">
        <v>484</v>
      </c>
      <c t="n" s="5" r="B52">
        <v>226</v>
      </c>
      <c t="n" s="5" r="D52">
        <v>393</v>
      </c>
    </row>
    <row spans="1:7" r="53">
      <c t="s" s="4" r="A53">
        <v>135</v>
      </c>
      <c t="n" s="5" r="B53">
        <v>10879</v>
      </c>
      <c t="n" s="5" r="C53">
        <v>12409</v>
      </c>
      <c t="n" s="5" r="D53">
        <v>10020</v>
      </c>
      <c t="n" s="5" r="E53">
        <v>9539</v>
      </c>
      <c t="n" s="5" r="F53">
        <v>10309</v>
      </c>
      <c t="n" s="5" r="G53">
        <v>8592</v>
      </c>
    </row>
    <row spans="1:7" r="54">
      <c t="s" s="3" r="A54">
        <v>485</v>
      </c>
    </row>
    <row spans="1:7" r="55">
      <c t="s" s="4" r="A55">
        <v>483</v>
      </c>
      <c t="n" s="5" r="B55">
        <v>2103188</v>
      </c>
      <c t="n" s="5" r="D55">
        <v>1874481</v>
      </c>
    </row>
    <row spans="1:7" r="56">
      <c t="s" s="4" r="A56">
        <v>484</v>
      </c>
      <c t="n" s="5" r="B56">
        <v>2899</v>
      </c>
      <c t="n" s="5" r="D56">
        <v>2609</v>
      </c>
    </row>
    <row spans="1:7" r="57">
      <c t="s" s="4" r="A57">
        <v>41</v>
      </c>
      <c t="n" s="5" r="B57">
        <v>2106087</v>
      </c>
      <c t="n" s="5" r="D57">
        <v>1877090</v>
      </c>
    </row>
    <row spans="1:7" r="58">
      <c t="s" s="4" r="A58">
        <v>491</v>
      </c>
    </row>
    <row spans="1:7" r="59">
      <c t="s" s="3" r="A59">
        <v>485</v>
      </c>
    </row>
    <row spans="1:7" r="60">
      <c t="s" s="4" r="A60">
        <v>487</v>
      </c>
      <c t="n" s="5" r="B60">
        <v>0</v>
      </c>
      <c t="n" s="5" r="D60">
        <v>0</v>
      </c>
    </row>
    <row spans="1:7" r="61">
      <c t="s" s="4" r="A61">
        <v>477</v>
      </c>
    </row>
    <row spans="1:7" r="62">
      <c t="s" s="3" r="A62">
        <v>482</v>
      </c>
    </row>
    <row spans="1:7" r="63">
      <c t="s" s="4" r="A63">
        <v>483</v>
      </c>
      <c t="n" s="5" r="B63">
        <v>20313</v>
      </c>
      <c t="n" s="5" r="D63">
        <v>17046</v>
      </c>
    </row>
    <row spans="1:7" r="64">
      <c t="s" s="4" r="A64">
        <v>484</v>
      </c>
      <c t="n" s="5" r="B64">
        <v>1748</v>
      </c>
      <c t="n" s="5" r="D64">
        <v>1184</v>
      </c>
    </row>
    <row spans="1:7" r="65">
      <c t="s" s="4" r="A65">
        <v>135</v>
      </c>
      <c t="n" s="5" r="B65">
        <v>22061</v>
      </c>
      <c t="n" s="5" r="C65">
        <v>20426</v>
      </c>
      <c t="n" s="5" r="D65">
        <v>18230</v>
      </c>
      <c t="n" s="5" r="E65">
        <v>13865</v>
      </c>
      <c t="n" s="5" r="F65">
        <v>12062</v>
      </c>
      <c t="n" s="5" r="G65">
        <v>10623</v>
      </c>
    </row>
    <row spans="1:7" r="66">
      <c t="s" s="3" r="A66">
        <v>485</v>
      </c>
    </row>
    <row spans="1:7" r="67">
      <c t="s" s="4" r="A67">
        <v>483</v>
      </c>
      <c t="n" s="5" r="B67">
        <v>2295235</v>
      </c>
      <c t="n" s="5" r="D67">
        <v>1911267</v>
      </c>
    </row>
    <row spans="1:7" r="68">
      <c t="s" s="4" r="A68">
        <v>484</v>
      </c>
      <c t="n" s="5" r="B68">
        <v>6438</v>
      </c>
      <c t="n" s="5" r="D68">
        <v>3676</v>
      </c>
    </row>
    <row spans="1:7" r="69">
      <c t="s" s="4" r="A69">
        <v>41</v>
      </c>
      <c t="n" s="5" r="B69">
        <v>2301714</v>
      </c>
      <c t="n" s="5" r="D69">
        <v>1915061</v>
      </c>
    </row>
    <row spans="1:7" r="70">
      <c t="s" s="4" r="A70">
        <v>492</v>
      </c>
    </row>
    <row spans="1:7" r="71">
      <c t="s" s="3" r="A71">
        <v>485</v>
      </c>
    </row>
    <row spans="1:7" r="72">
      <c t="s" s="4" r="A72">
        <v>487</v>
      </c>
      <c t="n" s="5" r="B72">
        <v>41</v>
      </c>
      <c t="n" s="5" r="D72">
        <v>118</v>
      </c>
    </row>
    <row spans="1:7" r="73">
      <c t="s" s="4" r="A73">
        <v>40</v>
      </c>
    </row>
    <row spans="1:7" r="74">
      <c t="s" s="3" r="A74">
        <v>482</v>
      </c>
    </row>
    <row spans="1:7" r="75">
      <c t="s" s="4" r="A75">
        <v>483</v>
      </c>
      <c t="n" s="5" r="B75">
        <v>610</v>
      </c>
      <c t="n" s="5" r="D75">
        <v>741</v>
      </c>
    </row>
    <row spans="1:7" r="76">
      <c t="s" s="4" r="A76">
        <v>484</v>
      </c>
      <c t="n" s="5" r="B76">
        <v>4</v>
      </c>
      <c t="n" s="5" r="D76">
        <v>4</v>
      </c>
    </row>
    <row spans="1:7" r="77">
      <c t="s" s="4" r="A77">
        <v>135</v>
      </c>
      <c t="n" s="5" r="B77">
        <v>614</v>
      </c>
      <c t="n" s="7" r="C77">
        <v>630</v>
      </c>
      <c t="n" s="5" r="D77">
        <v>745</v>
      </c>
      <c t="n" s="7" r="E77">
        <v>783</v>
      </c>
      <c t="n" s="7" r="F77">
        <v>623</v>
      </c>
      <c t="n" s="7" r="G77">
        <v>785</v>
      </c>
    </row>
    <row spans="1:7" r="78">
      <c t="s" s="3" r="A78">
        <v>485</v>
      </c>
    </row>
    <row spans="1:7" r="79">
      <c t="s" s="4" r="A79">
        <v>483</v>
      </c>
      <c t="n" s="5" r="B79">
        <v>21833</v>
      </c>
      <c t="n" s="5" r="D79">
        <v>24055</v>
      </c>
    </row>
    <row spans="1:7" r="80">
      <c t="s" s="4" r="A80">
        <v>484</v>
      </c>
      <c t="n" s="5" r="B80">
        <v>19</v>
      </c>
      <c t="n" s="5" r="D80">
        <v>89</v>
      </c>
    </row>
    <row spans="1:7" r="81">
      <c t="s" s="4" r="A81">
        <v>41</v>
      </c>
      <c t="n" s="5" r="B81">
        <v>21852</v>
      </c>
      <c t="n" s="5" r="D81">
        <v>24144</v>
      </c>
    </row>
    <row spans="1:7" r="82">
      <c t="s" s="4" r="A82">
        <v>493</v>
      </c>
    </row>
    <row spans="1:7" r="83">
      <c t="s" s="3" r="A83">
        <v>485</v>
      </c>
    </row>
    <row spans="1:7" r="84">
      <c t="s" s="4" r="A84">
        <v>487</v>
      </c>
      <c t="n" s="7" r="B84">
        <v>0</v>
      </c>
      <c t="n" s="7" r="D84">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94</v>
      </c>
      <c t="s" s="2" r="B1">
        <v>80</v>
      </c>
      <c t="s" s="2" r="D1">
        <v>1</v>
      </c>
    </row>
    <row spans="1:6" r="2">
      <c t="s" s="2" r="B2">
        <v>2</v>
      </c>
      <c t="s" s="2" r="C2">
        <v>81</v>
      </c>
      <c t="s" s="2" r="D2">
        <v>2</v>
      </c>
      <c t="s" s="2" r="E2">
        <v>81</v>
      </c>
      <c t="s" s="2" r="F2">
        <v>25</v>
      </c>
    </row>
    <row spans="1:6" r="3">
      <c t="s" s="3" r="A3">
        <v>495</v>
      </c>
    </row>
    <row spans="1:6" r="4">
      <c t="s" s="4" r="A4">
        <v>496</v>
      </c>
      <c t="n" s="7" r="B4">
        <v>16671531</v>
      </c>
      <c t="n" s="7" r="D4">
        <v>16671531</v>
      </c>
      <c t="n" s="7" r="F4">
        <v>16184912</v>
      </c>
    </row>
    <row spans="1:6" r="5">
      <c t="s" s="4" r="A5">
        <v>497</v>
      </c>
      <c t="n" s="5" r="B5">
        <v>205710</v>
      </c>
      <c t="n" s="5" r="D5">
        <v>205710</v>
      </c>
      <c t="n" s="5" r="F5">
        <v>216734</v>
      </c>
    </row>
    <row spans="1:6" r="6">
      <c t="s" s="4" r="A6">
        <v>41</v>
      </c>
      <c t="n" s="5" r="B6">
        <v>16877241</v>
      </c>
      <c t="n" s="5" r="D6">
        <v>16877241</v>
      </c>
      <c t="n" s="5" r="F6">
        <v>16401646</v>
      </c>
    </row>
    <row spans="1:6" r="7">
      <c t="s" s="3" r="A7">
        <v>498</v>
      </c>
    </row>
    <row spans="1:6" r="8">
      <c t="s" s="4" r="A8">
        <v>499</v>
      </c>
      <c t="n" s="5" r="B8">
        <v>5341</v>
      </c>
      <c t="n" s="7" r="C8">
        <v>6359</v>
      </c>
      <c t="n" s="5" r="D8">
        <v>10564</v>
      </c>
      <c t="n" s="7" r="E8">
        <v>13549</v>
      </c>
    </row>
    <row spans="1:6" r="9">
      <c t="s" s="4" r="A9">
        <v>500</v>
      </c>
      <c t="n" s="5" r="B9">
        <v>986</v>
      </c>
      <c t="n" s="5" r="C9">
        <v>2395</v>
      </c>
      <c t="n" s="5" r="D9">
        <v>2298</v>
      </c>
      <c t="n" s="5" r="E9">
        <v>3904</v>
      </c>
    </row>
    <row spans="1:6" r="10">
      <c t="s" s="4" r="A10">
        <v>501</v>
      </c>
      <c t="n" s="5" r="B10">
        <v>4355</v>
      </c>
      <c t="n" s="7" r="C10">
        <v>3964</v>
      </c>
      <c t="n" s="5" r="D10">
        <v>8266</v>
      </c>
      <c t="n" s="7" r="E10">
        <v>9645</v>
      </c>
    </row>
    <row spans="1:6" r="11">
      <c t="s" s="4" r="A11">
        <v>502</v>
      </c>
    </row>
    <row spans="1:6" r="12">
      <c t="s" s="3" r="A12">
        <v>495</v>
      </c>
    </row>
    <row spans="1:6" r="13">
      <c t="s" s="4" r="A13">
        <v>496</v>
      </c>
      <c t="n" s="5" r="B13">
        <v>16654284</v>
      </c>
      <c t="n" s="5" r="D13">
        <v>16654284</v>
      </c>
      <c t="n" s="5" r="F13">
        <v>16162476</v>
      </c>
    </row>
    <row spans="1:6" r="14">
      <c t="s" s="4" r="A14">
        <v>503</v>
      </c>
    </row>
    <row spans="1:6" r="15">
      <c t="s" s="3" r="A15">
        <v>495</v>
      </c>
    </row>
    <row spans="1:6" r="16">
      <c t="s" s="4" r="A16">
        <v>504</v>
      </c>
      <c t="n" s="5" r="B16">
        <v>14968</v>
      </c>
      <c t="n" s="5" r="D16">
        <v>14968</v>
      </c>
      <c t="n" s="5" r="F16">
        <v>20426</v>
      </c>
    </row>
    <row spans="1:6" r="17">
      <c t="s" s="4" r="A17">
        <v>505</v>
      </c>
    </row>
    <row spans="1:6" r="18">
      <c t="s" s="3" r="A18">
        <v>495</v>
      </c>
    </row>
    <row spans="1:6" r="19">
      <c t="s" s="4" r="A19">
        <v>504</v>
      </c>
      <c t="n" s="5" r="B19">
        <v>2279</v>
      </c>
      <c t="n" s="5" r="D19">
        <v>2279</v>
      </c>
      <c t="n" s="5" r="F19">
        <v>2010</v>
      </c>
    </row>
    <row spans="1:6" r="20">
      <c t="s" s="4" r="A20">
        <v>506</v>
      </c>
    </row>
    <row spans="1:6" r="21">
      <c t="s" s="3" r="A21">
        <v>495</v>
      </c>
    </row>
    <row spans="1:6" r="22">
      <c t="s" s="4" r="A22">
        <v>496</v>
      </c>
      <c t="n" s="5" r="B22">
        <v>16670860</v>
      </c>
      <c t="n" s="5" r="D22">
        <v>16670860</v>
      </c>
      <c t="n" s="5" r="F22">
        <v>16182807</v>
      </c>
    </row>
    <row spans="1:6" r="23">
      <c t="s" s="4" r="A23">
        <v>497</v>
      </c>
      <c t="n" s="5" r="B23">
        <v>205710</v>
      </c>
      <c t="n" s="5" r="D23">
        <v>205710</v>
      </c>
      <c t="n" s="5" r="F23">
        <v>216734</v>
      </c>
    </row>
    <row spans="1:6" r="24">
      <c t="s" s="4" r="A24">
        <v>41</v>
      </c>
      <c t="n" s="5" r="B24">
        <v>16876570</v>
      </c>
      <c t="n" s="5" r="D24">
        <v>16876570</v>
      </c>
      <c t="n" s="5" r="F24">
        <v>16399541</v>
      </c>
    </row>
    <row spans="1:6" r="25">
      <c t="s" s="4" r="A25">
        <v>507</v>
      </c>
    </row>
    <row spans="1:6" r="26">
      <c t="s" s="3" r="A26">
        <v>495</v>
      </c>
    </row>
    <row spans="1:6" r="27">
      <c t="s" s="4" r="A27">
        <v>496</v>
      </c>
      <c t="n" s="5" r="B27">
        <v>16653616</v>
      </c>
      <c t="n" s="5" r="D27">
        <v>16653616</v>
      </c>
      <c t="n" s="5" r="F27">
        <v>16160459</v>
      </c>
    </row>
    <row spans="1:6" r="28">
      <c t="s" s="4" r="A28">
        <v>508</v>
      </c>
    </row>
    <row spans="1:6" r="29">
      <c t="s" s="3" r="A29">
        <v>495</v>
      </c>
    </row>
    <row spans="1:6" r="30">
      <c t="s" s="4" r="A30">
        <v>504</v>
      </c>
      <c t="n" s="5" r="B30">
        <v>14968</v>
      </c>
      <c t="n" s="5" r="D30">
        <v>14968</v>
      </c>
      <c t="n" s="5" r="F30">
        <v>20343</v>
      </c>
    </row>
    <row spans="1:6" r="31">
      <c t="s" s="4" r="A31">
        <v>509</v>
      </c>
    </row>
    <row spans="1:6" r="32">
      <c t="s" s="3" r="A32">
        <v>495</v>
      </c>
    </row>
    <row spans="1:6" r="33">
      <c t="s" s="4" r="A33">
        <v>504</v>
      </c>
      <c t="n" s="5" r="B33">
        <v>2276</v>
      </c>
      <c t="n" s="5" r="D33">
        <v>2276</v>
      </c>
      <c t="n" s="5" r="F33">
        <v>2005</v>
      </c>
    </row>
    <row spans="1:6" r="34">
      <c t="s" s="4" r="A34">
        <v>474</v>
      </c>
    </row>
    <row spans="1:6" r="35">
      <c t="s" s="3" r="A35">
        <v>495</v>
      </c>
    </row>
    <row spans="1:6" r="36">
      <c t="s" s="4" r="A36">
        <v>496</v>
      </c>
      <c t="n" s="5" r="B36">
        <v>5376175</v>
      </c>
      <c t="n" s="5" r="D36">
        <v>5376175</v>
      </c>
      <c t="n" s="5" r="F36">
        <v>5509093</v>
      </c>
    </row>
    <row spans="1:6" r="37">
      <c t="s" s="4" r="A37">
        <v>497</v>
      </c>
      <c t="n" s="5" r="B37">
        <v>167854</v>
      </c>
      <c t="n" s="5" r="D37">
        <v>167854</v>
      </c>
      <c t="n" s="5" r="F37">
        <v>173271</v>
      </c>
    </row>
    <row spans="1:6" r="38">
      <c t="s" s="4" r="A38">
        <v>41</v>
      </c>
      <c t="n" s="5" r="B38">
        <v>5544029</v>
      </c>
      <c t="n" s="5" r="D38">
        <v>5544029</v>
      </c>
      <c t="n" s="5" r="F38">
        <v>5682364</v>
      </c>
    </row>
    <row spans="1:6" r="39">
      <c t="s" s="4" r="A39">
        <v>510</v>
      </c>
    </row>
    <row spans="1:6" r="40">
      <c t="s" s="3" r="A40">
        <v>495</v>
      </c>
    </row>
    <row spans="1:6" r="41">
      <c t="s" s="4" r="A41">
        <v>496</v>
      </c>
      <c t="n" s="5" r="B41">
        <v>5363940</v>
      </c>
      <c t="n" s="5" r="D41">
        <v>5363940</v>
      </c>
      <c t="n" s="5" r="F41">
        <v>5493632</v>
      </c>
    </row>
    <row spans="1:6" r="42">
      <c t="s" s="4" r="A42">
        <v>511</v>
      </c>
    </row>
    <row spans="1:6" r="43">
      <c t="s" s="3" r="A43">
        <v>495</v>
      </c>
    </row>
    <row spans="1:6" r="44">
      <c t="s" s="4" r="A44">
        <v>504</v>
      </c>
      <c t="n" s="5" r="B44">
        <v>11028</v>
      </c>
      <c t="n" s="5" r="D44">
        <v>11028</v>
      </c>
      <c t="n" s="5" r="F44">
        <v>15267</v>
      </c>
    </row>
    <row spans="1:6" r="45">
      <c t="s" s="4" r="A45">
        <v>512</v>
      </c>
    </row>
    <row spans="1:6" r="46">
      <c t="s" s="3" r="A46">
        <v>495</v>
      </c>
    </row>
    <row spans="1:6" r="47">
      <c t="s" s="4" r="A47">
        <v>504</v>
      </c>
      <c t="n" s="5" r="B47">
        <v>1207</v>
      </c>
      <c t="n" s="5" r="D47">
        <v>1207</v>
      </c>
      <c t="n" s="5" r="F47">
        <v>194</v>
      </c>
    </row>
    <row spans="1:6" r="48">
      <c t="s" s="4" r="A48">
        <v>462</v>
      </c>
    </row>
    <row spans="1:6" r="49">
      <c t="s" s="3" r="A49">
        <v>495</v>
      </c>
    </row>
    <row spans="1:6" r="50">
      <c t="s" s="4" r="A50">
        <v>496</v>
      </c>
      <c t="n" s="5" r="B50">
        <v>2734816</v>
      </c>
      <c t="n" s="5" r="D50">
        <v>2734816</v>
      </c>
      <c t="n" s="5" r="F50">
        <v>3001362</v>
      </c>
    </row>
    <row spans="1:6" r="51">
      <c t="s" s="4" r="A51">
        <v>497</v>
      </c>
      <c t="n" s="5" r="B51">
        <v>131095</v>
      </c>
      <c t="n" s="5" r="D51">
        <v>131095</v>
      </c>
      <c t="n" s="5" r="F51">
        <v>137790</v>
      </c>
    </row>
    <row spans="1:6" r="52">
      <c t="s" s="4" r="A52">
        <v>41</v>
      </c>
      <c t="n" s="5" r="B52">
        <v>2865911</v>
      </c>
      <c t="n" s="5" r="D52">
        <v>2865911</v>
      </c>
      <c t="n" s="5" r="F52">
        <v>3139152</v>
      </c>
    </row>
    <row spans="1:6" r="53">
      <c t="s" s="4" r="A53">
        <v>513</v>
      </c>
    </row>
    <row spans="1:6" r="54">
      <c t="s" s="3" r="A54">
        <v>495</v>
      </c>
    </row>
    <row spans="1:6" r="55">
      <c t="s" s="4" r="A55">
        <v>496</v>
      </c>
      <c t="n" s="5" r="B55">
        <v>2724576</v>
      </c>
      <c t="n" s="5" r="D55">
        <v>2724576</v>
      </c>
      <c t="n" s="5" r="F55">
        <v>2987992</v>
      </c>
    </row>
    <row spans="1:6" r="56">
      <c t="s" s="4" r="A56">
        <v>514</v>
      </c>
    </row>
    <row spans="1:6" r="57">
      <c t="s" s="3" r="A57">
        <v>495</v>
      </c>
    </row>
    <row spans="1:6" r="58">
      <c t="s" s="4" r="A58">
        <v>504</v>
      </c>
      <c t="n" s="5" r="B58">
        <v>9033</v>
      </c>
      <c t="n" s="5" r="D58">
        <v>9033</v>
      </c>
      <c t="n" s="5" r="F58">
        <v>13176</v>
      </c>
    </row>
    <row spans="1:6" r="59">
      <c t="s" s="4" r="A59">
        <v>515</v>
      </c>
    </row>
    <row spans="1:6" r="60">
      <c t="s" s="3" r="A60">
        <v>495</v>
      </c>
    </row>
    <row spans="1:6" r="61">
      <c t="s" s="4" r="A61">
        <v>504</v>
      </c>
      <c t="n" s="5" r="B61">
        <v>1207</v>
      </c>
      <c t="n" s="5" r="D61">
        <v>1207</v>
      </c>
      <c t="n" s="5" r="F61">
        <v>194</v>
      </c>
    </row>
    <row spans="1:6" r="62">
      <c t="s" s="4" r="A62">
        <v>516</v>
      </c>
    </row>
    <row spans="1:6" r="63">
      <c t="s" s="3" r="A63">
        <v>495</v>
      </c>
    </row>
    <row spans="1:6" r="64">
      <c t="s" s="4" r="A64">
        <v>496</v>
      </c>
      <c t="n" s="5" r="B64">
        <v>2641359</v>
      </c>
      <c t="n" s="5" r="D64">
        <v>2641359</v>
      </c>
      <c t="n" s="5" r="F64">
        <v>2507731</v>
      </c>
    </row>
    <row spans="1:6" r="65">
      <c t="s" s="4" r="A65">
        <v>497</v>
      </c>
      <c t="n" s="5" r="B65">
        <v>36759</v>
      </c>
      <c t="n" s="5" r="D65">
        <v>36759</v>
      </c>
      <c t="n" s="5" r="F65">
        <v>35481</v>
      </c>
    </row>
    <row spans="1:6" r="66">
      <c t="s" s="4" r="A66">
        <v>41</v>
      </c>
      <c t="n" s="5" r="B66">
        <v>2678118</v>
      </c>
      <c t="n" s="5" r="D66">
        <v>2678118</v>
      </c>
      <c t="n" s="5" r="F66">
        <v>2543212</v>
      </c>
    </row>
    <row spans="1:6" r="67">
      <c t="s" s="4" r="A67">
        <v>517</v>
      </c>
    </row>
    <row spans="1:6" r="68">
      <c t="s" s="3" r="A68">
        <v>495</v>
      </c>
    </row>
    <row spans="1:6" r="69">
      <c t="s" s="4" r="A69">
        <v>496</v>
      </c>
      <c t="n" s="5" r="B69">
        <v>2639364</v>
      </c>
      <c t="n" s="5" r="D69">
        <v>2639364</v>
      </c>
      <c t="n" s="5" r="F69">
        <v>2505640</v>
      </c>
    </row>
    <row spans="1:6" r="70">
      <c t="s" s="4" r="A70">
        <v>518</v>
      </c>
    </row>
    <row spans="1:6" r="71">
      <c t="s" s="3" r="A71">
        <v>495</v>
      </c>
    </row>
    <row spans="1:6" r="72">
      <c t="s" s="4" r="A72">
        <v>504</v>
      </c>
      <c t="n" s="5" r="B72">
        <v>1995</v>
      </c>
      <c t="n" s="5" r="D72">
        <v>1995</v>
      </c>
      <c t="n" s="5" r="F72">
        <v>2091</v>
      </c>
    </row>
    <row spans="1:6" r="73">
      <c t="s" s="4" r="A73">
        <v>519</v>
      </c>
    </row>
    <row spans="1:6" r="74">
      <c t="s" s="3" r="A74">
        <v>495</v>
      </c>
    </row>
    <row spans="1:6" r="75">
      <c t="s" s="4" r="A75">
        <v>504</v>
      </c>
      <c t="n" s="5" r="B75">
        <v>0</v>
      </c>
      <c t="n" s="5" r="D75">
        <v>0</v>
      </c>
      <c t="n" s="5" r="F75">
        <v>0</v>
      </c>
    </row>
    <row spans="1:6" r="76">
      <c t="s" s="4" r="A76">
        <v>520</v>
      </c>
    </row>
    <row spans="1:6" r="77">
      <c t="s" s="3" r="A77">
        <v>495</v>
      </c>
    </row>
    <row spans="1:6" r="78">
      <c t="s" s="4" r="A78">
        <v>497</v>
      </c>
      <c t="n" s="5" r="B78">
        <v>19006</v>
      </c>
      <c t="n" s="5" r="D78">
        <v>19006</v>
      </c>
      <c t="n" s="5" r="F78">
        <v>12284</v>
      </c>
    </row>
    <row spans="1:6" r="79">
      <c t="s" s="4" r="A79">
        <v>41</v>
      </c>
      <c t="n" s="5" r="B79">
        <v>52732</v>
      </c>
      <c t="n" s="5" r="D79">
        <v>52732</v>
      </c>
      <c t="n" s="5" r="F79">
        <v>60262</v>
      </c>
    </row>
    <row spans="1:6" r="80">
      <c t="s" s="4" r="A80">
        <v>521</v>
      </c>
    </row>
    <row spans="1:6" r="81">
      <c t="s" s="3" r="A81">
        <v>495</v>
      </c>
    </row>
    <row spans="1:6" r="82">
      <c t="s" s="4" r="A82">
        <v>496</v>
      </c>
      <c t="n" s="5" r="B82">
        <v>33726</v>
      </c>
      <c t="n" s="5" r="D82">
        <v>33726</v>
      </c>
      <c t="n" s="5" r="F82">
        <v>47731</v>
      </c>
    </row>
    <row spans="1:6" r="83">
      <c t="s" s="4" r="A83">
        <v>522</v>
      </c>
    </row>
    <row spans="1:6" r="84">
      <c t="s" s="3" r="A84">
        <v>495</v>
      </c>
    </row>
    <row spans="1:6" r="85">
      <c t="s" s="4" r="A85">
        <v>504</v>
      </c>
      <c t="n" s="5" r="B85">
        <v>0</v>
      </c>
      <c t="n" s="5" r="D85">
        <v>0</v>
      </c>
      <c t="n" s="5" r="F85">
        <v>247</v>
      </c>
    </row>
    <row spans="1:6" r="86">
      <c t="s" s="4" r="A86">
        <v>417</v>
      </c>
    </row>
    <row spans="1:6" r="87">
      <c t="s" s="3" r="A87">
        <v>495</v>
      </c>
    </row>
    <row spans="1:6" r="88">
      <c t="s" s="4" r="A88">
        <v>496</v>
      </c>
      <c t="n" s="5" r="B88">
        <v>3095232</v>
      </c>
      <c t="n" s="5" r="D88">
        <v>3095232</v>
      </c>
      <c t="n" s="5" r="F88">
        <v>3132630</v>
      </c>
    </row>
    <row spans="1:6" r="89">
      <c t="s" s="4" r="A89">
        <v>497</v>
      </c>
      <c t="n" s="5" r="B89">
        <v>17112</v>
      </c>
      <c t="n" s="5" r="D89">
        <v>17112</v>
      </c>
      <c t="n" s="5" r="F89">
        <v>25035</v>
      </c>
    </row>
    <row spans="1:6" r="90">
      <c t="s" s="4" r="A90">
        <v>41</v>
      </c>
      <c t="n" s="5" r="B90">
        <v>3112344</v>
      </c>
      <c t="n" s="5" r="D90">
        <v>3112344</v>
      </c>
      <c t="n" s="5" r="F90">
        <v>3157665</v>
      </c>
    </row>
    <row spans="1:6" r="91">
      <c t="s" s="4" r="A91">
        <v>523</v>
      </c>
    </row>
    <row spans="1:6" r="92">
      <c t="s" s="3" r="A92">
        <v>495</v>
      </c>
    </row>
    <row spans="1:6" r="93">
      <c t="s" s="4" r="A93">
        <v>496</v>
      </c>
      <c t="n" s="5" r="B93">
        <v>3095231</v>
      </c>
      <c t="n" s="5" r="D93">
        <v>3095231</v>
      </c>
      <c t="n" s="5" r="F93">
        <v>3132630</v>
      </c>
    </row>
    <row spans="1:6" r="94">
      <c t="s" s="4" r="A94">
        <v>524</v>
      </c>
    </row>
    <row spans="1:6" r="95">
      <c t="s" s="3" r="A95">
        <v>495</v>
      </c>
    </row>
    <row spans="1:6" r="96">
      <c t="s" s="4" r="A96">
        <v>504</v>
      </c>
      <c t="n" s="5" r="B96">
        <v>1</v>
      </c>
      <c t="n" s="5" r="D96">
        <v>1</v>
      </c>
      <c t="n" s="5" r="F96">
        <v>0</v>
      </c>
    </row>
    <row spans="1:6" r="97">
      <c t="s" s="4" r="A97">
        <v>525</v>
      </c>
    </row>
    <row spans="1:6" r="98">
      <c t="s" s="3" r="A98">
        <v>495</v>
      </c>
    </row>
    <row spans="1:6" r="99">
      <c t="s" s="4" r="A99">
        <v>504</v>
      </c>
      <c t="n" s="5" r="B99">
        <v>0</v>
      </c>
      <c t="n" s="5" r="D99">
        <v>0</v>
      </c>
      <c t="n" s="5" r="F99">
        <v>0</v>
      </c>
    </row>
    <row spans="1:6" r="100">
      <c t="s" s="4" r="A100">
        <v>526</v>
      </c>
    </row>
    <row spans="1:6" r="101">
      <c t="s" s="3" r="A101">
        <v>495</v>
      </c>
    </row>
    <row spans="1:6" r="102">
      <c t="s" s="4" r="A102">
        <v>496</v>
      </c>
      <c t="n" s="5" r="B102">
        <v>2519036</v>
      </c>
      <c t="n" s="5" r="D102">
        <v>2519036</v>
      </c>
      <c t="n" s="5" r="F102">
        <v>2599701</v>
      </c>
    </row>
    <row spans="1:6" r="103">
      <c t="s" s="4" r="A103">
        <v>497</v>
      </c>
      <c t="n" s="5" r="B103">
        <v>16758</v>
      </c>
      <c t="n" s="5" r="D103">
        <v>16758</v>
      </c>
      <c t="n" s="5" r="F103">
        <v>24554</v>
      </c>
    </row>
    <row spans="1:6" r="104">
      <c t="s" s="4" r="A104">
        <v>41</v>
      </c>
      <c t="n" s="5" r="B104">
        <v>2535794</v>
      </c>
      <c t="n" s="5" r="D104">
        <v>2535794</v>
      </c>
      <c t="n" s="5" r="F104">
        <v>2624255</v>
      </c>
    </row>
    <row spans="1:6" r="105">
      <c t="s" s="4" r="A105">
        <v>527</v>
      </c>
    </row>
    <row spans="1:6" r="106">
      <c t="s" s="3" r="A106">
        <v>495</v>
      </c>
    </row>
    <row spans="1:6" r="107">
      <c t="s" s="4" r="A107">
        <v>496</v>
      </c>
      <c t="n" s="5" r="B107">
        <v>2519036</v>
      </c>
      <c t="n" s="5" r="D107">
        <v>2519036</v>
      </c>
      <c t="n" s="5" r="F107">
        <v>2599701</v>
      </c>
    </row>
    <row spans="1:6" r="108">
      <c t="s" s="4" r="A108">
        <v>528</v>
      </c>
    </row>
    <row spans="1:6" r="109">
      <c t="s" s="3" r="A109">
        <v>495</v>
      </c>
    </row>
    <row spans="1:6" r="110">
      <c t="s" s="4" r="A110">
        <v>504</v>
      </c>
      <c t="n" s="5" r="B110">
        <v>0</v>
      </c>
      <c t="n" s="5" r="D110">
        <v>0</v>
      </c>
      <c t="n" s="5" r="F110">
        <v>0</v>
      </c>
    </row>
    <row spans="1:6" r="111">
      <c t="s" s="4" r="A111">
        <v>529</v>
      </c>
    </row>
    <row spans="1:6" r="112">
      <c t="s" s="3" r="A112">
        <v>495</v>
      </c>
    </row>
    <row spans="1:6" r="113">
      <c t="s" s="4" r="A113">
        <v>504</v>
      </c>
      <c t="n" s="5" r="B113">
        <v>0</v>
      </c>
      <c t="n" s="5" r="D113">
        <v>0</v>
      </c>
      <c t="n" s="5" r="F113">
        <v>0</v>
      </c>
    </row>
    <row spans="1:6" r="114">
      <c t="s" s="4" r="A114">
        <v>414</v>
      </c>
    </row>
    <row spans="1:6" r="115">
      <c t="s" s="3" r="A115">
        <v>495</v>
      </c>
    </row>
    <row spans="1:6" r="116">
      <c t="s" s="4" r="A116">
        <v>496</v>
      </c>
      <c t="n" s="5" r="B116">
        <v>576196</v>
      </c>
      <c t="n" s="5" r="D116">
        <v>576196</v>
      </c>
      <c t="n" s="5" r="F116">
        <v>532929</v>
      </c>
    </row>
    <row spans="1:6" r="117">
      <c t="s" s="4" r="A117">
        <v>497</v>
      </c>
      <c t="n" s="5" r="B117">
        <v>354</v>
      </c>
      <c t="n" s="5" r="D117">
        <v>354</v>
      </c>
      <c t="n" s="5" r="F117">
        <v>481</v>
      </c>
    </row>
    <row spans="1:6" r="118">
      <c t="s" s="4" r="A118">
        <v>41</v>
      </c>
      <c t="n" s="5" r="B118">
        <v>576550</v>
      </c>
      <c t="n" s="5" r="D118">
        <v>576550</v>
      </c>
      <c t="n" s="5" r="F118">
        <v>533410</v>
      </c>
    </row>
    <row spans="1:6" r="119">
      <c t="s" s="4" r="A119">
        <v>530</v>
      </c>
    </row>
    <row spans="1:6" r="120">
      <c t="s" s="3" r="A120">
        <v>495</v>
      </c>
    </row>
    <row spans="1:6" r="121">
      <c t="s" s="4" r="A121">
        <v>496</v>
      </c>
      <c t="n" s="5" r="B121">
        <v>576195</v>
      </c>
      <c t="n" s="5" r="D121">
        <v>576195</v>
      </c>
      <c t="n" s="5" r="F121">
        <v>532929</v>
      </c>
    </row>
    <row spans="1:6" r="122">
      <c t="s" s="4" r="A122">
        <v>531</v>
      </c>
    </row>
    <row spans="1:6" r="123">
      <c t="s" s="3" r="A123">
        <v>495</v>
      </c>
    </row>
    <row spans="1:6" r="124">
      <c t="s" s="4" r="A124">
        <v>504</v>
      </c>
      <c t="n" s="5" r="B124">
        <v>1</v>
      </c>
      <c t="n" s="5" r="D124">
        <v>1</v>
      </c>
      <c t="n" s="5" r="F124">
        <v>0</v>
      </c>
    </row>
    <row spans="1:6" r="125">
      <c t="s" s="4" r="A125">
        <v>532</v>
      </c>
    </row>
    <row spans="1:6" r="126">
      <c t="s" s="3" r="A126">
        <v>495</v>
      </c>
    </row>
    <row spans="1:6" r="127">
      <c t="s" s="4" r="A127">
        <v>504</v>
      </c>
      <c t="n" s="5" r="B127">
        <v>0</v>
      </c>
      <c t="n" s="5" r="D127">
        <v>0</v>
      </c>
      <c t="n" s="5" r="F127">
        <v>0</v>
      </c>
    </row>
    <row spans="1:6" r="128">
      <c t="s" s="4" r="A128">
        <v>475</v>
      </c>
    </row>
    <row spans="1:6" r="129">
      <c t="s" s="3" r="A129">
        <v>495</v>
      </c>
    </row>
    <row spans="1:6" r="130">
      <c t="s" s="4" r="A130">
        <v>496</v>
      </c>
      <c t="n" s="5" r="B130">
        <v>3779146</v>
      </c>
      <c t="n" s="5" r="D130">
        <v>3779146</v>
      </c>
      <c t="n" s="5" r="F130">
        <v>3730664</v>
      </c>
    </row>
    <row spans="1:6" r="131">
      <c t="s" s="4" r="A131">
        <v>497</v>
      </c>
      <c t="n" s="5" r="B131">
        <v>11440</v>
      </c>
      <c t="n" s="5" r="D131">
        <v>11440</v>
      </c>
      <c t="n" s="5" r="F131">
        <v>12670</v>
      </c>
    </row>
    <row spans="1:6" r="132">
      <c t="s" s="4" r="A132">
        <v>41</v>
      </c>
      <c t="n" s="5" r="B132">
        <v>3790586</v>
      </c>
      <c t="n" s="5" r="D132">
        <v>3790586</v>
      </c>
      <c t="n" s="5" r="F132">
        <v>3743334</v>
      </c>
    </row>
    <row spans="1:6" r="133">
      <c t="s" s="4" r="A133">
        <v>533</v>
      </c>
    </row>
    <row spans="1:6" r="134">
      <c t="s" s="3" r="A134">
        <v>495</v>
      </c>
    </row>
    <row spans="1:6" r="135">
      <c t="s" s="4" r="A135">
        <v>496</v>
      </c>
      <c t="n" s="5" r="B135">
        <v>3776725</v>
      </c>
      <c t="n" s="5" r="D135">
        <v>3776725</v>
      </c>
      <c t="n" s="5" r="F135">
        <v>3728115</v>
      </c>
    </row>
    <row spans="1:6" r="136">
      <c t="s" s="4" r="A136">
        <v>534</v>
      </c>
    </row>
    <row spans="1:6" r="137">
      <c t="s" s="3" r="A137">
        <v>495</v>
      </c>
    </row>
    <row spans="1:6" r="138">
      <c t="s" s="4" r="A138">
        <v>504</v>
      </c>
      <c t="n" s="5" r="B138">
        <v>2147</v>
      </c>
      <c t="n" s="5" r="D138">
        <v>2147</v>
      </c>
      <c t="n" s="5" r="F138">
        <v>2242</v>
      </c>
    </row>
    <row spans="1:6" r="139">
      <c t="s" s="4" r="A139">
        <v>535</v>
      </c>
    </row>
    <row spans="1:6" r="140">
      <c t="s" s="3" r="A140">
        <v>495</v>
      </c>
    </row>
    <row spans="1:6" r="141">
      <c t="s" s="4" r="A141">
        <v>504</v>
      </c>
      <c t="n" s="5" r="B141">
        <v>274</v>
      </c>
      <c t="n" s="5" r="D141">
        <v>274</v>
      </c>
      <c t="n" s="5" r="F141">
        <v>307</v>
      </c>
    </row>
    <row spans="1:6" r="142">
      <c t="s" s="4" r="A142">
        <v>476</v>
      </c>
    </row>
    <row spans="1:6" r="143">
      <c t="s" s="3" r="A143">
        <v>495</v>
      </c>
    </row>
    <row spans="1:6" r="144">
      <c t="s" s="4" r="A144">
        <v>496</v>
      </c>
      <c t="n" s="5" r="B144">
        <v>2103191</v>
      </c>
      <c t="n" s="5" r="D144">
        <v>2103191</v>
      </c>
      <c t="n" s="5" r="F144">
        <v>1875008</v>
      </c>
    </row>
    <row spans="1:6" r="145">
      <c t="s" s="4" r="A145">
        <v>497</v>
      </c>
      <c t="n" s="5" r="B145">
        <v>2896</v>
      </c>
      <c t="n" s="5" r="D145">
        <v>2896</v>
      </c>
      <c t="n" s="5" r="F145">
        <v>2082</v>
      </c>
    </row>
    <row spans="1:6" r="146">
      <c t="s" s="4" r="A146">
        <v>41</v>
      </c>
      <c t="n" s="5" r="B146">
        <v>2106087</v>
      </c>
      <c t="n" s="5" r="D146">
        <v>2106087</v>
      </c>
      <c t="n" s="5" r="F146">
        <v>1877090</v>
      </c>
    </row>
    <row spans="1:6" r="147">
      <c t="s" s="4" r="A147">
        <v>536</v>
      </c>
    </row>
    <row spans="1:6" r="148">
      <c t="s" s="3" r="A148">
        <v>495</v>
      </c>
    </row>
    <row spans="1:6" r="149">
      <c t="s" s="4" r="A149">
        <v>496</v>
      </c>
      <c t="n" s="5" r="B149">
        <v>2103096</v>
      </c>
      <c t="n" s="5" r="D149">
        <v>2103096</v>
      </c>
      <c t="n" s="5" r="F149">
        <v>1874933</v>
      </c>
    </row>
    <row spans="1:6" r="150">
      <c t="s" s="4" r="A150">
        <v>537</v>
      </c>
    </row>
    <row spans="1:6" r="151">
      <c t="s" s="3" r="A151">
        <v>495</v>
      </c>
    </row>
    <row spans="1:6" r="152">
      <c t="s" s="4" r="A152">
        <v>504</v>
      </c>
      <c t="n" s="5" r="B152">
        <v>45</v>
      </c>
      <c t="n" s="5" r="D152">
        <v>45</v>
      </c>
      <c t="n" s="5" r="F152">
        <v>49</v>
      </c>
    </row>
    <row spans="1:6" r="153">
      <c t="s" s="4" r="A153">
        <v>538</v>
      </c>
    </row>
    <row spans="1:6" r="154">
      <c t="s" s="3" r="A154">
        <v>495</v>
      </c>
    </row>
    <row spans="1:6" r="155">
      <c t="s" s="4" r="A155">
        <v>504</v>
      </c>
      <c t="n" s="5" r="B155">
        <v>50</v>
      </c>
      <c t="n" s="5" r="D155">
        <v>50</v>
      </c>
      <c t="n" s="5" r="F155">
        <v>26</v>
      </c>
    </row>
    <row spans="1:6" r="156">
      <c t="s" s="4" r="A156">
        <v>477</v>
      </c>
    </row>
    <row spans="1:6" r="157">
      <c t="s" s="3" r="A157">
        <v>495</v>
      </c>
    </row>
    <row spans="1:6" r="158">
      <c t="s" s="4" r="A158">
        <v>496</v>
      </c>
      <c t="n" s="5" r="B158">
        <v>2295267</v>
      </c>
      <c t="n" s="5" r="D158">
        <v>2295267</v>
      </c>
      <c t="n" s="5" r="F158">
        <v>1911268</v>
      </c>
    </row>
    <row spans="1:6" r="159">
      <c t="s" s="4" r="A159">
        <v>497</v>
      </c>
      <c t="n" s="5" r="B159">
        <v>6405</v>
      </c>
      <c t="n" s="5" r="D159">
        <v>6405</v>
      </c>
      <c t="n" s="5" r="F159">
        <v>3676</v>
      </c>
    </row>
    <row spans="1:6" r="160">
      <c t="s" s="4" r="A160">
        <v>41</v>
      </c>
      <c t="n" s="5" r="B160">
        <v>2301672</v>
      </c>
      <c t="n" s="5" r="D160">
        <v>2301672</v>
      </c>
      <c t="n" s="5" r="F160">
        <v>1914944</v>
      </c>
    </row>
    <row spans="1:6" r="161">
      <c t="s" s="4" r="A161">
        <v>539</v>
      </c>
    </row>
    <row spans="1:6" r="162">
      <c t="s" s="3" r="A162">
        <v>495</v>
      </c>
    </row>
    <row spans="1:6" r="163">
      <c t="s" s="4" r="A163">
        <v>496</v>
      </c>
      <c t="n" s="5" r="B163">
        <v>2292800</v>
      </c>
      <c t="n" s="5" r="D163">
        <v>2292800</v>
      </c>
      <c t="n" s="5" r="F163">
        <v>1907005</v>
      </c>
    </row>
    <row spans="1:6" r="164">
      <c t="s" s="4" r="A164">
        <v>540</v>
      </c>
    </row>
    <row spans="1:6" r="165">
      <c t="s" s="3" r="A165">
        <v>495</v>
      </c>
    </row>
    <row spans="1:6" r="166">
      <c t="s" s="4" r="A166">
        <v>504</v>
      </c>
      <c t="n" s="5" r="B166">
        <v>1735</v>
      </c>
      <c t="n" s="5" r="D166">
        <v>1735</v>
      </c>
      <c t="n" s="5" r="F166">
        <v>2785</v>
      </c>
    </row>
    <row spans="1:6" r="167">
      <c t="s" s="4" r="A167">
        <v>541</v>
      </c>
    </row>
    <row spans="1:6" r="168">
      <c t="s" s="3" r="A168">
        <v>495</v>
      </c>
    </row>
    <row spans="1:6" r="169">
      <c t="s" s="4" r="A169">
        <v>504</v>
      </c>
      <c t="n" s="5" r="B169">
        <v>732</v>
      </c>
      <c t="n" s="5" r="D169">
        <v>732</v>
      </c>
      <c t="n" s="5" r="F169">
        <v>1478</v>
      </c>
    </row>
    <row spans="1:6" r="170">
      <c t="s" s="4" r="A170">
        <v>40</v>
      </c>
    </row>
    <row spans="1:6" r="171">
      <c t="s" s="3" r="A171">
        <v>495</v>
      </c>
    </row>
    <row spans="1:6" r="172">
      <c t="s" s="4" r="A172">
        <v>496</v>
      </c>
      <c t="n" s="5" r="B172">
        <v>21849</v>
      </c>
      <c t="n" s="5" r="D172">
        <v>21849</v>
      </c>
      <c t="n" s="5" r="F172">
        <v>24144</v>
      </c>
    </row>
    <row spans="1:6" r="173">
      <c t="s" s="4" r="A173">
        <v>497</v>
      </c>
      <c t="n" s="5" r="B173">
        <v>3</v>
      </c>
      <c t="n" s="5" r="D173">
        <v>3</v>
      </c>
      <c t="n" s="5" r="F173">
        <v>0</v>
      </c>
    </row>
    <row spans="1:6" r="174">
      <c t="s" s="4" r="A174">
        <v>41</v>
      </c>
      <c t="n" s="5" r="B174">
        <v>21852</v>
      </c>
      <c t="n" s="5" r="D174">
        <v>21852</v>
      </c>
      <c t="n" s="5" r="F174">
        <v>24144</v>
      </c>
    </row>
    <row spans="1:6" r="175">
      <c t="s" s="4" r="A175">
        <v>542</v>
      </c>
    </row>
    <row spans="1:6" r="176">
      <c t="s" s="3" r="A176">
        <v>495</v>
      </c>
    </row>
    <row spans="1:6" r="177">
      <c t="s" s="4" r="A177">
        <v>496</v>
      </c>
      <c t="n" s="5" r="B177">
        <v>21824</v>
      </c>
      <c t="n" s="5" r="D177">
        <v>21824</v>
      </c>
      <c t="n" s="5" r="F177">
        <v>24144</v>
      </c>
    </row>
    <row spans="1:6" r="178">
      <c t="s" s="4" r="A178">
        <v>543</v>
      </c>
    </row>
    <row spans="1:6" r="179">
      <c t="s" s="3" r="A179">
        <v>495</v>
      </c>
    </row>
    <row spans="1:6" r="180">
      <c t="s" s="4" r="A180">
        <v>504</v>
      </c>
      <c t="n" s="5" r="B180">
        <v>12</v>
      </c>
      <c t="n" s="5" r="D180">
        <v>12</v>
      </c>
      <c t="n" s="5" r="F180">
        <v>0</v>
      </c>
    </row>
    <row spans="1:6" r="181">
      <c t="s" s="4" r="A181">
        <v>544</v>
      </c>
    </row>
    <row spans="1:6" r="182">
      <c t="s" s="3" r="A182">
        <v>495</v>
      </c>
    </row>
    <row spans="1:6" r="183">
      <c t="s" s="4" r="A183">
        <v>504</v>
      </c>
      <c t="n" s="5" r="B183">
        <v>13</v>
      </c>
      <c t="n" s="5" r="D183">
        <v>13</v>
      </c>
      <c t="n" s="5" r="F183">
        <v>0</v>
      </c>
    </row>
    <row spans="1:6" r="184">
      <c t="s" s="4" r="A184">
        <v>545</v>
      </c>
    </row>
    <row spans="1:6" r="185">
      <c t="s" s="3" r="A185">
        <v>495</v>
      </c>
    </row>
    <row spans="1:6" r="186">
      <c t="s" s="4" r="A186">
        <v>496</v>
      </c>
      <c t="n" s="5" r="B186">
        <v>671</v>
      </c>
      <c t="n" s="5" r="D186">
        <v>671</v>
      </c>
      <c t="n" s="5" r="F186">
        <v>2105</v>
      </c>
    </row>
    <row spans="1:6" r="187">
      <c t="s" s="4" r="A187">
        <v>497</v>
      </c>
      <c t="n" s="5" r="B187">
        <v>0</v>
      </c>
      <c t="n" s="5" r="D187">
        <v>0</v>
      </c>
      <c t="n" s="5" r="F187">
        <v>0</v>
      </c>
    </row>
    <row spans="1:6" r="188">
      <c t="s" s="4" r="A188">
        <v>41</v>
      </c>
      <c t="n" s="5" r="B188">
        <v>671</v>
      </c>
      <c t="n" s="5" r="D188">
        <v>671</v>
      </c>
      <c t="n" s="5" r="F188">
        <v>2105</v>
      </c>
    </row>
    <row spans="1:6" r="189">
      <c t="s" s="4" r="A189">
        <v>546</v>
      </c>
    </row>
    <row spans="1:6" r="190">
      <c t="s" s="3" r="A190">
        <v>495</v>
      </c>
    </row>
    <row spans="1:6" r="191">
      <c t="s" s="4" r="A191">
        <v>496</v>
      </c>
      <c t="n" s="5" r="B191">
        <v>668</v>
      </c>
      <c t="n" s="5" r="D191">
        <v>668</v>
      </c>
      <c t="n" s="5" r="F191">
        <v>2017</v>
      </c>
    </row>
    <row spans="1:6" r="192">
      <c t="s" s="4" r="A192">
        <v>547</v>
      </c>
    </row>
    <row spans="1:6" r="193">
      <c t="s" s="3" r="A193">
        <v>495</v>
      </c>
    </row>
    <row spans="1:6" r="194">
      <c t="s" s="4" r="A194">
        <v>504</v>
      </c>
      <c t="n" s="5" r="B194">
        <v>0</v>
      </c>
      <c t="n" s="5" r="D194">
        <v>0</v>
      </c>
      <c t="n" s="5" r="F194">
        <v>83</v>
      </c>
    </row>
    <row spans="1:6" r="195">
      <c t="s" s="4" r="A195">
        <v>548</v>
      </c>
    </row>
    <row spans="1:6" r="196">
      <c t="s" s="3" r="A196">
        <v>495</v>
      </c>
    </row>
    <row spans="1:6" r="197">
      <c t="s" s="4" r="A197">
        <v>504</v>
      </c>
      <c t="n" s="7" r="B197">
        <v>3</v>
      </c>
      <c t="n" s="7" r="D197">
        <v>3</v>
      </c>
      <c t="n" s="7" r="F197">
        <v>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2</v>
      </c>
      <c t="s" s="2" r="C1">
        <v>25</v>
      </c>
    </row>
    <row spans="1:3" r="2">
      <c t="s" s="3" r="A2">
        <v>495</v>
      </c>
    </row>
    <row spans="1:3" r="3">
      <c t="s" s="4" r="A3">
        <v>550</v>
      </c>
      <c t="n" s="7" r="B3">
        <v>16671531</v>
      </c>
      <c t="n" s="7" r="C3">
        <v>16184912</v>
      </c>
    </row>
    <row spans="1:3" r="4">
      <c t="s" s="4" r="A4">
        <v>497</v>
      </c>
      <c t="n" s="5" r="B4">
        <v>205710</v>
      </c>
      <c t="n" s="5" r="C4">
        <v>216734</v>
      </c>
    </row>
    <row spans="1:3" r="5">
      <c t="s" s="4" r="A5">
        <v>41</v>
      </c>
      <c t="n" s="5" r="B5">
        <v>16877241</v>
      </c>
      <c t="n" s="5" r="C5">
        <v>16401646</v>
      </c>
    </row>
    <row spans="1:3" r="6">
      <c t="s" s="4" r="A6">
        <v>502</v>
      </c>
    </row>
    <row spans="1:3" r="7">
      <c t="s" s="3" r="A7">
        <v>495</v>
      </c>
    </row>
    <row spans="1:3" r="8">
      <c t="s" s="4" r="A8">
        <v>550</v>
      </c>
      <c t="n" s="5" r="B8">
        <v>16654284</v>
      </c>
      <c t="n" s="5" r="C8">
        <v>16162476</v>
      </c>
    </row>
    <row spans="1:3" r="9">
      <c t="s" s="4" r="A9">
        <v>503</v>
      </c>
    </row>
    <row spans="1:3" r="10">
      <c t="s" s="3" r="A10">
        <v>495</v>
      </c>
    </row>
    <row spans="1:3" r="11">
      <c t="s" s="4" r="A11">
        <v>551</v>
      </c>
      <c t="n" s="5" r="B11">
        <v>14968</v>
      </c>
      <c t="n" s="5" r="C11">
        <v>20426</v>
      </c>
    </row>
    <row spans="1:3" r="12">
      <c t="s" s="4" r="A12">
        <v>520</v>
      </c>
    </row>
    <row spans="1:3" r="13">
      <c t="s" s="3" r="A13">
        <v>495</v>
      </c>
    </row>
    <row spans="1:3" r="14">
      <c t="s" s="4" r="A14">
        <v>497</v>
      </c>
      <c t="n" s="5" r="B14">
        <v>19006</v>
      </c>
      <c t="n" s="5" r="C14">
        <v>12284</v>
      </c>
    </row>
    <row spans="1:3" r="15">
      <c t="s" s="4" r="A15">
        <v>41</v>
      </c>
      <c t="n" s="5" r="B15">
        <v>52732</v>
      </c>
      <c t="n" s="5" r="C15">
        <v>60262</v>
      </c>
    </row>
    <row spans="1:3" r="16">
      <c t="s" s="4" r="A16">
        <v>521</v>
      </c>
    </row>
    <row spans="1:3" r="17">
      <c t="s" s="3" r="A17">
        <v>495</v>
      </c>
    </row>
    <row spans="1:3" r="18">
      <c t="s" s="4" r="A18">
        <v>550</v>
      </c>
      <c t="n" s="5" r="B18">
        <v>33726</v>
      </c>
      <c t="n" s="5" r="C18">
        <v>47731</v>
      </c>
    </row>
    <row spans="1:3" r="19">
      <c t="s" s="4" r="A19">
        <v>522</v>
      </c>
    </row>
    <row spans="1:3" r="20">
      <c t="s" s="3" r="A20">
        <v>495</v>
      </c>
    </row>
    <row spans="1:3" r="21">
      <c t="s" s="4" r="A21">
        <v>551</v>
      </c>
      <c t="n" s="7" r="B21">
        <v>0</v>
      </c>
      <c t="n" s="7" r="C21">
        <v>2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52</v>
      </c>
      <c t="s" s="2" r="B1">
        <v>80</v>
      </c>
      <c t="s" s="2" r="D1">
        <v>1</v>
      </c>
    </row>
    <row spans="1:6" r="2">
      <c t="s" s="2" r="B2">
        <v>2</v>
      </c>
      <c t="s" s="2" r="C2">
        <v>81</v>
      </c>
      <c t="s" s="2" r="D2">
        <v>2</v>
      </c>
      <c t="s" s="2" r="E2">
        <v>81</v>
      </c>
      <c t="s" s="2" r="F2">
        <v>25</v>
      </c>
    </row>
    <row spans="1:6" r="3">
      <c t="s" s="3" r="A3">
        <v>553</v>
      </c>
    </row>
    <row spans="1:6" r="4">
      <c t="s" s="4" r="A4">
        <v>554</v>
      </c>
      <c t="n" s="9" r="B4">
        <v>256.9</v>
      </c>
      <c t="n" s="9" r="D4">
        <v>256.9</v>
      </c>
      <c t="n" s="9" r="F4">
        <v>298.5</v>
      </c>
    </row>
    <row spans="1:6" r="5">
      <c t="s" s="4" r="A5">
        <v>555</v>
      </c>
      <c t="n" s="10" r="B5">
        <v>155.8</v>
      </c>
      <c t="n" s="10" r="D5">
        <v>155.8</v>
      </c>
      <c t="n" s="10" r="F5">
        <v>193.8</v>
      </c>
    </row>
    <row spans="1:6" r="6">
      <c t="s" s="4" r="A6">
        <v>556</v>
      </c>
      <c t="n" s="10" r="B6">
        <v>1.9</v>
      </c>
      <c t="n" s="9" r="D6">
        <v>1.9</v>
      </c>
      <c t="n" s="10" r="F6">
        <v>3.9</v>
      </c>
    </row>
    <row spans="1:6" r="7">
      <c t="s" s="4" r="A7">
        <v>557</v>
      </c>
      <c t="s" s="4" r="D7">
        <v>558</v>
      </c>
      <c t="s" s="4" r="E7">
        <v>558</v>
      </c>
    </row>
    <row spans="1:6" r="8">
      <c t="s" s="4" r="A8">
        <v>559</v>
      </c>
    </row>
    <row spans="1:6" r="9">
      <c t="s" s="3" r="A9">
        <v>553</v>
      </c>
    </row>
    <row spans="1:6" r="10">
      <c t="s" s="4" r="A10">
        <v>554</v>
      </c>
      <c t="n" s="10" r="B10">
        <v>54.2</v>
      </c>
      <c t="n" s="9" r="D10">
        <v>54.2</v>
      </c>
      <c t="n" s="10" r="F10">
        <v>91.59999999999999</v>
      </c>
    </row>
    <row spans="1:6" r="11">
      <c t="s" s="4" r="A11">
        <v>555</v>
      </c>
      <c t="n" s="10" r="B11">
        <v>44.5</v>
      </c>
      <c t="n" s="10" r="D11">
        <v>44.5</v>
      </c>
      <c t="n" s="10" r="F11">
        <v>80.40000000000001</v>
      </c>
    </row>
    <row spans="1:6" r="12">
      <c t="s" s="4" r="A12">
        <v>560</v>
      </c>
      <c t="n" s="5" r="D12">
        <v>9</v>
      </c>
      <c t="n" s="9" r="E12">
        <v>11.1</v>
      </c>
    </row>
    <row spans="1:6" r="13">
      <c t="s" s="4" r="A13">
        <v>561</v>
      </c>
      <c t="n" s="9" r="B13">
        <v>0.1</v>
      </c>
      <c t="n" s="9" r="D13">
        <v>0.1</v>
      </c>
      <c t="n" s="9" r="F13">
        <v>1.4</v>
      </c>
    </row>
    <row spans="1:6" r="14">
      <c t="s" s="4" r="A14">
        <v>562</v>
      </c>
      <c t="s" s="4" r="B14">
        <v>563</v>
      </c>
      <c t="s" s="4" r="D14">
        <v>563</v>
      </c>
      <c t="s" s="4" r="F14">
        <v>564</v>
      </c>
    </row>
    <row spans="1:6" r="15">
      <c t="s" s="4" r="A15">
        <v>565</v>
      </c>
      <c t="s" s="4" r="D15">
        <v>566</v>
      </c>
      <c t="s" s="4" r="E15">
        <v>566</v>
      </c>
    </row>
    <row spans="1:6" r="16">
      <c t="s" s="4" r="A16">
        <v>567</v>
      </c>
    </row>
    <row spans="1:6" r="17">
      <c t="s" s="3" r="A17">
        <v>553</v>
      </c>
    </row>
    <row spans="1:6" r="18">
      <c t="s" s="4" r="A18">
        <v>554</v>
      </c>
      <c t="n" s="9" r="B18">
        <v>194.6</v>
      </c>
      <c t="n" s="9" r="D18">
        <v>194.6</v>
      </c>
      <c t="n" s="9" r="F18">
        <v>199.6</v>
      </c>
    </row>
    <row spans="1:6" r="19">
      <c t="s" s="4" r="A19">
        <v>555</v>
      </c>
      <c t="n" s="9" r="B19">
        <v>110.3</v>
      </c>
      <c t="n" s="9" r="D19">
        <v>110.3</v>
      </c>
      <c t="n" s="10" r="F19">
        <v>111.9</v>
      </c>
    </row>
    <row spans="1:6" r="20">
      <c t="s" s="4" r="A20">
        <v>568</v>
      </c>
      <c t="s" s="4" r="B20">
        <v>569</v>
      </c>
      <c t="s" s="4" r="C20">
        <v>380</v>
      </c>
      <c t="s" s="4" r="D20">
        <v>570</v>
      </c>
      <c t="s" s="4" r="E20">
        <v>380</v>
      </c>
    </row>
    <row spans="1:6" r="21">
      <c t="s" s="4" r="A21">
        <v>571</v>
      </c>
      <c t="s" s="4" r="B21">
        <v>572</v>
      </c>
      <c t="s" s="4" r="C21">
        <v>573</v>
      </c>
      <c t="s" s="4" r="D21">
        <v>574</v>
      </c>
      <c t="s" s="4" r="E21">
        <v>573</v>
      </c>
    </row>
    <row spans="1:6" r="22">
      <c t="s" s="4" r="A22">
        <v>561</v>
      </c>
      <c t="n" s="9" r="B22">
        <v>20.3</v>
      </c>
      <c t="n" s="9" r="D22">
        <v>20.3</v>
      </c>
      <c t="n" s="9" r="F22">
        <v>20.4</v>
      </c>
    </row>
    <row spans="1:6" r="23">
      <c t="s" s="4" r="A23">
        <v>562</v>
      </c>
      <c t="s" s="4" r="B23">
        <v>575</v>
      </c>
      <c t="s" s="4" r="D23">
        <v>575</v>
      </c>
      <c t="s" s="4" r="F23">
        <v>576</v>
      </c>
    </row>
    <row spans="1:6" r="24">
      <c t="s" s="4" r="A24">
        <v>577</v>
      </c>
      <c t="s" s="4" r="B24">
        <v>578</v>
      </c>
      <c t="s" s="4" r="D24">
        <v>578</v>
      </c>
      <c t="s" s="4" r="F24">
        <v>570</v>
      </c>
    </row>
    <row spans="1:6" r="25">
      <c t="s" s="4" r="A25">
        <v>579</v>
      </c>
      <c t="s" s="4" r="B25">
        <v>580</v>
      </c>
      <c t="s" s="4" r="D25">
        <v>580</v>
      </c>
      <c t="s" s="4" r="F25">
        <v>581</v>
      </c>
    </row>
    <row spans="1:6" r="26">
      <c t="s" s="4" r="A26">
        <v>582</v>
      </c>
      <c t="s" s="4" r="B26">
        <v>583</v>
      </c>
      <c t="s" s="4" r="D26">
        <v>583</v>
      </c>
      <c t="s" s="4" r="F26">
        <v>584</v>
      </c>
    </row>
    <row spans="1:6" r="27">
      <c t="s" s="4" r="A27">
        <v>565</v>
      </c>
      <c t="s" s="4" r="D27">
        <v>566</v>
      </c>
      <c t="s" s="4" r="E27">
        <v>566</v>
      </c>
    </row>
    <row spans="1:6" r="28">
      <c t="s" s="4" r="A28">
        <v>585</v>
      </c>
      <c t="s" s="4" r="D28">
        <v>558</v>
      </c>
      <c t="s" s="4" r="E28">
        <v>558</v>
      </c>
    </row>
    <row spans="1:6" r="29">
      <c t="s" s="4" r="A29">
        <v>586</v>
      </c>
      <c t="n" s="9" r="B29">
        <v>52.8</v>
      </c>
      <c t="n" s="9" r="D29">
        <v>52.8</v>
      </c>
      <c t="n" s="7" r="F29">
        <v>50</v>
      </c>
    </row>
    <row spans="1:6" r="30">
      <c t="s" s="4" r="A30">
        <v>587</v>
      </c>
      <c t="s" s="4" r="B30">
        <v>588</v>
      </c>
      <c t="s" s="4" r="D30">
        <v>588</v>
      </c>
      <c t="s" s="4" r="F30">
        <v>589</v>
      </c>
    </row>
    <row spans="1:6" r="31">
      <c t="s" s="4" r="A31">
        <v>590</v>
      </c>
      <c t="s" s="4" r="B31">
        <v>591</v>
      </c>
      <c t="s" s="4" r="D31">
        <v>591</v>
      </c>
      <c t="s" s="4" r="F31">
        <v>592</v>
      </c>
    </row>
    <row spans="1:6" r="32">
      <c t="s" s="4" r="A32">
        <v>593</v>
      </c>
    </row>
    <row spans="1:6" r="33">
      <c t="s" s="3" r="A33">
        <v>553</v>
      </c>
    </row>
    <row spans="1:6" r="34">
      <c t="s" s="4" r="A34">
        <v>594</v>
      </c>
      <c t="n" s="9" r="B34">
        <v>0.2</v>
      </c>
      <c t="n" s="9" r="C34">
        <v>0.3</v>
      </c>
      <c t="n" s="9" r="D34">
        <v>0.4</v>
      </c>
      <c t="n" s="9" r="E34">
        <v>0.6</v>
      </c>
    </row>
    <row spans="1:6" r="35">
      <c t="s" s="4" r="A35">
        <v>595</v>
      </c>
    </row>
    <row spans="1:6" r="36">
      <c t="s" s="3" r="A36">
        <v>553</v>
      </c>
    </row>
    <row spans="1:6" r="37">
      <c t="s" s="4" r="A37">
        <v>594</v>
      </c>
      <c t="n" s="9" r="B37">
        <v>0.6</v>
      </c>
      <c t="n" s="9" r="C37">
        <v>4.3</v>
      </c>
      <c t="n" s="9" r="D37">
        <v>1.1</v>
      </c>
      <c t="n" s="9" r="E37">
        <v>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23</v>
      </c>
      <c t="s" s="2" r="B1">
        <v>80</v>
      </c>
      <c t="s" s="2" r="D1">
        <v>1</v>
      </c>
    </row>
    <row spans="1:5" r="2">
      <c t="s" s="2" r="B2">
        <v>2</v>
      </c>
      <c t="s" s="2" r="C2">
        <v>81</v>
      </c>
      <c t="s" s="2" r="D2">
        <v>2</v>
      </c>
      <c t="s" s="2" r="E2">
        <v>81</v>
      </c>
    </row>
    <row spans="1:5" r="3">
      <c t="s" s="3" r="A3">
        <v>124</v>
      </c>
    </row>
    <row spans="1:5" r="4">
      <c t="s" s="4" r="A4">
        <v>117</v>
      </c>
      <c t="n" s="7" r="B4">
        <v>52255</v>
      </c>
      <c t="n" s="7" r="C4">
        <v>53125</v>
      </c>
      <c t="n" s="7" r="D4">
        <v>92056</v>
      </c>
      <c t="n" s="7" r="E4">
        <v>97882</v>
      </c>
    </row>
    <row spans="1:5" r="5">
      <c t="s" s="3" r="A5">
        <v>125</v>
      </c>
    </row>
    <row spans="1:5" r="6">
      <c t="s" s="4" r="A6">
        <v>126</v>
      </c>
      <c t="n" s="5" r="B6">
        <v>-11140</v>
      </c>
      <c t="n" s="5" r="C6">
        <v>8648</v>
      </c>
      <c t="n" s="5" r="D6">
        <v>-7001</v>
      </c>
      <c t="n" s="5" r="E6">
        <v>20514</v>
      </c>
    </row>
    <row spans="1:5" r="7">
      <c t="s" s="4" r="A7">
        <v>127</v>
      </c>
      <c t="n" s="5" r="B7">
        <v>286</v>
      </c>
      <c t="n" s="5" r="C7">
        <v>-452</v>
      </c>
      <c t="n" s="5" r="D7">
        <v>590</v>
      </c>
      <c t="n" s="5" r="E7">
        <v>-629</v>
      </c>
    </row>
    <row spans="1:5" r="8">
      <c t="s" s="3" r="A8">
        <v>128</v>
      </c>
    </row>
    <row spans="1:5" r="9">
      <c t="s" s="4" r="A9">
        <v>126</v>
      </c>
      <c t="n" s="5" r="B9">
        <v>-674</v>
      </c>
      <c t="n" s="5" r="C9">
        <v>-1382</v>
      </c>
      <c t="n" s="5" r="D9">
        <v>2914</v>
      </c>
      <c t="n" s="5" r="E9">
        <v>-172</v>
      </c>
    </row>
    <row spans="1:5" r="10">
      <c t="s" s="3" r="A10">
        <v>129</v>
      </c>
    </row>
    <row spans="1:5" r="11">
      <c t="s" s="4" r="A11">
        <v>126</v>
      </c>
      <c t="n" s="5" r="B11">
        <v>617</v>
      </c>
      <c t="n" s="5" r="C11">
        <v>1399</v>
      </c>
      <c t="n" s="5" r="D11">
        <v>-3269</v>
      </c>
      <c t="n" s="5" r="E11">
        <v>23</v>
      </c>
    </row>
    <row spans="1:5" r="12">
      <c t="s" s="3" r="A12">
        <v>130</v>
      </c>
    </row>
    <row spans="1:5" r="13">
      <c t="s" s="4" r="A13">
        <v>127</v>
      </c>
      <c t="n" s="5" r="B13">
        <v>-11</v>
      </c>
      <c t="n" s="5" r="C13">
        <v>-11</v>
      </c>
      <c t="n" s="5" r="D13">
        <v>-23</v>
      </c>
      <c t="n" s="5" r="E13">
        <v>-23</v>
      </c>
    </row>
    <row spans="1:5" r="14">
      <c t="s" s="4" r="A14">
        <v>131</v>
      </c>
      <c t="n" s="5" r="B14">
        <v>4358</v>
      </c>
      <c t="n" s="5" r="C14">
        <v>-2561</v>
      </c>
      <c t="n" s="5" r="D14">
        <v>1329</v>
      </c>
      <c t="n" s="5" r="E14">
        <v>-7415</v>
      </c>
    </row>
    <row spans="1:5" r="15">
      <c t="s" s="4" r="A15">
        <v>132</v>
      </c>
      <c t="n" s="5" r="B15">
        <v>-6564</v>
      </c>
      <c t="n" s="5" r="C15">
        <v>5641</v>
      </c>
      <c t="n" s="5" r="D15">
        <v>-5460</v>
      </c>
      <c t="n" s="5" r="E15">
        <v>12298</v>
      </c>
    </row>
    <row spans="1:5" r="16">
      <c t="s" s="4" r="A16">
        <v>133</v>
      </c>
      <c t="n" s="7" r="B16">
        <v>45691</v>
      </c>
      <c t="n" s="7" r="C16">
        <v>58766</v>
      </c>
      <c t="n" s="7" r="D16">
        <v>86596</v>
      </c>
      <c t="n" s="7" r="E16">
        <v>1101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6</v>
      </c>
      <c t="s" s="2" r="B1">
        <v>80</v>
      </c>
      <c t="s" s="2" r="D1">
        <v>1</v>
      </c>
    </row>
    <row spans="1:5" r="2">
      <c t="s" s="2" r="B2">
        <v>2</v>
      </c>
      <c t="s" s="2" r="C2">
        <v>81</v>
      </c>
      <c t="s" s="2" r="D2">
        <v>2</v>
      </c>
      <c t="s" s="2" r="E2">
        <v>81</v>
      </c>
    </row>
    <row spans="1:5" r="3">
      <c t="s" s="3" r="A3">
        <v>224</v>
      </c>
    </row>
    <row spans="1:5" r="4">
      <c t="s" s="4" r="A4">
        <v>557</v>
      </c>
      <c t="s" s="4" r="D4">
        <v>558</v>
      </c>
      <c t="s" s="4" r="E4">
        <v>558</v>
      </c>
    </row>
    <row spans="1:5" r="5">
      <c t="s" s="3" r="A5">
        <v>553</v>
      </c>
    </row>
    <row spans="1:5" r="6">
      <c t="s" s="4" r="A6">
        <v>597</v>
      </c>
      <c t="n" s="7" r="B6">
        <v>1453</v>
      </c>
      <c t="n" s="7" r="C6">
        <v>2319</v>
      </c>
      <c t="n" s="7" r="D6">
        <v>2166</v>
      </c>
      <c t="n" s="7" r="E6">
        <v>7644</v>
      </c>
    </row>
    <row spans="1:5" r="7">
      <c t="s" s="4" r="A7">
        <v>598</v>
      </c>
      <c t="n" s="7" r="B7">
        <v>71641</v>
      </c>
      <c t="n" s="7" r="C7">
        <v>136171</v>
      </c>
      <c t="n" s="7" r="D7">
        <v>78986</v>
      </c>
      <c t="n" s="7" r="E7">
        <v>248273</v>
      </c>
    </row>
    <row spans="1:5" r="8">
      <c t="s" s="4" r="A8">
        <v>599</v>
      </c>
      <c t="s" s="4" r="B8">
        <v>392</v>
      </c>
      <c t="s" s="4" r="C8">
        <v>564</v>
      </c>
      <c t="s" s="4" r="D8">
        <v>600</v>
      </c>
      <c t="s" s="4" r="E8">
        <v>601</v>
      </c>
    </row>
    <row spans="1:5" r="9">
      <c t="s" s="4" r="A9">
        <v>567</v>
      </c>
    </row>
    <row spans="1:5" r="10">
      <c t="s" s="3" r="A10">
        <v>553</v>
      </c>
    </row>
    <row spans="1:5" r="11">
      <c t="s" s="4" r="A11">
        <v>597</v>
      </c>
      <c t="n" s="7" r="B11">
        <v>1251</v>
      </c>
      <c t="n" s="7" r="C11">
        <v>1223</v>
      </c>
      <c t="n" s="7" r="D11">
        <v>1783</v>
      </c>
      <c t="n" s="7" r="E11">
        <v>3698</v>
      </c>
    </row>
    <row spans="1:5" r="12">
      <c t="s" s="4" r="A12">
        <v>595</v>
      </c>
    </row>
    <row spans="1:5" r="13">
      <c t="s" s="3" r="A13">
        <v>553</v>
      </c>
    </row>
    <row spans="1:5" r="14">
      <c t="s" s="4" r="A14">
        <v>597</v>
      </c>
      <c t="n" s="5" r="B14">
        <v>1054</v>
      </c>
      <c t="n" s="5" r="C14">
        <v>561</v>
      </c>
      <c t="n" s="5" r="D14">
        <v>1297</v>
      </c>
      <c t="n" s="5" r="E14">
        <v>2056</v>
      </c>
    </row>
    <row spans="1:5" r="15">
      <c t="s" s="4" r="A15">
        <v>593</v>
      </c>
    </row>
    <row spans="1:5" r="16">
      <c t="s" s="3" r="A16">
        <v>553</v>
      </c>
    </row>
    <row spans="1:5" r="17">
      <c t="s" s="4" r="A17">
        <v>597</v>
      </c>
      <c t="n" s="5" r="B17">
        <v>197</v>
      </c>
      <c t="n" s="5" r="C17">
        <v>662</v>
      </c>
      <c t="n" s="5" r="D17">
        <v>486</v>
      </c>
      <c t="n" s="5" r="E17">
        <v>1642</v>
      </c>
    </row>
    <row spans="1:5" r="18">
      <c t="s" s="4" r="A18">
        <v>602</v>
      </c>
    </row>
    <row spans="1:5" r="19">
      <c t="s" s="3" r="A19">
        <v>553</v>
      </c>
    </row>
    <row spans="1:5" r="20">
      <c t="s" s="4" r="A20">
        <v>597</v>
      </c>
      <c t="n" s="5" r="B20">
        <v>0</v>
      </c>
      <c t="n" s="5" r="C20">
        <v>1023</v>
      </c>
      <c t="n" s="5" r="D20">
        <v>0</v>
      </c>
      <c t="n" s="5" r="E20">
        <v>3814</v>
      </c>
    </row>
    <row spans="1:5" r="21">
      <c t="s" s="4" r="A21">
        <v>476</v>
      </c>
    </row>
    <row spans="1:5" r="22">
      <c t="s" s="3" r="A22">
        <v>553</v>
      </c>
    </row>
    <row spans="1:5" r="23">
      <c t="s" s="4" r="A23">
        <v>597</v>
      </c>
      <c t="n" s="5" r="B23">
        <v>0</v>
      </c>
      <c t="n" s="5" r="C23">
        <v>7</v>
      </c>
      <c t="n" s="5" r="D23">
        <v>0</v>
      </c>
      <c t="n" s="5" r="E23">
        <v>7</v>
      </c>
    </row>
    <row spans="1:5" r="24">
      <c t="s" s="4" r="A24">
        <v>477</v>
      </c>
    </row>
    <row spans="1:5" r="25">
      <c t="s" s="3" r="A25">
        <v>553</v>
      </c>
    </row>
    <row spans="1:5" r="26">
      <c t="s" s="4" r="A26">
        <v>597</v>
      </c>
      <c t="n" s="7" r="B26">
        <v>202</v>
      </c>
      <c t="n" s="7" r="C26">
        <v>66</v>
      </c>
      <c t="n" s="7" r="D26">
        <v>383</v>
      </c>
      <c t="n" s="7" r="E26">
        <v>1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03</v>
      </c>
      <c t="s" s="2" r="B1">
        <v>80</v>
      </c>
      <c t="s" s="2" r="D1">
        <v>1</v>
      </c>
    </row>
    <row spans="1:6" r="2">
      <c t="s" s="2" r="B2">
        <v>2</v>
      </c>
      <c t="s" s="2" r="C2">
        <v>81</v>
      </c>
      <c t="s" s="2" r="D2">
        <v>2</v>
      </c>
      <c t="s" s="2" r="E2">
        <v>81</v>
      </c>
      <c t="s" s="2" r="F2">
        <v>25</v>
      </c>
    </row>
    <row spans="1:6" r="3">
      <c t="s" s="3" r="A3">
        <v>604</v>
      </c>
    </row>
    <row spans="1:6" r="4">
      <c t="s" s="4" r="A4">
        <v>605</v>
      </c>
      <c t="n" s="7" r="B4">
        <v>347081</v>
      </c>
      <c t="n" s="7" r="D4">
        <v>347081</v>
      </c>
      <c t="n" s="7" r="F4">
        <v>399316</v>
      </c>
    </row>
    <row spans="1:6" r="5">
      <c t="s" s="4" r="A5">
        <v>597</v>
      </c>
      <c t="n" s="5" r="B5">
        <v>270938</v>
      </c>
      <c t="n" s="5" r="D5">
        <v>270938</v>
      </c>
      <c t="n" s="5" r="F5">
        <v>319659</v>
      </c>
    </row>
    <row spans="1:6" r="6">
      <c t="s" s="4" r="A6">
        <v>606</v>
      </c>
      <c t="n" s="5" r="B6">
        <v>29317</v>
      </c>
      <c t="n" s="5" r="D6">
        <v>29317</v>
      </c>
      <c t="n" s="5" r="F6">
        <v>34378</v>
      </c>
    </row>
    <row spans="1:6" r="7">
      <c t="s" s="4" r="A7">
        <v>607</v>
      </c>
      <c t="n" s="5" r="B7">
        <v>285525</v>
      </c>
      <c t="n" s="7" r="C7">
        <v>784559</v>
      </c>
      <c t="n" s="5" r="D7">
        <v>295299</v>
      </c>
      <c t="n" s="7" r="E7">
        <v>797020</v>
      </c>
    </row>
    <row spans="1:6" r="8">
      <c t="s" s="4" r="A8">
        <v>608</v>
      </c>
      <c t="n" s="5" r="B8">
        <v>3668</v>
      </c>
      <c t="n" s="5" r="C8">
        <v>6886</v>
      </c>
      <c t="n" s="5" r="D8">
        <v>7662</v>
      </c>
      <c t="n" s="5" r="E8">
        <v>13622</v>
      </c>
    </row>
    <row spans="1:6" r="9">
      <c t="s" s="4" r="A9">
        <v>609</v>
      </c>
    </row>
    <row spans="1:6" r="10">
      <c t="s" s="3" r="A10">
        <v>604</v>
      </c>
    </row>
    <row spans="1:6" r="11">
      <c t="s" s="4" r="A11">
        <v>605</v>
      </c>
      <c t="n" s="5" r="B11">
        <v>262448</v>
      </c>
      <c t="n" s="5" r="D11">
        <v>262448</v>
      </c>
      <c t="n" s="5" r="F11">
        <v>251291</v>
      </c>
    </row>
    <row spans="1:6" r="12">
      <c t="s" s="4" r="A12">
        <v>597</v>
      </c>
      <c t="n" s="5" r="B12">
        <v>222595</v>
      </c>
      <c t="n" s="5" r="D12">
        <v>222595</v>
      </c>
      <c t="n" s="5" r="F12">
        <v>224535</v>
      </c>
    </row>
    <row spans="1:6" r="13">
      <c t="s" s="4" r="A13">
        <v>606</v>
      </c>
      <c t="n" s="5" r="B13">
        <v>29317</v>
      </c>
      <c t="n" s="5" r="D13">
        <v>29317</v>
      </c>
      <c t="n" s="5" r="F13">
        <v>34378</v>
      </c>
    </row>
    <row spans="1:6" r="14">
      <c t="s" s="4" r="A14">
        <v>607</v>
      </c>
      <c t="n" s="5" r="B14">
        <v>218998</v>
      </c>
      <c t="n" s="5" r="C14">
        <v>664860</v>
      </c>
      <c t="n" s="5" r="D14">
        <v>223565</v>
      </c>
      <c t="n" s="5" r="E14">
        <v>671830</v>
      </c>
    </row>
    <row spans="1:6" r="15">
      <c t="s" s="4" r="A15">
        <v>608</v>
      </c>
      <c t="n" s="5" r="B15">
        <v>2385</v>
      </c>
      <c t="n" s="5" r="C15">
        <v>5471</v>
      </c>
      <c t="n" s="5" r="D15">
        <v>4659</v>
      </c>
      <c t="n" s="5" r="E15">
        <v>10788</v>
      </c>
    </row>
    <row spans="1:6" r="16">
      <c t="s" s="4" r="A16">
        <v>610</v>
      </c>
    </row>
    <row spans="1:6" r="17">
      <c t="s" s="3" r="A17">
        <v>604</v>
      </c>
    </row>
    <row spans="1:6" r="18">
      <c t="s" s="4" r="A18">
        <v>605</v>
      </c>
      <c t="n" s="5" r="B18">
        <v>225507</v>
      </c>
      <c t="n" s="5" r="D18">
        <v>225507</v>
      </c>
      <c t="n" s="5" r="F18">
        <v>179939</v>
      </c>
    </row>
    <row spans="1:6" r="19">
      <c t="s" s="4" r="A19">
        <v>597</v>
      </c>
      <c t="n" s="5" r="B19">
        <v>189015</v>
      </c>
      <c t="n" s="5" r="D19">
        <v>189015</v>
      </c>
      <c t="n" s="5" r="F19">
        <v>157073</v>
      </c>
    </row>
    <row spans="1:6" r="20">
      <c t="s" s="4" r="A20">
        <v>606</v>
      </c>
      <c t="n" s="5" r="B20">
        <v>26288</v>
      </c>
      <c t="n" s="5" r="D20">
        <v>26288</v>
      </c>
      <c t="n" s="5" r="F20">
        <v>27567</v>
      </c>
    </row>
    <row spans="1:6" r="21">
      <c t="s" s="4" r="A21">
        <v>607</v>
      </c>
      <c t="n" s="5" r="B21">
        <v>174259</v>
      </c>
      <c t="n" s="5" r="C21">
        <v>591016</v>
      </c>
      <c t="n" s="5" r="D21">
        <v>173044</v>
      </c>
      <c t="n" s="5" r="E21">
        <v>590720</v>
      </c>
    </row>
    <row spans="1:6" r="22">
      <c t="s" s="4" r="A22">
        <v>608</v>
      </c>
      <c t="n" s="5" r="B22">
        <v>2128</v>
      </c>
      <c t="n" s="5" r="C22">
        <v>4764</v>
      </c>
      <c t="n" s="5" r="D22">
        <v>3998</v>
      </c>
      <c t="n" s="5" r="E22">
        <v>9425</v>
      </c>
    </row>
    <row spans="1:6" r="23">
      <c t="s" s="4" r="A23">
        <v>611</v>
      </c>
    </row>
    <row spans="1:6" r="24">
      <c t="s" s="3" r="A24">
        <v>604</v>
      </c>
    </row>
    <row spans="1:6" r="25">
      <c t="s" s="4" r="A25">
        <v>605</v>
      </c>
      <c t="n" s="5" r="B25">
        <v>152706</v>
      </c>
      <c t="n" s="5" r="D25">
        <v>152706</v>
      </c>
      <c t="n" s="5" r="F25">
        <v>114526</v>
      </c>
    </row>
    <row spans="1:6" r="26">
      <c t="s" s="4" r="A26">
        <v>597</v>
      </c>
      <c t="n" s="5" r="B26">
        <v>127790</v>
      </c>
      <c t="n" s="5" r="D26">
        <v>127790</v>
      </c>
      <c t="n" s="5" r="F26">
        <v>101668</v>
      </c>
    </row>
    <row spans="1:6" r="27">
      <c t="s" s="4" r="A27">
        <v>606</v>
      </c>
      <c t="n" s="5" r="B27">
        <v>19260</v>
      </c>
      <c t="n" s="5" r="D27">
        <v>19260</v>
      </c>
      <c t="n" s="5" r="F27">
        <v>18140</v>
      </c>
    </row>
    <row spans="1:6" r="28">
      <c t="s" s="4" r="A28">
        <v>607</v>
      </c>
      <c t="n" s="5" r="B28">
        <v>115432</v>
      </c>
      <c t="n" s="5" r="C28">
        <v>518048</v>
      </c>
      <c t="n" s="5" r="D28">
        <v>114729</v>
      </c>
      <c t="n" s="5" r="E28">
        <v>518031</v>
      </c>
    </row>
    <row spans="1:6" r="29">
      <c t="s" s="4" r="A29">
        <v>608</v>
      </c>
      <c t="n" s="5" r="B29">
        <v>1340</v>
      </c>
      <c t="n" s="5" r="C29">
        <v>3879</v>
      </c>
      <c t="n" s="5" r="D29">
        <v>2458</v>
      </c>
      <c t="n" s="5" r="E29">
        <v>7632</v>
      </c>
    </row>
    <row spans="1:6" r="30">
      <c t="s" s="4" r="A30">
        <v>612</v>
      </c>
    </row>
    <row spans="1:6" r="31">
      <c t="s" s="3" r="A31">
        <v>604</v>
      </c>
    </row>
    <row spans="1:6" r="32">
      <c t="s" s="4" r="A32">
        <v>605</v>
      </c>
      <c t="n" s="5" r="B32">
        <v>72801</v>
      </c>
      <c t="n" s="5" r="D32">
        <v>72801</v>
      </c>
      <c t="n" s="5" r="F32">
        <v>65413</v>
      </c>
    </row>
    <row spans="1:6" r="33">
      <c t="s" s="4" r="A33">
        <v>597</v>
      </c>
      <c t="n" s="5" r="B33">
        <v>61225</v>
      </c>
      <c t="n" s="5" r="D33">
        <v>61225</v>
      </c>
      <c t="n" s="5" r="F33">
        <v>55405</v>
      </c>
    </row>
    <row spans="1:6" r="34">
      <c t="s" s="4" r="A34">
        <v>606</v>
      </c>
      <c t="n" s="5" r="B34">
        <v>7028</v>
      </c>
      <c t="n" s="5" r="D34">
        <v>7028</v>
      </c>
      <c t="n" s="5" r="F34">
        <v>9427</v>
      </c>
    </row>
    <row spans="1:6" r="35">
      <c t="s" s="4" r="A35">
        <v>607</v>
      </c>
      <c t="n" s="5" r="B35">
        <v>58827</v>
      </c>
      <c t="n" s="5" r="C35">
        <v>72968</v>
      </c>
      <c t="n" s="5" r="D35">
        <v>58315</v>
      </c>
      <c t="n" s="5" r="E35">
        <v>72689</v>
      </c>
    </row>
    <row spans="1:6" r="36">
      <c t="s" s="4" r="A36">
        <v>608</v>
      </c>
      <c t="n" s="5" r="B36">
        <v>788</v>
      </c>
      <c t="n" s="5" r="C36">
        <v>885</v>
      </c>
      <c t="n" s="5" r="D36">
        <v>1540</v>
      </c>
      <c t="n" s="5" r="E36">
        <v>1793</v>
      </c>
    </row>
    <row spans="1:6" r="37">
      <c t="s" s="4" r="A37">
        <v>613</v>
      </c>
    </row>
    <row spans="1:6" r="38">
      <c t="s" s="3" r="A38">
        <v>604</v>
      </c>
    </row>
    <row spans="1:6" r="39">
      <c t="s" s="4" r="A39">
        <v>605</v>
      </c>
      <c t="n" s="5" r="B39">
        <v>23713</v>
      </c>
      <c t="n" s="5" r="D39">
        <v>23713</v>
      </c>
      <c t="n" s="5" r="F39">
        <v>58175</v>
      </c>
    </row>
    <row spans="1:6" r="40">
      <c t="s" s="4" r="A40">
        <v>597</v>
      </c>
      <c t="n" s="5" r="B40">
        <v>20512</v>
      </c>
      <c t="n" s="5" r="D40">
        <v>20512</v>
      </c>
      <c t="n" s="5" r="F40">
        <v>54430</v>
      </c>
    </row>
    <row spans="1:6" r="41">
      <c t="s" s="4" r="A41">
        <v>606</v>
      </c>
      <c t="n" s="5" r="B41">
        <v>480</v>
      </c>
      <c t="n" s="5" r="D41">
        <v>480</v>
      </c>
      <c t="n" s="5" r="F41">
        <v>3773</v>
      </c>
    </row>
    <row spans="1:6" r="42">
      <c t="s" s="4" r="A42">
        <v>607</v>
      </c>
      <c t="n" s="5" r="B42">
        <v>28158</v>
      </c>
      <c t="n" s="5" r="C42">
        <v>64230</v>
      </c>
      <c t="n" s="5" r="D42">
        <v>37471</v>
      </c>
      <c t="n" s="5" r="E42">
        <v>68191</v>
      </c>
    </row>
    <row spans="1:6" r="43">
      <c t="s" s="4" r="A43">
        <v>608</v>
      </c>
      <c t="n" s="5" r="B43">
        <v>212</v>
      </c>
      <c t="n" s="5" r="C43">
        <v>617</v>
      </c>
      <c t="n" s="5" r="D43">
        <v>603</v>
      </c>
      <c t="n" s="5" r="E43">
        <v>1237</v>
      </c>
    </row>
    <row spans="1:6" r="44">
      <c t="s" s="4" r="A44">
        <v>614</v>
      </c>
    </row>
    <row spans="1:6" r="45">
      <c t="s" s="3" r="A45">
        <v>604</v>
      </c>
    </row>
    <row spans="1:6" r="46">
      <c t="s" s="4" r="A46">
        <v>605</v>
      </c>
      <c t="n" s="5" r="B46">
        <v>23692</v>
      </c>
      <c t="n" s="5" r="D46">
        <v>23692</v>
      </c>
      <c t="n" s="5" r="F46">
        <v>58157</v>
      </c>
    </row>
    <row spans="1:6" r="47">
      <c t="s" s="4" r="A47">
        <v>597</v>
      </c>
      <c t="n" s="5" r="B47">
        <v>20493</v>
      </c>
      <c t="n" s="5" r="D47">
        <v>20493</v>
      </c>
      <c t="n" s="5" r="F47">
        <v>54412</v>
      </c>
    </row>
    <row spans="1:6" r="48">
      <c t="s" s="4" r="A48">
        <v>606</v>
      </c>
      <c t="n" s="5" r="B48">
        <v>477</v>
      </c>
      <c t="n" s="5" r="D48">
        <v>477</v>
      </c>
      <c t="n" s="5" r="F48">
        <v>3772</v>
      </c>
    </row>
    <row spans="1:6" r="49">
      <c t="s" s="4" r="A49">
        <v>607</v>
      </c>
      <c t="n" s="5" r="B49">
        <v>28140</v>
      </c>
      <c t="n" s="5" r="C49">
        <v>61985</v>
      </c>
      <c t="n" s="5" r="D49">
        <v>37452</v>
      </c>
      <c t="n" s="5" r="E49">
        <v>65179</v>
      </c>
    </row>
    <row spans="1:6" r="50">
      <c t="s" s="4" r="A50">
        <v>608</v>
      </c>
      <c t="n" s="5" r="B50">
        <v>212</v>
      </c>
      <c t="n" s="5" r="C50">
        <v>617</v>
      </c>
      <c t="n" s="5" r="D50">
        <v>603</v>
      </c>
      <c t="n" s="5" r="E50">
        <v>1237</v>
      </c>
    </row>
    <row spans="1:6" r="51">
      <c t="s" s="4" r="A51">
        <v>615</v>
      </c>
    </row>
    <row spans="1:6" r="52">
      <c t="s" s="3" r="A52">
        <v>604</v>
      </c>
    </row>
    <row spans="1:6" r="53">
      <c t="s" s="4" r="A53">
        <v>605</v>
      </c>
      <c t="n" s="5" r="B53">
        <v>21</v>
      </c>
      <c t="n" s="5" r="D53">
        <v>21</v>
      </c>
      <c t="n" s="5" r="F53">
        <v>18</v>
      </c>
    </row>
    <row spans="1:6" r="54">
      <c t="s" s="4" r="A54">
        <v>597</v>
      </c>
      <c t="n" s="5" r="B54">
        <v>19</v>
      </c>
      <c t="n" s="5" r="D54">
        <v>19</v>
      </c>
      <c t="n" s="5" r="F54">
        <v>18</v>
      </c>
    </row>
    <row spans="1:6" r="55">
      <c t="s" s="4" r="A55">
        <v>606</v>
      </c>
      <c t="n" s="5" r="B55">
        <v>3</v>
      </c>
      <c t="n" s="5" r="D55">
        <v>3</v>
      </c>
      <c t="n" s="5" r="F55">
        <v>1</v>
      </c>
    </row>
    <row spans="1:6" r="56">
      <c t="s" s="4" r="A56">
        <v>607</v>
      </c>
      <c t="n" s="5" r="B56">
        <v>18</v>
      </c>
      <c t="n" s="5" r="C56">
        <v>2245</v>
      </c>
      <c t="n" s="5" r="D56">
        <v>19</v>
      </c>
      <c t="n" s="5" r="E56">
        <v>3012</v>
      </c>
    </row>
    <row spans="1:6" r="57">
      <c t="s" s="4" r="A57">
        <v>608</v>
      </c>
      <c t="n" s="5" r="B57">
        <v>0</v>
      </c>
      <c t="n" s="5" r="C57">
        <v>0</v>
      </c>
      <c t="n" s="5" r="D57">
        <v>0</v>
      </c>
      <c t="n" s="5" r="E57">
        <v>0</v>
      </c>
    </row>
    <row spans="1:6" r="58">
      <c t="s" s="4" r="A58">
        <v>616</v>
      </c>
    </row>
    <row spans="1:6" r="59">
      <c t="s" s="3" r="A59">
        <v>604</v>
      </c>
    </row>
    <row spans="1:6" r="60">
      <c t="s" s="4" r="A60">
        <v>605</v>
      </c>
      <c t="n" s="5" r="B60">
        <v>6179</v>
      </c>
      <c t="n" s="5" r="D60">
        <v>6179</v>
      </c>
      <c t="n" s="5" r="F60">
        <v>8257</v>
      </c>
    </row>
    <row spans="1:6" r="61">
      <c t="s" s="4" r="A61">
        <v>597</v>
      </c>
      <c t="n" s="5" r="B61">
        <v>6179</v>
      </c>
      <c t="n" s="5" r="D61">
        <v>6179</v>
      </c>
      <c t="n" s="5" r="F61">
        <v>8257</v>
      </c>
    </row>
    <row spans="1:6" r="62">
      <c t="s" s="4" r="A62">
        <v>606</v>
      </c>
      <c t="n" s="5" r="B62">
        <v>646</v>
      </c>
      <c t="n" s="5" r="D62">
        <v>646</v>
      </c>
      <c t="n" s="5" r="F62">
        <v>1457</v>
      </c>
    </row>
    <row spans="1:6" r="63">
      <c t="s" s="4" r="A63">
        <v>607</v>
      </c>
      <c t="n" s="5" r="B63">
        <v>7066</v>
      </c>
      <c t="n" s="5" r="C63">
        <v>7955</v>
      </c>
      <c t="n" s="5" r="D63">
        <v>7218</v>
      </c>
      <c t="n" s="5" r="E63">
        <v>8249</v>
      </c>
    </row>
    <row spans="1:6" r="64">
      <c t="s" s="4" r="A64">
        <v>608</v>
      </c>
      <c t="n" s="5" r="B64">
        <v>2</v>
      </c>
      <c t="n" s="5" r="C64">
        <v>46</v>
      </c>
      <c t="n" s="5" r="D64">
        <v>8</v>
      </c>
      <c t="n" s="5" r="E64">
        <v>52</v>
      </c>
    </row>
    <row spans="1:6" r="65">
      <c t="s" s="4" r="A65">
        <v>617</v>
      </c>
    </row>
    <row spans="1:6" r="66">
      <c t="s" s="3" r="A66">
        <v>604</v>
      </c>
    </row>
    <row spans="1:6" r="67">
      <c t="s" s="4" r="A67">
        <v>605</v>
      </c>
      <c t="n" s="5" r="B67">
        <v>2436</v>
      </c>
      <c t="n" s="5" r="D67">
        <v>2436</v>
      </c>
      <c t="n" s="5" r="F67">
        <v>1754</v>
      </c>
    </row>
    <row spans="1:6" r="68">
      <c t="s" s="4" r="A68">
        <v>597</v>
      </c>
      <c t="n" s="5" r="B68">
        <v>2439</v>
      </c>
      <c t="n" s="5" r="D68">
        <v>2439</v>
      </c>
      <c t="n" s="5" r="F68">
        <v>1758</v>
      </c>
    </row>
    <row spans="1:6" r="69">
      <c t="s" s="4" r="A69">
        <v>606</v>
      </c>
      <c t="n" s="5" r="B69">
        <v>226</v>
      </c>
      <c t="n" s="5" r="D69">
        <v>226</v>
      </c>
      <c t="n" s="5" r="F69">
        <v>393</v>
      </c>
    </row>
    <row spans="1:6" r="70">
      <c t="s" s="4" r="A70">
        <v>607</v>
      </c>
      <c t="n" s="5" r="B70">
        <v>5516</v>
      </c>
      <c t="n" s="5" r="C70">
        <v>904</v>
      </c>
      <c t="n" s="5" r="D70">
        <v>2099</v>
      </c>
      <c t="n" s="5" r="E70">
        <v>4009</v>
      </c>
    </row>
    <row spans="1:6" r="71">
      <c t="s" s="4" r="A71">
        <v>608</v>
      </c>
      <c t="n" s="5" r="B71">
        <v>42</v>
      </c>
      <c t="n" s="5" r="C71">
        <v>42</v>
      </c>
      <c t="n" s="5" r="D71">
        <v>49</v>
      </c>
      <c t="n" s="5" r="E71">
        <v>71</v>
      </c>
    </row>
    <row spans="1:6" r="72">
      <c t="s" s="4" r="A72">
        <v>618</v>
      </c>
    </row>
    <row spans="1:6" r="73">
      <c t="s" s="3" r="A73">
        <v>604</v>
      </c>
    </row>
    <row spans="1:6" r="74">
      <c t="s" s="4" r="A74">
        <v>605</v>
      </c>
      <c t="n" s="5" r="B74">
        <v>4596</v>
      </c>
      <c t="n" s="5" r="D74">
        <v>4596</v>
      </c>
      <c t="n" s="5" r="F74">
        <v>3074</v>
      </c>
    </row>
    <row spans="1:6" r="75">
      <c t="s" s="4" r="A75">
        <v>597</v>
      </c>
      <c t="n" s="5" r="B75">
        <v>4431</v>
      </c>
      <c t="n" s="5" r="D75">
        <v>4431</v>
      </c>
      <c t="n" s="5" r="F75">
        <v>2928</v>
      </c>
    </row>
    <row spans="1:6" r="76">
      <c t="s" s="4" r="A76">
        <v>606</v>
      </c>
      <c t="n" s="5" r="B76">
        <v>1673</v>
      </c>
      <c t="n" s="5" r="D76">
        <v>1673</v>
      </c>
      <c t="n" s="5" r="F76">
        <v>1184</v>
      </c>
    </row>
    <row spans="1:6" r="77">
      <c t="s" s="4" r="A77">
        <v>607</v>
      </c>
      <c t="n" s="5" r="B77">
        <v>3980</v>
      </c>
      <c t="n" s="5" r="C77">
        <v>670</v>
      </c>
      <c t="n" s="5" r="D77">
        <v>3680</v>
      </c>
      <c t="n" s="5" r="E77">
        <v>571</v>
      </c>
    </row>
    <row spans="1:6" r="78">
      <c t="s" s="4" r="A78">
        <v>608</v>
      </c>
      <c t="n" s="5" r="B78">
        <v>0</v>
      </c>
      <c t="n" s="5" r="C78">
        <v>0</v>
      </c>
      <c t="n" s="5" r="D78">
        <v>0</v>
      </c>
      <c t="n" s="5" r="E78">
        <v>0</v>
      </c>
    </row>
    <row spans="1:6" r="79">
      <c t="s" s="4" r="A79">
        <v>619</v>
      </c>
    </row>
    <row spans="1:6" r="80">
      <c t="s" s="3" r="A80">
        <v>604</v>
      </c>
    </row>
    <row spans="1:6" r="81">
      <c t="s" s="4" r="A81">
        <v>605</v>
      </c>
      <c t="n" s="5" r="B81">
        <v>17</v>
      </c>
      <c t="n" s="5" r="D81">
        <v>17</v>
      </c>
      <c t="n" s="5" r="F81">
        <v>92</v>
      </c>
    </row>
    <row spans="1:6" r="82">
      <c t="s" s="4" r="A82">
        <v>597</v>
      </c>
      <c t="n" s="5" r="B82">
        <v>19</v>
      </c>
      <c t="n" s="5" r="D82">
        <v>19</v>
      </c>
      <c t="n" s="5" r="F82">
        <v>89</v>
      </c>
    </row>
    <row spans="1:6" r="83">
      <c t="s" s="4" r="A83">
        <v>606</v>
      </c>
      <c t="n" s="5" r="B83">
        <v>4</v>
      </c>
      <c t="n" s="5" r="D83">
        <v>4</v>
      </c>
      <c t="n" s="5" r="F83">
        <v>4</v>
      </c>
    </row>
    <row spans="1:6" r="84">
      <c t="s" s="4" r="A84">
        <v>607</v>
      </c>
      <c t="n" s="5" r="B84">
        <v>19</v>
      </c>
      <c t="n" s="5" r="C84">
        <v>85</v>
      </c>
      <c t="n" s="5" r="D84">
        <v>53</v>
      </c>
      <c t="n" s="5" r="E84">
        <v>90</v>
      </c>
    </row>
    <row spans="1:6" r="85">
      <c t="s" s="4" r="A85">
        <v>608</v>
      </c>
      <c t="n" s="5" r="B85">
        <v>1</v>
      </c>
      <c t="n" s="5" r="C85">
        <v>2</v>
      </c>
      <c t="n" s="5" r="D85">
        <v>1</v>
      </c>
      <c t="n" s="5" r="E85">
        <v>3</v>
      </c>
    </row>
    <row spans="1:6" r="86">
      <c t="s" s="4" r="A86">
        <v>620</v>
      </c>
    </row>
    <row spans="1:6" r="87">
      <c t="s" s="3" r="A87">
        <v>604</v>
      </c>
    </row>
    <row spans="1:6" r="88">
      <c t="s" s="4" r="A88">
        <v>605</v>
      </c>
      <c t="n" s="5" r="B88">
        <v>84633</v>
      </c>
      <c t="n" s="5" r="D88">
        <v>84633</v>
      </c>
      <c t="n" s="5" r="F88">
        <v>148025</v>
      </c>
    </row>
    <row spans="1:6" r="89">
      <c t="s" s="4" r="A89">
        <v>597</v>
      </c>
      <c t="n" s="5" r="B89">
        <v>48343</v>
      </c>
      <c t="n" s="5" r="D89">
        <v>48343</v>
      </c>
      <c t="n" s="5" r="F89">
        <v>95124</v>
      </c>
    </row>
    <row spans="1:6" r="90">
      <c t="s" s="4" r="A90">
        <v>607</v>
      </c>
      <c t="n" s="5" r="B90">
        <v>66527</v>
      </c>
      <c t="n" s="5" r="C90">
        <v>119699</v>
      </c>
      <c t="n" s="5" r="D90">
        <v>71734</v>
      </c>
      <c t="n" s="5" r="E90">
        <v>125190</v>
      </c>
    </row>
    <row spans="1:6" r="91">
      <c t="s" s="4" r="A91">
        <v>608</v>
      </c>
      <c t="n" s="5" r="B91">
        <v>1283</v>
      </c>
      <c t="n" s="5" r="C91">
        <v>1415</v>
      </c>
      <c t="n" s="5" r="D91">
        <v>3003</v>
      </c>
      <c t="n" s="5" r="E91">
        <v>2834</v>
      </c>
    </row>
    <row spans="1:6" r="92">
      <c t="s" s="4" r="A92">
        <v>621</v>
      </c>
    </row>
    <row spans="1:6" r="93">
      <c t="s" s="3" r="A93">
        <v>604</v>
      </c>
    </row>
    <row spans="1:6" r="94">
      <c t="s" s="4" r="A94">
        <v>605</v>
      </c>
      <c t="n" s="5" r="B94">
        <v>35177</v>
      </c>
      <c t="n" s="5" r="D94">
        <v>35177</v>
      </c>
      <c t="n" s="5" r="F94">
        <v>87402</v>
      </c>
    </row>
    <row spans="1:6" r="95">
      <c t="s" s="4" r="A95">
        <v>597</v>
      </c>
      <c t="n" s="5" r="B95">
        <v>5588</v>
      </c>
      <c t="n" s="5" r="D95">
        <v>5588</v>
      </c>
      <c t="n" s="5" r="F95">
        <v>42545</v>
      </c>
    </row>
    <row spans="1:6" r="96">
      <c t="s" s="4" r="A96">
        <v>607</v>
      </c>
      <c t="n" s="5" r="B96">
        <v>22381</v>
      </c>
      <c t="n" s="5" r="C96">
        <v>42049</v>
      </c>
      <c t="n" s="5" r="D96">
        <v>24067</v>
      </c>
      <c t="n" s="5" r="E96">
        <v>44596</v>
      </c>
    </row>
    <row spans="1:6" r="97">
      <c t="s" s="4" r="A97">
        <v>608</v>
      </c>
      <c t="n" s="5" r="B97">
        <v>863</v>
      </c>
      <c t="n" s="5" r="C97">
        <v>692</v>
      </c>
      <c t="n" s="5" r="D97">
        <v>1776</v>
      </c>
      <c t="n" s="5" r="E97">
        <v>1274</v>
      </c>
    </row>
    <row spans="1:6" r="98">
      <c t="s" s="4" r="A98">
        <v>622</v>
      </c>
    </row>
    <row spans="1:6" r="99">
      <c t="s" s="3" r="A99">
        <v>604</v>
      </c>
    </row>
    <row spans="1:6" r="100">
      <c t="s" s="4" r="A100">
        <v>605</v>
      </c>
      <c t="n" s="5" r="B100">
        <v>9542</v>
      </c>
      <c t="n" s="5" r="D100">
        <v>9542</v>
      </c>
      <c t="n" s="5" r="F100">
        <v>53606</v>
      </c>
    </row>
    <row spans="1:6" r="101">
      <c t="s" s="4" r="A101">
        <v>597</v>
      </c>
      <c t="n" s="5" r="B101">
        <v>5568</v>
      </c>
      <c t="n" s="5" r="D101">
        <v>5568</v>
      </c>
      <c t="n" s="5" r="F101">
        <v>35147</v>
      </c>
    </row>
    <row spans="1:6" r="102">
      <c t="s" s="4" r="A102">
        <v>607</v>
      </c>
      <c t="n" s="5" r="B102">
        <v>19115</v>
      </c>
      <c t="n" s="5" r="C102">
        <v>38552</v>
      </c>
      <c t="n" s="5" r="D102">
        <v>20358</v>
      </c>
      <c t="n" s="5" r="E102">
        <v>40996</v>
      </c>
    </row>
    <row spans="1:6" r="103">
      <c t="s" s="4" r="A103">
        <v>608</v>
      </c>
      <c t="n" s="5" r="B103">
        <v>322</v>
      </c>
      <c t="n" s="5" r="C103">
        <v>420</v>
      </c>
      <c t="n" s="5" r="D103">
        <v>781</v>
      </c>
      <c t="n" s="5" r="E103">
        <v>735</v>
      </c>
    </row>
    <row spans="1:6" r="104">
      <c t="s" s="4" r="A104">
        <v>623</v>
      </c>
    </row>
    <row spans="1:6" r="105">
      <c t="s" s="3" r="A105">
        <v>604</v>
      </c>
    </row>
    <row spans="1:6" r="106">
      <c t="s" s="4" r="A106">
        <v>605</v>
      </c>
      <c t="n" s="5" r="B106">
        <v>25635</v>
      </c>
      <c t="n" s="5" r="D106">
        <v>25635</v>
      </c>
      <c t="n" s="5" r="F106">
        <v>33796</v>
      </c>
    </row>
    <row spans="1:6" r="107">
      <c t="s" s="4" r="A107">
        <v>597</v>
      </c>
      <c t="n" s="5" r="B107">
        <v>20</v>
      </c>
      <c t="n" s="5" r="D107">
        <v>20</v>
      </c>
      <c t="n" s="5" r="F107">
        <v>7398</v>
      </c>
    </row>
    <row spans="1:6" r="108">
      <c t="s" s="4" r="A108">
        <v>607</v>
      </c>
      <c t="n" s="5" r="B108">
        <v>3266</v>
      </c>
      <c t="n" s="5" r="C108">
        <v>3497</v>
      </c>
      <c t="n" s="5" r="D108">
        <v>3709</v>
      </c>
      <c t="n" s="5" r="E108">
        <v>3600</v>
      </c>
    </row>
    <row spans="1:6" r="109">
      <c t="s" s="4" r="A109">
        <v>608</v>
      </c>
      <c t="n" s="5" r="B109">
        <v>541</v>
      </c>
      <c t="n" s="5" r="C109">
        <v>272</v>
      </c>
      <c t="n" s="5" r="D109">
        <v>995</v>
      </c>
      <c t="n" s="5" r="E109">
        <v>539</v>
      </c>
    </row>
    <row spans="1:6" r="110">
      <c t="s" s="4" r="A110">
        <v>624</v>
      </c>
    </row>
    <row spans="1:6" r="111">
      <c t="s" s="3" r="A111">
        <v>604</v>
      </c>
    </row>
    <row spans="1:6" r="112">
      <c t="s" s="4" r="A112">
        <v>605</v>
      </c>
      <c t="n" s="5" r="B112">
        <v>46892</v>
      </c>
      <c t="n" s="5" r="D112">
        <v>46892</v>
      </c>
      <c t="n" s="5" r="F112">
        <v>58291</v>
      </c>
    </row>
    <row spans="1:6" r="113">
      <c t="s" s="4" r="A113">
        <v>597</v>
      </c>
      <c t="n" s="5" r="B113">
        <v>41097</v>
      </c>
      <c t="n" s="5" r="D113">
        <v>41097</v>
      </c>
      <c t="n" s="5" r="F113">
        <v>50980</v>
      </c>
    </row>
    <row spans="1:6" r="114">
      <c t="s" s="4" r="A114">
        <v>607</v>
      </c>
      <c t="n" s="5" r="B114">
        <v>42407</v>
      </c>
      <c t="n" s="5" r="C114">
        <v>76386</v>
      </c>
      <c t="n" s="5" r="D114">
        <v>46039</v>
      </c>
      <c t="n" s="5" r="E114">
        <v>79630</v>
      </c>
    </row>
    <row spans="1:6" r="115">
      <c t="s" s="4" r="A115">
        <v>608</v>
      </c>
      <c t="n" s="5" r="B115">
        <v>377</v>
      </c>
      <c t="n" s="5" r="C115">
        <v>688</v>
      </c>
      <c t="n" s="5" r="D115">
        <v>1172</v>
      </c>
      <c t="n" s="5" r="E115">
        <v>1515</v>
      </c>
    </row>
    <row spans="1:6" r="116">
      <c t="s" s="4" r="A116">
        <v>625</v>
      </c>
    </row>
    <row spans="1:6" r="117">
      <c t="s" s="3" r="A117">
        <v>604</v>
      </c>
    </row>
    <row spans="1:6" r="118">
      <c t="s" s="4" r="A118">
        <v>605</v>
      </c>
      <c t="n" s="5" r="B118">
        <v>46538</v>
      </c>
      <c t="n" s="5" r="D118">
        <v>46538</v>
      </c>
      <c t="n" s="5" r="F118">
        <v>57809</v>
      </c>
    </row>
    <row spans="1:6" r="119">
      <c t="s" s="4" r="A119">
        <v>597</v>
      </c>
      <c t="n" s="5" r="B119">
        <v>40743</v>
      </c>
      <c t="n" s="5" r="D119">
        <v>40743</v>
      </c>
      <c t="n" s="5" r="F119">
        <v>50500</v>
      </c>
    </row>
    <row spans="1:6" r="120">
      <c t="s" s="4" r="A120">
        <v>607</v>
      </c>
      <c t="n" s="5" r="B120">
        <v>42003</v>
      </c>
      <c t="n" s="5" r="C120">
        <v>69766</v>
      </c>
      <c t="n" s="5" r="D120">
        <v>45622</v>
      </c>
      <c t="n" s="5" r="E120">
        <v>73508</v>
      </c>
    </row>
    <row spans="1:6" r="121">
      <c t="s" s="4" r="A121">
        <v>608</v>
      </c>
      <c t="n" s="5" r="B121">
        <v>372</v>
      </c>
      <c t="n" s="5" r="C121">
        <v>646</v>
      </c>
      <c t="n" s="5" r="D121">
        <v>1167</v>
      </c>
      <c t="n" s="5" r="E121">
        <v>1438</v>
      </c>
    </row>
    <row spans="1:6" r="122">
      <c t="s" s="4" r="A122">
        <v>626</v>
      </c>
    </row>
    <row spans="1:6" r="123">
      <c t="s" s="3" r="A123">
        <v>604</v>
      </c>
    </row>
    <row spans="1:6" r="124">
      <c t="s" s="4" r="A124">
        <v>605</v>
      </c>
      <c t="n" s="5" r="B124">
        <v>354</v>
      </c>
      <c t="n" s="5" r="D124">
        <v>354</v>
      </c>
      <c t="n" s="5" r="F124">
        <v>482</v>
      </c>
    </row>
    <row spans="1:6" r="125">
      <c t="s" s="4" r="A125">
        <v>597</v>
      </c>
      <c t="n" s="5" r="B125">
        <v>354</v>
      </c>
      <c t="n" s="5" r="D125">
        <v>354</v>
      </c>
      <c t="n" s="5" r="F125">
        <v>480</v>
      </c>
    </row>
    <row spans="1:6" r="126">
      <c t="s" s="4" r="A126">
        <v>607</v>
      </c>
      <c t="n" s="5" r="B126">
        <v>404</v>
      </c>
      <c t="n" s="5" r="C126">
        <v>6620</v>
      </c>
      <c t="n" s="5" r="D126">
        <v>417</v>
      </c>
      <c t="n" s="5" r="E126">
        <v>6122</v>
      </c>
    </row>
    <row spans="1:6" r="127">
      <c t="s" s="4" r="A127">
        <v>608</v>
      </c>
      <c t="n" s="5" r="B127">
        <v>5</v>
      </c>
      <c t="n" s="5" r="C127">
        <v>42</v>
      </c>
      <c t="n" s="5" r="D127">
        <v>5</v>
      </c>
      <c t="n" s="5" r="E127">
        <v>77</v>
      </c>
    </row>
    <row spans="1:6" r="128">
      <c t="s" s="4" r="A128">
        <v>627</v>
      </c>
    </row>
    <row spans="1:6" r="129">
      <c t="s" s="3" r="A129">
        <v>604</v>
      </c>
    </row>
    <row spans="1:6" r="130">
      <c t="s" s="4" r="A130">
        <v>605</v>
      </c>
      <c t="n" s="5" r="B130">
        <v>456</v>
      </c>
      <c t="n" s="5" r="D130">
        <v>456</v>
      </c>
      <c t="n" s="5" r="F130">
        <v>848</v>
      </c>
    </row>
    <row spans="1:6" r="131">
      <c t="s" s="4" r="A131">
        <v>597</v>
      </c>
      <c t="n" s="5" r="B131">
        <v>460</v>
      </c>
      <c t="n" s="5" r="D131">
        <v>460</v>
      </c>
      <c t="n" s="5" r="F131">
        <v>851</v>
      </c>
    </row>
    <row spans="1:6" r="132">
      <c t="s" s="4" r="A132">
        <v>607</v>
      </c>
      <c t="n" s="5" r="B132">
        <v>662</v>
      </c>
      <c t="n" s="5" r="C132">
        <v>772</v>
      </c>
      <c t="n" s="5" r="D132">
        <v>655</v>
      </c>
      <c t="n" s="5" r="E132">
        <v>566</v>
      </c>
    </row>
    <row spans="1:6" r="133">
      <c t="s" s="4" r="A133">
        <v>608</v>
      </c>
      <c t="n" s="5" r="B133">
        <v>43</v>
      </c>
      <c t="n" s="5" r="C133">
        <v>35</v>
      </c>
      <c t="n" s="5" r="D133">
        <v>55</v>
      </c>
      <c t="n" s="5" r="E133">
        <v>45</v>
      </c>
    </row>
    <row spans="1:6" r="134">
      <c t="s" s="4" r="A134">
        <v>628</v>
      </c>
    </row>
    <row spans="1:6" r="135">
      <c t="s" s="3" r="A135">
        <v>604</v>
      </c>
    </row>
    <row spans="1:6" r="136">
      <c t="s" s="4" r="A136">
        <v>605</v>
      </c>
      <c t="n" s="5" r="B136">
        <v>2108</v>
      </c>
      <c t="n" s="5" r="D136">
        <v>2108</v>
      </c>
      <c t="n" s="5" r="F136">
        <v>1484</v>
      </c>
    </row>
    <row spans="1:6" r="137">
      <c t="s" s="4" r="A137">
        <v>597</v>
      </c>
      <c t="n" s="5" r="B137">
        <v>1198</v>
      </c>
      <c t="n" s="5" r="D137">
        <v>1198</v>
      </c>
      <c t="n" s="7" r="F137">
        <v>748</v>
      </c>
    </row>
    <row spans="1:6" r="138">
      <c t="s" s="4" r="A138">
        <v>607</v>
      </c>
      <c t="n" s="5" r="B138">
        <v>1077</v>
      </c>
      <c t="n" s="5" r="C138">
        <v>492</v>
      </c>
      <c t="n" s="5" r="D138">
        <v>973</v>
      </c>
      <c t="n" s="5" r="E138">
        <v>398</v>
      </c>
    </row>
    <row spans="1:6" r="139">
      <c t="s" s="4" r="A139">
        <v>608</v>
      </c>
      <c t="n" s="7" r="B139">
        <v>0</v>
      </c>
      <c t="n" s="7" r="C139">
        <v>0</v>
      </c>
      <c t="n" s="7" r="D139">
        <v>0</v>
      </c>
      <c t="n" s="7" r="E139">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25</v>
      </c>
    </row>
    <row spans="1:3" r="2">
      <c t="s" s="3" r="A2">
        <v>630</v>
      </c>
    </row>
    <row spans="1:3" r="3">
      <c t="s" s="4" r="A3">
        <v>631</v>
      </c>
      <c t="s" s="4" r="B3">
        <v>632</v>
      </c>
      <c t="s" s="4" r="C3">
        <v>633</v>
      </c>
    </row>
    <row spans="1:3" r="4">
      <c t="s" s="4" r="A4">
        <v>634</v>
      </c>
      <c t="s" s="4" r="B4">
        <v>635</v>
      </c>
      <c t="s" s="4" r="C4">
        <v>632</v>
      </c>
    </row>
    <row spans="1:3" r="5">
      <c t="s" s="4" r="A5">
        <v>636</v>
      </c>
      <c t="s" s="4" r="B5">
        <v>637</v>
      </c>
      <c t="s" s="4" r="C5">
        <v>638</v>
      </c>
    </row>
    <row spans="1:3" r="6">
      <c t="s" s="4" r="A6">
        <v>639</v>
      </c>
      <c t="s" s="4" r="B6">
        <v>640</v>
      </c>
      <c t="s" s="4" r="C6">
        <v>641</v>
      </c>
    </row>
    <row spans="1:3" r="7">
      <c t="s" s="4" r="A7">
        <v>642</v>
      </c>
      <c t="s" s="4" r="B7">
        <v>643</v>
      </c>
      <c t="s" s="4" r="C7">
        <v>644</v>
      </c>
    </row>
    <row spans="1:3" r="8">
      <c t="s" s="4" r="A8">
        <v>645</v>
      </c>
      <c t="s" s="4" r="B8">
        <v>646</v>
      </c>
      <c t="s" s="4" r="C8">
        <v>647</v>
      </c>
    </row>
    <row spans="1:3" r="9">
      <c t="s" s="4" r="A9">
        <v>648</v>
      </c>
      <c t="s" s="4" r="B9">
        <v>649</v>
      </c>
      <c t="s" s="4" r="C9">
        <v>650</v>
      </c>
    </row>
    <row spans="1:3" r="10">
      <c t="s" s="3" r="A10">
        <v>87</v>
      </c>
    </row>
    <row spans="1:3" r="11">
      <c t="s" s="4" r="A11">
        <v>651</v>
      </c>
      <c t="n" s="7" r="B11">
        <v>3007406</v>
      </c>
      <c t="n" s="7" r="C11">
        <v>2832526</v>
      </c>
    </row>
    <row spans="1:3" r="12">
      <c t="s" s="4" r="A12">
        <v>652</v>
      </c>
      <c t="n" s="5" r="B12">
        <v>2368412</v>
      </c>
      <c t="n" s="5" r="C12">
        <v>2362717</v>
      </c>
    </row>
    <row spans="1:3" r="13">
      <c t="s" s="4" r="A13">
        <v>653</v>
      </c>
      <c t="n" s="5" r="B13">
        <v>5375818</v>
      </c>
      <c t="n" s="5" r="C13">
        <v>5195243</v>
      </c>
    </row>
    <row spans="1:3" r="14">
      <c t="s" s="4" r="A14">
        <v>50</v>
      </c>
      <c t="n" s="5" r="B14">
        <v>4968398</v>
      </c>
      <c t="n" s="5" r="C14">
        <v>5212320</v>
      </c>
    </row>
    <row spans="1:3" r="15">
      <c t="s" s="4" r="A15">
        <v>51</v>
      </c>
      <c t="n" s="5" r="B15">
        <v>2286773</v>
      </c>
      <c t="n" s="5" r="C15">
        <v>1993130</v>
      </c>
    </row>
    <row spans="1:3" r="16">
      <c t="s" s="4" r="A16">
        <v>654</v>
      </c>
      <c t="n" s="5" r="B16">
        <v>12630989</v>
      </c>
      <c t="n" s="5" r="C16">
        <v>12400693</v>
      </c>
    </row>
    <row spans="1:3" r="17">
      <c t="s" s="4" r="A17">
        <v>52</v>
      </c>
      <c t="n" s="5" r="B17">
        <v>3196230</v>
      </c>
      <c t="n" s="5" r="C17">
        <v>3049189</v>
      </c>
    </row>
    <row spans="1:3" r="18">
      <c t="s" s="4" r="A18">
        <v>53</v>
      </c>
      <c t="n" s="7" r="B18">
        <v>15827219</v>
      </c>
      <c t="n" s="7" r="C18">
        <v>15449882</v>
      </c>
    </row>
    <row spans="1:3" r="19">
      <c t="s" s="3" r="A19">
        <v>655</v>
      </c>
    </row>
    <row spans="1:3" r="20">
      <c t="s" s="4" r="A20">
        <v>656</v>
      </c>
      <c t="s" s="4" r="B20">
        <v>657</v>
      </c>
      <c t="s" s="4" r="C20">
        <v>442</v>
      </c>
    </row>
    <row spans="1:3" r="21">
      <c t="s" s="4" r="A21">
        <v>658</v>
      </c>
      <c t="s" s="4" r="B21">
        <v>659</v>
      </c>
      <c t="s" s="4" r="C21">
        <v>660</v>
      </c>
    </row>
    <row spans="1:3" r="22">
      <c t="s" s="4" r="A22">
        <v>661</v>
      </c>
      <c t="s" s="4" r="B22">
        <v>662</v>
      </c>
      <c t="s" s="4" r="C22">
        <v>663</v>
      </c>
    </row>
    <row spans="1:3" r="23">
      <c t="s" s="4" r="A23">
        <v>664</v>
      </c>
      <c t="s" s="4" r="B23">
        <v>665</v>
      </c>
      <c t="s" s="4" r="C23">
        <v>666</v>
      </c>
    </row>
    <row spans="1:3" r="24">
      <c t="s" s="4" r="A24">
        <v>667</v>
      </c>
      <c t="s" s="4" r="B24">
        <v>668</v>
      </c>
      <c t="s" s="4" r="C24">
        <v>669</v>
      </c>
    </row>
    <row spans="1:3" r="25">
      <c t="s" s="4" r="A25">
        <v>670</v>
      </c>
      <c t="s" s="4" r="B25">
        <v>671</v>
      </c>
      <c t="s" s="4" r="C25">
        <v>672</v>
      </c>
    </row>
    <row spans="1:3" r="26">
      <c t="s" s="4" r="A26">
        <v>673</v>
      </c>
      <c t="s" s="4" r="B26">
        <v>425</v>
      </c>
      <c t="s" s="4" r="C26">
        <v>674</v>
      </c>
    </row>
    <row spans="1:3" r="27">
      <c t="s" s="4" r="A27">
        <v>675</v>
      </c>
      <c t="s" s="4" r="B27">
        <v>676</v>
      </c>
      <c t="s" s="4" r="C27">
        <v>676</v>
      </c>
    </row>
    <row spans="1:3" r="28">
      <c t="s" s="3" r="A28">
        <v>677</v>
      </c>
    </row>
    <row spans="1:3" r="29">
      <c t="s" s="4" r="A29">
        <v>678</v>
      </c>
      <c t="n" s="7" r="B29">
        <v>138773</v>
      </c>
    </row>
    <row spans="1:3" r="30">
      <c t="s" s="4" r="A30">
        <v>679</v>
      </c>
      <c t="n" s="5" r="B30">
        <v>223143</v>
      </c>
    </row>
    <row spans="1:3" r="31">
      <c t="s" s="4" r="A31">
        <v>680</v>
      </c>
      <c t="n" s="5" r="B31">
        <v>610228</v>
      </c>
    </row>
    <row spans="1:3" r="32">
      <c t="s" s="4" r="A32">
        <v>681</v>
      </c>
      <c t="n" s="5" r="B32">
        <v>396800</v>
      </c>
    </row>
    <row spans="1:3" r="33">
      <c t="s" s="4" r="A33">
        <v>682</v>
      </c>
      <c t="n" s="5" r="B33">
        <v>65596</v>
      </c>
    </row>
    <row spans="1:3" r="34">
      <c t="s" s="4" r="A34">
        <v>135</v>
      </c>
      <c t="n" s="5" r="B34">
        <v>1434540</v>
      </c>
    </row>
    <row spans="1:3" r="35">
      <c t="s" s="3" r="A35">
        <v>683</v>
      </c>
    </row>
    <row spans="1:3" r="36">
      <c t="s" s="4" r="A36">
        <v>678</v>
      </c>
      <c t="n" s="5" r="B36">
        <v>240910</v>
      </c>
    </row>
    <row spans="1:3" r="37">
      <c t="s" s="4" r="A37">
        <v>679</v>
      </c>
      <c t="n" s="5" r="B37">
        <v>303873</v>
      </c>
    </row>
    <row spans="1:3" r="38">
      <c t="s" s="4" r="A38">
        <v>680</v>
      </c>
      <c t="n" s="5" r="B38">
        <v>690992</v>
      </c>
    </row>
    <row spans="1:3" r="39">
      <c t="s" s="4" r="A39">
        <v>681</v>
      </c>
      <c t="n" s="5" r="B39">
        <v>479018</v>
      </c>
    </row>
    <row spans="1:3" r="40">
      <c t="s" s="4" r="A40">
        <v>682</v>
      </c>
      <c t="n" s="5" r="B40">
        <v>46897</v>
      </c>
    </row>
    <row spans="1:3" r="41">
      <c t="s" s="4" r="A41">
        <v>135</v>
      </c>
      <c t="n" s="5" r="B41">
        <v>1761690</v>
      </c>
    </row>
    <row spans="1:3" r="42">
      <c t="s" s="3" r="A42">
        <v>684</v>
      </c>
    </row>
    <row spans="1:3" r="43">
      <c t="s" s="4" r="A43">
        <v>678</v>
      </c>
      <c t="n" s="5" r="B43">
        <v>379683</v>
      </c>
    </row>
    <row spans="1:3" r="44">
      <c t="s" s="4" r="A44">
        <v>679</v>
      </c>
      <c t="n" s="5" r="B44">
        <v>527016</v>
      </c>
    </row>
    <row spans="1:3" r="45">
      <c t="s" s="4" r="A45">
        <v>680</v>
      </c>
      <c t="n" s="5" r="B45">
        <v>1301220</v>
      </c>
    </row>
    <row spans="1:3" r="46">
      <c t="s" s="4" r="A46">
        <v>681</v>
      </c>
      <c t="n" s="5" r="B46">
        <v>875818</v>
      </c>
    </row>
    <row spans="1:3" r="47">
      <c t="s" s="4" r="A47">
        <v>682</v>
      </c>
      <c t="n" s="5" r="B47">
        <v>112493</v>
      </c>
    </row>
    <row spans="1:3" r="48">
      <c t="s" s="4" r="A48">
        <v>135</v>
      </c>
      <c t="n" s="7" r="B48">
        <v>3196230</v>
      </c>
      <c t="n" s="7" r="C48">
        <v>304918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t="s" s="1" r="A1">
        <v>685</v>
      </c>
      <c t="s" s="2" r="B1">
        <v>1</v>
      </c>
      <c t="s" s="2" r="C1">
        <v>338</v>
      </c>
    </row>
    <row spans="1:3" r="2">
      <c t="s" s="2" r="B2">
        <v>2</v>
      </c>
      <c t="s" s="2" r="C2">
        <v>25</v>
      </c>
    </row>
    <row spans="1:3" r="3">
      <c t="s" s="3" r="A3">
        <v>228</v>
      </c>
    </row>
    <row spans="1:3" r="4">
      <c t="s" s="4" r="A4">
        <v>54</v>
      </c>
      <c t="n" s="7" r="B4">
        <v>7305</v>
      </c>
      <c t="n" s="7" r="C4">
        <v>4425</v>
      </c>
    </row>
    <row spans="1:3" r="5">
      <c t="s" s="4" r="A5">
        <v>686</v>
      </c>
      <c t="s" s="4" r="B5">
        <v>687</v>
      </c>
      <c t="s" s="4" r="C5">
        <v>688</v>
      </c>
    </row>
    <row spans="1:3" r="6">
      <c t="s" s="4" r="A6">
        <v>689</v>
      </c>
      <c t="n" s="7" r="B6">
        <v>8124</v>
      </c>
      <c t="n" s="7" r="C6">
        <v>83673</v>
      </c>
    </row>
    <row spans="1:3" r="7">
      <c t="s" s="4" r="A7">
        <v>690</v>
      </c>
      <c t="s" s="4" r="B7">
        <v>691</v>
      </c>
      <c t="s" s="4" r="C7">
        <v>692</v>
      </c>
    </row>
    <row spans="1:3" r="8">
      <c t="s" s="4" r="A8">
        <v>693</v>
      </c>
    </row>
    <row spans="1:3" r="9">
      <c t="s" s="3" r="A9">
        <v>228</v>
      </c>
    </row>
    <row spans="1:3" r="10">
      <c t="s" s="4" r="A10">
        <v>694</v>
      </c>
      <c t="n" s="7" r="B10">
        <v>7600</v>
      </c>
      <c t="n" s="7" r="C10">
        <v>8200</v>
      </c>
    </row>
    <row spans="1:3" r="11">
      <c t="s" s="4" r="A11">
        <v>695</v>
      </c>
    </row>
    <row spans="1:3" r="12">
      <c t="s" s="3" r="A12">
        <v>228</v>
      </c>
    </row>
    <row spans="1:3" r="13">
      <c t="s" s="4" r="A13">
        <v>689</v>
      </c>
      <c t="n" s="7" r="B13">
        <v>0</v>
      </c>
      <c t="n" s="7" r="C13">
        <v>74385</v>
      </c>
    </row>
    <row spans="1:3" r="14">
      <c t="s" s="4" r="A14">
        <v>690</v>
      </c>
      <c t="s" s="4" r="B14">
        <v>389</v>
      </c>
      <c t="s" s="4" r="C14">
        <v>650</v>
      </c>
    </row>
    <row spans="1:3" r="15">
      <c t="s" s="4" r="A15">
        <v>696</v>
      </c>
      <c t="n" s="7" r="B15">
        <v>0</v>
      </c>
      <c t="n" s="7" r="C15">
        <v>250000</v>
      </c>
    </row>
    <row spans="1:3" r="16">
      <c t="s" s="4" r="A16">
        <v>697</v>
      </c>
    </row>
    <row spans="1:3" r="17">
      <c t="s" s="3" r="A17">
        <v>228</v>
      </c>
    </row>
    <row spans="1:3" r="18">
      <c t="s" s="4" r="A18">
        <v>689</v>
      </c>
      <c t="n" s="7" r="B18">
        <v>254</v>
      </c>
      <c t="n" s="7" r="C18">
        <v>375</v>
      </c>
    </row>
    <row spans="1:3" r="19">
      <c t="s" s="4" r="A19">
        <v>690</v>
      </c>
      <c t="s" s="4" r="B19">
        <v>698</v>
      </c>
      <c t="s" s="4" r="C19">
        <v>699</v>
      </c>
    </row>
    <row spans="1:3" r="20">
      <c t="s" s="4" r="A20">
        <v>700</v>
      </c>
    </row>
    <row spans="1:3" r="21">
      <c t="s" s="3" r="A21">
        <v>228</v>
      </c>
    </row>
    <row spans="1:3" r="22">
      <c t="s" s="4" r="A22">
        <v>54</v>
      </c>
      <c t="n" s="7" r="B22">
        <v>3303</v>
      </c>
      <c t="n" s="7" r="C22">
        <v>4425</v>
      </c>
    </row>
    <row spans="1:3" r="23">
      <c t="s" s="4" r="A23">
        <v>686</v>
      </c>
      <c t="s" s="4" r="B23">
        <v>688</v>
      </c>
      <c t="s" s="4" r="C23">
        <v>688</v>
      </c>
    </row>
    <row spans="1:3" r="24">
      <c t="s" s="4" r="A24">
        <v>689</v>
      </c>
      <c t="n" s="7" r="B24">
        <v>5517</v>
      </c>
      <c t="n" s="7" r="C24">
        <v>5956</v>
      </c>
    </row>
    <row spans="1:3" r="25">
      <c t="s" s="4" r="A25">
        <v>690</v>
      </c>
      <c t="s" s="4" r="B25">
        <v>701</v>
      </c>
      <c t="s" s="4" r="C25">
        <v>702</v>
      </c>
    </row>
    <row spans="1:3" r="26">
      <c t="s" s="4" r="A26">
        <v>696</v>
      </c>
      <c t="n" s="7" r="B26">
        <v>3495</v>
      </c>
      <c t="n" s="7" r="C26">
        <v>4425</v>
      </c>
    </row>
    <row spans="1:3" r="27">
      <c t="s" s="4" r="A27">
        <v>703</v>
      </c>
    </row>
    <row spans="1:3" r="28">
      <c t="s" s="3" r="A28">
        <v>228</v>
      </c>
    </row>
    <row spans="1:3" r="29">
      <c t="s" s="4" r="A29">
        <v>694</v>
      </c>
      <c t="n" s="5" r="B29">
        <v>6400</v>
      </c>
    </row>
    <row spans="1:3" r="30">
      <c t="s" s="4" r="A30">
        <v>704</v>
      </c>
    </row>
    <row spans="1:3" r="31">
      <c t="s" s="3" r="A31">
        <v>228</v>
      </c>
    </row>
    <row spans="1:3" r="32">
      <c t="s" s="4" r="A32">
        <v>54</v>
      </c>
      <c t="n" s="7" r="B32">
        <v>4002</v>
      </c>
      <c t="n" s="7" r="C32">
        <v>0</v>
      </c>
    </row>
    <row spans="1:3" r="33">
      <c t="s" s="4" r="A33">
        <v>686</v>
      </c>
      <c t="s" s="4" r="B33">
        <v>705</v>
      </c>
      <c t="s" s="4" r="C33">
        <v>389</v>
      </c>
    </row>
    <row spans="1:3" r="34">
      <c t="s" s="4" r="A34">
        <v>689</v>
      </c>
      <c t="n" s="7" r="B34">
        <v>2353</v>
      </c>
      <c t="n" s="7" r="C34">
        <v>2957</v>
      </c>
    </row>
    <row spans="1:3" r="35">
      <c t="s" s="4" r="A35">
        <v>690</v>
      </c>
      <c t="s" s="4" r="B35">
        <v>706</v>
      </c>
      <c t="s" s="4" r="C35">
        <v>707</v>
      </c>
    </row>
    <row spans="1:3" r="36">
      <c t="s" s="4" r="A36">
        <v>696</v>
      </c>
      <c t="n" s="7" r="B36">
        <v>5519</v>
      </c>
      <c t="n" s="7" r="C36">
        <v>117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65"/>
    <col customWidth="1" max="2" min="2" width="14"/>
    <col customWidth="1" max="3" min="3" width="15"/>
    <col customWidth="1" max="4" min="4" width="15"/>
  </cols>
  <sheetData>
    <row spans="1:4" r="1">
      <c t="s" s="1" r="A1">
        <v>708</v>
      </c>
      <c t="s" s="2" r="B1">
        <v>709</v>
      </c>
      <c t="s" s="2" r="C1">
        <v>2</v>
      </c>
      <c t="s" s="2" r="D1">
        <v>25</v>
      </c>
    </row>
    <row spans="1:4" r="2">
      <c t="s" s="3" r="A2">
        <v>710</v>
      </c>
    </row>
    <row spans="1:4" r="3">
      <c t="s" s="4" r="A3">
        <v>711</v>
      </c>
      <c t="n" s="7" r="C3">
        <v>1210736000</v>
      </c>
      <c t="n" s="7" r="D3">
        <v>1232065000</v>
      </c>
    </row>
    <row spans="1:4" r="4">
      <c t="s" s="4" r="A4">
        <v>712</v>
      </c>
    </row>
    <row spans="1:4" r="5">
      <c t="s" s="3" r="A5">
        <v>710</v>
      </c>
    </row>
    <row spans="1:4" r="6">
      <c t="s" s="4" r="A6">
        <v>713</v>
      </c>
      <c t="n" s="5" r="C6">
        <v>150000000</v>
      </c>
    </row>
    <row spans="1:4" r="7">
      <c t="s" s="4" r="A7">
        <v>695</v>
      </c>
    </row>
    <row spans="1:4" r="8">
      <c t="s" s="3" r="A8">
        <v>710</v>
      </c>
    </row>
    <row spans="1:4" r="9">
      <c t="s" s="4" r="A9">
        <v>711</v>
      </c>
      <c t="n" s="5" r="C9">
        <v>772000000</v>
      </c>
      <c t="n" s="5" r="D9">
        <v>947000000</v>
      </c>
    </row>
    <row spans="1:4" r="10">
      <c t="s" s="4" r="A10">
        <v>714</v>
      </c>
      <c t="n" s="5" r="C10">
        <v>325000000</v>
      </c>
    </row>
    <row spans="1:4" r="11">
      <c t="s" s="4" r="A11">
        <v>715</v>
      </c>
    </row>
    <row spans="1:4" r="12">
      <c t="s" s="3" r="A12">
        <v>710</v>
      </c>
    </row>
    <row spans="1:4" r="13">
      <c t="s" s="4" r="A13">
        <v>711</v>
      </c>
      <c t="n" s="7" r="D13">
        <v>125000000</v>
      </c>
    </row>
    <row spans="1:4" r="14">
      <c t="s" s="4" r="A14">
        <v>716</v>
      </c>
    </row>
    <row spans="1:4" r="15">
      <c t="s" s="3" r="A15">
        <v>710</v>
      </c>
    </row>
    <row spans="1:4" r="16">
      <c t="s" s="4" r="A16">
        <v>717</v>
      </c>
      <c t="s" s="4" r="D16">
        <v>718</v>
      </c>
    </row>
    <row spans="1:4" r="17">
      <c t="s" s="4" r="A17">
        <v>719</v>
      </c>
    </row>
    <row spans="1:4" r="18">
      <c t="s" s="3" r="A18">
        <v>710</v>
      </c>
    </row>
    <row spans="1:4" r="19">
      <c t="s" s="4" r="A19">
        <v>717</v>
      </c>
      <c t="s" s="4" r="D19">
        <v>720</v>
      </c>
    </row>
    <row spans="1:4" r="20">
      <c t="s" s="4" r="A20">
        <v>721</v>
      </c>
    </row>
    <row spans="1:4" r="21">
      <c t="s" s="3" r="A21">
        <v>710</v>
      </c>
    </row>
    <row spans="1:4" r="22">
      <c t="s" s="4" r="A22">
        <v>711</v>
      </c>
      <c t="n" s="5" r="C22">
        <v>447000000</v>
      </c>
      <c t="n" s="7" r="D22">
        <v>547000000</v>
      </c>
    </row>
    <row spans="1:4" r="23">
      <c t="s" s="4" r="A23">
        <v>722</v>
      </c>
    </row>
    <row spans="1:4" r="24">
      <c t="s" s="3" r="A24">
        <v>710</v>
      </c>
    </row>
    <row spans="1:4" r="25">
      <c t="s" s="4" r="A25">
        <v>723</v>
      </c>
      <c t="n" s="7" r="C25">
        <v>4900000000</v>
      </c>
    </row>
    <row spans="1:4" r="26">
      <c t="s" s="4" r="A26">
        <v>724</v>
      </c>
    </row>
    <row spans="1:4" r="27">
      <c t="s" s="3" r="A27">
        <v>710</v>
      </c>
    </row>
    <row spans="1:4" r="28">
      <c t="s" s="4" r="A28">
        <v>717</v>
      </c>
      <c t="s" s="4" r="C28">
        <v>725</v>
      </c>
      <c t="s" s="4" r="D28">
        <v>726</v>
      </c>
    </row>
    <row spans="1:4" r="29">
      <c t="s" s="4" r="A29">
        <v>727</v>
      </c>
    </row>
    <row spans="1:4" r="30">
      <c t="s" s="3" r="A30">
        <v>710</v>
      </c>
    </row>
    <row spans="1:4" r="31">
      <c t="s" s="4" r="A31">
        <v>717</v>
      </c>
      <c t="s" s="4" r="C31">
        <v>728</v>
      </c>
      <c t="s" s="4" r="D31">
        <v>728</v>
      </c>
    </row>
    <row spans="1:4" r="32">
      <c t="s" s="4" r="A32">
        <v>729</v>
      </c>
    </row>
    <row spans="1:4" r="33">
      <c t="s" s="3" r="A33">
        <v>710</v>
      </c>
    </row>
    <row spans="1:4" r="34">
      <c t="s" s="4" r="A34">
        <v>711</v>
      </c>
      <c t="n" s="7" r="C34">
        <v>325000000</v>
      </c>
      <c t="n" s="7" r="D34">
        <v>275000000</v>
      </c>
    </row>
    <row spans="1:4" r="35">
      <c t="s" s="4" r="A35">
        <v>717</v>
      </c>
      <c t="s" s="4" r="D35">
        <v>726</v>
      </c>
    </row>
    <row spans="1:4" r="36">
      <c t="s" s="4" r="A36">
        <v>730</v>
      </c>
    </row>
    <row spans="1:4" r="37">
      <c t="s" s="3" r="A37">
        <v>710</v>
      </c>
    </row>
    <row spans="1:4" r="38">
      <c t="s" s="4" r="A38">
        <v>717</v>
      </c>
      <c t="s" s="4" r="C38">
        <v>731</v>
      </c>
    </row>
    <row spans="1:4" r="39">
      <c t="s" s="4" r="A39">
        <v>732</v>
      </c>
    </row>
    <row spans="1:4" r="40">
      <c t="s" s="3" r="A40">
        <v>710</v>
      </c>
    </row>
    <row spans="1:4" r="41">
      <c t="s" s="4" r="A41">
        <v>717</v>
      </c>
      <c t="s" s="4" r="C41">
        <v>733</v>
      </c>
    </row>
    <row spans="1:4" r="42">
      <c t="s" s="4" r="A42">
        <v>734</v>
      </c>
    </row>
    <row spans="1:4" r="43">
      <c t="s" s="3" r="A43">
        <v>710</v>
      </c>
    </row>
    <row spans="1:4" r="44">
      <c t="s" s="4" r="A44">
        <v>711</v>
      </c>
      <c t="n" s="7" r="C44">
        <v>329725000</v>
      </c>
      <c t="n" s="7" r="D44">
        <v>184124000</v>
      </c>
    </row>
    <row spans="1:4" r="45">
      <c t="s" s="4" r="A45">
        <v>735</v>
      </c>
    </row>
    <row spans="1:4" r="46">
      <c t="s" s="3" r="A46">
        <v>710</v>
      </c>
    </row>
    <row spans="1:4" r="47">
      <c t="s" s="4" r="A47">
        <v>711</v>
      </c>
      <c t="n" s="7" r="C47">
        <v>74962000</v>
      </c>
      <c t="n" s="7" r="D47">
        <v>74930000</v>
      </c>
    </row>
    <row spans="1:4" r="48">
      <c t="s" s="4" r="A48">
        <v>717</v>
      </c>
      <c t="s" s="4" r="C48">
        <v>736</v>
      </c>
      <c t="s" s="4" r="D48">
        <v>736</v>
      </c>
    </row>
    <row spans="1:4" r="49">
      <c t="s" s="4" r="A49">
        <v>737</v>
      </c>
    </row>
    <row spans="1:4" r="50">
      <c t="s" s="3" r="A50">
        <v>710</v>
      </c>
    </row>
    <row spans="1:4" r="51">
      <c t="s" s="4" r="A51">
        <v>711</v>
      </c>
      <c t="n" s="7" r="C51">
        <v>109238000</v>
      </c>
      <c t="n" s="7" r="D51">
        <v>109194000</v>
      </c>
    </row>
    <row spans="1:4" r="52">
      <c t="s" s="4" r="A52">
        <v>717</v>
      </c>
      <c t="s" s="4" r="C52">
        <v>738</v>
      </c>
      <c t="s" s="4" r="D52">
        <v>738</v>
      </c>
    </row>
    <row spans="1:4" r="53">
      <c t="s" s="4" r="A53">
        <v>739</v>
      </c>
    </row>
    <row spans="1:4" r="54">
      <c t="s" s="3" r="A54">
        <v>710</v>
      </c>
    </row>
    <row spans="1:4" r="55">
      <c t="s" s="4" r="A55">
        <v>711</v>
      </c>
      <c t="n" s="7" r="C55">
        <v>149088000</v>
      </c>
      <c t="n" s="7" r="D55">
        <v>0</v>
      </c>
    </row>
    <row spans="1:4" r="56">
      <c t="s" s="4" r="A56">
        <v>717</v>
      </c>
      <c t="s" s="4" r="B56">
        <v>740</v>
      </c>
      <c t="s" s="4" r="C56">
        <v>740</v>
      </c>
      <c t="s" s="4" r="D56">
        <v>389</v>
      </c>
    </row>
    <row spans="1:4" r="57">
      <c t="s" s="4" r="A57">
        <v>741</v>
      </c>
      <c t="n" s="7" r="B57">
        <v>150000000</v>
      </c>
    </row>
    <row spans="1:4" r="58">
      <c t="s" s="4" r="A58">
        <v>742</v>
      </c>
      <c t="s" s="4" r="B58">
        <v>743</v>
      </c>
    </row>
    <row spans="1:4" r="59">
      <c t="s" s="4" r="A59">
        <v>744</v>
      </c>
      <c t="n" s="7" r="B59">
        <v>1400000</v>
      </c>
    </row>
    <row spans="1:4" r="60">
      <c t="s" s="4" r="A60">
        <v>745</v>
      </c>
    </row>
    <row spans="1:4" r="61">
      <c t="s" s="3" r="A61">
        <v>710</v>
      </c>
    </row>
    <row spans="1:4" r="62">
      <c t="s" s="4" r="A62">
        <v>711</v>
      </c>
      <c t="n" s="7" r="C62">
        <v>-3563000</v>
      </c>
      <c t="n" s="7" r="D62">
        <v>0</v>
      </c>
    </row>
    <row spans="1:4" r="63">
      <c t="s" s="4" r="A63">
        <v>746</v>
      </c>
    </row>
    <row spans="1:4" r="64">
      <c t="s" s="3" r="A64">
        <v>710</v>
      </c>
    </row>
    <row spans="1:4" r="65">
      <c t="s" s="4" r="A65">
        <v>711</v>
      </c>
      <c t="n" s="5" r="C65">
        <v>103621000</v>
      </c>
      <c t="n" s="5" r="D65">
        <v>92887000</v>
      </c>
    </row>
    <row spans="1:4" r="66">
      <c t="s" s="4" r="A66">
        <v>747</v>
      </c>
    </row>
    <row spans="1:4" r="67">
      <c t="s" s="3" r="A67">
        <v>710</v>
      </c>
    </row>
    <row spans="1:4" r="68">
      <c t="s" s="4" r="A68">
        <v>711</v>
      </c>
      <c t="n" s="7" r="C68">
        <v>19630000</v>
      </c>
      <c t="n" s="7" r="D68">
        <v>32904000</v>
      </c>
    </row>
    <row spans="1:4" r="69">
      <c t="s" s="4" r="A69">
        <v>748</v>
      </c>
    </row>
    <row spans="1:4" r="70">
      <c t="s" s="3" r="A70">
        <v>710</v>
      </c>
    </row>
    <row spans="1:4" r="71">
      <c t="s" s="4" r="A71">
        <v>717</v>
      </c>
      <c t="s" s="4" r="C71">
        <v>749</v>
      </c>
      <c t="s" s="4" r="D71">
        <v>749</v>
      </c>
    </row>
    <row spans="1:4" r="72">
      <c t="s" s="4" r="A72">
        <v>750</v>
      </c>
    </row>
    <row spans="1:4" r="73">
      <c t="s" s="3" r="A73">
        <v>710</v>
      </c>
    </row>
    <row spans="1:4" r="74">
      <c t="s" s="4" r="A74">
        <v>717</v>
      </c>
      <c t="s" s="4" r="C74">
        <v>751</v>
      </c>
      <c t="s" s="4" r="D74">
        <v>751</v>
      </c>
    </row>
    <row spans="1:4" r="75">
      <c t="s" s="4" r="A75">
        <v>752</v>
      </c>
    </row>
    <row spans="1:4" r="76">
      <c t="s" s="3" r="A76">
        <v>710</v>
      </c>
    </row>
    <row spans="1:4" r="77">
      <c t="s" s="4" r="A77">
        <v>711</v>
      </c>
      <c t="n" s="7" r="C77">
        <v>35165000</v>
      </c>
      <c t="n" s="7" r="D77">
        <v>27539000</v>
      </c>
    </row>
    <row spans="1:4" r="78">
      <c t="s" s="4" r="A78">
        <v>753</v>
      </c>
    </row>
    <row spans="1:4" r="79">
      <c t="s" s="3" r="A79">
        <v>710</v>
      </c>
    </row>
    <row spans="1:4" r="80">
      <c t="s" s="4" r="A80">
        <v>717</v>
      </c>
      <c t="s" s="4" r="C80">
        <v>749</v>
      </c>
      <c t="s" s="4" r="D80">
        <v>749</v>
      </c>
    </row>
    <row spans="1:4" r="81">
      <c t="s" s="4" r="A81">
        <v>754</v>
      </c>
    </row>
    <row spans="1:4" r="82">
      <c t="s" s="3" r="A82">
        <v>710</v>
      </c>
    </row>
    <row spans="1:4" r="83">
      <c t="s" s="4" r="A83">
        <v>717</v>
      </c>
      <c t="s" s="4" r="C83">
        <v>751</v>
      </c>
      <c t="s" s="4" r="D83">
        <v>751</v>
      </c>
    </row>
    <row spans="1:4" r="84">
      <c t="s" s="4" r="A84">
        <v>755</v>
      </c>
    </row>
    <row spans="1:4" r="85">
      <c t="s" s="3" r="A85">
        <v>710</v>
      </c>
    </row>
    <row spans="1:4" r="86">
      <c t="s" s="4" r="A86">
        <v>711</v>
      </c>
      <c t="n" s="7" r="C86">
        <v>28470000</v>
      </c>
      <c t="n" s="7" r="D86">
        <v>20580000</v>
      </c>
    </row>
    <row spans="1:4" r="87">
      <c t="s" s="4" r="A87">
        <v>756</v>
      </c>
    </row>
    <row spans="1:4" r="88">
      <c t="s" s="3" r="A88">
        <v>710</v>
      </c>
    </row>
    <row spans="1:4" r="89">
      <c t="s" s="4" r="A89">
        <v>717</v>
      </c>
      <c t="s" s="4" r="C89">
        <v>757</v>
      </c>
      <c t="s" s="4" r="D89">
        <v>757</v>
      </c>
    </row>
    <row spans="1:4" r="90">
      <c t="s" s="4" r="A90">
        <v>758</v>
      </c>
    </row>
    <row spans="1:4" r="91">
      <c t="s" s="3" r="A91">
        <v>710</v>
      </c>
    </row>
    <row spans="1:4" r="92">
      <c t="s" s="4" r="A92">
        <v>717</v>
      </c>
      <c t="s" s="4" r="C92">
        <v>751</v>
      </c>
      <c t="s" s="4" r="D92">
        <v>751</v>
      </c>
    </row>
    <row spans="1:4" r="93">
      <c t="s" s="4" r="A93">
        <v>759</v>
      </c>
    </row>
    <row spans="1:4" r="94">
      <c t="s" s="3" r="A94">
        <v>710</v>
      </c>
    </row>
    <row spans="1:4" r="95">
      <c t="s" s="4" r="A95">
        <v>711</v>
      </c>
      <c t="n" s="7" r="C95">
        <v>14879000</v>
      </c>
      <c t="n" s="7" r="D95">
        <v>9032000</v>
      </c>
    </row>
    <row spans="1:4" r="96">
      <c t="s" s="4" r="A96">
        <v>760</v>
      </c>
    </row>
    <row spans="1:4" r="97">
      <c t="s" s="3" r="A97">
        <v>710</v>
      </c>
    </row>
    <row spans="1:4" r="98">
      <c t="s" s="4" r="A98">
        <v>717</v>
      </c>
      <c t="s" s="4" r="C98">
        <v>761</v>
      </c>
      <c t="s" s="4" r="D98">
        <v>762</v>
      </c>
    </row>
    <row spans="1:4" r="99">
      <c t="s" s="4" r="A99">
        <v>763</v>
      </c>
    </row>
    <row spans="1:4" r="100">
      <c t="s" s="3" r="A100">
        <v>710</v>
      </c>
    </row>
    <row spans="1:4" r="101">
      <c t="s" s="4" r="A101">
        <v>717</v>
      </c>
      <c t="s" s="4" r="C101">
        <v>751</v>
      </c>
      <c t="s" s="4" r="D101">
        <v>751</v>
      </c>
    </row>
    <row spans="1:4" r="102">
      <c t="s" s="4" r="A102">
        <v>764</v>
      </c>
    </row>
    <row spans="1:4" r="103">
      <c t="s" s="3" r="A103">
        <v>710</v>
      </c>
    </row>
    <row spans="1:4" r="104">
      <c t="s" s="4" r="A104">
        <v>711</v>
      </c>
      <c t="n" s="7" r="C104">
        <v>5070000</v>
      </c>
      <c t="n" s="7" r="D104">
        <v>2589000</v>
      </c>
    </row>
    <row spans="1:4" r="105">
      <c t="s" s="4" r="A105">
        <v>765</v>
      </c>
    </row>
    <row spans="1:4" r="106">
      <c t="s" s="3" r="A106">
        <v>710</v>
      </c>
    </row>
    <row spans="1:4" r="107">
      <c t="s" s="4" r="A107">
        <v>717</v>
      </c>
      <c t="s" s="4" r="C107">
        <v>761</v>
      </c>
      <c t="s" s="4" r="D107">
        <v>762</v>
      </c>
    </row>
    <row spans="1:4" r="108">
      <c t="s" s="4" r="A108">
        <v>766</v>
      </c>
    </row>
    <row spans="1:4" r="109">
      <c t="s" s="3" r="A109">
        <v>710</v>
      </c>
    </row>
    <row spans="1:4" r="110">
      <c t="s" s="4" r="A110">
        <v>717</v>
      </c>
      <c t="s" s="4" r="C110">
        <v>767</v>
      </c>
      <c t="s" s="4" r="D110">
        <v>767</v>
      </c>
    </row>
    <row spans="1:4" r="111">
      <c t="s" s="4" r="A111">
        <v>768</v>
      </c>
    </row>
    <row spans="1:4" r="112">
      <c t="s" s="3" r="A112">
        <v>710</v>
      </c>
    </row>
    <row spans="1:4" r="113">
      <c t="s" s="4" r="A113">
        <v>711</v>
      </c>
      <c t="n" s="7" r="C113">
        <v>324000</v>
      </c>
      <c t="n" s="7" r="D113">
        <v>160000</v>
      </c>
    </row>
    <row spans="1:4" r="114">
      <c t="s" s="4" r="A114">
        <v>717</v>
      </c>
      <c t="s" s="4" r="D114">
        <v>769</v>
      </c>
    </row>
    <row spans="1:4" r="115">
      <c t="s" s="4" r="A115">
        <v>770</v>
      </c>
    </row>
    <row spans="1:4" r="116">
      <c t="s" s="3" r="A116">
        <v>710</v>
      </c>
    </row>
    <row spans="1:4" r="117">
      <c t="s" s="4" r="A117">
        <v>717</v>
      </c>
      <c t="s" s="4" r="C117">
        <v>771</v>
      </c>
    </row>
    <row spans="1:4" r="118">
      <c t="s" s="4" r="A118">
        <v>772</v>
      </c>
    </row>
    <row spans="1:4" r="119">
      <c t="s" s="3" r="A119">
        <v>710</v>
      </c>
    </row>
    <row spans="1:4" r="120">
      <c t="s" s="4" r="A120">
        <v>717</v>
      </c>
      <c t="s" s="4" r="C120">
        <v>769</v>
      </c>
    </row>
    <row spans="1:4" r="121">
      <c t="s" s="4" r="A121">
        <v>773</v>
      </c>
    </row>
    <row spans="1:4" r="122">
      <c t="s" s="3" r="A122">
        <v>710</v>
      </c>
    </row>
    <row spans="1:4" r="123">
      <c t="s" s="4" r="A123">
        <v>711</v>
      </c>
      <c t="n" s="7" r="C123">
        <v>83000</v>
      </c>
      <c t="n" s="7" r="D123">
        <v>83000</v>
      </c>
    </row>
    <row spans="1:4" r="124">
      <c t="s" s="4" r="A124">
        <v>717</v>
      </c>
      <c t="s" s="4" r="C124">
        <v>769</v>
      </c>
      <c t="s" s="4" r="D124">
        <v>769</v>
      </c>
    </row>
    <row spans="1:4" r="125">
      <c t="s" s="4" r="A125">
        <v>774</v>
      </c>
    </row>
    <row spans="1:4" r="126">
      <c t="s" s="3" r="A126">
        <v>710</v>
      </c>
    </row>
    <row spans="1:4" r="127">
      <c t="s" s="4" r="A127">
        <v>711</v>
      </c>
      <c t="n" s="7" r="C127">
        <v>5390000</v>
      </c>
      <c t="n" s="7" r="D127">
        <v>8054000</v>
      </c>
    </row>
    <row spans="1:4" r="128">
      <c t="s" s="4" r="A128">
        <v>775</v>
      </c>
    </row>
    <row spans="1:4" r="129">
      <c t="s" s="3" r="A129">
        <v>710</v>
      </c>
    </row>
    <row spans="1:4" r="130">
      <c t="s" s="4" r="A130">
        <v>711</v>
      </c>
      <c t="n" s="7" r="D130">
        <v>2670000</v>
      </c>
    </row>
    <row spans="1:4" r="131">
      <c t="s" s="4" r="A131">
        <v>717</v>
      </c>
      <c t="s" s="4" r="D131">
        <v>776</v>
      </c>
    </row>
    <row spans="1:4" r="132">
      <c t="s" s="4" r="A132">
        <v>777</v>
      </c>
    </row>
    <row spans="1:4" r="133">
      <c t="s" s="3" r="A133">
        <v>710</v>
      </c>
    </row>
    <row spans="1:4" r="134">
      <c t="s" s="4" r="A134">
        <v>711</v>
      </c>
      <c t="n" s="7" r="C134">
        <v>2648000</v>
      </c>
      <c t="n" s="7" r="D134">
        <v>2642000</v>
      </c>
    </row>
    <row spans="1:4" r="135">
      <c t="s" s="4" r="A135">
        <v>717</v>
      </c>
      <c t="s" s="4" r="C135">
        <v>776</v>
      </c>
      <c t="s" s="4" r="D135">
        <v>776</v>
      </c>
    </row>
    <row spans="1:4" r="136">
      <c t="s" s="4" r="A136">
        <v>778</v>
      </c>
    </row>
    <row spans="1:4" r="137">
      <c t="s" s="3" r="A137">
        <v>710</v>
      </c>
    </row>
    <row spans="1:4" r="138">
      <c t="s" s="4" r="A138">
        <v>711</v>
      </c>
      <c t="n" s="7" r="C138">
        <v>2742000</v>
      </c>
      <c t="n" s="7" r="D138">
        <v>2742000</v>
      </c>
    </row>
    <row spans="1:4" r="139">
      <c t="s" s="4" r="A139">
        <v>717</v>
      </c>
      <c t="s" s="4" r="C139">
        <v>776</v>
      </c>
      <c t="s" s="4" r="D139">
        <v>77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9</v>
      </c>
      <c t="s" s="2" r="B1">
        <v>1</v>
      </c>
    </row>
    <row spans="1:3" r="2">
      <c t="s" s="2" r="B2">
        <v>2</v>
      </c>
      <c t="s" s="2" r="C2">
        <v>25</v>
      </c>
    </row>
    <row spans="1:3" r="3">
      <c t="s" s="3" r="A3">
        <v>234</v>
      </c>
    </row>
    <row spans="1:3" r="4">
      <c t="s" s="4" r="A4">
        <v>780</v>
      </c>
      <c t="s" s="4" r="B4">
        <v>781</v>
      </c>
    </row>
    <row spans="1:3" r="5">
      <c t="s" s="4" r="A5">
        <v>782</v>
      </c>
      <c t="n" s="7" r="B5">
        <v>395900</v>
      </c>
    </row>
    <row spans="1:3" r="6">
      <c t="s" s="4" r="A6">
        <v>466</v>
      </c>
    </row>
    <row spans="1:3" r="7">
      <c t="s" s="3" r="A7">
        <v>783</v>
      </c>
    </row>
    <row spans="1:3" r="8">
      <c t="s" s="4" r="A8">
        <v>784</v>
      </c>
      <c t="s" s="4" r="B8">
        <v>676</v>
      </c>
    </row>
    <row spans="1:3" r="9">
      <c t="s" s="4" r="A9">
        <v>785</v>
      </c>
    </row>
    <row spans="1:3" r="10">
      <c t="s" s="3" r="A10">
        <v>786</v>
      </c>
    </row>
    <row spans="1:3" r="11">
      <c t="s" s="4" r="A11">
        <v>787</v>
      </c>
      <c t="n" s="7" r="B11">
        <v>1732437</v>
      </c>
    </row>
    <row spans="1:3" r="12">
      <c t="s" s="4" r="A12">
        <v>788</v>
      </c>
      <c t="n" s="5" r="B12">
        <v>2013347</v>
      </c>
      <c t="n" s="7" r="C12">
        <v>1919887</v>
      </c>
    </row>
    <row spans="1:3" r="13">
      <c t="s" s="4" r="A13">
        <v>789</v>
      </c>
      <c t="n" s="7" r="B13">
        <v>2407268</v>
      </c>
      <c t="n" s="7" r="C13">
        <v>2209999</v>
      </c>
    </row>
    <row spans="1:3" r="14">
      <c t="s" s="3" r="A14">
        <v>790</v>
      </c>
    </row>
    <row spans="1:3" r="15">
      <c t="s" s="4" r="A15">
        <v>791</v>
      </c>
      <c t="s" s="4" r="B15">
        <v>792</v>
      </c>
    </row>
    <row spans="1:3" r="16">
      <c t="s" s="3" r="A16">
        <v>793</v>
      </c>
    </row>
    <row spans="1:3" r="17">
      <c t="s" s="4" r="A17">
        <v>791</v>
      </c>
      <c t="s" s="4" r="B17">
        <v>794</v>
      </c>
      <c t="s" s="4" r="C17">
        <v>795</v>
      </c>
    </row>
    <row spans="1:3" r="18">
      <c t="s" s="3" r="A18">
        <v>796</v>
      </c>
    </row>
    <row spans="1:3" r="19">
      <c t="s" s="4" r="A19">
        <v>791</v>
      </c>
      <c t="s" s="4" r="B19">
        <v>797</v>
      </c>
      <c t="s" s="4" r="C19">
        <v>798</v>
      </c>
    </row>
    <row spans="1:3" r="20">
      <c t="s" s="3" r="A20">
        <v>799</v>
      </c>
    </row>
    <row spans="1:3" r="21">
      <c t="s" s="4" r="A21">
        <v>791</v>
      </c>
      <c t="s" s="4" r="B21">
        <v>800</v>
      </c>
      <c t="s" s="4" r="C21">
        <v>801</v>
      </c>
    </row>
    <row spans="1:3" r="22">
      <c t="s" s="4" r="A22">
        <v>802</v>
      </c>
    </row>
    <row spans="1:3" r="23">
      <c t="s" s="3" r="A23">
        <v>786</v>
      </c>
    </row>
    <row spans="1:3" r="24">
      <c t="s" s="4" r="A24">
        <v>787</v>
      </c>
      <c t="n" s="7" r="B24">
        <v>1912587</v>
      </c>
    </row>
    <row spans="1:3" r="25">
      <c t="s" s="4" r="A25">
        <v>788</v>
      </c>
      <c t="n" s="5" r="B25">
        <v>1932098</v>
      </c>
      <c t="n" s="7" r="C25">
        <v>1836019</v>
      </c>
    </row>
    <row spans="1:3" r="26">
      <c t="s" s="4" r="A26">
        <v>789</v>
      </c>
      <c t="n" s="7" r="B26">
        <v>2349196</v>
      </c>
      <c t="n" s="7" r="C26">
        <v>2126131</v>
      </c>
    </row>
    <row spans="1:3" r="27">
      <c t="s" s="3" r="A27">
        <v>790</v>
      </c>
    </row>
    <row spans="1:3" r="28">
      <c t="s" s="4" r="A28">
        <v>791</v>
      </c>
      <c t="s" s="4" r="B28">
        <v>803</v>
      </c>
    </row>
    <row spans="1:3" r="29">
      <c t="s" s="4" r="A29">
        <v>804</v>
      </c>
      <c t="s" s="4" r="B29">
        <v>805</v>
      </c>
    </row>
    <row spans="1:3" r="30">
      <c t="s" s="4" r="A30">
        <v>806</v>
      </c>
      <c t="s" s="4" r="B30">
        <v>807</v>
      </c>
    </row>
    <row spans="1:3" r="31">
      <c t="s" s="3" r="A31">
        <v>793</v>
      </c>
    </row>
    <row spans="1:3" r="32">
      <c t="s" s="4" r="A32">
        <v>791</v>
      </c>
      <c t="s" s="4" r="B32">
        <v>808</v>
      </c>
      <c t="s" s="4" r="C32">
        <v>809</v>
      </c>
    </row>
    <row spans="1:3" r="33">
      <c t="s" s="4" r="A33">
        <v>804</v>
      </c>
      <c t="s" s="4" r="B33">
        <v>810</v>
      </c>
    </row>
    <row spans="1:3" r="34">
      <c t="s" s="4" r="A34">
        <v>806</v>
      </c>
      <c t="s" s="4" r="B34">
        <v>578</v>
      </c>
    </row>
    <row spans="1:3" r="35">
      <c t="s" s="3" r="A35">
        <v>796</v>
      </c>
    </row>
    <row spans="1:3" r="36">
      <c t="s" s="4" r="A36">
        <v>791</v>
      </c>
      <c t="s" s="4" r="B36">
        <v>811</v>
      </c>
      <c t="s" s="4" r="C36">
        <v>812</v>
      </c>
    </row>
    <row spans="1:3" r="37">
      <c t="s" s="4" r="A37">
        <v>804</v>
      </c>
      <c t="s" s="4" r="B37">
        <v>813</v>
      </c>
    </row>
    <row spans="1:3" r="38">
      <c t="s" s="4" r="A38">
        <v>806</v>
      </c>
      <c t="s" s="4" r="B38">
        <v>810</v>
      </c>
    </row>
    <row spans="1:3" r="39">
      <c t="s" s="3" r="A39">
        <v>799</v>
      </c>
    </row>
    <row spans="1:3" r="40">
      <c t="s" s="4" r="A40">
        <v>791</v>
      </c>
      <c t="s" s="4" r="B40">
        <v>814</v>
      </c>
      <c t="s" s="4" r="C40">
        <v>815</v>
      </c>
    </row>
    <row spans="1:3" r="41">
      <c t="s" s="4" r="A41">
        <v>804</v>
      </c>
      <c t="s" s="4" r="B41">
        <v>816</v>
      </c>
    </row>
    <row spans="1:3" r="42">
      <c t="s" s="4" r="A42">
        <v>806</v>
      </c>
      <c t="s" s="4" r="B42">
        <v>5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24"/>
    <col customWidth="1" max="3" min="3" width="26"/>
    <col customWidth="1" max="4" min="4" width="18"/>
  </cols>
  <sheetData>
    <row spans="1:4" r="1">
      <c t="s" s="1" r="A1">
        <v>817</v>
      </c>
      <c t="s" s="2" r="B1">
        <v>1</v>
      </c>
      <c t="s" s="2" r="C1">
        <v>338</v>
      </c>
    </row>
    <row spans="1:4" r="2">
      <c t="s" s="2" r="B2">
        <v>2</v>
      </c>
      <c t="s" s="2" r="C2">
        <v>25</v>
      </c>
      <c t="s" s="2" r="D2">
        <v>818</v>
      </c>
    </row>
    <row spans="1:4" r="3">
      <c t="s" s="3" r="A3">
        <v>819</v>
      </c>
    </row>
    <row spans="1:4" r="4">
      <c t="s" s="4" r="A4">
        <v>820</v>
      </c>
      <c t="n" s="7" r="B4">
        <v>26900000</v>
      </c>
    </row>
    <row spans="1:4" r="5">
      <c t="s" s="4" r="A5">
        <v>821</v>
      </c>
      <c t="s" s="4" r="B5">
        <v>822</v>
      </c>
    </row>
    <row spans="1:4" r="6">
      <c t="s" s="4" r="A6">
        <v>823</v>
      </c>
    </row>
    <row spans="1:4" r="7">
      <c t="s" s="3" r="A7">
        <v>824</v>
      </c>
    </row>
    <row spans="1:4" r="8">
      <c t="s" s="4" r="A8">
        <v>825</v>
      </c>
      <c t="n" s="5" r="B8">
        <v>2858494</v>
      </c>
    </row>
    <row spans="1:4" r="9">
      <c t="s" s="4" r="A9">
        <v>826</v>
      </c>
      <c t="n" s="5" r="B9">
        <v>680933</v>
      </c>
    </row>
    <row spans="1:4" r="10">
      <c t="s" s="4" r="A10">
        <v>827</v>
      </c>
      <c t="n" s="5" r="B10">
        <v>-129747</v>
      </c>
    </row>
    <row spans="1:4" r="11">
      <c t="s" s="4" r="A11">
        <v>828</v>
      </c>
      <c t="n" s="5" r="B11">
        <v>-188944</v>
      </c>
    </row>
    <row spans="1:4" r="12">
      <c t="s" s="4" r="A12">
        <v>829</v>
      </c>
      <c t="n" s="5" r="B12">
        <v>3220736</v>
      </c>
      <c t="n" s="5" r="C12">
        <v>2858494</v>
      </c>
    </row>
    <row spans="1:4" r="13">
      <c t="s" s="3" r="A13">
        <v>830</v>
      </c>
    </row>
    <row spans="1:4" r="14">
      <c t="s" s="4" r="A14">
        <v>831</v>
      </c>
      <c t="n" s="8" r="B14">
        <v>12.73</v>
      </c>
    </row>
    <row spans="1:4" r="15">
      <c t="s" s="4" r="A15">
        <v>832</v>
      </c>
      <c t="n" s="11" r="B15">
        <v>14.44</v>
      </c>
    </row>
    <row spans="1:4" r="16">
      <c t="s" s="4" r="A16">
        <v>833</v>
      </c>
      <c t="n" s="11" r="B16">
        <v>13.18</v>
      </c>
    </row>
    <row spans="1:4" r="17">
      <c t="s" s="4" r="A17">
        <v>834</v>
      </c>
      <c t="n" s="11" r="B17">
        <v>13.1</v>
      </c>
    </row>
    <row spans="1:4" r="18">
      <c t="s" s="4" r="A18">
        <v>835</v>
      </c>
      <c t="n" s="11" r="B18">
        <v>13.05</v>
      </c>
      <c t="n" s="8" r="C18">
        <v>12.73</v>
      </c>
    </row>
    <row spans="1:4" r="19">
      <c t="s" s="4" r="A19">
        <v>836</v>
      </c>
    </row>
    <row spans="1:4" r="20">
      <c t="s" s="3" r="A20">
        <v>837</v>
      </c>
    </row>
    <row spans="1:4" r="21">
      <c t="s" s="4" r="A21">
        <v>838</v>
      </c>
      <c t="n" s="11" r="B21">
        <v>6.16</v>
      </c>
      <c t="n" s="11" r="C21">
        <v>6.16</v>
      </c>
    </row>
    <row spans="1:4" r="22">
      <c t="s" s="4" r="A22">
        <v>839</v>
      </c>
      <c t="n" s="11" r="B22">
        <v>14.17</v>
      </c>
    </row>
    <row spans="1:4" r="23">
      <c t="s" s="4" r="A23">
        <v>840</v>
      </c>
      <c t="n" s="10" r="B23">
        <v>6.8</v>
      </c>
    </row>
    <row spans="1:4" r="24">
      <c t="s" s="4" r="A24">
        <v>841</v>
      </c>
      <c t="n" s="11" r="B24">
        <v>9.65</v>
      </c>
    </row>
    <row spans="1:4" r="25">
      <c t="s" s="4" r="A25">
        <v>838</v>
      </c>
      <c t="n" s="11" r="B25">
        <v>6.16</v>
      </c>
      <c t="n" s="11" r="C25">
        <v>6.16</v>
      </c>
    </row>
    <row spans="1:4" r="26">
      <c t="s" s="4" r="A26">
        <v>842</v>
      </c>
    </row>
    <row spans="1:4" r="27">
      <c t="s" s="3" r="A27">
        <v>837</v>
      </c>
    </row>
    <row spans="1:4" r="28">
      <c t="s" s="4" r="A28">
        <v>838</v>
      </c>
      <c t="n" s="11" r="B28">
        <v>16.28</v>
      </c>
      <c t="n" s="11" r="C28">
        <v>16.02</v>
      </c>
    </row>
    <row spans="1:4" r="29">
      <c t="s" s="4" r="A29">
        <v>839</v>
      </c>
      <c t="n" s="11" r="B29">
        <v>16.28</v>
      </c>
    </row>
    <row spans="1:4" r="30">
      <c t="s" s="4" r="A30">
        <v>840</v>
      </c>
      <c t="n" s="11" r="B30">
        <v>15.96</v>
      </c>
    </row>
    <row spans="1:4" r="31">
      <c t="s" s="4" r="A31">
        <v>841</v>
      </c>
      <c t="n" s="11" r="B31">
        <v>15.96</v>
      </c>
    </row>
    <row spans="1:4" r="32">
      <c t="s" s="4" r="A32">
        <v>838</v>
      </c>
      <c t="n" s="8" r="B32">
        <v>16.28</v>
      </c>
      <c t="n" s="8" r="C32">
        <v>16.02</v>
      </c>
    </row>
    <row spans="1:4" r="33">
      <c t="s" s="4" r="A33">
        <v>843</v>
      </c>
    </row>
    <row spans="1:4" r="34">
      <c t="s" s="3" r="A34">
        <v>819</v>
      </c>
    </row>
    <row spans="1:4" r="35">
      <c t="s" s="4" r="A35">
        <v>844</v>
      </c>
      <c t="n" s="5" r="B35">
        <v>1100000</v>
      </c>
    </row>
    <row spans="1:4" r="36">
      <c t="s" s="4" r="A36">
        <v>845</v>
      </c>
    </row>
    <row spans="1:4" r="37">
      <c t="s" s="3" r="A37">
        <v>846</v>
      </c>
    </row>
    <row spans="1:4" r="38">
      <c t="s" s="4" r="A38">
        <v>825</v>
      </c>
      <c t="n" s="5" r="B38">
        <v>1579000</v>
      </c>
    </row>
    <row spans="1:4" r="39">
      <c t="s" s="4" r="A39">
        <v>826</v>
      </c>
      <c t="n" s="5" r="B39">
        <v>0</v>
      </c>
    </row>
    <row spans="1:4" r="40">
      <c t="s" s="4" r="A40">
        <v>847</v>
      </c>
      <c t="n" s="5" r="B40">
        <v>-200000</v>
      </c>
    </row>
    <row spans="1:4" r="41">
      <c t="s" s="4" r="A41">
        <v>848</v>
      </c>
      <c t="n" s="5" r="B41">
        <v>0</v>
      </c>
    </row>
    <row spans="1:4" r="42">
      <c t="s" s="4" r="A42">
        <v>828</v>
      </c>
      <c t="n" s="5" r="B42">
        <v>0</v>
      </c>
    </row>
    <row spans="1:4" r="43">
      <c t="s" s="4" r="A43">
        <v>829</v>
      </c>
      <c t="n" s="5" r="B43">
        <v>1379000</v>
      </c>
      <c t="n" s="5" r="C43">
        <v>1579000</v>
      </c>
    </row>
    <row spans="1:4" r="44">
      <c t="s" s="3" r="A44">
        <v>849</v>
      </c>
    </row>
    <row spans="1:4" r="45">
      <c t="s" s="4" r="A45">
        <v>850</v>
      </c>
      <c t="s" s="4" r="B45">
        <v>851</v>
      </c>
      <c t="s" s="4" r="C45">
        <v>852</v>
      </c>
    </row>
    <row spans="1:4" r="46">
      <c t="s" s="3" r="A46">
        <v>853</v>
      </c>
    </row>
    <row spans="1:4" r="47">
      <c t="s" s="4" r="A47">
        <v>854</v>
      </c>
      <c t="n" s="8" r="B47">
        <v>13.91</v>
      </c>
    </row>
    <row spans="1:4" r="48">
      <c t="s" s="4" r="A48">
        <v>855</v>
      </c>
      <c t="n" s="5" r="B48">
        <v>0</v>
      </c>
    </row>
    <row spans="1:4" r="49">
      <c t="s" s="4" r="A49">
        <v>856</v>
      </c>
      <c t="n" s="11" r="B49">
        <v>12.85</v>
      </c>
    </row>
    <row spans="1:4" r="50">
      <c t="s" s="4" r="A50">
        <v>857</v>
      </c>
      <c t="n" s="5" r="B50">
        <v>0</v>
      </c>
    </row>
    <row spans="1:4" r="51">
      <c t="s" s="4" r="A51">
        <v>858</v>
      </c>
      <c t="n" s="5" r="B51">
        <v>0</v>
      </c>
    </row>
    <row spans="1:4" r="52">
      <c t="s" s="4" r="A52">
        <v>859</v>
      </c>
      <c t="n" s="8" r="B52">
        <v>14.07</v>
      </c>
      <c t="n" s="8" r="C52">
        <v>13.91</v>
      </c>
    </row>
    <row spans="1:4" r="53">
      <c t="s" s="3" r="A53">
        <v>819</v>
      </c>
    </row>
    <row spans="1:4" r="54">
      <c t="s" s="4" r="A54">
        <v>860</v>
      </c>
      <c t="n" s="5" r="B54">
        <v>1379000</v>
      </c>
    </row>
    <row spans="1:4" r="55">
      <c t="s" s="4" r="A55">
        <v>861</v>
      </c>
      <c t="n" s="8" r="B55">
        <v>14.07</v>
      </c>
    </row>
    <row spans="1:4" r="56">
      <c t="s" s="4" r="A56">
        <v>862</v>
      </c>
    </row>
    <row spans="1:4" r="57">
      <c t="s" s="3" r="A57">
        <v>849</v>
      </c>
    </row>
    <row spans="1:4" r="58">
      <c t="s" s="4" r="A58">
        <v>863</v>
      </c>
      <c t="n" s="11" r="B58">
        <v>12.85</v>
      </c>
      <c t="n" s="11" r="C58">
        <v>12.85</v>
      </c>
    </row>
    <row spans="1:4" r="59">
      <c t="s" s="4" r="A59">
        <v>864</v>
      </c>
      <c t="n" s="5" r="B59">
        <v>0</v>
      </c>
    </row>
    <row spans="1:4" r="60">
      <c t="s" s="4" r="A60">
        <v>865</v>
      </c>
      <c t="n" s="11" r="B60">
        <v>12.85</v>
      </c>
    </row>
    <row spans="1:4" r="61">
      <c t="s" s="4" r="A61">
        <v>866</v>
      </c>
      <c t="n" s="5" r="B61">
        <v>0</v>
      </c>
    </row>
    <row spans="1:4" r="62">
      <c t="s" s="4" r="A62">
        <v>867</v>
      </c>
      <c t="n" s="5" r="B62">
        <v>0</v>
      </c>
    </row>
    <row spans="1:4" r="63">
      <c t="s" s="4" r="A63">
        <v>863</v>
      </c>
      <c t="n" s="11" r="B63">
        <v>12.85</v>
      </c>
      <c t="n" s="11" r="C63">
        <v>12.85</v>
      </c>
    </row>
    <row spans="1:4" r="64">
      <c t="s" s="3" r="A64">
        <v>819</v>
      </c>
    </row>
    <row spans="1:4" r="65">
      <c t="s" s="4" r="A65">
        <v>868</v>
      </c>
      <c t="n" s="11" r="B65">
        <v>12.85</v>
      </c>
    </row>
    <row spans="1:4" r="66">
      <c t="s" s="4" r="A66">
        <v>869</v>
      </c>
    </row>
    <row spans="1:4" r="67">
      <c t="s" s="3" r="A67">
        <v>849</v>
      </c>
    </row>
    <row spans="1:4" r="68">
      <c t="s" s="4" r="A68">
        <v>863</v>
      </c>
      <c t="n" s="11" r="B68">
        <v>15.75</v>
      </c>
      <c t="n" s="11" r="C68">
        <v>15.75</v>
      </c>
    </row>
    <row spans="1:4" r="69">
      <c t="s" s="4" r="A69">
        <v>864</v>
      </c>
      <c t="n" s="5" r="B69">
        <v>0</v>
      </c>
    </row>
    <row spans="1:4" r="70">
      <c t="s" s="4" r="A70">
        <v>865</v>
      </c>
      <c t="n" s="11" r="B70">
        <v>12.85</v>
      </c>
    </row>
    <row spans="1:4" r="71">
      <c t="s" s="4" r="A71">
        <v>866</v>
      </c>
      <c t="n" s="5" r="B71">
        <v>0</v>
      </c>
    </row>
    <row spans="1:4" r="72">
      <c t="s" s="4" r="A72">
        <v>867</v>
      </c>
      <c t="n" s="5" r="B72">
        <v>0</v>
      </c>
    </row>
    <row spans="1:4" r="73">
      <c t="s" s="4" r="A73">
        <v>863</v>
      </c>
      <c t="n" s="11" r="B73">
        <v>15.75</v>
      </c>
      <c t="n" s="8" r="C73">
        <v>15.75</v>
      </c>
    </row>
    <row spans="1:4" r="74">
      <c t="s" s="3" r="A74">
        <v>819</v>
      </c>
    </row>
    <row spans="1:4" r="75">
      <c t="s" s="4" r="A75">
        <v>868</v>
      </c>
      <c t="n" s="8" r="B75">
        <v>15.75</v>
      </c>
    </row>
    <row spans="1:4" r="76">
      <c t="s" s="4" r="A76">
        <v>870</v>
      </c>
    </row>
    <row spans="1:4" r="77">
      <c t="s" s="3" r="A77">
        <v>824</v>
      </c>
    </row>
    <row spans="1:4" r="78">
      <c t="s" s="4" r="A78">
        <v>826</v>
      </c>
      <c t="n" s="5" r="B78">
        <v>71404</v>
      </c>
    </row>
    <row spans="1:4" r="79">
      <c t="s" s="3" r="A79">
        <v>819</v>
      </c>
    </row>
    <row spans="1:4" r="80">
      <c t="s" s="4" r="A80">
        <v>871</v>
      </c>
      <c t="s" s="4" r="B80">
        <v>872</v>
      </c>
    </row>
    <row spans="1:4" r="81">
      <c t="s" s="4" r="A81">
        <v>873</v>
      </c>
      <c t="s" s="4" r="B81">
        <v>874</v>
      </c>
    </row>
    <row spans="1:4" r="82">
      <c t="s" s="4" r="A82">
        <v>875</v>
      </c>
    </row>
    <row spans="1:4" r="83">
      <c t="s" s="3" r="A83">
        <v>819</v>
      </c>
    </row>
    <row spans="1:4" r="84">
      <c t="s" s="4" r="A84">
        <v>876</v>
      </c>
      <c t="n" s="7" r="D84">
        <v>10000000000</v>
      </c>
    </row>
    <row spans="1:4" r="85">
      <c t="s" s="4" r="A85">
        <v>877</v>
      </c>
    </row>
    <row spans="1:4" r="86">
      <c t="s" s="3" r="A86">
        <v>819</v>
      </c>
    </row>
    <row spans="1:4" r="87">
      <c t="s" s="4" r="A87">
        <v>876</v>
      </c>
      <c t="n" s="7" r="D87">
        <v>5000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8</v>
      </c>
      <c t="s" s="2" r="B1">
        <v>80</v>
      </c>
      <c t="s" s="2" r="D1">
        <v>1</v>
      </c>
    </row>
    <row spans="1:5" r="2">
      <c t="s" s="2" r="B2">
        <v>2</v>
      </c>
      <c t="s" s="2" r="C2">
        <v>81</v>
      </c>
      <c t="s" s="2" r="D2">
        <v>2</v>
      </c>
      <c t="s" s="2" r="E2">
        <v>81</v>
      </c>
    </row>
    <row spans="1:5" r="3">
      <c t="s" s="4" r="A3">
        <v>879</v>
      </c>
    </row>
    <row spans="1:5" r="4">
      <c t="s" s="3" r="A4">
        <v>880</v>
      </c>
    </row>
    <row spans="1:5" r="5">
      <c t="s" s="4" r="A5">
        <v>881</v>
      </c>
      <c t="n" s="7" r="B5">
        <v>304000</v>
      </c>
      <c t="n" s="7" r="C5">
        <v>397000</v>
      </c>
      <c t="n" s="7" r="D5">
        <v>608000</v>
      </c>
      <c t="n" s="7" r="E5">
        <v>794000</v>
      </c>
    </row>
    <row spans="1:5" r="6">
      <c t="s" s="4" r="A6">
        <v>882</v>
      </c>
      <c t="n" s="5" r="B6">
        <v>-160000</v>
      </c>
      <c t="n" s="5" r="C6">
        <v>-183000</v>
      </c>
      <c t="n" s="5" r="D6">
        <v>-320000</v>
      </c>
      <c t="n" s="5" r="E6">
        <v>-366000</v>
      </c>
    </row>
    <row spans="1:5" r="7">
      <c t="s" s="4" r="A7">
        <v>883</v>
      </c>
      <c t="n" s="5" r="B7">
        <v>144000</v>
      </c>
      <c t="n" s="5" r="C7">
        <v>214000</v>
      </c>
      <c t="n" s="5" r="D7">
        <v>288000</v>
      </c>
      <c t="n" s="5" r="E7">
        <v>428000</v>
      </c>
    </row>
    <row spans="1:5" r="8">
      <c t="s" s="4" r="A8">
        <v>884</v>
      </c>
      <c t="n" s="5" r="B8">
        <v>0</v>
      </c>
      <c t="n" s="5" r="C8">
        <v>0</v>
      </c>
      <c t="n" s="5" r="D8">
        <v>0</v>
      </c>
      <c t="n" s="5" r="E8">
        <v>0</v>
      </c>
    </row>
    <row spans="1:5" r="9">
      <c t="s" s="4" r="A9">
        <v>885</v>
      </c>
    </row>
    <row spans="1:5" r="10">
      <c t="s" s="3" r="A10">
        <v>880</v>
      </c>
    </row>
    <row spans="1:5" r="11">
      <c t="s" s="4" r="A11">
        <v>881</v>
      </c>
      <c t="n" s="5" r="B11">
        <v>38000</v>
      </c>
      <c t="n" s="5" r="C11">
        <v>50000</v>
      </c>
      <c t="n" s="5" r="D11">
        <v>76000</v>
      </c>
      <c t="n" s="5" r="E11">
        <v>99000</v>
      </c>
    </row>
    <row spans="1:5" r="12">
      <c t="s" s="4" r="A12">
        <v>886</v>
      </c>
      <c t="n" s="5" r="B12">
        <v>-11000</v>
      </c>
      <c t="n" s="5" r="C12">
        <v>-11000</v>
      </c>
      <c t="n" s="5" r="D12">
        <v>-23000</v>
      </c>
      <c t="n" s="5" r="E12">
        <v>-23000</v>
      </c>
    </row>
    <row spans="1:5" r="13">
      <c t="s" s="4" r="A13">
        <v>883</v>
      </c>
      <c t="n" s="5" r="B13">
        <v>27000</v>
      </c>
      <c t="n" s="5" r="C13">
        <v>39000</v>
      </c>
      <c t="n" s="5" r="D13">
        <v>53000</v>
      </c>
      <c t="n" s="5" r="E13">
        <v>76000</v>
      </c>
    </row>
    <row spans="1:5" r="14">
      <c t="s" s="4" r="A14">
        <v>887</v>
      </c>
      <c t="n" s="7" r="B14">
        <v>100000</v>
      </c>
      <c t="n" s="7" r="C14">
        <v>100000</v>
      </c>
      <c t="n" s="7" r="D14">
        <v>200000</v>
      </c>
      <c t="n" s="7" r="E14">
        <v>2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888</v>
      </c>
      <c t="s" s="2" r="B1">
        <v>1</v>
      </c>
    </row>
    <row spans="1:3" r="2">
      <c t="s" s="2" r="B2">
        <v>2</v>
      </c>
      <c t="s" s="2" r="C2">
        <v>25</v>
      </c>
    </row>
    <row spans="1:3" r="3">
      <c t="s" s="4" r="A3">
        <v>889</v>
      </c>
    </row>
    <row spans="1:3" r="4">
      <c t="s" s="3" r="A4">
        <v>890</v>
      </c>
    </row>
    <row spans="1:3" r="5">
      <c t="s" s="4" r="A5">
        <v>891</v>
      </c>
      <c t="s" s="4" r="B5">
        <v>892</v>
      </c>
    </row>
    <row spans="1:3" r="6">
      <c t="s" s="4" r="A6">
        <v>893</v>
      </c>
    </row>
    <row spans="1:3" r="7">
      <c t="s" s="3" r="A7">
        <v>890</v>
      </c>
    </row>
    <row spans="1:3" r="8">
      <c t="s" s="4" r="A8">
        <v>894</v>
      </c>
      <c t="n" s="7" r="B8">
        <v>13900</v>
      </c>
    </row>
    <row spans="1:3" r="9">
      <c t="s" s="4" r="A9">
        <v>895</v>
      </c>
    </row>
    <row spans="1:3" r="10">
      <c t="s" s="3" r="A10">
        <v>890</v>
      </c>
    </row>
    <row spans="1:3" r="11">
      <c t="s" s="4" r="A11">
        <v>713</v>
      </c>
      <c t="n" s="5" r="B11">
        <v>91729</v>
      </c>
      <c t="n" s="7" r="C11">
        <v>101166</v>
      </c>
    </row>
    <row spans="1:3" r="12">
      <c t="s" s="4" r="A12">
        <v>712</v>
      </c>
    </row>
    <row spans="1:3" r="13">
      <c t="s" s="3" r="A13">
        <v>890</v>
      </c>
    </row>
    <row spans="1:3" r="14">
      <c t="s" s="4" r="A14">
        <v>713</v>
      </c>
      <c t="n" s="7" r="B14">
        <v>150000</v>
      </c>
    </row>
    <row spans="1:3" r="15">
      <c t="s" s="4" r="A15">
        <v>896</v>
      </c>
      <c t="s" s="4" r="B15">
        <v>740</v>
      </c>
    </row>
    <row spans="1:3" r="16">
      <c t="s" s="4" r="A16">
        <v>897</v>
      </c>
    </row>
    <row spans="1:3" r="17">
      <c t="s" s="3" r="A17">
        <v>890</v>
      </c>
    </row>
    <row spans="1:3" r="18">
      <c t="s" s="4" r="A18">
        <v>891</v>
      </c>
      <c t="s" s="4" r="B18">
        <v>892</v>
      </c>
    </row>
    <row spans="1:3" r="19">
      <c t="s" s="4" r="A19">
        <v>898</v>
      </c>
    </row>
    <row spans="1:3" r="20">
      <c t="s" s="3" r="A20">
        <v>890</v>
      </c>
    </row>
    <row spans="1:3" r="21">
      <c t="s" s="4" r="A21">
        <v>899</v>
      </c>
      <c t="s" s="4" r="B21">
        <v>872</v>
      </c>
    </row>
    <row spans="1:3" r="22">
      <c t="s" s="4" r="A22">
        <v>900</v>
      </c>
    </row>
    <row spans="1:3" r="23">
      <c t="s" s="3" r="A23">
        <v>890</v>
      </c>
    </row>
    <row spans="1:3" r="24">
      <c t="s" s="4" r="A24">
        <v>899</v>
      </c>
      <c t="s" s="4" r="B24">
        <v>901</v>
      </c>
    </row>
    <row spans="1:3" r="25">
      <c t="s" s="4" r="A25">
        <v>902</v>
      </c>
    </row>
    <row spans="1:3" r="26">
      <c t="s" s="3" r="A26">
        <v>890</v>
      </c>
    </row>
    <row spans="1:3" r="27">
      <c t="s" s="4" r="A27">
        <v>903</v>
      </c>
      <c t="s" s="4" r="B27">
        <v>566</v>
      </c>
    </row>
    <row spans="1:3" r="28">
      <c t="s" s="4" r="A28">
        <v>904</v>
      </c>
    </row>
    <row spans="1:3" r="29">
      <c t="s" s="3" r="A29">
        <v>890</v>
      </c>
    </row>
    <row spans="1:3" r="30">
      <c t="s" s="4" r="A30">
        <v>713</v>
      </c>
      <c t="n" s="7" r="B30">
        <v>26145</v>
      </c>
      <c t="n" s="5" r="C30">
        <v>15124</v>
      </c>
    </row>
    <row spans="1:3" r="31">
      <c t="s" s="4" r="A31">
        <v>905</v>
      </c>
    </row>
    <row spans="1:3" r="32">
      <c t="s" s="3" r="A32">
        <v>890</v>
      </c>
    </row>
    <row spans="1:3" r="33">
      <c t="s" s="4" r="A33">
        <v>894</v>
      </c>
      <c t="n" s="5" r="B33">
        <v>1400</v>
      </c>
    </row>
    <row spans="1:3" r="34">
      <c t="s" s="4" r="A34">
        <v>906</v>
      </c>
    </row>
    <row spans="1:3" r="35">
      <c t="s" s="3" r="A35">
        <v>890</v>
      </c>
    </row>
    <row spans="1:3" r="36">
      <c t="s" s="4" r="A36">
        <v>894</v>
      </c>
      <c t="n" s="5" r="B36">
        <v>600</v>
      </c>
    </row>
    <row spans="1:3" r="37">
      <c t="s" s="4" r="A37">
        <v>907</v>
      </c>
    </row>
    <row spans="1:3" r="38">
      <c t="s" s="3" r="A38">
        <v>890</v>
      </c>
    </row>
    <row spans="1:3" r="39">
      <c t="s" s="4" r="A39">
        <v>713</v>
      </c>
      <c t="n" s="5" r="B39">
        <v>408953</v>
      </c>
      <c t="n" s="5" r="C39">
        <v>275962</v>
      </c>
    </row>
    <row spans="1:3" r="40">
      <c t="s" s="4" r="A40">
        <v>908</v>
      </c>
    </row>
    <row spans="1:3" r="41">
      <c t="s" s="3" r="A41">
        <v>890</v>
      </c>
    </row>
    <row spans="1:3" r="42">
      <c t="s" s="4" r="A42">
        <v>713</v>
      </c>
      <c t="n" s="7" r="B42">
        <v>45857</v>
      </c>
      <c t="n" s="7" r="C42">
        <v>421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909</v>
      </c>
      <c t="s" s="2" r="B1">
        <v>2</v>
      </c>
      <c t="s" s="2" r="C1">
        <v>25</v>
      </c>
    </row>
    <row spans="1:3" r="2">
      <c t="s" s="3" r="A2">
        <v>910</v>
      </c>
    </row>
    <row spans="1:3" r="3">
      <c t="s" s="4" r="A3">
        <v>911</v>
      </c>
      <c t="n" s="7" r="B3">
        <v>7305</v>
      </c>
      <c t="n" s="7" r="C3">
        <v>5294</v>
      </c>
    </row>
    <row spans="1:3" r="4">
      <c t="s" s="4" r="A4">
        <v>912</v>
      </c>
      <c t="n" s="5" r="B4">
        <v>0</v>
      </c>
      <c t="n" s="5" r="C4">
        <v>-1179</v>
      </c>
    </row>
    <row spans="1:3" r="5">
      <c t="s" s="4" r="A5">
        <v>913</v>
      </c>
      <c t="n" s="5" r="B5">
        <v>7305</v>
      </c>
      <c t="n" s="5" r="C5">
        <v>4115</v>
      </c>
    </row>
    <row spans="1:3" r="6">
      <c t="s" s="3" r="A6">
        <v>914</v>
      </c>
    </row>
    <row spans="1:3" r="7">
      <c t="s" s="4" r="A7">
        <v>911</v>
      </c>
      <c t="n" s="5" r="B7">
        <v>6519</v>
      </c>
      <c t="n" s="5" r="C7">
        <v>2675</v>
      </c>
    </row>
    <row spans="1:3" r="8">
      <c t="s" s="4" r="A8">
        <v>912</v>
      </c>
      <c t="n" s="5" r="B8">
        <v>-6519</v>
      </c>
      <c t="n" s="5" r="C8">
        <v>-2527</v>
      </c>
    </row>
    <row spans="1:3" r="9">
      <c t="s" s="4" r="A9">
        <v>913</v>
      </c>
      <c t="n" s="5" r="B9">
        <v>0</v>
      </c>
      <c t="n" s="5" r="C9">
        <v>148</v>
      </c>
    </row>
    <row spans="1:3" r="10">
      <c t="s" s="4" r="A10">
        <v>908</v>
      </c>
    </row>
    <row spans="1:3" r="11">
      <c t="s" s="3" r="A11">
        <v>910</v>
      </c>
    </row>
    <row spans="1:3" r="12">
      <c t="s" s="4" r="A12">
        <v>915</v>
      </c>
      <c t="n" s="5" r="B12">
        <v>45857</v>
      </c>
      <c t="n" s="5" r="C12">
        <v>42165</v>
      </c>
    </row>
    <row spans="1:3" r="13">
      <c t="s" s="4" r="A13">
        <v>911</v>
      </c>
      <c t="n" s="5" r="B13">
        <v>144</v>
      </c>
      <c t="n" s="5" r="C13">
        <v>509</v>
      </c>
    </row>
    <row spans="1:3" r="14">
      <c t="s" s="4" r="A14">
        <v>912</v>
      </c>
      <c t="n" s="5" r="B14">
        <v>0</v>
      </c>
      <c t="n" s="5" r="C14">
        <v>0</v>
      </c>
    </row>
    <row spans="1:3" r="15">
      <c t="s" s="4" r="A15">
        <v>913</v>
      </c>
      <c t="n" s="5" r="B15">
        <v>144</v>
      </c>
      <c t="n" s="5" r="C15">
        <v>509</v>
      </c>
    </row>
    <row spans="1:3" r="16">
      <c t="s" s="4" r="A16">
        <v>907</v>
      </c>
    </row>
    <row spans="1:3" r="17">
      <c t="s" s="3" r="A17">
        <v>910</v>
      </c>
    </row>
    <row spans="1:3" r="18">
      <c t="s" s="4" r="A18">
        <v>915</v>
      </c>
      <c t="n" s="5" r="B18">
        <v>408953</v>
      </c>
      <c t="n" s="5" r="C18">
        <v>275962</v>
      </c>
    </row>
    <row spans="1:3" r="19">
      <c t="s" s="4" r="A19">
        <v>911</v>
      </c>
      <c t="n" s="5" r="B19">
        <v>4984</v>
      </c>
      <c t="n" s="5" r="C19">
        <v>2702</v>
      </c>
    </row>
    <row spans="1:3" r="20">
      <c t="s" s="4" r="A20">
        <v>912</v>
      </c>
      <c t="n" s="5" r="B20">
        <v>0</v>
      </c>
      <c t="n" s="5" r="C20">
        <v>-1179</v>
      </c>
    </row>
    <row spans="1:3" r="21">
      <c t="s" s="4" r="A21">
        <v>913</v>
      </c>
      <c t="n" s="5" r="B21">
        <v>4984</v>
      </c>
      <c t="n" s="5" r="C21">
        <v>1523</v>
      </c>
    </row>
    <row spans="1:3" r="22">
      <c t="s" s="3" r="A22">
        <v>914</v>
      </c>
    </row>
    <row spans="1:3" r="23">
      <c t="s" s="4" r="A23">
        <v>915</v>
      </c>
      <c t="n" s="5" r="C23">
        <v>189310</v>
      </c>
    </row>
    <row spans="1:3" r="24">
      <c t="s" s="4" r="A24">
        <v>911</v>
      </c>
      <c t="n" s="5" r="C24">
        <v>177</v>
      </c>
    </row>
    <row spans="1:3" r="25">
      <c t="s" s="4" r="A25">
        <v>912</v>
      </c>
      <c t="n" s="5" r="C25">
        <v>-29</v>
      </c>
    </row>
    <row spans="1:3" r="26">
      <c t="s" s="4" r="A26">
        <v>913</v>
      </c>
      <c t="n" s="5" r="C26">
        <v>148</v>
      </c>
    </row>
    <row spans="1:3" r="27">
      <c t="s" s="4" r="A27">
        <v>712</v>
      </c>
    </row>
    <row spans="1:3" r="28">
      <c t="s" s="3" r="A28">
        <v>910</v>
      </c>
    </row>
    <row spans="1:3" r="29">
      <c t="s" s="4" r="A29">
        <v>915</v>
      </c>
      <c t="n" s="5" r="B29">
        <v>150000</v>
      </c>
    </row>
    <row spans="1:3" r="30">
      <c t="s" s="3" r="A30">
        <v>914</v>
      </c>
    </row>
    <row spans="1:3" r="31">
      <c t="s" s="4" r="A31">
        <v>915</v>
      </c>
      <c t="n" s="5" r="B31">
        <v>150000</v>
      </c>
    </row>
    <row spans="1:3" r="32">
      <c t="s" s="4" r="A32">
        <v>911</v>
      </c>
      <c t="n" s="5" r="B32">
        <v>4267</v>
      </c>
    </row>
    <row spans="1:3" r="33">
      <c t="s" s="4" r="A33">
        <v>912</v>
      </c>
      <c t="n" s="5" r="B33">
        <v>-4267</v>
      </c>
    </row>
    <row spans="1:3" r="34">
      <c t="s" s="4" r="A34">
        <v>913</v>
      </c>
      <c t="n" s="5" r="B34">
        <v>0</v>
      </c>
    </row>
    <row spans="1:3" r="35">
      <c t="s" s="4" r="A35">
        <v>895</v>
      </c>
    </row>
    <row spans="1:3" r="36">
      <c t="s" s="3" r="A36">
        <v>910</v>
      </c>
    </row>
    <row spans="1:3" r="37">
      <c t="s" s="4" r="A37">
        <v>915</v>
      </c>
      <c t="n" s="5" r="B37">
        <v>91729</v>
      </c>
      <c t="n" s="5" r="C37">
        <v>101166</v>
      </c>
    </row>
    <row spans="1:3" r="38">
      <c t="s" s="4" r="A38">
        <v>911</v>
      </c>
      <c t="n" s="5" r="B38">
        <v>1722</v>
      </c>
      <c t="n" s="5" r="C38">
        <v>1798</v>
      </c>
    </row>
    <row spans="1:3" r="39">
      <c t="s" s="4" r="A39">
        <v>912</v>
      </c>
      <c t="n" s="5" r="B39">
        <v>0</v>
      </c>
      <c t="n" s="5" r="C39">
        <v>0</v>
      </c>
    </row>
    <row spans="1:3" r="40">
      <c t="s" s="4" r="A40">
        <v>913</v>
      </c>
      <c t="n" s="5" r="B40">
        <v>1722</v>
      </c>
      <c t="n" s="5" r="C40">
        <v>1798</v>
      </c>
    </row>
    <row spans="1:3" r="41">
      <c t="s" s="3" r="A41">
        <v>914</v>
      </c>
    </row>
    <row spans="1:3" r="42">
      <c t="s" s="4" r="A42">
        <v>915</v>
      </c>
      <c t="n" s="5" r="B42">
        <v>91729</v>
      </c>
      <c t="n" s="5" r="C42">
        <v>101166</v>
      </c>
    </row>
    <row spans="1:3" r="43">
      <c t="s" s="4" r="A43">
        <v>911</v>
      </c>
      <c t="n" s="5" r="B43">
        <v>1787</v>
      </c>
      <c t="n" s="5" r="C43">
        <v>1877</v>
      </c>
    </row>
    <row spans="1:3" r="44">
      <c t="s" s="4" r="A44">
        <v>912</v>
      </c>
      <c t="n" s="5" r="B44">
        <v>-1787</v>
      </c>
      <c t="n" s="5" r="C44">
        <v>-1877</v>
      </c>
    </row>
    <row spans="1:3" r="45">
      <c t="s" s="4" r="A45">
        <v>913</v>
      </c>
      <c t="n" s="5" r="B45">
        <v>0</v>
      </c>
      <c t="n" s="5" r="C45">
        <v>0</v>
      </c>
    </row>
    <row spans="1:3" r="46">
      <c t="s" s="4" r="A46">
        <v>916</v>
      </c>
    </row>
    <row spans="1:3" r="47">
      <c t="s" s="3" r="A47">
        <v>914</v>
      </c>
    </row>
    <row spans="1:3" r="48">
      <c t="s" s="4" r="A48">
        <v>915</v>
      </c>
      <c t="n" s="5" r="B48">
        <v>13804</v>
      </c>
      <c t="n" s="5" r="C48">
        <v>13804</v>
      </c>
    </row>
    <row spans="1:3" r="49">
      <c t="s" s="4" r="A49">
        <v>911</v>
      </c>
      <c t="n" s="5" r="B49">
        <v>465</v>
      </c>
      <c t="n" s="5" r="C49">
        <v>621</v>
      </c>
    </row>
    <row spans="1:3" r="50">
      <c t="s" s="4" r="A50">
        <v>912</v>
      </c>
      <c t="n" s="5" r="B50">
        <v>-465</v>
      </c>
      <c t="n" s="5" r="C50">
        <v>-621</v>
      </c>
    </row>
    <row spans="1:3" r="51">
      <c t="s" s="4" r="A51">
        <v>913</v>
      </c>
      <c t="n" s="5" r="B51">
        <v>0</v>
      </c>
      <c t="n" s="5" r="C51">
        <v>0</v>
      </c>
    </row>
    <row spans="1:3" r="52">
      <c t="s" s="4" r="A52">
        <v>904</v>
      </c>
    </row>
    <row spans="1:3" r="53">
      <c t="s" s="3" r="A53">
        <v>910</v>
      </c>
    </row>
    <row spans="1:3" r="54">
      <c t="s" s="4" r="A54">
        <v>915</v>
      </c>
      <c t="n" s="5" r="B54">
        <v>26145</v>
      </c>
      <c t="n" s="5" r="C54">
        <v>15124</v>
      </c>
    </row>
    <row spans="1:3" r="55">
      <c t="s" s="4" r="A55">
        <v>911</v>
      </c>
      <c t="n" s="5" r="B55">
        <v>455</v>
      </c>
      <c t="n" s="5" r="C55">
        <v>285</v>
      </c>
    </row>
    <row spans="1:3" r="56">
      <c t="s" s="4" r="A56">
        <v>912</v>
      </c>
      <c t="n" s="5" r="B56">
        <v>0</v>
      </c>
      <c t="n" s="5" r="C56">
        <v>0</v>
      </c>
    </row>
    <row spans="1:3" r="57">
      <c t="s" s="4" r="A57">
        <v>913</v>
      </c>
      <c t="n" s="7" r="B57">
        <v>455</v>
      </c>
      <c t="n" s="7" r="C57">
        <v>2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72"/>
    <col customWidth="1" max="2" min="2" width="12"/>
    <col customWidth="1" max="3" min="3" width="26"/>
    <col customWidth="1" max="4" min="4" width="16"/>
    <col customWidth="1" max="5" min="5" width="13"/>
    <col customWidth="1" max="6" min="6" width="27"/>
    <col customWidth="1" max="7" min="7" width="18"/>
    <col customWidth="1" max="8" min="8" width="46"/>
    <col customWidth="1" max="9" min="9" width="25"/>
    <col customWidth="1" max="10" min="10" width="26"/>
  </cols>
  <sheetData>
    <row spans="1:10" r="1">
      <c t="s" s="1" r="A1">
        <v>134</v>
      </c>
      <c t="s" s="2" r="B1">
        <v>135</v>
      </c>
      <c t="s" s="2" r="C1">
        <v>136</v>
      </c>
      <c t="s" s="2" r="D1">
        <v>137</v>
      </c>
      <c t="s" s="2" r="E1">
        <v>138</v>
      </c>
      <c t="s" s="2" r="F1">
        <v>139</v>
      </c>
      <c t="s" s="2" r="G1">
        <v>140</v>
      </c>
      <c t="s" s="2" r="H1">
        <v>141</v>
      </c>
      <c t="s" s="2" r="I1">
        <v>142</v>
      </c>
      <c t="s" s="2" r="J1">
        <v>143</v>
      </c>
    </row>
    <row spans="1:10" r="2">
      <c t="s" s="4" r="A2">
        <v>144</v>
      </c>
      <c t="n" s="7" r="B2">
        <v>1964759</v>
      </c>
      <c t="n" s="7" r="C2">
        <v>1952968</v>
      </c>
      <c t="n" s="7" r="D2">
        <v>263240</v>
      </c>
      <c t="n" s="7" r="E2">
        <v>1652</v>
      </c>
      <c t="n" s="7" r="F2">
        <v>779641</v>
      </c>
      <c t="n" s="7" r="G2">
        <v>977846</v>
      </c>
      <c t="n" s="7" r="H2">
        <v>-27213</v>
      </c>
      <c t="n" s="7" r="I2">
        <v>-42198</v>
      </c>
      <c t="n" s="7" r="J2">
        <v>11791</v>
      </c>
    </row>
    <row spans="1:10" r="3">
      <c t="s" s="4" r="A3">
        <v>145</v>
      </c>
      <c t="n" s="5" r="D3">
        <v>4006900</v>
      </c>
      <c t="n" s="5" r="E3">
        <v>165164861</v>
      </c>
    </row>
    <row spans="1:10" r="4">
      <c t="s" s="3" r="A4">
        <v>146</v>
      </c>
    </row>
    <row spans="1:10" r="5">
      <c t="s" s="4" r="A5">
        <v>117</v>
      </c>
      <c t="n" s="5" r="B5">
        <v>102102</v>
      </c>
      <c t="n" s="5" r="C5">
        <v>97882</v>
      </c>
      <c t="n" s="5" r="G5">
        <v>97882</v>
      </c>
      <c t="n" s="5" r="J5">
        <v>4220</v>
      </c>
    </row>
    <row spans="1:10" r="6">
      <c t="s" s="4" r="A6">
        <v>147</v>
      </c>
      <c t="n" s="5" r="B6">
        <v>12298</v>
      </c>
      <c t="n" s="5" r="C6">
        <v>12298</v>
      </c>
      <c t="n" s="5" r="H6">
        <v>12298</v>
      </c>
    </row>
    <row spans="1:10" r="7">
      <c t="s" s="4" r="A7">
        <v>148</v>
      </c>
      <c t="n" s="5" r="B7">
        <v>794</v>
      </c>
      <c t="n" s="5" r="J7">
        <v>794</v>
      </c>
    </row>
    <row spans="1:10" r="8">
      <c t="s" s="4" r="A8">
        <v>149</v>
      </c>
      <c t="n" s="5" r="B8">
        <v>-9694</v>
      </c>
      <c t="n" s="5" r="C8">
        <v>-9694</v>
      </c>
      <c t="n" s="5" r="G8">
        <v>-9694</v>
      </c>
    </row>
    <row spans="1:10" r="9">
      <c t="s" s="4" r="A9">
        <v>150</v>
      </c>
      <c t="n" s="5" r="B9">
        <v>-16309</v>
      </c>
      <c t="n" s="5" r="C9">
        <v>-16309</v>
      </c>
      <c t="n" s="5" r="G9">
        <v>-16309</v>
      </c>
    </row>
    <row spans="1:10" r="10">
      <c t="s" s="4" r="A10">
        <v>151</v>
      </c>
      <c t="n" s="5" r="B10">
        <v>0</v>
      </c>
      <c t="n" s="5" r="C10">
        <v>0</v>
      </c>
      <c t="n" s="7" r="E10">
        <v>10</v>
      </c>
      <c t="n" s="5" r="F10">
        <v>-10</v>
      </c>
    </row>
    <row spans="1:10" r="11">
      <c t="s" s="4" r="A11">
        <v>152</v>
      </c>
      <c t="n" s="5" r="E11">
        <v>1052898</v>
      </c>
    </row>
    <row spans="1:10" r="12">
      <c t="s" s="4" r="A12">
        <v>153</v>
      </c>
      <c t="n" s="5" r="B12">
        <v>13108</v>
      </c>
      <c t="n" s="5" r="C12">
        <v>13108</v>
      </c>
      <c t="n" s="7" r="E12">
        <v>8</v>
      </c>
      <c t="n" s="5" r="F12">
        <v>13100</v>
      </c>
    </row>
    <row spans="1:10" r="13">
      <c t="s" s="4" r="A13">
        <v>154</v>
      </c>
      <c t="n" s="5" r="E13">
        <v>816570</v>
      </c>
    </row>
    <row spans="1:10" r="14">
      <c t="s" s="4" r="A14">
        <v>155</v>
      </c>
      <c t="n" s="5" r="B14">
        <v>-219</v>
      </c>
      <c t="n" s="5" r="C14">
        <v>-219</v>
      </c>
      <c t="n" s="5" r="F14">
        <v>-219</v>
      </c>
      <c t="n" s="5" r="G14">
        <v>0</v>
      </c>
    </row>
    <row spans="1:10" r="15">
      <c t="s" s="4" r="A15">
        <v>156</v>
      </c>
      <c t="n" s="5" r="E15">
        <v>-52020</v>
      </c>
    </row>
    <row spans="1:10" r="16">
      <c t="s" s="4" r="A16">
        <v>157</v>
      </c>
      <c t="n" s="5" r="B16">
        <v>-965</v>
      </c>
      <c t="n" s="5" r="C16">
        <v>-965</v>
      </c>
      <c t="n" s="7" r="E16">
        <v>-1</v>
      </c>
      <c t="n" s="5" r="F16">
        <v>-964</v>
      </c>
    </row>
    <row spans="1:10" r="17">
      <c t="s" s="4" r="A17">
        <v>158</v>
      </c>
      <c t="n" s="5" r="E17">
        <v>-58283</v>
      </c>
    </row>
    <row spans="1:10" r="18">
      <c t="s" s="4" r="A18">
        <v>159</v>
      </c>
      <c t="n" s="5" r="B18">
        <v>5074</v>
      </c>
      <c t="n" s="5" r="C18">
        <v>5074</v>
      </c>
      <c t="n" s="5" r="F18">
        <v>5074</v>
      </c>
    </row>
    <row spans="1:10" r="19">
      <c t="s" s="4" r="A19">
        <v>160</v>
      </c>
      <c t="n" s="5" r="B19">
        <v>763</v>
      </c>
      <c t="n" s="5" r="C19">
        <v>763</v>
      </c>
      <c t="n" s="5" r="F19">
        <v>763</v>
      </c>
    </row>
    <row spans="1:10" r="20">
      <c t="s" s="4" r="A20">
        <v>161</v>
      </c>
      <c t="n" s="5" r="F20">
        <v>9260</v>
      </c>
      <c t="n" s="5" r="I20">
        <v>-9260</v>
      </c>
    </row>
    <row spans="1:10" r="21">
      <c t="s" s="4" r="A21">
        <v>162</v>
      </c>
      <c t="n" s="5" r="D21">
        <v>4006900</v>
      </c>
      <c t="n" s="5" r="E21">
        <v>166924026</v>
      </c>
    </row>
    <row spans="1:10" r="22">
      <c t="s" s="4" r="A22">
        <v>163</v>
      </c>
      <c t="n" s="5" r="B22">
        <v>2071711</v>
      </c>
      <c t="n" s="5" r="C22">
        <v>2054906</v>
      </c>
      <c t="n" s="7" r="D22">
        <v>263240</v>
      </c>
      <c t="n" s="7" r="E22">
        <v>1669</v>
      </c>
      <c t="n" s="5" r="F22">
        <v>806645</v>
      </c>
      <c t="n" s="5" r="G22">
        <v>1049725</v>
      </c>
      <c t="n" s="5" r="H22">
        <v>-14915</v>
      </c>
      <c t="n" s="5" r="I22">
        <v>-51458</v>
      </c>
      <c t="n" s="5" r="J22">
        <v>16805</v>
      </c>
    </row>
    <row spans="1:10" r="23">
      <c t="s" s="4" r="A23">
        <v>164</v>
      </c>
      <c t="n" s="5" r="B23">
        <v>2135364</v>
      </c>
      <c t="n" s="5" r="C23">
        <v>2121649</v>
      </c>
      <c t="n" s="7" r="D23">
        <v>263240</v>
      </c>
      <c t="n" s="7" r="E23">
        <v>1675</v>
      </c>
      <c t="n" s="5" r="F23">
        <v>817130</v>
      </c>
      <c t="n" s="5" r="G23">
        <v>1099914</v>
      </c>
      <c t="n" s="5" r="H23">
        <v>-10910</v>
      </c>
      <c t="n" s="5" r="I23">
        <v>-49400</v>
      </c>
      <c t="n" s="5" r="J23">
        <v>13715</v>
      </c>
    </row>
    <row spans="1:10" r="24">
      <c t="s" s="4" r="A24">
        <v>165</v>
      </c>
      <c t="n" s="5" r="D24">
        <v>4006900</v>
      </c>
      <c t="n" s="5" r="E24">
        <v>167503568</v>
      </c>
    </row>
    <row spans="1:10" r="25">
      <c t="s" s="3" r="A25">
        <v>146</v>
      </c>
    </row>
    <row spans="1:10" r="26">
      <c t="s" s="4" r="A26">
        <v>117</v>
      </c>
      <c t="n" s="5" r="B26">
        <v>96611</v>
      </c>
      <c t="n" s="5" r="C26">
        <v>92056</v>
      </c>
      <c t="n" s="5" r="G26">
        <v>92056</v>
      </c>
      <c t="n" s="5" r="J26">
        <v>4555</v>
      </c>
    </row>
    <row spans="1:10" r="27">
      <c t="s" s="4" r="A27">
        <v>147</v>
      </c>
      <c t="n" s="5" r="B27">
        <v>-5460</v>
      </c>
      <c t="n" s="5" r="C27">
        <v>-5460</v>
      </c>
      <c t="n" s="5" r="H27">
        <v>-5460</v>
      </c>
    </row>
    <row spans="1:10" r="28">
      <c t="s" s="4" r="A28">
        <v>148</v>
      </c>
      <c t="n" s="5" r="B28">
        <v>1241</v>
      </c>
      <c t="n" s="5" r="J28">
        <v>1241</v>
      </c>
    </row>
    <row spans="1:10" r="29">
      <c t="s" s="4" r="A29">
        <v>149</v>
      </c>
      <c t="n" s="5" r="B29">
        <v>-9694</v>
      </c>
      <c t="n" s="5" r="C29">
        <v>-9694</v>
      </c>
      <c t="n" s="5" r="G29">
        <v>-9694</v>
      </c>
    </row>
    <row spans="1:10" r="30">
      <c t="s" s="4" r="A30">
        <v>150</v>
      </c>
      <c t="n" s="5" r="B30">
        <v>-16523</v>
      </c>
      <c t="n" s="5" r="C30">
        <v>-16523</v>
      </c>
      <c t="n" s="5" r="G30">
        <v>-16523</v>
      </c>
    </row>
    <row spans="1:10" r="31">
      <c t="s" s="4" r="A31">
        <v>151</v>
      </c>
      <c t="n" s="5" r="B31">
        <v>0</v>
      </c>
      <c t="n" s="5" r="C31">
        <v>0</v>
      </c>
      <c t="n" s="7" r="E31">
        <v>7</v>
      </c>
      <c t="n" s="5" r="F31">
        <v>-7</v>
      </c>
    </row>
    <row spans="1:10" r="32">
      <c t="s" s="4" r="A32">
        <v>152</v>
      </c>
      <c t="n" s="5" r="E32">
        <v>722304</v>
      </c>
    </row>
    <row spans="1:10" r="33">
      <c t="s" s="4" r="A33">
        <v>153</v>
      </c>
      <c t="n" s="5" r="B33">
        <v>14439</v>
      </c>
      <c t="n" s="5" r="C33">
        <v>14439</v>
      </c>
      <c t="n" s="7" r="E33">
        <v>9</v>
      </c>
      <c t="n" s="5" r="F33">
        <v>14430</v>
      </c>
    </row>
    <row spans="1:10" r="34">
      <c t="s" s="4" r="A34">
        <v>154</v>
      </c>
      <c t="n" s="5" r="E34">
        <v>915632</v>
      </c>
    </row>
    <row spans="1:10" r="35">
      <c t="s" s="4" r="A35">
        <v>155</v>
      </c>
      <c t="n" s="5" r="B35">
        <v>-533</v>
      </c>
      <c t="n" s="5" r="C35">
        <v>-533</v>
      </c>
      <c t="n" s="7" r="E35">
        <v>-1</v>
      </c>
      <c t="n" s="5" r="F35">
        <v>-532</v>
      </c>
    </row>
    <row spans="1:10" r="36">
      <c t="s" s="4" r="A36">
        <v>156</v>
      </c>
      <c t="n" s="5" r="E36">
        <v>-132937</v>
      </c>
    </row>
    <row spans="1:10" r="37">
      <c t="s" s="4" r="A37">
        <v>157</v>
      </c>
      <c t="n" s="5" r="B37">
        <v>-1023</v>
      </c>
      <c t="n" s="5" r="C37">
        <v>-1023</v>
      </c>
      <c t="n" s="7" r="E37">
        <v>-1</v>
      </c>
      <c t="n" s="5" r="F37">
        <v>-1022</v>
      </c>
    </row>
    <row spans="1:10" r="38">
      <c t="s" s="4" r="A38">
        <v>158</v>
      </c>
      <c t="n" s="5" r="E38">
        <v>-64306</v>
      </c>
    </row>
    <row spans="1:10" r="39">
      <c t="s" s="4" r="A39">
        <v>159</v>
      </c>
      <c t="n" s="5" r="B39">
        <v>4743</v>
      </c>
      <c t="n" s="5" r="C39">
        <v>4743</v>
      </c>
      <c t="n" s="5" r="F39">
        <v>4743</v>
      </c>
    </row>
    <row spans="1:10" r="40">
      <c t="s" s="4" r="A40">
        <v>166</v>
      </c>
      <c t="n" s="5" r="B40">
        <v>2570</v>
      </c>
      <c t="n" s="5" r="C40">
        <v>2570</v>
      </c>
      <c t="n" s="7" r="E40">
        <v>2</v>
      </c>
      <c t="n" s="5" r="F40">
        <v>2568</v>
      </c>
    </row>
    <row spans="1:10" r="41">
      <c t="s" s="4" r="A41">
        <v>167</v>
      </c>
      <c t="n" s="5" r="E41">
        <v>200000</v>
      </c>
    </row>
    <row spans="1:10" r="42">
      <c t="s" s="4" r="A42">
        <v>160</v>
      </c>
      <c t="n" s="5" r="B42">
        <v>287</v>
      </c>
      <c t="n" s="5" r="C42">
        <v>287</v>
      </c>
      <c t="n" s="5" r="F42">
        <v>287</v>
      </c>
    </row>
    <row spans="1:10" r="43">
      <c t="s" s="4" r="A43">
        <v>161</v>
      </c>
      <c t="n" s="5" r="F43">
        <v>1158</v>
      </c>
      <c t="n" s="5" r="I43">
        <v>-1158</v>
      </c>
    </row>
    <row spans="1:10" r="44">
      <c t="s" s="4" r="A44">
        <v>168</v>
      </c>
      <c t="n" s="5" r="D44">
        <v>4006900</v>
      </c>
      <c t="n" s="5" r="E44">
        <v>169144261</v>
      </c>
    </row>
    <row spans="1:10" r="45">
      <c t="s" s="4" r="A45">
        <v>169</v>
      </c>
      <c t="n" s="7" r="B45">
        <v>2222022</v>
      </c>
      <c t="n" s="7" r="C45">
        <v>2202511</v>
      </c>
      <c t="n" s="7" r="D45">
        <v>263240</v>
      </c>
      <c t="n" s="7" r="E45">
        <v>1691</v>
      </c>
      <c t="n" s="7" r="F45">
        <v>838755</v>
      </c>
      <c t="n" s="7" r="G45">
        <v>1165753</v>
      </c>
      <c t="n" s="7" r="H45">
        <v>-16370</v>
      </c>
      <c t="n" s="7" r="I45">
        <v>-50558</v>
      </c>
      <c t="n" s="7" r="J45">
        <v>1951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7</v>
      </c>
      <c t="s" s="2" r="B1">
        <v>80</v>
      </c>
      <c t="s" s="2" r="D1">
        <v>1</v>
      </c>
    </row>
    <row spans="1:5" r="2">
      <c t="s" s="2" r="B2">
        <v>2</v>
      </c>
      <c t="s" s="2" r="C2">
        <v>81</v>
      </c>
      <c t="s" s="2" r="D2">
        <v>2</v>
      </c>
      <c t="s" s="2" r="E2">
        <v>81</v>
      </c>
    </row>
    <row spans="1:5" r="3">
      <c t="s" s="3" r="A3">
        <v>918</v>
      </c>
    </row>
    <row spans="1:5" r="4">
      <c t="s" s="4" r="A4">
        <v>919</v>
      </c>
      <c t="n" s="7" r="B4">
        <v>-9113000</v>
      </c>
      <c t="n" s="7" r="C4">
        <v>-15878000</v>
      </c>
      <c t="n" s="7" r="D4">
        <v>28778000</v>
      </c>
      <c t="n" s="7" r="E4">
        <v>-701000</v>
      </c>
    </row>
    <row spans="1:5" r="5">
      <c t="s" s="3" r="A5">
        <v>128</v>
      </c>
    </row>
    <row spans="1:5" r="6">
      <c t="s" s="4" r="A6">
        <v>920</v>
      </c>
      <c t="n" s="5" r="B6">
        <v>-674000</v>
      </c>
      <c t="n" s="5" r="C6">
        <v>-1382000</v>
      </c>
      <c t="n" s="5" r="D6">
        <v>2914000</v>
      </c>
      <c t="n" s="5" r="E6">
        <v>-172000</v>
      </c>
    </row>
    <row spans="1:5" r="7">
      <c t="s" s="3" r="A7">
        <v>921</v>
      </c>
    </row>
    <row spans="1:5" r="8">
      <c t="s" s="4" r="A8">
        <v>922</v>
      </c>
      <c t="n" s="5" r="B8">
        <v>124000000</v>
      </c>
      <c t="n" s="5" r="D8">
        <v>124000000</v>
      </c>
    </row>
    <row spans="1:5" r="9">
      <c t="s" s="4" r="A9">
        <v>923</v>
      </c>
      <c t="n" s="5" r="B9">
        <v>2500000</v>
      </c>
      <c t="n" s="5" r="D9">
        <v>2500000</v>
      </c>
    </row>
    <row spans="1:5" r="10">
      <c t="s" s="4" r="A10">
        <v>924</v>
      </c>
      <c t="n" s="5" r="B10">
        <v>0</v>
      </c>
      <c t="n" s="5" r="D10">
        <v>0</v>
      </c>
    </row>
    <row spans="1:5" r="11">
      <c t="s" s="4" r="A11">
        <v>925</v>
      </c>
    </row>
    <row spans="1:5" r="12">
      <c t="s" s="3" r="A12">
        <v>128</v>
      </c>
    </row>
    <row spans="1:5" r="13">
      <c t="s" s="4" r="A13">
        <v>926</v>
      </c>
      <c t="n" s="5" r="B13">
        <v>-674000</v>
      </c>
      <c t="n" s="5" r="C13">
        <v>-1382000</v>
      </c>
      <c t="n" s="5" r="D13">
        <v>2914000</v>
      </c>
      <c t="n" s="5" r="E13">
        <v>-172000</v>
      </c>
    </row>
    <row spans="1:5" r="14">
      <c t="s" s="4" r="A14">
        <v>927</v>
      </c>
    </row>
    <row spans="1:5" r="15">
      <c t="s" s="3" r="A15">
        <v>918</v>
      </c>
    </row>
    <row spans="1:5" r="16">
      <c t="s" s="4" r="A16">
        <v>919</v>
      </c>
      <c t="n" s="5" r="B16">
        <v>4690000</v>
      </c>
      <c t="n" s="5" r="C16">
        <v>0</v>
      </c>
      <c t="n" s="5" r="D16">
        <v>3563000</v>
      </c>
      <c t="n" s="5" r="E16">
        <v>0</v>
      </c>
    </row>
    <row spans="1:5" r="17">
      <c t="s" s="4" r="A17">
        <v>928</v>
      </c>
    </row>
    <row spans="1:5" r="18">
      <c t="s" s="3" r="A18">
        <v>918</v>
      </c>
    </row>
    <row spans="1:5" r="19">
      <c t="s" s="4" r="A19">
        <v>919</v>
      </c>
      <c t="n" s="5" r="B19">
        <v>-5541000</v>
      </c>
      <c t="n" s="5" r="C19">
        <v>0</v>
      </c>
      <c t="n" s="5" r="D19">
        <v>-4267000</v>
      </c>
      <c t="n" s="5" r="E19">
        <v>0</v>
      </c>
    </row>
    <row spans="1:5" r="20">
      <c t="s" s="4" r="A20">
        <v>929</v>
      </c>
    </row>
    <row spans="1:5" r="21">
      <c t="s" s="3" r="A21">
        <v>918</v>
      </c>
    </row>
    <row spans="1:5" r="22">
      <c t="s" s="4" r="A22">
        <v>919</v>
      </c>
      <c t="n" s="5" r="B22">
        <v>41000</v>
      </c>
      <c t="n" s="5" r="C22">
        <v>-30000</v>
      </c>
      <c t="n" s="5" r="D22">
        <v>20000</v>
      </c>
      <c t="n" s="5" r="E22">
        <v>-50000</v>
      </c>
    </row>
    <row spans="1:5" r="23">
      <c t="s" s="4" r="A23">
        <v>930</v>
      </c>
    </row>
    <row spans="1:5" r="24">
      <c t="s" s="3" r="A24">
        <v>918</v>
      </c>
    </row>
    <row spans="1:5" r="25">
      <c t="s" s="4" r="A25">
        <v>919</v>
      </c>
      <c t="n" s="5" r="B25">
        <v>-8168000</v>
      </c>
      <c t="n" s="5" r="C25">
        <v>-15848000</v>
      </c>
      <c t="n" s="5" r="D25">
        <v>29292000</v>
      </c>
      <c t="n" s="5" r="E25">
        <v>-651000</v>
      </c>
    </row>
    <row spans="1:5" r="26">
      <c t="s" s="4" r="A26">
        <v>931</v>
      </c>
    </row>
    <row spans="1:5" r="27">
      <c t="s" s="3" r="A27">
        <v>918</v>
      </c>
    </row>
    <row spans="1:5" r="28">
      <c t="s" s="4" r="A28">
        <v>919</v>
      </c>
      <c t="n" s="7" r="B28">
        <v>-135000</v>
      </c>
      <c t="n" s="7" r="C28">
        <v>0</v>
      </c>
      <c t="n" s="7" r="D28">
        <v>170000</v>
      </c>
      <c t="n" s="7" r="E28">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2</v>
      </c>
      <c t="s" s="2" r="B1">
        <v>80</v>
      </c>
      <c t="s" s="2" r="D1">
        <v>1</v>
      </c>
    </row>
    <row spans="1:5" r="2">
      <c t="s" s="2" r="B2">
        <v>2</v>
      </c>
      <c t="s" s="2" r="C2">
        <v>81</v>
      </c>
      <c t="s" s="2" r="D2">
        <v>2</v>
      </c>
      <c t="s" s="2" r="E2">
        <v>81</v>
      </c>
    </row>
    <row spans="1:5" r="3">
      <c t="s" s="4" r="A3">
        <v>933</v>
      </c>
    </row>
    <row spans="1:5" r="4">
      <c t="s" s="3" r="A4">
        <v>934</v>
      </c>
    </row>
    <row spans="1:5" r="5">
      <c t="s" s="4" r="A5">
        <v>935</v>
      </c>
      <c t="n" s="7" r="B5">
        <v>4</v>
      </c>
      <c t="n" s="9" r="C5">
        <v>2.9</v>
      </c>
      <c t="n" s="9" r="D5">
        <v>7.5</v>
      </c>
      <c t="n" s="9" r="E5">
        <v>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6</v>
      </c>
      <c t="s" s="2" r="B1">
        <v>2</v>
      </c>
      <c t="s" s="2" r="C1">
        <v>25</v>
      </c>
    </row>
    <row spans="1:3" r="2">
      <c t="s" s="3" r="A2">
        <v>937</v>
      </c>
    </row>
    <row spans="1:3" r="3">
      <c t="s" s="4" r="A3">
        <v>938</v>
      </c>
      <c t="n" s="7" r="B3">
        <v>208911</v>
      </c>
      <c t="n" s="7" r="C3">
        <v>214454</v>
      </c>
    </row>
    <row spans="1:3" r="4">
      <c t="s" s="4" r="A4">
        <v>939</v>
      </c>
      <c t="n" s="5" r="B4">
        <v>35200</v>
      </c>
      <c t="n" s="5" r="C4">
        <v>48600</v>
      </c>
    </row>
    <row spans="1:3" r="5">
      <c t="s" s="4" r="A5">
        <v>355</v>
      </c>
    </row>
    <row spans="1:3" r="6">
      <c t="s" s="3" r="A6">
        <v>937</v>
      </c>
    </row>
    <row spans="1:3" r="7">
      <c t="s" s="4" r="A7">
        <v>938</v>
      </c>
      <c t="n" s="5" r="B7">
        <v>204179</v>
      </c>
      <c t="n" s="5" r="C7">
        <v>209538</v>
      </c>
    </row>
    <row spans="1:3" r="8">
      <c t="s" s="4" r="A8">
        <v>358</v>
      </c>
    </row>
    <row spans="1:3" r="9">
      <c t="s" s="3" r="A9">
        <v>937</v>
      </c>
    </row>
    <row spans="1:3" r="10">
      <c t="s" s="4" r="A10">
        <v>938</v>
      </c>
      <c t="n" s="5" r="B10">
        <v>4732</v>
      </c>
      <c t="n" s="5" r="C10">
        <v>4916</v>
      </c>
    </row>
    <row spans="1:3" r="11">
      <c t="s" s="4" r="A11">
        <v>940</v>
      </c>
    </row>
    <row spans="1:3" r="12">
      <c t="s" s="3" r="A12">
        <v>937</v>
      </c>
    </row>
    <row spans="1:3" r="13">
      <c t="s" s="4" r="A13">
        <v>941</v>
      </c>
      <c t="n" s="5" r="B13">
        <v>661602</v>
      </c>
      <c t="n" s="5" r="C13">
        <v>490618</v>
      </c>
    </row>
    <row spans="1:3" r="14">
      <c t="s" s="4" r="A14">
        <v>942</v>
      </c>
      <c t="n" s="5" r="B14">
        <v>26011</v>
      </c>
      <c t="n" s="5" r="C14">
        <v>21420</v>
      </c>
    </row>
    <row spans="1:3" r="15">
      <c t="s" s="4" r="A15">
        <v>943</v>
      </c>
    </row>
    <row spans="1:3" r="16">
      <c t="s" s="3" r="A16">
        <v>937</v>
      </c>
    </row>
    <row spans="1:3" r="17">
      <c t="s" s="4" r="A17">
        <v>941</v>
      </c>
      <c t="n" s="5" r="B17">
        <v>4962</v>
      </c>
      <c t="n" s="5" r="C17">
        <v>3308</v>
      </c>
    </row>
    <row spans="1:3" r="18">
      <c t="s" s="4" r="A18">
        <v>944</v>
      </c>
    </row>
    <row spans="1:3" r="19">
      <c t="s" s="3" r="A19">
        <v>937</v>
      </c>
    </row>
    <row spans="1:3" r="20">
      <c t="s" s="4" r="A20">
        <v>941</v>
      </c>
      <c t="n" s="5" r="B20">
        <v>5128</v>
      </c>
      <c t="n" s="5" r="C20">
        <v>3211</v>
      </c>
    </row>
    <row spans="1:3" r="21">
      <c t="s" s="4" r="A21">
        <v>942</v>
      </c>
      <c t="n" s="5" r="C21">
        <v>177</v>
      </c>
    </row>
    <row spans="1:3" r="22">
      <c t="s" s="4" r="A22">
        <v>945</v>
      </c>
    </row>
    <row spans="1:3" r="23">
      <c t="s" s="3" r="A23">
        <v>937</v>
      </c>
    </row>
    <row spans="1:3" r="24">
      <c t="s" s="4" r="A24">
        <v>941</v>
      </c>
      <c t="n" s="5" r="B24">
        <v>1722</v>
      </c>
      <c t="n" s="5" r="C24">
        <v>1798</v>
      </c>
    </row>
    <row spans="1:3" r="25">
      <c t="s" s="4" r="A25">
        <v>942</v>
      </c>
      <c t="n" s="5" r="B25">
        <v>6054</v>
      </c>
      <c t="n" s="5" r="C25">
        <v>1877</v>
      </c>
    </row>
    <row spans="1:3" r="26">
      <c t="s" s="4" r="A26">
        <v>946</v>
      </c>
    </row>
    <row spans="1:3" r="27">
      <c t="s" s="3" r="A27">
        <v>937</v>
      </c>
    </row>
    <row spans="1:3" r="28">
      <c t="s" s="4" r="A28">
        <v>941</v>
      </c>
      <c t="n" s="5" r="B28">
        <v>455</v>
      </c>
      <c t="n" s="5" r="C28">
        <v>285</v>
      </c>
    </row>
    <row spans="1:3" r="29">
      <c t="s" s="4" r="A29">
        <v>947</v>
      </c>
    </row>
    <row spans="1:3" r="30">
      <c t="s" s="3" r="A30">
        <v>937</v>
      </c>
    </row>
    <row spans="1:3" r="31">
      <c t="s" s="4" r="A31">
        <v>941</v>
      </c>
      <c t="n" s="5" r="B31">
        <v>52</v>
      </c>
      <c t="n" s="5" r="C31">
        <v>19</v>
      </c>
    </row>
    <row spans="1:3" r="32">
      <c t="s" s="4" r="A32">
        <v>942</v>
      </c>
      <c t="n" s="5" r="B32">
        <v>57</v>
      </c>
      <c t="n" s="5" r="C32">
        <v>42</v>
      </c>
    </row>
    <row spans="1:3" r="33">
      <c t="s" s="4" r="A33">
        <v>948</v>
      </c>
    </row>
    <row spans="1:3" r="34">
      <c t="s" s="3" r="A34">
        <v>937</v>
      </c>
    </row>
    <row spans="1:3" r="35">
      <c t="s" s="4" r="A35">
        <v>941</v>
      </c>
      <c t="n" s="5" r="B35">
        <v>19435</v>
      </c>
      <c t="n" s="5" r="C35">
        <v>18703</v>
      </c>
    </row>
    <row spans="1:3" r="36">
      <c t="s" s="4" r="A36">
        <v>949</v>
      </c>
    </row>
    <row spans="1:3" r="37">
      <c t="s" s="3" r="A37">
        <v>937</v>
      </c>
    </row>
    <row spans="1:3" r="38">
      <c t="s" s="4" r="A38">
        <v>942</v>
      </c>
      <c t="n" s="5" r="B38">
        <v>19435</v>
      </c>
      <c t="n" s="5" r="C38">
        <v>18703</v>
      </c>
    </row>
    <row spans="1:3" r="39">
      <c t="s" s="4" r="A39">
        <v>950</v>
      </c>
    </row>
    <row spans="1:3" r="40">
      <c t="s" s="3" r="A40">
        <v>937</v>
      </c>
    </row>
    <row spans="1:3" r="41">
      <c t="s" s="4" r="A41">
        <v>942</v>
      </c>
      <c t="n" s="5" r="B41">
        <v>465</v>
      </c>
      <c t="n" s="5" r="C41">
        <v>621</v>
      </c>
    </row>
    <row spans="1:3" r="42">
      <c t="s" s="4" r="A42">
        <v>951</v>
      </c>
    </row>
    <row spans="1:3" r="43">
      <c t="s" s="3" r="A43">
        <v>937</v>
      </c>
    </row>
    <row spans="1:3" r="44">
      <c t="s" s="4" r="A44">
        <v>941</v>
      </c>
      <c t="n" s="5" r="B44">
        <v>591907</v>
      </c>
      <c t="n" s="5" r="C44">
        <v>463239</v>
      </c>
    </row>
    <row spans="1:3" r="45">
      <c t="s" s="4" r="A45">
        <v>952</v>
      </c>
    </row>
    <row spans="1:3" r="46">
      <c t="s" s="3" r="A46">
        <v>937</v>
      </c>
    </row>
    <row spans="1:3" r="47">
      <c t="s" s="4" r="A47">
        <v>941</v>
      </c>
      <c t="n" s="5" r="B47">
        <v>45</v>
      </c>
      <c t="n" s="5" r="C47">
        <v>55</v>
      </c>
    </row>
    <row spans="1:3" r="48">
      <c t="s" s="4" r="A48">
        <v>953</v>
      </c>
    </row>
    <row spans="1:3" r="49">
      <c t="s" s="3" r="A49">
        <v>937</v>
      </c>
    </row>
    <row spans="1:3" r="50">
      <c t="s" s="4" r="A50">
        <v>941</v>
      </c>
      <c t="n" s="5" r="B50">
        <v>37718</v>
      </c>
    </row>
    <row spans="1:3" r="51">
      <c t="s" s="4" r="A51">
        <v>954</v>
      </c>
    </row>
    <row spans="1:3" r="52">
      <c t="s" s="3" r="A52">
        <v>937</v>
      </c>
    </row>
    <row spans="1:3" r="53">
      <c t="s" s="4" r="A53">
        <v>941</v>
      </c>
      <c t="n" s="5" r="B53">
        <v>178</v>
      </c>
    </row>
    <row spans="1:3" r="54">
      <c t="s" s="4" r="A54">
        <v>933</v>
      </c>
    </row>
    <row spans="1:3" r="55">
      <c t="s" s="3" r="A55">
        <v>937</v>
      </c>
    </row>
    <row spans="1:3" r="56">
      <c t="s" s="4" r="A56">
        <v>941</v>
      </c>
      <c t="n" s="5" r="B56">
        <v>201547</v>
      </c>
      <c t="n" s="5" r="C56">
        <v>264812</v>
      </c>
    </row>
    <row spans="1:3" r="57">
      <c t="s" s="4" r="A57">
        <v>938</v>
      </c>
      <c t="n" s="5" r="B57">
        <v>1332</v>
      </c>
      <c t="n" s="5" r="C57">
        <v>1516</v>
      </c>
    </row>
    <row spans="1:3" r="58">
      <c t="s" s="4" r="A58">
        <v>955</v>
      </c>
      <c t="n" s="5" r="B58">
        <v>149037</v>
      </c>
      <c t="n" s="5" r="C58">
        <v>164897</v>
      </c>
    </row>
    <row spans="1:3" r="59">
      <c t="s" s="4" r="A59">
        <v>939</v>
      </c>
      <c t="n" s="5" r="B59">
        <v>4505</v>
      </c>
      <c t="n" s="5" r="C59">
        <v>41204</v>
      </c>
    </row>
    <row spans="1:3" r="60">
      <c t="s" s="4" r="A60">
        <v>956</v>
      </c>
      <c t="n" s="5" r="B60">
        <v>3911</v>
      </c>
      <c t="n" s="5" r="C60">
        <v>2988</v>
      </c>
    </row>
    <row spans="1:3" r="61">
      <c t="s" s="4" r="A61">
        <v>957</v>
      </c>
    </row>
    <row spans="1:3" r="62">
      <c t="s" s="3" r="A62">
        <v>937</v>
      </c>
    </row>
    <row spans="1:3" r="63">
      <c t="s" s="4" r="A63">
        <v>958</v>
      </c>
      <c t="n" s="5" r="B63">
        <v>39140</v>
      </c>
      <c t="n" s="5" r="C63">
        <v>40502</v>
      </c>
    </row>
    <row spans="1:3" r="64">
      <c t="s" s="4" r="A64">
        <v>959</v>
      </c>
    </row>
    <row spans="1:3" r="65">
      <c t="s" s="3" r="A65">
        <v>937</v>
      </c>
    </row>
    <row spans="1:3" r="66">
      <c t="s" s="4" r="A66">
        <v>958</v>
      </c>
      <c t="n" s="5" r="B66">
        <v>3622</v>
      </c>
      <c t="n" s="5" r="C66">
        <v>13705</v>
      </c>
    </row>
    <row spans="1:3" r="67">
      <c t="n" s="12" r="A67">
        <v>1</v>
      </c>
    </row>
    <row spans="1:3" r="68">
      <c t="s" s="3" r="A68">
        <v>937</v>
      </c>
    </row>
    <row spans="1:3" r="69">
      <c t="s" s="4" r="A69">
        <v>938</v>
      </c>
      <c t="n" s="5" r="B69">
        <v>0</v>
      </c>
      <c t="n" s="5" r="C69">
        <v>0</v>
      </c>
    </row>
    <row spans="1:3" r="70">
      <c t="s" s="4" r="A70">
        <v>955</v>
      </c>
      <c t="n" s="5" r="B70">
        <v>0</v>
      </c>
      <c t="n" s="5" r="C70">
        <v>0</v>
      </c>
    </row>
    <row spans="1:3" r="71">
      <c t="s" s="4" r="A71">
        <v>939</v>
      </c>
      <c t="n" s="5" r="B71">
        <v>0</v>
      </c>
      <c t="n" s="5" r="C71">
        <v>0</v>
      </c>
    </row>
    <row spans="1:3" r="72">
      <c t="s" s="4" r="A72">
        <v>960</v>
      </c>
    </row>
    <row spans="1:3" r="73">
      <c t="s" s="3" r="A73">
        <v>937</v>
      </c>
    </row>
    <row spans="1:3" r="74">
      <c t="s" s="4" r="A74">
        <v>941</v>
      </c>
      <c t="n" s="5" r="B74">
        <v>19613</v>
      </c>
      <c t="n" s="5" r="C74">
        <v>18703</v>
      </c>
    </row>
    <row spans="1:3" r="75">
      <c t="s" s="4" r="A75">
        <v>942</v>
      </c>
      <c t="n" s="5" r="B75">
        <v>19435</v>
      </c>
      <c t="n" s="5" r="C75">
        <v>18703</v>
      </c>
    </row>
    <row spans="1:3" r="76">
      <c t="s" s="4" r="A76">
        <v>961</v>
      </c>
    </row>
    <row spans="1:3" r="77">
      <c t="s" s="3" r="A77">
        <v>937</v>
      </c>
    </row>
    <row spans="1:3" r="78">
      <c t="s" s="4" r="A78">
        <v>941</v>
      </c>
      <c t="n" s="5" r="B78">
        <v>0</v>
      </c>
      <c t="n" s="5" r="C78">
        <v>0</v>
      </c>
    </row>
    <row spans="1:3" r="79">
      <c t="s" s="4" r="A79">
        <v>962</v>
      </c>
    </row>
    <row spans="1:3" r="80">
      <c t="s" s="3" r="A80">
        <v>937</v>
      </c>
    </row>
    <row spans="1:3" r="81">
      <c t="s" s="4" r="A81">
        <v>941</v>
      </c>
      <c t="n" s="5" r="B81">
        <v>0</v>
      </c>
      <c t="n" s="5" r="C81">
        <v>0</v>
      </c>
    </row>
    <row spans="1:3" r="82">
      <c t="s" s="4" r="A82">
        <v>942</v>
      </c>
      <c t="n" s="5" r="C82">
        <v>0</v>
      </c>
    </row>
    <row spans="1:3" r="83">
      <c t="s" s="4" r="A83">
        <v>963</v>
      </c>
    </row>
    <row spans="1:3" r="84">
      <c t="s" s="3" r="A84">
        <v>937</v>
      </c>
    </row>
    <row spans="1:3" r="85">
      <c t="s" s="4" r="A85">
        <v>941</v>
      </c>
      <c t="n" s="5" r="B85">
        <v>0</v>
      </c>
      <c t="n" s="5" r="C85">
        <v>0</v>
      </c>
    </row>
    <row spans="1:3" r="86">
      <c t="s" s="4" r="A86">
        <v>942</v>
      </c>
      <c t="n" s="5" r="B86">
        <v>0</v>
      </c>
      <c t="n" s="5" r="C86">
        <v>0</v>
      </c>
    </row>
    <row spans="1:3" r="87">
      <c t="s" s="4" r="A87">
        <v>964</v>
      </c>
    </row>
    <row spans="1:3" r="88">
      <c t="s" s="3" r="A88">
        <v>937</v>
      </c>
    </row>
    <row spans="1:3" r="89">
      <c t="s" s="4" r="A89">
        <v>941</v>
      </c>
      <c t="n" s="5" r="B89">
        <v>0</v>
      </c>
      <c t="n" s="5" r="C89">
        <v>0</v>
      </c>
    </row>
    <row spans="1:3" r="90">
      <c t="s" s="4" r="A90">
        <v>965</v>
      </c>
    </row>
    <row spans="1:3" r="91">
      <c t="s" s="3" r="A91">
        <v>937</v>
      </c>
    </row>
    <row spans="1:3" r="92">
      <c t="s" s="4" r="A92">
        <v>941</v>
      </c>
      <c t="n" s="5" r="B92">
        <v>0</v>
      </c>
      <c t="n" s="5" r="C92">
        <v>0</v>
      </c>
    </row>
    <row spans="1:3" r="93">
      <c t="s" s="4" r="A93">
        <v>942</v>
      </c>
      <c t="n" s="5" r="B93">
        <v>0</v>
      </c>
      <c t="n" s="5" r="C93">
        <v>0</v>
      </c>
    </row>
    <row spans="1:3" r="94">
      <c t="s" s="4" r="A94">
        <v>966</v>
      </c>
    </row>
    <row spans="1:3" r="95">
      <c t="s" s="3" r="A95">
        <v>937</v>
      </c>
    </row>
    <row spans="1:3" r="96">
      <c t="s" s="4" r="A96">
        <v>941</v>
      </c>
      <c t="n" s="5" r="B96">
        <v>19435</v>
      </c>
      <c t="n" s="5" r="C96">
        <v>18703</v>
      </c>
    </row>
    <row spans="1:3" r="97">
      <c t="s" s="4" r="A97">
        <v>967</v>
      </c>
    </row>
    <row spans="1:3" r="98">
      <c t="s" s="3" r="A98">
        <v>937</v>
      </c>
    </row>
    <row spans="1:3" r="99">
      <c t="s" s="4" r="A99">
        <v>942</v>
      </c>
      <c t="n" s="5" r="B99">
        <v>19435</v>
      </c>
      <c t="n" s="5" r="C99">
        <v>18703</v>
      </c>
    </row>
    <row spans="1:3" r="100">
      <c t="s" s="4" r="A100">
        <v>968</v>
      </c>
    </row>
    <row spans="1:3" r="101">
      <c t="s" s="3" r="A101">
        <v>937</v>
      </c>
    </row>
    <row spans="1:3" r="102">
      <c t="s" s="4" r="A102">
        <v>942</v>
      </c>
      <c t="n" s="5" r="B102">
        <v>0</v>
      </c>
      <c t="n" s="5" r="C102">
        <v>0</v>
      </c>
    </row>
    <row spans="1:3" r="103">
      <c t="s" s="4" r="A103">
        <v>969</v>
      </c>
    </row>
    <row spans="1:3" r="104">
      <c t="s" s="3" r="A104">
        <v>937</v>
      </c>
    </row>
    <row spans="1:3" r="105">
      <c t="s" s="4" r="A105">
        <v>941</v>
      </c>
      <c t="n" s="5" r="B105">
        <v>0</v>
      </c>
      <c t="n" s="5" r="C105">
        <v>0</v>
      </c>
    </row>
    <row spans="1:3" r="106">
      <c t="s" s="4" r="A106">
        <v>970</v>
      </c>
    </row>
    <row spans="1:3" r="107">
      <c t="s" s="3" r="A107">
        <v>937</v>
      </c>
    </row>
    <row spans="1:3" r="108">
      <c t="s" s="4" r="A108">
        <v>941</v>
      </c>
      <c t="n" s="5" r="B108">
        <v>0</v>
      </c>
      <c t="n" s="5" r="C108">
        <v>0</v>
      </c>
    </row>
    <row spans="1:3" r="109">
      <c t="s" s="4" r="A109">
        <v>971</v>
      </c>
    </row>
    <row spans="1:3" r="110">
      <c t="s" s="3" r="A110">
        <v>937</v>
      </c>
    </row>
    <row spans="1:3" r="111">
      <c t="s" s="4" r="A111">
        <v>941</v>
      </c>
      <c t="n" s="5" r="B111">
        <v>0</v>
      </c>
    </row>
    <row spans="1:3" r="112">
      <c t="s" s="4" r="A112">
        <v>972</v>
      </c>
    </row>
    <row spans="1:3" r="113">
      <c t="s" s="3" r="A113">
        <v>937</v>
      </c>
    </row>
    <row spans="1:3" r="114">
      <c t="s" s="4" r="A114">
        <v>941</v>
      </c>
      <c t="n" s="5" r="B114">
        <v>178</v>
      </c>
    </row>
    <row spans="1:3" r="115">
      <c t="s" s="4" r="A115">
        <v>973</v>
      </c>
    </row>
    <row spans="1:3" r="116">
      <c t="s" s="3" r="A116">
        <v>937</v>
      </c>
    </row>
    <row spans="1:3" r="117">
      <c t="s" s="4" r="A117">
        <v>941</v>
      </c>
      <c t="n" s="5" r="B117">
        <v>0</v>
      </c>
      <c t="n" s="5" r="C117">
        <v>0</v>
      </c>
    </row>
    <row spans="1:3" r="118">
      <c t="s" s="4" r="A118">
        <v>938</v>
      </c>
      <c t="n" s="5" r="B118">
        <v>0</v>
      </c>
      <c t="n" s="5" r="C118">
        <v>0</v>
      </c>
    </row>
    <row spans="1:3" r="119">
      <c t="s" s="4" r="A119">
        <v>955</v>
      </c>
      <c t="n" s="5" r="B119">
        <v>0</v>
      </c>
      <c t="n" s="5" r="C119">
        <v>0</v>
      </c>
    </row>
    <row spans="1:3" r="120">
      <c t="s" s="4" r="A120">
        <v>939</v>
      </c>
      <c t="n" s="5" r="B120">
        <v>0</v>
      </c>
      <c t="n" s="5" r="C120">
        <v>0</v>
      </c>
    </row>
    <row spans="1:3" r="121">
      <c t="s" s="4" r="A121">
        <v>956</v>
      </c>
      <c t="n" s="5" r="B121">
        <v>0</v>
      </c>
      <c t="n" s="5" r="C121">
        <v>0</v>
      </c>
    </row>
    <row spans="1:3" r="122">
      <c t="s" s="4" r="A122">
        <v>974</v>
      </c>
    </row>
    <row spans="1:3" r="123">
      <c t="s" s="3" r="A123">
        <v>937</v>
      </c>
    </row>
    <row spans="1:3" r="124">
      <c t="s" s="4" r="A124">
        <v>958</v>
      </c>
      <c t="n" s="5" r="B124">
        <v>0</v>
      </c>
      <c t="n" s="5" r="C124">
        <v>0</v>
      </c>
    </row>
    <row spans="1:3" r="125">
      <c t="s" s="4" r="A125">
        <v>975</v>
      </c>
    </row>
    <row spans="1:3" r="126">
      <c t="s" s="3" r="A126">
        <v>937</v>
      </c>
    </row>
    <row spans="1:3" r="127">
      <c t="s" s="4" r="A127">
        <v>958</v>
      </c>
      <c t="n" s="5" r="B127">
        <v>0</v>
      </c>
      <c t="n" s="5" r="C127">
        <v>0</v>
      </c>
    </row>
    <row spans="1:3" r="128">
      <c t="n" s="12" r="A128">
        <v>2</v>
      </c>
    </row>
    <row spans="1:3" r="129">
      <c t="s" s="3" r="A129">
        <v>937</v>
      </c>
    </row>
    <row spans="1:3" r="130">
      <c t="s" s="4" r="A130">
        <v>938</v>
      </c>
      <c t="n" s="5" r="B130">
        <v>208615</v>
      </c>
      <c t="n" s="5" r="C130">
        <v>217418</v>
      </c>
    </row>
    <row spans="1:3" r="131">
      <c t="s" s="4" r="A131">
        <v>955</v>
      </c>
      <c t="n" s="5" r="B131">
        <v>0</v>
      </c>
      <c t="n" s="5" r="C131">
        <v>0</v>
      </c>
    </row>
    <row spans="1:3" r="132">
      <c t="s" s="4" r="A132">
        <v>939</v>
      </c>
      <c t="n" s="5" r="B132">
        <v>0</v>
      </c>
      <c t="n" s="5" r="C132">
        <v>0</v>
      </c>
    </row>
    <row spans="1:3" r="133">
      <c t="s" s="4" r="A133">
        <v>976</v>
      </c>
    </row>
    <row spans="1:3" r="134">
      <c t="s" s="3" r="A134">
        <v>937</v>
      </c>
    </row>
    <row spans="1:3" r="135">
      <c t="s" s="4" r="A135">
        <v>941</v>
      </c>
      <c t="n" s="5" r="B135">
        <v>636475</v>
      </c>
      <c t="n" s="5" r="C135">
        <v>468248</v>
      </c>
    </row>
    <row spans="1:3" r="136">
      <c t="s" s="4" r="A136">
        <v>942</v>
      </c>
      <c t="n" s="5" r="B136">
        <v>6054</v>
      </c>
      <c t="n" s="5" r="C136">
        <v>2054</v>
      </c>
    </row>
    <row spans="1:3" r="137">
      <c t="s" s="4" r="A137">
        <v>977</v>
      </c>
    </row>
    <row spans="1:3" r="138">
      <c t="s" s="3" r="A138">
        <v>937</v>
      </c>
    </row>
    <row spans="1:3" r="139">
      <c t="s" s="4" r="A139">
        <v>941</v>
      </c>
      <c t="n" s="5" r="B139">
        <v>0</v>
      </c>
      <c t="n" s="5" r="C139">
        <v>0</v>
      </c>
    </row>
    <row spans="1:3" r="140">
      <c t="s" s="4" r="A140">
        <v>978</v>
      </c>
    </row>
    <row spans="1:3" r="141">
      <c t="s" s="3" r="A141">
        <v>937</v>
      </c>
    </row>
    <row spans="1:3" r="142">
      <c t="s" s="4" r="A142">
        <v>941</v>
      </c>
      <c t="n" s="5" r="B142">
        <v>5128</v>
      </c>
      <c t="n" s="5" r="C142">
        <v>3211</v>
      </c>
    </row>
    <row spans="1:3" r="143">
      <c t="s" s="4" r="A143">
        <v>942</v>
      </c>
      <c t="n" s="5" r="C143">
        <v>177</v>
      </c>
    </row>
    <row spans="1:3" r="144">
      <c t="s" s="4" r="A144">
        <v>979</v>
      </c>
    </row>
    <row spans="1:3" r="145">
      <c t="s" s="3" r="A145">
        <v>937</v>
      </c>
    </row>
    <row spans="1:3" r="146">
      <c t="s" s="4" r="A146">
        <v>941</v>
      </c>
      <c t="n" s="5" r="B146">
        <v>1722</v>
      </c>
      <c t="n" s="5" r="C146">
        <v>1798</v>
      </c>
    </row>
    <row spans="1:3" r="147">
      <c t="s" s="4" r="A147">
        <v>942</v>
      </c>
      <c t="n" s="5" r="B147">
        <v>6054</v>
      </c>
      <c t="n" s="5" r="C147">
        <v>1877</v>
      </c>
    </row>
    <row spans="1:3" r="148">
      <c t="s" s="4" r="A148">
        <v>980</v>
      </c>
    </row>
    <row spans="1:3" r="149">
      <c t="s" s="3" r="A149">
        <v>937</v>
      </c>
    </row>
    <row spans="1:3" r="150">
      <c t="s" s="4" r="A150">
        <v>941</v>
      </c>
      <c t="n" s="5" r="B150">
        <v>0</v>
      </c>
      <c t="n" s="5" r="C150">
        <v>0</v>
      </c>
    </row>
    <row spans="1:3" r="151">
      <c t="s" s="4" r="A151">
        <v>981</v>
      </c>
    </row>
    <row spans="1:3" r="152">
      <c t="s" s="3" r="A152">
        <v>937</v>
      </c>
    </row>
    <row spans="1:3" r="153">
      <c t="s" s="4" r="A153">
        <v>941</v>
      </c>
      <c t="n" s="5" r="B153">
        <v>0</v>
      </c>
      <c t="n" s="5" r="C153">
        <v>0</v>
      </c>
    </row>
    <row spans="1:3" r="154">
      <c t="s" s="4" r="A154">
        <v>942</v>
      </c>
      <c t="n" s="5" r="B154">
        <v>0</v>
      </c>
      <c t="n" s="5" r="C154">
        <v>0</v>
      </c>
    </row>
    <row spans="1:3" r="155">
      <c t="s" s="4" r="A155">
        <v>982</v>
      </c>
    </row>
    <row spans="1:3" r="156">
      <c t="s" s="3" r="A156">
        <v>937</v>
      </c>
    </row>
    <row spans="1:3" r="157">
      <c t="s" s="4" r="A157">
        <v>941</v>
      </c>
      <c t="n" s="5" r="B157">
        <v>0</v>
      </c>
      <c t="n" s="5" r="C157">
        <v>0</v>
      </c>
    </row>
    <row spans="1:3" r="158">
      <c t="s" s="4" r="A158">
        <v>983</v>
      </c>
    </row>
    <row spans="1:3" r="159">
      <c t="s" s="3" r="A159">
        <v>937</v>
      </c>
    </row>
    <row spans="1:3" r="160">
      <c t="s" s="4" r="A160">
        <v>942</v>
      </c>
      <c t="n" s="5" r="B160">
        <v>0</v>
      </c>
      <c t="n" s="5" r="C160">
        <v>0</v>
      </c>
    </row>
    <row spans="1:3" r="161">
      <c t="s" s="4" r="A161">
        <v>984</v>
      </c>
    </row>
    <row spans="1:3" r="162">
      <c t="s" s="3" r="A162">
        <v>937</v>
      </c>
    </row>
    <row spans="1:3" r="163">
      <c t="s" s="4" r="A163">
        <v>942</v>
      </c>
      <c t="n" s="5" r="B163">
        <v>0</v>
      </c>
      <c t="n" s="5" r="C163">
        <v>0</v>
      </c>
    </row>
    <row spans="1:3" r="164">
      <c t="s" s="4" r="A164">
        <v>985</v>
      </c>
    </row>
    <row spans="1:3" r="165">
      <c t="s" s="3" r="A165">
        <v>937</v>
      </c>
    </row>
    <row spans="1:3" r="166">
      <c t="s" s="4" r="A166">
        <v>941</v>
      </c>
      <c t="n" s="5" r="B166">
        <v>591907</v>
      </c>
      <c t="n" s="5" r="C166">
        <v>463239</v>
      </c>
    </row>
    <row spans="1:3" r="167">
      <c t="s" s="4" r="A167">
        <v>986</v>
      </c>
    </row>
    <row spans="1:3" r="168">
      <c t="s" s="3" r="A168">
        <v>937</v>
      </c>
    </row>
    <row spans="1:3" r="169">
      <c t="s" s="4" r="A169">
        <v>941</v>
      </c>
      <c t="n" s="5" r="B169">
        <v>0</v>
      </c>
      <c t="n" s="5" r="C169">
        <v>0</v>
      </c>
    </row>
    <row spans="1:3" r="170">
      <c t="s" s="4" r="A170">
        <v>987</v>
      </c>
    </row>
    <row spans="1:3" r="171">
      <c t="s" s="3" r="A171">
        <v>937</v>
      </c>
    </row>
    <row spans="1:3" r="172">
      <c t="s" s="4" r="A172">
        <v>941</v>
      </c>
      <c t="n" s="5" r="B172">
        <v>37718</v>
      </c>
    </row>
    <row spans="1:3" r="173">
      <c t="s" s="4" r="A173">
        <v>988</v>
      </c>
    </row>
    <row spans="1:3" r="174">
      <c t="s" s="3" r="A174">
        <v>937</v>
      </c>
    </row>
    <row spans="1:3" r="175">
      <c t="s" s="4" r="A175">
        <v>941</v>
      </c>
      <c t="n" s="5" r="B175">
        <v>0</v>
      </c>
    </row>
    <row spans="1:3" r="176">
      <c t="s" s="4" r="A176">
        <v>989</v>
      </c>
    </row>
    <row spans="1:3" r="177">
      <c t="s" s="3" r="A177">
        <v>937</v>
      </c>
    </row>
    <row spans="1:3" r="178">
      <c t="s" s="4" r="A178">
        <v>941</v>
      </c>
      <c t="n" s="5" r="B178">
        <v>2609</v>
      </c>
      <c t="n" s="5" r="C178">
        <v>6402</v>
      </c>
    </row>
    <row spans="1:3" r="179">
      <c t="s" s="4" r="A179">
        <v>938</v>
      </c>
      <c t="n" s="5" r="B179">
        <v>0</v>
      </c>
      <c t="n" s="5" r="C179">
        <v>0</v>
      </c>
    </row>
    <row spans="1:3" r="180">
      <c t="s" s="4" r="A180">
        <v>955</v>
      </c>
      <c t="n" s="5" r="B180">
        <v>0</v>
      </c>
      <c t="n" s="5" r="C180">
        <v>0</v>
      </c>
    </row>
    <row spans="1:3" r="181">
      <c t="s" s="4" r="A181">
        <v>939</v>
      </c>
      <c t="n" s="5" r="B181">
        <v>0</v>
      </c>
      <c t="n" s="5" r="C181">
        <v>0</v>
      </c>
    </row>
    <row spans="1:3" r="182">
      <c t="s" s="4" r="A182">
        <v>956</v>
      </c>
      <c t="n" s="5" r="B182">
        <v>2609</v>
      </c>
      <c t="n" s="5" r="C182">
        <v>1563</v>
      </c>
    </row>
    <row spans="1:3" r="183">
      <c t="s" s="4" r="A183">
        <v>990</v>
      </c>
    </row>
    <row spans="1:3" r="184">
      <c t="s" s="3" r="A184">
        <v>937</v>
      </c>
    </row>
    <row spans="1:3" r="185">
      <c t="s" s="4" r="A185">
        <v>958</v>
      </c>
      <c t="n" s="5" r="B185">
        <v>0</v>
      </c>
      <c t="n" s="5" r="C185">
        <v>0</v>
      </c>
    </row>
    <row spans="1:3" r="186">
      <c t="s" s="4" r="A186">
        <v>991</v>
      </c>
    </row>
    <row spans="1:3" r="187">
      <c t="s" s="3" r="A187">
        <v>937</v>
      </c>
    </row>
    <row spans="1:3" r="188">
      <c t="s" s="4" r="A188">
        <v>958</v>
      </c>
      <c t="n" s="5" r="B188">
        <v>0</v>
      </c>
      <c t="n" s="5" r="C188">
        <v>4839</v>
      </c>
    </row>
    <row spans="1:3" r="189">
      <c t="n" s="12" r="A189">
        <v>3</v>
      </c>
    </row>
    <row spans="1:3" r="190">
      <c t="s" s="3" r="A190">
        <v>937</v>
      </c>
    </row>
    <row spans="1:3" r="191">
      <c t="s" s="4" r="A191">
        <v>938</v>
      </c>
      <c t="n" s="5" r="B191">
        <v>4732</v>
      </c>
      <c t="n" s="5" r="C191">
        <v>4916</v>
      </c>
    </row>
    <row spans="1:3" r="192">
      <c t="s" s="4" r="A192">
        <v>955</v>
      </c>
      <c t="n" s="5" r="B192">
        <v>19585</v>
      </c>
      <c t="n" s="5" r="C192">
        <v>18724</v>
      </c>
    </row>
    <row spans="1:3" r="193">
      <c t="s" s="4" r="A193">
        <v>939</v>
      </c>
      <c t="n" s="5" r="B193">
        <v>59135</v>
      </c>
      <c t="n" s="5" r="C193">
        <v>73058</v>
      </c>
    </row>
    <row spans="1:3" r="194">
      <c t="s" s="4" r="A194">
        <v>992</v>
      </c>
    </row>
    <row spans="1:3" r="195">
      <c t="s" s="3" r="A195">
        <v>937</v>
      </c>
    </row>
    <row spans="1:3" r="196">
      <c t="s" s="4" r="A196">
        <v>941</v>
      </c>
      <c t="n" s="5" r="B196">
        <v>5514</v>
      </c>
      <c t="n" s="5" r="C196">
        <v>3667</v>
      </c>
    </row>
    <row spans="1:3" r="197">
      <c t="s" s="4" r="A197">
        <v>942</v>
      </c>
      <c t="n" s="5" r="B197">
        <v>522</v>
      </c>
      <c t="n" s="5" r="C197">
        <v>663</v>
      </c>
    </row>
    <row spans="1:3" r="198">
      <c t="s" s="4" r="A198">
        <v>993</v>
      </c>
    </row>
    <row spans="1:3" r="199">
      <c t="s" s="3" r="A199">
        <v>937</v>
      </c>
    </row>
    <row spans="1:3" r="200">
      <c t="s" s="4" r="A200">
        <v>941</v>
      </c>
      <c t="n" s="5" r="B200">
        <v>4962</v>
      </c>
      <c t="n" s="5" r="C200">
        <v>3308</v>
      </c>
    </row>
    <row spans="1:3" r="201">
      <c t="s" s="4" r="A201">
        <v>994</v>
      </c>
    </row>
    <row spans="1:3" r="202">
      <c t="s" s="3" r="A202">
        <v>937</v>
      </c>
    </row>
    <row spans="1:3" r="203">
      <c t="s" s="4" r="A203">
        <v>941</v>
      </c>
      <c t="n" s="5" r="B203">
        <v>0</v>
      </c>
      <c t="n" s="5" r="C203">
        <v>0</v>
      </c>
    </row>
    <row spans="1:3" r="204">
      <c t="s" s="4" r="A204">
        <v>942</v>
      </c>
      <c t="n" s="5" r="C204">
        <v>0</v>
      </c>
    </row>
    <row spans="1:3" r="205">
      <c t="s" s="4" r="A205">
        <v>995</v>
      </c>
    </row>
    <row spans="1:3" r="206">
      <c t="s" s="3" r="A206">
        <v>937</v>
      </c>
    </row>
    <row spans="1:3" r="207">
      <c t="s" s="4" r="A207">
        <v>941</v>
      </c>
      <c t="n" s="5" r="B207">
        <v>0</v>
      </c>
      <c t="n" s="5" r="C207">
        <v>0</v>
      </c>
    </row>
    <row spans="1:3" r="208">
      <c t="s" s="4" r="A208">
        <v>942</v>
      </c>
      <c t="n" s="5" r="B208">
        <v>0</v>
      </c>
      <c t="n" s="5" r="C208">
        <v>0</v>
      </c>
    </row>
    <row spans="1:3" r="209">
      <c t="s" s="4" r="A209">
        <v>996</v>
      </c>
    </row>
    <row spans="1:3" r="210">
      <c t="s" s="3" r="A210">
        <v>937</v>
      </c>
    </row>
    <row spans="1:3" r="211">
      <c t="s" s="4" r="A211">
        <v>941</v>
      </c>
      <c t="n" s="5" r="B211">
        <v>455</v>
      </c>
      <c t="n" s="5" r="C211">
        <v>285</v>
      </c>
    </row>
    <row spans="1:3" r="212">
      <c t="s" s="4" r="A212">
        <v>997</v>
      </c>
    </row>
    <row spans="1:3" r="213">
      <c t="s" s="3" r="A213">
        <v>937</v>
      </c>
    </row>
    <row spans="1:3" r="214">
      <c t="s" s="4" r="A214">
        <v>941</v>
      </c>
      <c t="n" s="5" r="B214">
        <v>52</v>
      </c>
      <c t="n" s="5" r="C214">
        <v>19</v>
      </c>
    </row>
    <row spans="1:3" r="215">
      <c t="s" s="4" r="A215">
        <v>942</v>
      </c>
      <c t="n" s="5" r="B215">
        <v>57</v>
      </c>
      <c t="n" s="5" r="C215">
        <v>42</v>
      </c>
    </row>
    <row spans="1:3" r="216">
      <c t="s" s="4" r="A216">
        <v>998</v>
      </c>
    </row>
    <row spans="1:3" r="217">
      <c t="s" s="3" r="A217">
        <v>937</v>
      </c>
    </row>
    <row spans="1:3" r="218">
      <c t="s" s="4" r="A218">
        <v>941</v>
      </c>
      <c t="n" s="5" r="B218">
        <v>0</v>
      </c>
      <c t="n" s="5" r="C218">
        <v>0</v>
      </c>
    </row>
    <row spans="1:3" r="219">
      <c t="s" s="4" r="A219">
        <v>999</v>
      </c>
    </row>
    <row spans="1:3" r="220">
      <c t="s" s="3" r="A220">
        <v>937</v>
      </c>
    </row>
    <row spans="1:3" r="221">
      <c t="s" s="4" r="A221">
        <v>942</v>
      </c>
      <c t="n" s="5" r="B221">
        <v>0</v>
      </c>
      <c t="n" s="5" r="C221">
        <v>0</v>
      </c>
    </row>
    <row spans="1:3" r="222">
      <c t="s" s="4" r="A222">
        <v>1000</v>
      </c>
    </row>
    <row spans="1:3" r="223">
      <c t="s" s="3" r="A223">
        <v>937</v>
      </c>
    </row>
    <row spans="1:3" r="224">
      <c t="s" s="4" r="A224">
        <v>942</v>
      </c>
      <c t="n" s="5" r="B224">
        <v>465</v>
      </c>
      <c t="n" s="5" r="C224">
        <v>621</v>
      </c>
    </row>
    <row spans="1:3" r="225">
      <c t="s" s="4" r="A225">
        <v>1001</v>
      </c>
    </row>
    <row spans="1:3" r="226">
      <c t="s" s="3" r="A226">
        <v>937</v>
      </c>
    </row>
    <row spans="1:3" r="227">
      <c t="s" s="4" r="A227">
        <v>941</v>
      </c>
      <c t="n" s="5" r="B227">
        <v>0</v>
      </c>
      <c t="n" s="5" r="C227">
        <v>0</v>
      </c>
    </row>
    <row spans="1:3" r="228">
      <c t="s" s="4" r="A228">
        <v>1002</v>
      </c>
    </row>
    <row spans="1:3" r="229">
      <c t="s" s="3" r="A229">
        <v>937</v>
      </c>
    </row>
    <row spans="1:3" r="230">
      <c t="s" s="4" r="A230">
        <v>941</v>
      </c>
      <c t="n" s="5" r="B230">
        <v>45</v>
      </c>
      <c t="n" s="5" r="C230">
        <v>55</v>
      </c>
    </row>
    <row spans="1:3" r="231">
      <c t="s" s="4" r="A231">
        <v>1003</v>
      </c>
    </row>
    <row spans="1:3" r="232">
      <c t="s" s="3" r="A232">
        <v>937</v>
      </c>
    </row>
    <row spans="1:3" r="233">
      <c t="s" s="4" r="A233">
        <v>941</v>
      </c>
      <c t="n" s="5" r="B233">
        <v>0</v>
      </c>
    </row>
    <row spans="1:3" r="234">
      <c t="s" s="4" r="A234">
        <v>1004</v>
      </c>
    </row>
    <row spans="1:3" r="235">
      <c t="s" s="3" r="A235">
        <v>937</v>
      </c>
    </row>
    <row spans="1:3" r="236">
      <c t="s" s="4" r="A236">
        <v>941</v>
      </c>
      <c t="n" s="5" r="B236">
        <v>0</v>
      </c>
    </row>
    <row spans="1:3" r="237">
      <c t="s" s="4" r="A237">
        <v>1005</v>
      </c>
    </row>
    <row spans="1:3" r="238">
      <c t="s" s="3" r="A238">
        <v>937</v>
      </c>
    </row>
    <row spans="1:3" r="239">
      <c t="s" s="4" r="A239">
        <v>941</v>
      </c>
      <c t="n" s="5" r="B239">
        <v>198938</v>
      </c>
      <c t="n" s="5" r="C239">
        <v>258410</v>
      </c>
    </row>
    <row spans="1:3" r="240">
      <c t="s" s="4" r="A240">
        <v>938</v>
      </c>
      <c t="n" s="5" r="B240">
        <v>1332</v>
      </c>
      <c t="n" s="5" r="C240">
        <v>1516</v>
      </c>
    </row>
    <row spans="1:3" r="241">
      <c t="s" s="4" r="A241">
        <v>955</v>
      </c>
      <c t="n" s="5" r="B241">
        <v>149037</v>
      </c>
      <c t="n" s="5" r="C241">
        <v>164897</v>
      </c>
    </row>
    <row spans="1:3" r="242">
      <c t="s" s="4" r="A242">
        <v>939</v>
      </c>
      <c t="n" s="5" r="B242">
        <v>4505</v>
      </c>
      <c t="n" s="5" r="C242">
        <v>41204</v>
      </c>
    </row>
    <row spans="1:3" r="243">
      <c t="s" s="4" r="A243">
        <v>956</v>
      </c>
      <c t="n" s="5" r="B243">
        <v>1302</v>
      </c>
      <c t="n" s="5" r="C243">
        <v>1425</v>
      </c>
    </row>
    <row spans="1:3" r="244">
      <c t="s" s="4" r="A244">
        <v>1006</v>
      </c>
    </row>
    <row spans="1:3" r="245">
      <c t="s" s="3" r="A245">
        <v>937</v>
      </c>
    </row>
    <row spans="1:3" r="246">
      <c t="s" s="4" r="A246">
        <v>958</v>
      </c>
      <c t="n" s="5" r="B246">
        <v>39140</v>
      </c>
      <c t="n" s="5" r="C246">
        <v>40502</v>
      </c>
    </row>
    <row spans="1:3" r="247">
      <c t="s" s="4" r="A247">
        <v>1007</v>
      </c>
    </row>
    <row spans="1:3" r="248">
      <c t="s" s="3" r="A248">
        <v>937</v>
      </c>
    </row>
    <row spans="1:3" r="249">
      <c t="s" s="4" r="A249">
        <v>958</v>
      </c>
      <c t="n" s="7" r="B249">
        <v>3622</v>
      </c>
      <c t="n" s="7" r="C249">
        <v>88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8</v>
      </c>
      <c t="s" s="2" r="B1">
        <v>80</v>
      </c>
      <c t="s" s="2" r="D1">
        <v>1</v>
      </c>
    </row>
    <row spans="1:5" r="2">
      <c t="s" s="2" r="B2">
        <v>2</v>
      </c>
      <c t="s" s="2" r="C2">
        <v>81</v>
      </c>
      <c t="s" s="2" r="D2">
        <v>2</v>
      </c>
      <c t="s" s="2" r="E2">
        <v>81</v>
      </c>
    </row>
    <row spans="1:5" r="3">
      <c t="s" s="4" r="A3">
        <v>902</v>
      </c>
    </row>
    <row spans="1:5" r="4">
      <c t="s" s="3" r="A4">
        <v>1009</v>
      </c>
    </row>
    <row spans="1:5" r="5">
      <c t="s" s="4" r="A5">
        <v>1010</v>
      </c>
      <c t="n" s="7" r="B5">
        <v>589</v>
      </c>
      <c t="n" s="7" r="C5">
        <v>0</v>
      </c>
      <c t="n" s="7" r="D5">
        <v>285</v>
      </c>
      <c t="n" s="7" r="E5">
        <v>0</v>
      </c>
    </row>
    <row spans="1:5" r="6">
      <c t="s" s="4" r="A6">
        <v>1011</v>
      </c>
      <c t="n" s="5" r="B6">
        <v>-134</v>
      </c>
      <c t="n" s="5" r="D6">
        <v>170</v>
      </c>
    </row>
    <row spans="1:5" r="7">
      <c t="s" s="4" r="A7">
        <v>1012</v>
      </c>
      <c t="n" s="5" r="B7">
        <v>0</v>
      </c>
      <c t="n" s="5" r="D7">
        <v>0</v>
      </c>
    </row>
    <row spans="1:5" r="8">
      <c t="s" s="4" r="A8">
        <v>1013</v>
      </c>
      <c t="n" s="5" r="B8">
        <v>0</v>
      </c>
      <c t="n" s="5" r="D8">
        <v>0</v>
      </c>
    </row>
    <row spans="1:5" r="9">
      <c t="s" s="4" r="A9">
        <v>1014</v>
      </c>
      <c t="n" s="5" r="B9">
        <v>0</v>
      </c>
      <c t="n" s="5" r="C9">
        <v>0</v>
      </c>
      <c t="n" s="5" r="D9">
        <v>0</v>
      </c>
      <c t="n" s="5" r="E9">
        <v>0</v>
      </c>
    </row>
    <row spans="1:5" r="10">
      <c t="s" s="4" r="A10">
        <v>1015</v>
      </c>
      <c t="n" s="5" r="B10">
        <v>455</v>
      </c>
      <c t="n" s="5" r="C10">
        <v>0</v>
      </c>
      <c t="n" s="5" r="D10">
        <v>455</v>
      </c>
      <c t="n" s="5" r="E10">
        <v>0</v>
      </c>
    </row>
    <row spans="1:5" r="11">
      <c t="s" s="4" r="A11">
        <v>1016</v>
      </c>
    </row>
    <row spans="1:5" r="12">
      <c t="s" s="3" r="A12">
        <v>1009</v>
      </c>
    </row>
    <row spans="1:5" r="13">
      <c t="s" s="4" r="A13">
        <v>1010</v>
      </c>
      <c t="n" s="5" r="B13">
        <v>-113</v>
      </c>
      <c t="n" s="5" r="C13">
        <v>0</v>
      </c>
      <c t="n" s="5" r="D13">
        <v>-23</v>
      </c>
      <c t="n" s="5" r="E13">
        <v>0</v>
      </c>
    </row>
    <row spans="1:5" r="14">
      <c t="s" s="4" r="A14">
        <v>1011</v>
      </c>
      <c t="n" s="5" r="B14">
        <v>108</v>
      </c>
      <c t="n" s="5" r="D14">
        <v>18</v>
      </c>
    </row>
    <row spans="1:5" r="15">
      <c t="s" s="4" r="A15">
        <v>1012</v>
      </c>
      <c t="n" s="5" r="B15">
        <v>0</v>
      </c>
      <c t="n" s="5" r="D15">
        <v>0</v>
      </c>
    </row>
    <row spans="1:5" r="16">
      <c t="s" s="4" r="A16">
        <v>1013</v>
      </c>
      <c t="n" s="5" r="B16">
        <v>0</v>
      </c>
      <c t="n" s="5" r="D16">
        <v>0</v>
      </c>
    </row>
    <row spans="1:5" r="17">
      <c t="s" s="4" r="A17">
        <v>1014</v>
      </c>
      <c t="n" s="5" r="B17">
        <v>0</v>
      </c>
      <c t="n" s="5" r="C17">
        <v>0</v>
      </c>
      <c t="n" s="5" r="D17">
        <v>0</v>
      </c>
      <c t="n" s="5" r="E17">
        <v>0</v>
      </c>
    </row>
    <row spans="1:5" r="18">
      <c t="s" s="4" r="A18">
        <v>1015</v>
      </c>
      <c t="n" s="5" r="B18">
        <v>-5</v>
      </c>
      <c t="n" s="5" r="C18">
        <v>0</v>
      </c>
      <c t="n" s="5" r="D18">
        <v>-5</v>
      </c>
      <c t="n" s="5" r="E18">
        <v>0</v>
      </c>
    </row>
    <row spans="1:5" r="19">
      <c t="s" s="4" r="A19">
        <v>905</v>
      </c>
    </row>
    <row spans="1:5" r="20">
      <c t="s" s="3" r="A20">
        <v>1009</v>
      </c>
    </row>
    <row spans="1:5" r="21">
      <c t="s" s="4" r="A21">
        <v>1010</v>
      </c>
      <c t="n" s="5" r="B21">
        <v>-544</v>
      </c>
      <c t="n" s="5" r="C21">
        <v>-819</v>
      </c>
      <c t="n" s="5" r="D21">
        <v>-621</v>
      </c>
      <c t="n" s="5" r="E21">
        <v>-899</v>
      </c>
    </row>
    <row spans="1:5" r="22">
      <c t="s" s="4" r="A22">
        <v>1011</v>
      </c>
      <c t="n" s="5" r="B22">
        <v>0</v>
      </c>
      <c t="n" s="5" r="D22">
        <v>0</v>
      </c>
    </row>
    <row spans="1:5" r="23">
      <c t="s" s="4" r="A23">
        <v>1012</v>
      </c>
      <c t="n" s="5" r="B23">
        <v>0</v>
      </c>
      <c t="n" s="5" r="D23">
        <v>0</v>
      </c>
    </row>
    <row spans="1:5" r="24">
      <c t="s" s="4" r="A24">
        <v>1013</v>
      </c>
      <c t="n" s="5" r="B24">
        <v>0</v>
      </c>
      <c t="n" s="5" r="D24">
        <v>0</v>
      </c>
    </row>
    <row spans="1:5" r="25">
      <c t="s" s="4" r="A25">
        <v>1014</v>
      </c>
      <c t="n" s="5" r="B25">
        <v>79</v>
      </c>
      <c t="n" s="5" r="C25">
        <v>82</v>
      </c>
      <c t="n" s="5" r="D25">
        <v>156</v>
      </c>
      <c t="n" s="5" r="E25">
        <v>162</v>
      </c>
    </row>
    <row spans="1:5" r="26">
      <c t="s" s="4" r="A26">
        <v>1015</v>
      </c>
      <c t="n" s="5" r="B26">
        <v>-465</v>
      </c>
      <c t="n" s="5" r="C26">
        <v>-737</v>
      </c>
      <c t="n" s="5" r="D26">
        <v>-465</v>
      </c>
      <c t="n" s="5" r="E26">
        <v>-737</v>
      </c>
    </row>
    <row spans="1:5" r="27">
      <c t="s" s="4" r="A27">
        <v>1017</v>
      </c>
    </row>
    <row spans="1:5" r="28">
      <c t="s" s="3" r="A28">
        <v>1018</v>
      </c>
    </row>
    <row spans="1:5" r="29">
      <c t="s" s="4" r="A29">
        <v>1010</v>
      </c>
      <c t="n" s="5" r="B29">
        <v>50</v>
      </c>
      <c t="n" s="5" r="C29">
        <v>87</v>
      </c>
      <c t="n" s="5" r="D29">
        <v>55</v>
      </c>
      <c t="n" s="5" r="E29">
        <v>93</v>
      </c>
    </row>
    <row spans="1:5" r="30">
      <c t="s" s="4" r="A30">
        <v>1011</v>
      </c>
      <c t="n" s="5" r="B30">
        <v>0</v>
      </c>
      <c t="n" s="5" r="D30">
        <v>0</v>
      </c>
    </row>
    <row spans="1:5" r="31">
      <c t="s" s="4" r="A31">
        <v>1012</v>
      </c>
      <c t="n" s="5" r="B31">
        <v>0</v>
      </c>
      <c t="n" s="5" r="D31">
        <v>0</v>
      </c>
    </row>
    <row spans="1:5" r="32">
      <c t="s" s="4" r="A32">
        <v>1013</v>
      </c>
      <c t="n" s="5" r="B32">
        <v>0</v>
      </c>
      <c t="n" s="5" r="D32">
        <v>0</v>
      </c>
    </row>
    <row spans="1:5" r="33">
      <c t="s" s="4" r="A33">
        <v>1014</v>
      </c>
      <c t="n" s="5" r="B33">
        <v>-5</v>
      </c>
      <c t="n" s="5" r="C33">
        <v>-6</v>
      </c>
      <c t="n" s="5" r="D33">
        <v>-10</v>
      </c>
      <c t="n" s="5" r="E33">
        <v>-12</v>
      </c>
    </row>
    <row spans="1:5" r="34">
      <c t="s" s="4" r="A34">
        <v>1015</v>
      </c>
      <c t="n" s="5" r="B34">
        <v>45</v>
      </c>
      <c t="n" s="5" r="C34">
        <v>81</v>
      </c>
      <c t="n" s="5" r="D34">
        <v>45</v>
      </c>
      <c t="n" s="5" r="E34">
        <v>81</v>
      </c>
    </row>
    <row spans="1:5" r="35">
      <c t="s" s="4" r="A35">
        <v>1019</v>
      </c>
    </row>
    <row spans="1:5" r="36">
      <c t="s" s="3" r="A36">
        <v>1018</v>
      </c>
    </row>
    <row spans="1:5" r="37">
      <c t="s" s="4" r="A37">
        <v>1010</v>
      </c>
      <c t="n" s="5" r="B37">
        <v>6248</v>
      </c>
      <c t="n" s="5" r="C37">
        <v>0</v>
      </c>
      <c t="n" s="5" r="D37">
        <v>3308</v>
      </c>
      <c t="n" s="5" r="E37">
        <v>0</v>
      </c>
    </row>
    <row spans="1:5" r="38">
      <c t="s" s="4" r="A38">
        <v>1011</v>
      </c>
      <c t="n" s="5" r="B38">
        <v>-58</v>
      </c>
      <c t="n" s="5" r="D38">
        <v>32</v>
      </c>
    </row>
    <row spans="1:5" r="39">
      <c t="s" s="4" r="A39">
        <v>1012</v>
      </c>
      <c t="n" s="5" r="B39">
        <v>-74489</v>
      </c>
      <c t="n" s="5" r="D39">
        <v>-136264</v>
      </c>
    </row>
    <row spans="1:5" r="40">
      <c t="s" s="4" r="A40">
        <v>1013</v>
      </c>
      <c t="n" s="5" r="B40">
        <v>73261</v>
      </c>
      <c t="n" s="5" r="D40">
        <v>137886</v>
      </c>
    </row>
    <row spans="1:5" r="41">
      <c t="s" s="4" r="A41">
        <v>1014</v>
      </c>
      <c t="n" s="5" r="B41">
        <v>0</v>
      </c>
      <c t="n" s="5" r="C41">
        <v>0</v>
      </c>
      <c t="n" s="5" r="D41">
        <v>0</v>
      </c>
      <c t="n" s="5" r="E41">
        <v>0</v>
      </c>
    </row>
    <row spans="1:5" r="42">
      <c t="s" s="4" r="A42">
        <v>1015</v>
      </c>
      <c t="n" s="7" r="B42">
        <v>4962</v>
      </c>
      <c t="n" s="7" r="C42">
        <v>0</v>
      </c>
      <c t="n" s="7" r="D42">
        <v>4962</v>
      </c>
      <c t="n" s="7" r="E42">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0</v>
      </c>
      <c t="s" s="2" r="B1">
        <v>1</v>
      </c>
    </row>
    <row spans="1:3" r="2">
      <c t="s" s="2" r="B2">
        <v>2</v>
      </c>
      <c t="s" s="2" r="C2">
        <v>25</v>
      </c>
    </row>
    <row spans="1:3" r="3">
      <c t="s" s="3" r="A3">
        <v>1021</v>
      </c>
    </row>
    <row spans="1:3" r="4">
      <c t="s" s="4" r="A4">
        <v>941</v>
      </c>
      <c t="n" s="7" r="B4">
        <v>4962</v>
      </c>
      <c t="n" s="7" r="C4">
        <v>3308</v>
      </c>
    </row>
    <row spans="1:3" r="5">
      <c t="s" s="4" r="A5">
        <v>1022</v>
      </c>
      <c t="n" s="5" r="B5">
        <v>4840</v>
      </c>
      <c t="n" s="5" r="C5">
        <v>3205</v>
      </c>
    </row>
    <row spans="1:3" r="6">
      <c t="s" s="4" r="A6">
        <v>1023</v>
      </c>
      <c t="n" s="5" r="B6">
        <v>122</v>
      </c>
      <c t="n" s="7" r="C6">
        <v>103</v>
      </c>
    </row>
    <row spans="1:3" r="7">
      <c t="s" s="4" r="A7">
        <v>1024</v>
      </c>
    </row>
    <row spans="1:3" r="8">
      <c t="s" s="3" r="A8">
        <v>1021</v>
      </c>
    </row>
    <row spans="1:3" r="9">
      <c t="s" s="4" r="A9">
        <v>1025</v>
      </c>
      <c t="n" s="7" r="B9">
        <v>3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2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spans="1:7" r="1">
      <c t="s" s="1" r="A1">
        <v>1026</v>
      </c>
      <c t="s" s="2" r="B1">
        <v>2</v>
      </c>
      <c t="s" s="2" r="C1">
        <v>479</v>
      </c>
      <c t="s" s="2" r="D1">
        <v>25</v>
      </c>
      <c t="s" s="2" r="E1">
        <v>81</v>
      </c>
      <c t="s" s="2" r="F1">
        <v>480</v>
      </c>
      <c t="s" s="2" r="G1">
        <v>481</v>
      </c>
    </row>
    <row spans="1:7" r="2">
      <c t="s" s="3" r="A2">
        <v>1027</v>
      </c>
    </row>
    <row spans="1:7" r="3">
      <c t="s" s="4" r="A3">
        <v>29</v>
      </c>
      <c t="n" s="7" r="B3">
        <v>208911</v>
      </c>
      <c t="n" s="7" r="D3">
        <v>214454</v>
      </c>
    </row>
    <row spans="1:7" r="4">
      <c t="s" s="3" r="A4">
        <v>1028</v>
      </c>
    </row>
    <row spans="1:7" r="5">
      <c t="s" s="4" r="A5">
        <v>526</v>
      </c>
      <c t="n" s="5" r="B5">
        <v>2535794</v>
      </c>
      <c t="n" s="5" r="D5">
        <v>2624255</v>
      </c>
    </row>
    <row spans="1:7" r="6">
      <c t="s" s="4" r="A6">
        <v>1029</v>
      </c>
      <c t="n" s="5" r="B6">
        <v>-156115</v>
      </c>
      <c t="n" s="7" r="C6">
        <v>-163799</v>
      </c>
      <c t="n" s="5" r="D6">
        <v>-164169</v>
      </c>
      <c t="n" s="7" r="E6">
        <v>-236081</v>
      </c>
      <c t="n" s="7" r="F6">
        <v>-247046</v>
      </c>
      <c t="n" s="7" r="G6">
        <v>-252230</v>
      </c>
    </row>
    <row spans="1:7" r="7">
      <c t="s" s="4" r="A7">
        <v>939</v>
      </c>
      <c t="n" s="5" r="B7">
        <v>35200</v>
      </c>
      <c t="n" s="5" r="D7">
        <v>48600</v>
      </c>
    </row>
    <row spans="1:7" r="8">
      <c t="n" s="12" r="A8">
        <v>1</v>
      </c>
    </row>
    <row spans="1:7" r="9">
      <c t="s" s="3" r="A9">
        <v>1027</v>
      </c>
    </row>
    <row spans="1:7" r="10">
      <c t="s" s="4" r="A10">
        <v>28</v>
      </c>
      <c t="n" s="5" r="B10">
        <v>0</v>
      </c>
      <c t="n" s="5" r="D10">
        <v>0</v>
      </c>
    </row>
    <row spans="1:7" r="11">
      <c t="s" s="4" r="A11">
        <v>29</v>
      </c>
      <c t="n" s="5" r="B11">
        <v>0</v>
      </c>
      <c t="n" s="5" r="D11">
        <v>0</v>
      </c>
    </row>
    <row spans="1:7" r="12">
      <c t="s" s="4" r="A12">
        <v>31</v>
      </c>
      <c t="n" s="5" r="B12">
        <v>0</v>
      </c>
      <c t="n" s="5" r="D12">
        <v>0</v>
      </c>
    </row>
    <row spans="1:7" r="13">
      <c t="s" s="3" r="A13">
        <v>1028</v>
      </c>
    </row>
    <row spans="1:7" r="14">
      <c t="s" s="4" r="A14">
        <v>1030</v>
      </c>
      <c t="n" s="5" r="B14">
        <v>0</v>
      </c>
      <c t="n" s="5" r="D14">
        <v>0</v>
      </c>
    </row>
    <row spans="1:7" r="15">
      <c t="s" s="4" r="A15">
        <v>526</v>
      </c>
      <c t="n" s="5" r="B15">
        <v>0</v>
      </c>
      <c t="n" s="5" r="D15">
        <v>0</v>
      </c>
    </row>
    <row spans="1:7" r="16">
      <c t="s" s="4" r="A16">
        <v>414</v>
      </c>
      <c t="n" s="5" r="B16">
        <v>0</v>
      </c>
      <c t="n" s="5" r="D16">
        <v>0</v>
      </c>
    </row>
    <row spans="1:7" r="17">
      <c t="s" s="4" r="A17">
        <v>1031</v>
      </c>
      <c t="n" s="5" r="B17">
        <v>0</v>
      </c>
      <c t="n" s="5" r="D17">
        <v>0</v>
      </c>
    </row>
    <row spans="1:7" r="18">
      <c t="s" s="4" r="A18">
        <v>38</v>
      </c>
      <c t="n" s="5" r="B18">
        <v>0</v>
      </c>
      <c t="n" s="5" r="D18">
        <v>0</v>
      </c>
    </row>
    <row spans="1:7" r="19">
      <c t="s" s="4" r="A19">
        <v>39</v>
      </c>
      <c t="n" s="5" r="B19">
        <v>0</v>
      </c>
      <c t="n" s="5" r="D19">
        <v>0</v>
      </c>
    </row>
    <row spans="1:7" r="20">
      <c t="s" s="4" r="A20">
        <v>40</v>
      </c>
      <c t="n" s="5" r="B20">
        <v>0</v>
      </c>
      <c t="n" s="5" r="D20">
        <v>0</v>
      </c>
    </row>
    <row spans="1:7" r="21">
      <c t="s" s="4" r="A21">
        <v>1029</v>
      </c>
      <c t="n" s="5" r="B21">
        <v>0</v>
      </c>
      <c t="n" s="5" r="D21">
        <v>0</v>
      </c>
    </row>
    <row spans="1:7" r="22">
      <c t="s" s="4" r="A22">
        <v>939</v>
      </c>
      <c t="n" s="5" r="B22">
        <v>0</v>
      </c>
      <c t="n" s="5" r="D22">
        <v>0</v>
      </c>
    </row>
    <row spans="1:7" r="23">
      <c t="s" s="4" r="A23">
        <v>1032</v>
      </c>
      <c t="n" s="5" r="B23">
        <v>0</v>
      </c>
      <c t="n" s="5" r="D23">
        <v>0</v>
      </c>
    </row>
    <row spans="1:7" r="24">
      <c t="s" s="3" r="A24">
        <v>1033</v>
      </c>
    </row>
    <row spans="1:7" r="25">
      <c t="s" s="4" r="A25">
        <v>87</v>
      </c>
      <c t="n" s="5" r="B25">
        <v>12630989</v>
      </c>
      <c t="n" s="5" r="D25">
        <v>12400693</v>
      </c>
    </row>
    <row spans="1:7" r="26">
      <c t="s" s="4" r="A26">
        <v>55</v>
      </c>
      <c t="n" s="5" r="B26">
        <v>0</v>
      </c>
      <c t="n" s="5" r="D26">
        <v>0</v>
      </c>
    </row>
    <row spans="1:7" r="27">
      <c t="s" s="4" r="A27">
        <v>1034</v>
      </c>
      <c t="n" s="5" r="B27">
        <v>12630989</v>
      </c>
      <c t="n" s="5" r="D27">
        <v>12400693</v>
      </c>
    </row>
    <row spans="1:7" r="28">
      <c t="s" s="3" r="A28">
        <v>1035</v>
      </c>
    </row>
    <row spans="1:7" r="29">
      <c t="s" s="4" r="A29">
        <v>1036</v>
      </c>
      <c t="n" s="5" r="B29">
        <v>0</v>
      </c>
      <c t="n" s="5" r="D29">
        <v>0</v>
      </c>
    </row>
    <row spans="1:7" r="30">
      <c t="s" s="4" r="A30">
        <v>1037</v>
      </c>
      <c t="n" s="5" r="B30">
        <v>0</v>
      </c>
      <c t="n" s="5" r="D30">
        <v>0</v>
      </c>
    </row>
    <row spans="1:7" r="31">
      <c t="s" s="4" r="A31">
        <v>1038</v>
      </c>
      <c t="n" s="5" r="B31">
        <v>0</v>
      </c>
      <c t="n" s="5" r="D31">
        <v>0</v>
      </c>
    </row>
    <row spans="1:7" r="32">
      <c t="n" s="12" r="A32">
        <v>2</v>
      </c>
    </row>
    <row spans="1:7" r="33">
      <c t="s" s="3" r="A33">
        <v>1027</v>
      </c>
    </row>
    <row spans="1:7" r="34">
      <c t="s" s="4" r="A34">
        <v>28</v>
      </c>
      <c t="n" s="5" r="B34">
        <v>78518</v>
      </c>
      <c t="n" s="5" r="D34">
        <v>85492</v>
      </c>
    </row>
    <row spans="1:7" r="35">
      <c t="s" s="4" r="A35">
        <v>29</v>
      </c>
      <c t="n" s="5" r="B35">
        <v>208615</v>
      </c>
      <c t="n" s="5" r="D35">
        <v>217418</v>
      </c>
    </row>
    <row spans="1:7" r="36">
      <c t="s" s="4" r="A36">
        <v>31</v>
      </c>
      <c t="n" s="5" r="B36">
        <v>0</v>
      </c>
      <c t="n" s="5" r="D36">
        <v>0</v>
      </c>
    </row>
    <row spans="1:7" r="37">
      <c t="s" s="3" r="A37">
        <v>1028</v>
      </c>
    </row>
    <row spans="1:7" r="38">
      <c t="s" s="4" r="A38">
        <v>1030</v>
      </c>
      <c t="n" s="5" r="B38">
        <v>0</v>
      </c>
      <c t="n" s="5" r="D38">
        <v>0</v>
      </c>
    </row>
    <row spans="1:7" r="39">
      <c t="s" s="4" r="A39">
        <v>526</v>
      </c>
      <c t="n" s="5" r="B39">
        <v>0</v>
      </c>
      <c t="n" s="5" r="D39">
        <v>0</v>
      </c>
    </row>
    <row spans="1:7" r="40">
      <c t="s" s="4" r="A40">
        <v>414</v>
      </c>
      <c t="n" s="5" r="B40">
        <v>0</v>
      </c>
      <c t="n" s="5" r="D40">
        <v>0</v>
      </c>
    </row>
    <row spans="1:7" r="41">
      <c t="s" s="4" r="A41">
        <v>1031</v>
      </c>
      <c t="n" s="5" r="B41">
        <v>0</v>
      </c>
      <c t="n" s="5" r="D41">
        <v>0</v>
      </c>
    </row>
    <row spans="1:7" r="42">
      <c t="s" s="4" r="A42">
        <v>38</v>
      </c>
      <c t="n" s="5" r="B42">
        <v>0</v>
      </c>
      <c t="n" s="5" r="D42">
        <v>0</v>
      </c>
    </row>
    <row spans="1:7" r="43">
      <c t="s" s="4" r="A43">
        <v>39</v>
      </c>
      <c t="n" s="5" r="B43">
        <v>0</v>
      </c>
      <c t="n" s="5" r="D43">
        <v>0</v>
      </c>
    </row>
    <row spans="1:7" r="44">
      <c t="s" s="4" r="A44">
        <v>40</v>
      </c>
      <c t="n" s="5" r="B44">
        <v>0</v>
      </c>
      <c t="n" s="5" r="D44">
        <v>0</v>
      </c>
    </row>
    <row spans="1:7" r="45">
      <c t="s" s="4" r="A45">
        <v>1029</v>
      </c>
      <c t="n" s="5" r="B45">
        <v>0</v>
      </c>
      <c t="n" s="5" r="D45">
        <v>0</v>
      </c>
    </row>
    <row spans="1:7" r="46">
      <c t="s" s="4" r="A46">
        <v>939</v>
      </c>
      <c t="n" s="5" r="B46">
        <v>0</v>
      </c>
      <c t="n" s="5" r="D46">
        <v>0</v>
      </c>
    </row>
    <row spans="1:7" r="47">
      <c t="s" s="4" r="A47">
        <v>1032</v>
      </c>
      <c t="n" s="5" r="B47">
        <v>287133</v>
      </c>
      <c t="n" s="5" r="D47">
        <v>302910</v>
      </c>
    </row>
    <row spans="1:7" r="48">
      <c t="s" s="3" r="A48">
        <v>1033</v>
      </c>
    </row>
    <row spans="1:7" r="49">
      <c t="s" s="4" r="A49">
        <v>87</v>
      </c>
      <c t="n" s="5" r="B49">
        <v>3213957</v>
      </c>
      <c t="n" s="5" r="D49">
        <v>3063850</v>
      </c>
    </row>
    <row spans="1:7" r="50">
      <c t="s" s="4" r="A50">
        <v>55</v>
      </c>
      <c t="n" s="5" r="B50">
        <v>1217737</v>
      </c>
      <c t="n" s="5" r="D50">
        <v>1246221</v>
      </c>
    </row>
    <row spans="1:7" r="51">
      <c t="s" s="4" r="A51">
        <v>1034</v>
      </c>
      <c t="n" s="5" r="B51">
        <v>4431694</v>
      </c>
      <c t="n" s="5" r="D51">
        <v>4310071</v>
      </c>
    </row>
    <row spans="1:7" r="52">
      <c t="s" s="3" r="A52">
        <v>1035</v>
      </c>
    </row>
    <row spans="1:7" r="53">
      <c t="s" s="4" r="A53">
        <v>1036</v>
      </c>
      <c t="n" s="5" r="B53">
        <v>24627</v>
      </c>
      <c t="n" s="5" r="D53">
        <v>25885</v>
      </c>
    </row>
    <row spans="1:7" r="54">
      <c t="s" s="4" r="A54">
        <v>1037</v>
      </c>
      <c t="n" s="5" r="B54">
        <v>-64</v>
      </c>
      <c t="n" s="5" r="D54">
        <v>-47</v>
      </c>
    </row>
    <row spans="1:7" r="55">
      <c t="s" s="4" r="A55">
        <v>1038</v>
      </c>
      <c t="n" s="5" r="B55">
        <v>24563</v>
      </c>
      <c t="n" s="5" r="D55">
        <v>25838</v>
      </c>
    </row>
    <row spans="1:7" r="56">
      <c t="n" s="12" r="A56">
        <v>3</v>
      </c>
    </row>
    <row spans="1:7" r="57">
      <c t="s" s="3" r="A57">
        <v>1027</v>
      </c>
    </row>
    <row spans="1:7" r="58">
      <c t="s" s="4" r="A58">
        <v>28</v>
      </c>
      <c t="n" s="5" r="B58">
        <v>0</v>
      </c>
      <c t="n" s="5" r="D58">
        <v>0</v>
      </c>
    </row>
    <row spans="1:7" r="59">
      <c t="s" s="4" r="A59">
        <v>29</v>
      </c>
      <c t="n" s="5" r="B59">
        <v>4732</v>
      </c>
      <c t="n" s="5" r="D59">
        <v>4916</v>
      </c>
    </row>
    <row spans="1:7" r="60">
      <c t="s" s="4" r="A60">
        <v>31</v>
      </c>
      <c t="n" s="5" r="B60">
        <v>211733</v>
      </c>
      <c t="n" s="5" r="D60">
        <v>139370</v>
      </c>
    </row>
    <row spans="1:7" r="61">
      <c t="s" s="3" r="A61">
        <v>1028</v>
      </c>
    </row>
    <row spans="1:7" r="62">
      <c t="s" s="4" r="A62">
        <v>1030</v>
      </c>
      <c t="n" s="5" r="B62">
        <v>5662803</v>
      </c>
      <c t="n" s="5" r="D62">
        <v>5836770</v>
      </c>
    </row>
    <row spans="1:7" r="63">
      <c t="s" s="4" r="A63">
        <v>526</v>
      </c>
      <c t="n" s="5" r="B63">
        <v>2480050</v>
      </c>
      <c t="n" s="5" r="D63">
        <v>2575625</v>
      </c>
    </row>
    <row spans="1:7" r="64">
      <c t="s" s="4" r="A64">
        <v>414</v>
      </c>
      <c t="n" s="5" r="B64">
        <v>555120</v>
      </c>
      <c t="n" s="5" r="D64">
        <v>512083</v>
      </c>
    </row>
    <row spans="1:7" r="65">
      <c t="s" s="4" r="A65">
        <v>1031</v>
      </c>
      <c t="n" s="5" r="B65">
        <v>1821704</v>
      </c>
      <c t="n" s="5" r="D65">
        <v>1787271</v>
      </c>
    </row>
    <row spans="1:7" r="66">
      <c t="s" s="4" r="A66">
        <v>38</v>
      </c>
      <c t="n" s="5" r="B66">
        <v>2092911</v>
      </c>
      <c t="n" s="5" r="D66">
        <v>1864786</v>
      </c>
    </row>
    <row spans="1:7" r="67">
      <c t="s" s="4" r="A67">
        <v>39</v>
      </c>
      <c t="n" s="5" r="B67">
        <v>2315076</v>
      </c>
      <c t="n" s="5" r="D67">
        <v>1927384</v>
      </c>
    </row>
    <row spans="1:7" r="68">
      <c t="s" s="4" r="A68">
        <v>40</v>
      </c>
      <c t="n" s="5" r="B68">
        <v>19585</v>
      </c>
      <c t="n" s="5" r="D68">
        <v>18724</v>
      </c>
    </row>
    <row spans="1:7" r="69">
      <c t="s" s="4" r="A69">
        <v>1029</v>
      </c>
      <c t="n" s="5" r="B69">
        <v>0</v>
      </c>
      <c t="n" s="5" r="D69">
        <v>0</v>
      </c>
    </row>
    <row spans="1:7" r="70">
      <c t="s" s="4" r="A70">
        <v>939</v>
      </c>
      <c t="n" s="5" r="B70">
        <v>59135</v>
      </c>
      <c t="n" s="5" r="D70">
        <v>73058</v>
      </c>
    </row>
    <row spans="1:7" r="71">
      <c t="s" s="4" r="A71">
        <v>1032</v>
      </c>
      <c t="n" s="5" r="B71">
        <v>15222849</v>
      </c>
      <c t="n" s="5" r="D71">
        <v>14739987</v>
      </c>
    </row>
    <row spans="1:7" r="72">
      <c t="s" s="3" r="A72">
        <v>1033</v>
      </c>
    </row>
    <row spans="1:7" r="73">
      <c t="s" s="4" r="A73">
        <v>87</v>
      </c>
      <c t="n" s="5" r="B73">
        <v>0</v>
      </c>
      <c t="n" s="5" r="D73">
        <v>0</v>
      </c>
    </row>
    <row spans="1:7" r="74">
      <c t="s" s="4" r="A74">
        <v>55</v>
      </c>
      <c t="n" s="5" r="B74">
        <v>5390</v>
      </c>
      <c t="n" s="5" r="D74">
        <v>8054</v>
      </c>
    </row>
    <row spans="1:7" r="75">
      <c t="s" s="4" r="A75">
        <v>1034</v>
      </c>
      <c t="n" s="5" r="B75">
        <v>5390</v>
      </c>
      <c t="n" s="5" r="D75">
        <v>8054</v>
      </c>
    </row>
    <row spans="1:7" r="76">
      <c t="s" s="3" r="A76">
        <v>1035</v>
      </c>
    </row>
    <row spans="1:7" r="77">
      <c t="s" s="4" r="A77">
        <v>1036</v>
      </c>
      <c t="n" s="5" r="B77">
        <v>0</v>
      </c>
      <c t="n" s="5" r="D77">
        <v>0</v>
      </c>
    </row>
    <row spans="1:7" r="78">
      <c t="s" s="4" r="A78">
        <v>1037</v>
      </c>
      <c t="n" s="5" r="B78">
        <v>0</v>
      </c>
      <c t="n" s="5" r="D78">
        <v>0</v>
      </c>
    </row>
    <row spans="1:7" r="79">
      <c t="s" s="4" r="A79">
        <v>1038</v>
      </c>
      <c t="n" s="5" r="B79">
        <v>0</v>
      </c>
      <c t="n" s="5" r="D79">
        <v>0</v>
      </c>
    </row>
    <row spans="1:7" r="80">
      <c t="s" s="4" r="A80">
        <v>1039</v>
      </c>
    </row>
    <row spans="1:7" r="81">
      <c t="s" s="3" r="A81">
        <v>1027</v>
      </c>
    </row>
    <row spans="1:7" r="82">
      <c t="s" s="4" r="A82">
        <v>28</v>
      </c>
      <c t="n" s="5" r="B82">
        <v>78518</v>
      </c>
      <c t="n" s="5" r="D82">
        <v>85492</v>
      </c>
    </row>
    <row spans="1:7" r="83">
      <c t="s" s="4" r="A83">
        <v>29</v>
      </c>
      <c t="n" s="5" r="B83">
        <v>208911</v>
      </c>
      <c t="n" s="5" r="D83">
        <v>214454</v>
      </c>
    </row>
    <row spans="1:7" r="84">
      <c t="s" s="4" r="A84">
        <v>31</v>
      </c>
      <c t="n" s="5" r="B84">
        <v>200034</v>
      </c>
      <c t="n" s="5" r="D84">
        <v>132266</v>
      </c>
    </row>
    <row spans="1:7" r="85">
      <c t="s" s="3" r="A85">
        <v>1028</v>
      </c>
    </row>
    <row spans="1:7" r="86">
      <c t="s" s="4" r="A86">
        <v>1030</v>
      </c>
      <c t="n" s="5" r="B86">
        <v>5544029</v>
      </c>
      <c t="n" s="5" r="D86">
        <v>5682364</v>
      </c>
    </row>
    <row spans="1:7" r="87">
      <c t="s" s="4" r="A87">
        <v>526</v>
      </c>
      <c t="n" s="5" r="B87">
        <v>2535794</v>
      </c>
      <c t="n" s="5" r="D87">
        <v>2624255</v>
      </c>
    </row>
    <row spans="1:7" r="88">
      <c t="s" s="4" r="A88">
        <v>414</v>
      </c>
      <c t="n" s="5" r="B88">
        <v>576550</v>
      </c>
      <c t="n" s="5" r="D88">
        <v>533410</v>
      </c>
    </row>
    <row spans="1:7" r="89">
      <c t="s" s="4" r="A89">
        <v>1031</v>
      </c>
      <c t="n" s="5" r="B89">
        <v>1836808</v>
      </c>
      <c t="n" s="5" r="D89">
        <v>1806808</v>
      </c>
    </row>
    <row spans="1:7" r="90">
      <c t="s" s="4" r="A90">
        <v>38</v>
      </c>
      <c t="n" s="5" r="B90">
        <v>2106087</v>
      </c>
      <c t="n" s="5" r="D90">
        <v>1877090</v>
      </c>
    </row>
    <row spans="1:7" r="91">
      <c t="s" s="4" r="A91">
        <v>39</v>
      </c>
      <c t="n" s="5" r="B91">
        <v>2301714</v>
      </c>
      <c t="n" s="5" r="D91">
        <v>1915061</v>
      </c>
    </row>
    <row spans="1:7" r="92">
      <c t="s" s="4" r="A92">
        <v>40</v>
      </c>
      <c t="n" s="5" r="B92">
        <v>21852</v>
      </c>
      <c t="n" s="5" r="D92">
        <v>24144</v>
      </c>
    </row>
    <row spans="1:7" r="93">
      <c t="s" s="4" r="A93">
        <v>1029</v>
      </c>
      <c t="n" s="5" r="B93">
        <v>-156115</v>
      </c>
      <c t="n" s="5" r="D93">
        <v>-164169</v>
      </c>
    </row>
    <row spans="1:7" r="94">
      <c t="s" s="4" r="A94">
        <v>939</v>
      </c>
      <c t="n" s="5" r="B94">
        <v>55944</v>
      </c>
      <c t="n" s="5" r="D94">
        <v>69789</v>
      </c>
    </row>
    <row spans="1:7" r="95">
      <c t="s" s="4" r="A95">
        <v>1032</v>
      </c>
      <c t="n" s="5" r="B95">
        <v>15310126</v>
      </c>
      <c t="n" s="5" r="D95">
        <v>14800964</v>
      </c>
    </row>
    <row spans="1:7" r="96">
      <c t="s" s="3" r="A96">
        <v>1033</v>
      </c>
    </row>
    <row spans="1:7" r="97">
      <c t="s" s="4" r="A97">
        <v>87</v>
      </c>
      <c t="n" s="5" r="B97">
        <v>15827219</v>
      </c>
      <c t="n" s="5" r="D97">
        <v>15449882</v>
      </c>
    </row>
    <row spans="1:7" r="98">
      <c t="s" s="4" r="A98">
        <v>55</v>
      </c>
      <c t="n" s="5" r="B98">
        <v>1210736</v>
      </c>
      <c t="n" s="5" r="D98">
        <v>1232065</v>
      </c>
    </row>
    <row spans="1:7" r="99">
      <c t="s" s="4" r="A99">
        <v>1034</v>
      </c>
      <c t="n" s="5" r="B99">
        <v>17037955</v>
      </c>
      <c t="n" s="5" r="D99">
        <v>16681947</v>
      </c>
    </row>
    <row spans="1:7" r="100">
      <c t="s" s="3" r="A100">
        <v>1035</v>
      </c>
    </row>
    <row spans="1:7" r="101">
      <c t="s" s="4" r="A101">
        <v>1036</v>
      </c>
      <c t="n" s="5" r="B101">
        <v>24627</v>
      </c>
      <c t="n" s="5" r="D101">
        <v>25885</v>
      </c>
    </row>
    <row spans="1:7" r="102">
      <c t="s" s="4" r="A102">
        <v>1037</v>
      </c>
      <c t="n" s="5" r="B102">
        <v>-64</v>
      </c>
      <c t="n" s="5" r="D102">
        <v>-47</v>
      </c>
    </row>
    <row spans="1:7" r="103">
      <c t="s" s="4" r="A103">
        <v>1038</v>
      </c>
      <c t="n" s="5" r="B103">
        <v>24563</v>
      </c>
      <c t="n" s="5" r="D103">
        <v>25838</v>
      </c>
    </row>
    <row spans="1:7" r="104">
      <c t="s" s="4" r="A104">
        <v>1040</v>
      </c>
    </row>
    <row spans="1:7" r="105">
      <c t="s" s="3" r="A105">
        <v>1027</v>
      </c>
    </row>
    <row spans="1:7" r="106">
      <c t="s" s="4" r="A106">
        <v>28</v>
      </c>
      <c t="n" s="5" r="B106">
        <v>78518</v>
      </c>
      <c t="n" s="5" r="D106">
        <v>85492</v>
      </c>
    </row>
    <row spans="1:7" r="107">
      <c t="s" s="4" r="A107">
        <v>29</v>
      </c>
      <c t="n" s="5" r="B107">
        <v>213347</v>
      </c>
      <c t="n" s="5" r="D107">
        <v>222334</v>
      </c>
    </row>
    <row spans="1:7" r="108">
      <c t="s" s="4" r="A108">
        <v>31</v>
      </c>
      <c t="n" s="5" r="B108">
        <v>211733</v>
      </c>
      <c t="n" s="5" r="D108">
        <v>139370</v>
      </c>
    </row>
    <row spans="1:7" r="109">
      <c t="s" s="3" r="A109">
        <v>1028</v>
      </c>
    </row>
    <row spans="1:7" r="110">
      <c t="s" s="4" r="A110">
        <v>1030</v>
      </c>
      <c t="n" s="5" r="B110">
        <v>5662803</v>
      </c>
      <c t="n" s="5" r="D110">
        <v>5836770</v>
      </c>
    </row>
    <row spans="1:7" r="111">
      <c t="s" s="4" r="A111">
        <v>526</v>
      </c>
      <c t="n" s="5" r="B111">
        <v>2480050</v>
      </c>
      <c t="n" s="5" r="D111">
        <v>2575625</v>
      </c>
    </row>
    <row spans="1:7" r="112">
      <c t="s" s="4" r="A112">
        <v>414</v>
      </c>
      <c t="n" s="5" r="B112">
        <v>555120</v>
      </c>
      <c t="n" s="5" r="D112">
        <v>512083</v>
      </c>
    </row>
    <row spans="1:7" r="113">
      <c t="s" s="4" r="A113">
        <v>1031</v>
      </c>
      <c t="n" s="5" r="B113">
        <v>1821704</v>
      </c>
      <c t="n" s="5" r="D113">
        <v>1787271</v>
      </c>
    </row>
    <row spans="1:7" r="114">
      <c t="s" s="4" r="A114">
        <v>38</v>
      </c>
      <c t="n" s="5" r="B114">
        <v>2092911</v>
      </c>
      <c t="n" s="5" r="D114">
        <v>1864786</v>
      </c>
    </row>
    <row spans="1:7" r="115">
      <c t="s" s="4" r="A115">
        <v>39</v>
      </c>
      <c t="n" s="5" r="B115">
        <v>2315076</v>
      </c>
      <c t="n" s="5" r="D115">
        <v>1927384</v>
      </c>
    </row>
    <row spans="1:7" r="116">
      <c t="s" s="4" r="A116">
        <v>40</v>
      </c>
      <c t="n" s="5" r="B116">
        <v>19585</v>
      </c>
      <c t="n" s="5" r="D116">
        <v>18724</v>
      </c>
    </row>
    <row spans="1:7" r="117">
      <c t="s" s="4" r="A117">
        <v>1029</v>
      </c>
      <c t="n" s="5" r="B117">
        <v>0</v>
      </c>
      <c t="n" s="5" r="D117">
        <v>0</v>
      </c>
    </row>
    <row spans="1:7" r="118">
      <c t="s" s="4" r="A118">
        <v>939</v>
      </c>
      <c t="n" s="5" r="B118">
        <v>59135</v>
      </c>
      <c t="n" s="5" r="D118">
        <v>73058</v>
      </c>
    </row>
    <row spans="1:7" r="119">
      <c t="s" s="4" r="A119">
        <v>1032</v>
      </c>
      <c t="n" s="5" r="B119">
        <v>15509982</v>
      </c>
      <c t="n" s="5" r="D119">
        <v>15042897</v>
      </c>
    </row>
    <row spans="1:7" r="120">
      <c t="s" s="3" r="A120">
        <v>1033</v>
      </c>
    </row>
    <row spans="1:7" r="121">
      <c t="s" s="4" r="A121">
        <v>87</v>
      </c>
      <c t="n" s="5" r="B121">
        <v>15844946</v>
      </c>
      <c t="n" s="5" r="D121">
        <v>15464543</v>
      </c>
    </row>
    <row spans="1:7" r="122">
      <c t="s" s="4" r="A122">
        <v>55</v>
      </c>
      <c t="n" s="5" r="B122">
        <v>1223127</v>
      </c>
      <c t="n" s="5" r="D122">
        <v>1254275</v>
      </c>
    </row>
    <row spans="1:7" r="123">
      <c t="s" s="4" r="A123">
        <v>1034</v>
      </c>
      <c t="n" s="5" r="B123">
        <v>17068073</v>
      </c>
      <c t="n" s="5" r="D123">
        <v>16718818</v>
      </c>
    </row>
    <row spans="1:7" r="124">
      <c t="s" s="3" r="A124">
        <v>1035</v>
      </c>
    </row>
    <row spans="1:7" r="125">
      <c t="s" s="4" r="A125">
        <v>1036</v>
      </c>
      <c t="n" s="5" r="B125">
        <v>24627</v>
      </c>
      <c t="n" s="5" r="D125">
        <v>25885</v>
      </c>
    </row>
    <row spans="1:7" r="126">
      <c t="s" s="4" r="A126">
        <v>1037</v>
      </c>
      <c t="n" s="5" r="B126">
        <v>-64</v>
      </c>
      <c t="n" s="5" r="D126">
        <v>-47</v>
      </c>
    </row>
    <row spans="1:7" r="127">
      <c t="s" s="4" r="A127">
        <v>1038</v>
      </c>
      <c t="n" s="7" r="B127">
        <v>24563</v>
      </c>
      <c t="n" s="7" r="D127">
        <v>2583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1</v>
      </c>
      <c t="s" s="2" r="B1">
        <v>80</v>
      </c>
      <c t="s" s="2" r="D1">
        <v>1</v>
      </c>
    </row>
    <row spans="1:5" r="2">
      <c t="s" s="2" r="B2">
        <v>2</v>
      </c>
      <c t="s" s="2" r="C2">
        <v>81</v>
      </c>
      <c t="s" s="2" r="D2">
        <v>2</v>
      </c>
      <c t="s" s="2" r="E2">
        <v>81</v>
      </c>
    </row>
    <row spans="1:5" r="3">
      <c t="s" s="3" r="A3">
        <v>1042</v>
      </c>
    </row>
    <row spans="1:5" r="4">
      <c t="s" s="4" r="A4">
        <v>119</v>
      </c>
      <c t="n" s="7" r="B4">
        <v>47408</v>
      </c>
      <c t="n" s="7" r="C4">
        <v>48278</v>
      </c>
      <c t="n" s="7" r="D4">
        <v>82362</v>
      </c>
      <c t="n" s="7" r="E4">
        <v>88188</v>
      </c>
    </row>
    <row spans="1:5" r="5">
      <c t="s" s="4" r="A5">
        <v>1043</v>
      </c>
      <c t="n" s="5" r="B5">
        <v>11</v>
      </c>
      <c t="n" s="5" r="C5">
        <v>12</v>
      </c>
      <c t="n" s="5" r="D5">
        <v>22</v>
      </c>
      <c t="n" s="5" r="E5">
        <v>23</v>
      </c>
    </row>
    <row spans="1:5" r="6">
      <c t="s" s="4" r="A6">
        <v>1044</v>
      </c>
      <c t="n" s="7" r="B6">
        <v>47397</v>
      </c>
      <c t="n" s="7" r="C6">
        <v>48266</v>
      </c>
      <c t="n" s="7" r="D6">
        <v>82340</v>
      </c>
      <c t="n" s="7" r="E6">
        <v>88165</v>
      </c>
    </row>
    <row spans="1:5" r="7">
      <c t="s" s="4" r="A7">
        <v>1045</v>
      </c>
      <c t="n" s="5" r="B7">
        <v>165588846</v>
      </c>
      <c t="n" s="5" r="C7">
        <v>163252550</v>
      </c>
      <c t="n" s="5" r="D7">
        <v>165219090</v>
      </c>
      <c t="n" s="5" r="E7">
        <v>163011047</v>
      </c>
    </row>
    <row spans="1:5" r="8">
      <c t="s" s="4" r="A8">
        <v>1046</v>
      </c>
      <c t="n" s="8" r="B8">
        <v>0.29</v>
      </c>
      <c t="n" s="8" r="C8">
        <v>0.3</v>
      </c>
      <c t="n" s="8" r="D8">
        <v>0.5</v>
      </c>
      <c t="n" s="8" r="E8">
        <v>0.54</v>
      </c>
    </row>
    <row spans="1:5" r="9">
      <c t="s" s="3" r="A9">
        <v>1047</v>
      </c>
    </row>
    <row spans="1:5" r="10">
      <c t="s" s="4" r="A10">
        <v>1044</v>
      </c>
      <c t="n" s="7" r="B10">
        <v>47397</v>
      </c>
      <c t="n" s="7" r="C10">
        <v>48266</v>
      </c>
      <c t="n" s="7" r="D10">
        <v>82340</v>
      </c>
      <c t="n" s="7" r="E10">
        <v>88165</v>
      </c>
    </row>
    <row spans="1:5" r="11">
      <c t="s" s="4" r="A11">
        <v>1048</v>
      </c>
      <c t="n" s="5" r="B11">
        <v>165588846</v>
      </c>
      <c t="n" s="5" r="C11">
        <v>163252550</v>
      </c>
      <c t="n" s="5" r="D11">
        <v>165219090</v>
      </c>
      <c t="n" s="5" r="E11">
        <v>163011047</v>
      </c>
    </row>
    <row spans="1:5" r="12">
      <c t="s" s="3" r="A12">
        <v>1049</v>
      </c>
    </row>
    <row spans="1:5" r="13">
      <c t="s" s="4" r="A13">
        <v>1050</v>
      </c>
      <c t="n" s="5" r="B13">
        <v>302079</v>
      </c>
      <c t="n" s="5" r="C13">
        <v>202475</v>
      </c>
      <c t="n" s="5" r="D13">
        <v>297035</v>
      </c>
      <c t="n" s="5" r="E13">
        <v>214186</v>
      </c>
    </row>
    <row spans="1:5" r="14">
      <c t="s" s="4" r="A14">
        <v>1051</v>
      </c>
      <c t="n" s="5" r="B14">
        <v>226952</v>
      </c>
      <c t="n" s="5" r="C14">
        <v>259211</v>
      </c>
      <c t="n" s="5" r="D14">
        <v>227594</v>
      </c>
      <c t="n" s="5" r="E14">
        <v>265335</v>
      </c>
    </row>
    <row spans="1:5" r="15">
      <c t="s" s="4" r="A15">
        <v>1052</v>
      </c>
      <c t="n" s="5" r="B15">
        <v>166117877</v>
      </c>
      <c t="n" s="5" r="C15">
        <v>163714236</v>
      </c>
      <c t="n" s="5" r="D15">
        <v>165743719</v>
      </c>
      <c t="n" s="5" r="E15">
        <v>163490568</v>
      </c>
    </row>
    <row spans="1:5" r="16">
      <c t="s" s="4" r="A16">
        <v>1053</v>
      </c>
      <c t="n" s="8" r="B16">
        <v>0.29</v>
      </c>
      <c t="n" s="8" r="C16">
        <v>0.29</v>
      </c>
      <c t="n" s="8" r="D16">
        <v>0.5</v>
      </c>
      <c t="n" s="8" r="E16">
        <v>0.5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4</v>
      </c>
      <c t="s" s="2" r="B1">
        <v>80</v>
      </c>
      <c t="s" s="2" r="D1">
        <v>1</v>
      </c>
    </row>
    <row spans="1:5" r="2">
      <c t="s" s="2" r="B2">
        <v>2</v>
      </c>
      <c t="s" s="2" r="C2">
        <v>81</v>
      </c>
      <c t="s" s="2" r="D2">
        <v>2</v>
      </c>
      <c t="s" s="2" r="E2">
        <v>81</v>
      </c>
    </row>
    <row spans="1:5" r="3">
      <c t="s" s="4" r="A3">
        <v>1055</v>
      </c>
    </row>
    <row spans="1:5" r="4">
      <c t="s" s="3" r="A4">
        <v>1056</v>
      </c>
    </row>
    <row spans="1:5" r="5">
      <c t="s" s="4" r="A5">
        <v>1057</v>
      </c>
      <c t="n" s="10" r="B5">
        <v>4.6</v>
      </c>
      <c t="n" s="10" r="C5">
        <v>4.1</v>
      </c>
      <c t="n" s="10" r="D5">
        <v>4.6</v>
      </c>
      <c t="n" s="10" r="E5">
        <v>4.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s="1" r="A1">
        <v>1058</v>
      </c>
      <c t="s" s="2" r="B1">
        <v>80</v>
      </c>
      <c t="s" s="2" r="D1">
        <v>1</v>
      </c>
    </row>
    <row spans="1:6" r="2">
      <c t="s" s="2" r="B2">
        <v>2</v>
      </c>
      <c t="s" s="2" r="C2">
        <v>81</v>
      </c>
      <c t="s" s="2" r="D2">
        <v>2</v>
      </c>
      <c t="s" s="2" r="E2">
        <v>81</v>
      </c>
      <c t="s" s="2" r="F2">
        <v>25</v>
      </c>
    </row>
    <row spans="1:6" r="3">
      <c t="s" s="3" r="A3">
        <v>1059</v>
      </c>
    </row>
    <row spans="1:6" r="4">
      <c t="s" s="4" r="A4">
        <v>1060</v>
      </c>
      <c t="n" s="7" r="B4">
        <v>206029</v>
      </c>
      <c t="n" s="7" r="C4">
        <v>206101</v>
      </c>
      <c t="n" s="7" r="D4">
        <v>409449</v>
      </c>
      <c t="n" s="7" r="E4">
        <v>407375</v>
      </c>
    </row>
    <row spans="1:6" r="5">
      <c t="s" s="4" r="A5">
        <v>91</v>
      </c>
      <c t="n" s="5" r="B5">
        <v>12528</v>
      </c>
      <c t="n" s="5" r="C5">
        <v>9909</v>
      </c>
      <c t="n" s="5" r="D5">
        <v>25319</v>
      </c>
      <c t="n" s="5" r="E5">
        <v>24401</v>
      </c>
    </row>
    <row spans="1:6" r="6">
      <c t="s" s="4" r="A6">
        <v>1061</v>
      </c>
      <c t="n" s="5" r="B6">
        <v>113449</v>
      </c>
      <c t="n" s="5" r="C6">
        <v>104016</v>
      </c>
      <c t="n" s="5" r="D6">
        <v>214087</v>
      </c>
      <c t="n" s="5" r="E6">
        <v>207423</v>
      </c>
    </row>
    <row spans="1:6" r="7">
      <c t="s" s="4" r="A7">
        <v>1062</v>
      </c>
      <c t="n" s="5" r="B7">
        <v>223109</v>
      </c>
      <c t="n" s="5" r="C7">
        <v>213195</v>
      </c>
      <c t="n" s="5" r="D7">
        <v>449876</v>
      </c>
      <c t="n" s="5" r="E7">
        <v>430331</v>
      </c>
    </row>
    <row spans="1:6" r="8">
      <c t="s" s="4" r="A8">
        <v>1063</v>
      </c>
      <c t="n" s="5" r="B8">
        <v>28902</v>
      </c>
      <c t="n" s="5" r="C8">
        <v>31385</v>
      </c>
      <c t="n" s="5" r="D8">
        <v>51730</v>
      </c>
      <c t="n" s="5" r="E8">
        <v>57964</v>
      </c>
    </row>
    <row spans="1:6" r="9">
      <c t="s" s="4" r="A9">
        <v>115</v>
      </c>
      <c t="n" s="5" r="B9">
        <v>54939</v>
      </c>
      <c t="n" s="5" r="C9">
        <v>55628</v>
      </c>
      <c t="n" s="5" r="D9">
        <v>96611</v>
      </c>
      <c t="n" s="5" r="E9">
        <v>102102</v>
      </c>
    </row>
    <row spans="1:6" r="10">
      <c t="s" s="4" r="A10">
        <v>116</v>
      </c>
      <c t="n" s="5" r="B10">
        <v>2684</v>
      </c>
      <c t="n" s="5" r="C10">
        <v>2503</v>
      </c>
      <c t="n" s="5" r="D10">
        <v>4555</v>
      </c>
      <c t="n" s="5" r="E10">
        <v>4220</v>
      </c>
    </row>
    <row spans="1:6" r="11">
      <c t="s" s="4" r="A11">
        <v>118</v>
      </c>
      <c t="n" s="5" r="B11">
        <v>4847</v>
      </c>
      <c t="n" s="5" r="C11">
        <v>4847</v>
      </c>
      <c t="n" s="5" r="D11">
        <v>9694</v>
      </c>
      <c t="n" s="5" r="E11">
        <v>9694</v>
      </c>
    </row>
    <row spans="1:6" r="12">
      <c t="s" s="4" r="A12">
        <v>119</v>
      </c>
      <c t="n" s="5" r="B12">
        <v>47408</v>
      </c>
      <c t="n" s="5" r="C12">
        <v>48278</v>
      </c>
      <c t="n" s="5" r="D12">
        <v>82362</v>
      </c>
      <c t="n" s="5" r="E12">
        <v>88188</v>
      </c>
    </row>
    <row spans="1:6" r="13">
      <c t="s" s="4" r="A13">
        <v>47</v>
      </c>
      <c t="n" s="5" r="B13">
        <v>19826350</v>
      </c>
      <c t="n" s="5" r="C13">
        <v>18837777</v>
      </c>
      <c t="n" s="5" r="D13">
        <v>19826350</v>
      </c>
      <c t="n" s="5" r="E13">
        <v>18837777</v>
      </c>
      <c t="n" s="7" r="F13">
        <v>19394611</v>
      </c>
    </row>
    <row spans="1:6" r="14">
      <c t="s" s="3" r="A14">
        <v>1064</v>
      </c>
    </row>
    <row spans="1:6" r="15">
      <c t="s" s="4" r="A15">
        <v>1065</v>
      </c>
      <c t="n" s="5" r="B15">
        <v>223081</v>
      </c>
      <c t="n" s="5" r="C15">
        <v>220091</v>
      </c>
      <c t="n" s="5" r="D15">
        <v>442875</v>
      </c>
      <c t="n" s="5" r="E15">
        <v>434718</v>
      </c>
    </row>
    <row spans="1:6" r="16">
      <c t="s" s="4" r="A16">
        <v>1061</v>
      </c>
      <c t="n" s="5" r="B16">
        <v>113449</v>
      </c>
      <c t="n" s="5" r="C16">
        <v>104016</v>
      </c>
      <c t="n" s="5" r="D16">
        <v>214087</v>
      </c>
      <c t="n" s="5" r="E16">
        <v>207423</v>
      </c>
    </row>
    <row spans="1:6" r="17">
      <c t="s" s="4" r="A17">
        <v>135</v>
      </c>
      <c t="n" s="5" r="B17">
        <v>336530</v>
      </c>
      <c t="n" s="5" r="C17">
        <v>324107</v>
      </c>
      <c t="n" s="5" r="D17">
        <v>656962</v>
      </c>
      <c t="n" s="5" r="E17">
        <v>642141</v>
      </c>
    </row>
    <row spans="1:6" r="18">
      <c t="s" s="4" r="A18">
        <v>1066</v>
      </c>
    </row>
    <row spans="1:6" r="19">
      <c t="s" s="3" r="A19">
        <v>1059</v>
      </c>
    </row>
    <row spans="1:6" r="20">
      <c t="s" s="4" r="A20">
        <v>1060</v>
      </c>
      <c t="n" s="5" r="B20">
        <v>155920</v>
      </c>
      <c t="n" s="5" r="C20">
        <v>149377</v>
      </c>
      <c t="n" s="5" r="D20">
        <v>309348</v>
      </c>
      <c t="n" s="5" r="E20">
        <v>294197</v>
      </c>
    </row>
    <row spans="1:6" r="21">
      <c t="s" s="4" r="A21">
        <v>91</v>
      </c>
      <c t="n" s="5" r="B21">
        <v>11948</v>
      </c>
      <c t="n" s="5" r="C21">
        <v>9120</v>
      </c>
      <c t="n" s="5" r="D21">
        <v>24579</v>
      </c>
      <c t="n" s="5" r="E21">
        <v>23357</v>
      </c>
    </row>
    <row spans="1:6" r="22">
      <c t="s" s="4" r="A22">
        <v>1061</v>
      </c>
      <c t="n" s="5" r="B22">
        <v>60526</v>
      </c>
      <c t="n" s="5" r="C22">
        <v>47191</v>
      </c>
      <c t="n" s="5" r="D22">
        <v>109089</v>
      </c>
      <c t="n" s="5" r="E22">
        <v>98489</v>
      </c>
    </row>
    <row spans="1:6" r="23">
      <c t="s" s="4" r="A23">
        <v>1062</v>
      </c>
      <c t="n" s="5" r="B23">
        <v>114530</v>
      </c>
      <c t="n" s="5" r="C23">
        <v>105109</v>
      </c>
      <c t="n" s="5" r="D23">
        <v>227030</v>
      </c>
      <c t="n" s="5" r="E23">
        <v>210841</v>
      </c>
    </row>
    <row spans="1:6" r="24">
      <c t="s" s="4" r="A24">
        <v>1063</v>
      </c>
      <c t="n" s="5" r="B24">
        <v>32266</v>
      </c>
      <c t="n" s="5" r="C24">
        <v>29837</v>
      </c>
      <c t="n" s="5" r="D24">
        <v>59745</v>
      </c>
      <c t="n" s="5" r="E24">
        <v>57750</v>
      </c>
    </row>
    <row spans="1:6" r="25">
      <c t="s" s="4" r="A25">
        <v>115</v>
      </c>
      <c t="n" s="5" r="B25">
        <v>57702</v>
      </c>
      <c t="n" s="5" r="C25">
        <v>52502</v>
      </c>
      <c t="n" s="5" r="D25">
        <v>107083</v>
      </c>
      <c t="n" s="5" r="E25">
        <v>100738</v>
      </c>
    </row>
    <row spans="1:6" r="26">
      <c t="s" s="4" r="A26">
        <v>116</v>
      </c>
      <c t="n" s="5" r="B26">
        <v>2684</v>
      </c>
      <c t="n" s="5" r="C26">
        <v>2503</v>
      </c>
      <c t="n" s="5" r="D26">
        <v>4555</v>
      </c>
      <c t="n" s="5" r="E26">
        <v>4220</v>
      </c>
    </row>
    <row spans="1:6" r="27">
      <c t="s" s="4" r="A27">
        <v>118</v>
      </c>
      <c t="n" s="5" r="B27">
        <v>0</v>
      </c>
      <c t="n" s="5" r="C27">
        <v>0</v>
      </c>
      <c t="n" s="5" r="D27">
        <v>0</v>
      </c>
      <c t="n" s="5" r="E27">
        <v>0</v>
      </c>
    </row>
    <row spans="1:6" r="28">
      <c t="s" s="4" r="A28">
        <v>119</v>
      </c>
      <c t="n" s="5" r="B28">
        <v>55018</v>
      </c>
      <c t="n" s="5" r="C28">
        <v>49999</v>
      </c>
      <c t="n" s="5" r="D28">
        <v>102528</v>
      </c>
      <c t="n" s="5" r="E28">
        <v>96518</v>
      </c>
    </row>
    <row spans="1:6" r="29">
      <c t="s" s="4" r="A29">
        <v>47</v>
      </c>
      <c t="n" s="5" r="B29">
        <v>17430400</v>
      </c>
      <c t="n" s="5" r="C29">
        <v>16659897</v>
      </c>
      <c t="n" s="5" r="D29">
        <v>17430400</v>
      </c>
      <c t="n" s="5" r="E29">
        <v>16659897</v>
      </c>
    </row>
    <row spans="1:6" r="30">
      <c t="s" s="3" r="A30">
        <v>1064</v>
      </c>
    </row>
    <row spans="1:6" r="31">
      <c t="s" s="4" r="A31">
        <v>1065</v>
      </c>
      <c t="n" s="5" r="B31">
        <v>217022</v>
      </c>
      <c t="n" s="5" r="C31">
        <v>214549</v>
      </c>
      <c t="n" s="5" r="D31">
        <v>431101</v>
      </c>
      <c t="n" s="5" r="E31">
        <v>423781</v>
      </c>
    </row>
    <row spans="1:6" r="32">
      <c t="s" s="4" r="A32">
        <v>1061</v>
      </c>
      <c t="n" s="5" r="B32">
        <v>60526</v>
      </c>
      <c t="n" s="5" r="C32">
        <v>47191</v>
      </c>
      <c t="n" s="5" r="D32">
        <v>109089</v>
      </c>
      <c t="n" s="5" r="E32">
        <v>98489</v>
      </c>
    </row>
    <row spans="1:6" r="33">
      <c t="s" s="4" r="A33">
        <v>135</v>
      </c>
      <c t="n" s="5" r="B33">
        <v>277548</v>
      </c>
      <c t="n" s="5" r="C33">
        <v>261740</v>
      </c>
      <c t="n" s="5" r="D33">
        <v>540190</v>
      </c>
      <c t="n" s="5" r="E33">
        <v>522270</v>
      </c>
    </row>
    <row spans="1:6" r="34">
      <c t="s" s="4" r="A34">
        <v>1067</v>
      </c>
    </row>
    <row spans="1:6" r="35">
      <c t="s" s="3" r="A35">
        <v>1059</v>
      </c>
    </row>
    <row spans="1:6" r="36">
      <c t="s" s="4" r="A36">
        <v>1060</v>
      </c>
      <c t="n" s="5" r="B36">
        <v>50926</v>
      </c>
      <c t="n" s="5" r="C36">
        <v>57422</v>
      </c>
      <c t="n" s="5" r="D36">
        <v>101717</v>
      </c>
      <c t="n" s="5" r="E36">
        <v>114640</v>
      </c>
    </row>
    <row spans="1:6" r="37">
      <c t="s" s="4" r="A37">
        <v>91</v>
      </c>
      <c t="n" s="5" r="B37">
        <v>580</v>
      </c>
      <c t="n" s="5" r="C37">
        <v>789</v>
      </c>
      <c t="n" s="5" r="D37">
        <v>740</v>
      </c>
      <c t="n" s="5" r="E37">
        <v>1044</v>
      </c>
    </row>
    <row spans="1:6" r="38">
      <c t="s" s="4" r="A38">
        <v>1061</v>
      </c>
      <c t="n" s="5" r="B38">
        <v>52895</v>
      </c>
      <c t="n" s="5" r="C38">
        <v>55969</v>
      </c>
      <c t="n" s="5" r="D38">
        <v>103103</v>
      </c>
      <c t="n" s="5" r="E38">
        <v>107629</v>
      </c>
    </row>
    <row spans="1:6" r="39">
      <c t="s" s="4" r="A39">
        <v>1062</v>
      </c>
      <c t="n" s="5" r="B39">
        <v>108583</v>
      </c>
      <c t="n" s="5" r="C39">
        <v>108304</v>
      </c>
      <c t="n" s="5" r="D39">
        <v>220374</v>
      </c>
      <c t="n" s="5" r="E39">
        <v>216808</v>
      </c>
    </row>
    <row spans="1:6" r="40">
      <c t="s" s="4" r="A40">
        <v>1063</v>
      </c>
      <c t="n" s="5" r="B40">
        <v>-1982</v>
      </c>
      <c t="n" s="5" r="C40">
        <v>1628</v>
      </c>
      <c t="n" s="5" r="D40">
        <v>-5942</v>
      </c>
      <c t="n" s="5" r="E40">
        <v>1702</v>
      </c>
    </row>
    <row spans="1:6" r="41">
      <c t="s" s="4" r="A41">
        <v>115</v>
      </c>
      <c t="n" s="5" r="B41">
        <v>-3360</v>
      </c>
      <c t="n" s="5" r="C41">
        <v>2670</v>
      </c>
      <c t="n" s="5" r="D41">
        <v>-10352</v>
      </c>
      <c t="n" s="5" r="E41">
        <v>2715</v>
      </c>
    </row>
    <row spans="1:6" r="42">
      <c t="s" s="4" r="A42">
        <v>116</v>
      </c>
      <c t="n" s="5" r="B42">
        <v>0</v>
      </c>
      <c t="n" s="5" r="C42">
        <v>0</v>
      </c>
      <c t="n" s="5" r="D42">
        <v>0</v>
      </c>
      <c t="n" s="5" r="E42">
        <v>0</v>
      </c>
    </row>
    <row spans="1:6" r="43">
      <c t="s" s="4" r="A43">
        <v>118</v>
      </c>
      <c t="n" s="5" r="B43">
        <v>0</v>
      </c>
      <c t="n" s="5" r="C43">
        <v>0</v>
      </c>
      <c t="n" s="5" r="D43">
        <v>0</v>
      </c>
      <c t="n" s="5" r="E43">
        <v>0</v>
      </c>
    </row>
    <row spans="1:6" r="44">
      <c t="s" s="4" r="A44">
        <v>119</v>
      </c>
      <c t="n" s="5" r="B44">
        <v>-3360</v>
      </c>
      <c t="n" s="5" r="C44">
        <v>2670</v>
      </c>
      <c t="n" s="5" r="D44">
        <v>-10352</v>
      </c>
      <c t="n" s="5" r="E44">
        <v>2715</v>
      </c>
    </row>
    <row spans="1:6" r="45">
      <c t="s" s="4" r="A45">
        <v>47</v>
      </c>
      <c t="n" s="5" r="B45">
        <v>7038178</v>
      </c>
      <c t="n" s="5" r="C45">
        <v>8697212</v>
      </c>
      <c t="n" s="5" r="D45">
        <v>7038178</v>
      </c>
      <c t="n" s="5" r="E45">
        <v>8697212</v>
      </c>
    </row>
    <row spans="1:6" r="46">
      <c t="s" s="3" r="A46">
        <v>1064</v>
      </c>
    </row>
    <row spans="1:6" r="47">
      <c t="s" s="4" r="A47">
        <v>1065</v>
      </c>
      <c t="n" s="5" r="B47">
        <v>6059</v>
      </c>
      <c t="n" s="5" r="C47">
        <v>5542</v>
      </c>
      <c t="n" s="5" r="D47">
        <v>11774</v>
      </c>
      <c t="n" s="5" r="E47">
        <v>10937</v>
      </c>
    </row>
    <row spans="1:6" r="48">
      <c t="s" s="4" r="A48">
        <v>1061</v>
      </c>
      <c t="n" s="5" r="B48">
        <v>52882</v>
      </c>
      <c t="n" s="5" r="C48">
        <v>55954</v>
      </c>
      <c t="n" s="5" r="D48">
        <v>103077</v>
      </c>
      <c t="n" s="5" r="E48">
        <v>107599</v>
      </c>
    </row>
    <row spans="1:6" r="49">
      <c t="s" s="4" r="A49">
        <v>135</v>
      </c>
      <c t="n" s="5" r="B49">
        <v>58941</v>
      </c>
      <c t="n" s="5" r="C49">
        <v>61496</v>
      </c>
      <c t="n" s="5" r="D49">
        <v>114851</v>
      </c>
      <c t="n" s="5" r="E49">
        <v>118536</v>
      </c>
    </row>
    <row spans="1:6" r="50">
      <c t="s" s="4" r="A50">
        <v>1068</v>
      </c>
    </row>
    <row spans="1:6" r="51">
      <c t="s" s="3" r="A51">
        <v>1059</v>
      </c>
    </row>
    <row spans="1:6" r="52">
      <c t="s" s="4" r="A52">
        <v>1060</v>
      </c>
      <c t="n" s="5" r="B52">
        <v>49</v>
      </c>
      <c t="n" s="5" r="C52">
        <v>56</v>
      </c>
      <c t="n" s="5" r="D52">
        <v>71</v>
      </c>
      <c t="n" s="5" r="E52">
        <v>54</v>
      </c>
    </row>
    <row spans="1:6" r="53">
      <c t="s" s="4" r="A53">
        <v>91</v>
      </c>
      <c t="n" s="5" r="B53">
        <v>0</v>
      </c>
      <c t="n" s="5" r="C53">
        <v>0</v>
      </c>
      <c t="n" s="5" r="D53">
        <v>0</v>
      </c>
      <c t="n" s="5" r="E53">
        <v>0</v>
      </c>
    </row>
    <row spans="1:6" r="54">
      <c t="s" s="4" r="A54">
        <v>1061</v>
      </c>
      <c t="n" s="5" r="B54">
        <v>28404</v>
      </c>
      <c t="n" s="5" r="C54">
        <v>34021</v>
      </c>
      <c t="n" s="5" r="D54">
        <v>60361</v>
      </c>
      <c t="n" s="5" r="E54">
        <v>67781</v>
      </c>
    </row>
    <row spans="1:6" r="55">
      <c t="s" s="4" r="A55">
        <v>1062</v>
      </c>
      <c t="n" s="5" r="B55">
        <v>28372</v>
      </c>
      <c t="n" s="5" r="C55">
        <v>32947</v>
      </c>
      <c t="n" s="5" r="D55">
        <v>60938</v>
      </c>
      <c t="n" s="5" r="E55">
        <v>69158</v>
      </c>
    </row>
    <row spans="1:6" r="56">
      <c t="s" s="4" r="A56">
        <v>1063</v>
      </c>
      <c t="n" s="5" r="B56">
        <v>-516</v>
      </c>
      <c t="n" s="5" r="C56">
        <v>674</v>
      </c>
      <c t="n" s="5" r="D56">
        <v>-386</v>
      </c>
      <c t="n" s="5" r="E56">
        <v>28</v>
      </c>
    </row>
    <row spans="1:6" r="57">
      <c t="s" s="4" r="A57">
        <v>115</v>
      </c>
      <c t="n" s="5" r="B57">
        <v>597</v>
      </c>
      <c t="n" s="5" r="C57">
        <v>456</v>
      </c>
      <c t="n" s="5" r="D57">
        <v>-120</v>
      </c>
      <c t="n" s="5" r="E57">
        <v>-1351</v>
      </c>
    </row>
    <row spans="1:6" r="58">
      <c t="s" s="4" r="A58">
        <v>116</v>
      </c>
      <c t="n" s="5" r="B58">
        <v>0</v>
      </c>
      <c t="n" s="5" r="C58">
        <v>0</v>
      </c>
      <c t="n" s="5" r="D58">
        <v>0</v>
      </c>
      <c t="n" s="5" r="E58">
        <v>0</v>
      </c>
    </row>
    <row spans="1:6" r="59">
      <c t="s" s="4" r="A59">
        <v>118</v>
      </c>
      <c t="n" s="5" r="B59">
        <v>4847</v>
      </c>
      <c t="n" s="5" r="C59">
        <v>4847</v>
      </c>
      <c t="n" s="5" r="D59">
        <v>9694</v>
      </c>
      <c t="n" s="5" r="E59">
        <v>9694</v>
      </c>
    </row>
    <row spans="1:6" r="60">
      <c t="s" s="4" r="A60">
        <v>119</v>
      </c>
      <c t="n" s="5" r="B60">
        <v>-4250</v>
      </c>
      <c t="n" s="5" r="C60">
        <v>-4391</v>
      </c>
      <c t="n" s="5" r="D60">
        <v>-9814</v>
      </c>
      <c t="n" s="5" r="E60">
        <v>-11045</v>
      </c>
    </row>
    <row spans="1:6" r="61">
      <c t="s" s="4" r="A61">
        <v>47</v>
      </c>
      <c t="n" s="5" r="B61">
        <v>187530</v>
      </c>
      <c t="n" s="5" r="C61">
        <v>176026</v>
      </c>
      <c t="n" s="5" r="D61">
        <v>187530</v>
      </c>
      <c t="n" s="5" r="E61">
        <v>176026</v>
      </c>
    </row>
    <row spans="1:6" r="62">
      <c t="s" s="3" r="A62">
        <v>1064</v>
      </c>
    </row>
    <row spans="1:6" r="63">
      <c t="s" s="4" r="A63">
        <v>1065</v>
      </c>
      <c t="n" s="5" r="B63">
        <v>0</v>
      </c>
      <c t="n" s="5" r="C63">
        <v>0</v>
      </c>
      <c t="n" s="5" r="D63">
        <v>0</v>
      </c>
      <c t="n" s="5" r="E63">
        <v>0</v>
      </c>
    </row>
    <row spans="1:6" r="64">
      <c t="s" s="4" r="A64">
        <v>1061</v>
      </c>
      <c t="n" s="5" r="B64">
        <v>41</v>
      </c>
      <c t="n" s="5" r="C64">
        <v>871</v>
      </c>
      <c t="n" s="5" r="D64">
        <v>1921</v>
      </c>
      <c t="n" s="5" r="E64">
        <v>1335</v>
      </c>
    </row>
    <row spans="1:6" r="65">
      <c t="s" s="4" r="A65">
        <v>135</v>
      </c>
      <c t="n" s="5" r="B65">
        <v>41</v>
      </c>
      <c t="n" s="5" r="C65">
        <v>871</v>
      </c>
      <c t="n" s="5" r="D65">
        <v>1921</v>
      </c>
      <c t="n" s="5" r="E65">
        <v>1335</v>
      </c>
    </row>
    <row spans="1:6" r="66">
      <c t="s" s="4" r="A66">
        <v>1069</v>
      </c>
    </row>
    <row spans="1:6" r="67">
      <c t="s" s="3" r="A67">
        <v>1059</v>
      </c>
    </row>
    <row spans="1:6" r="68">
      <c t="s" s="4" r="A68">
        <v>1060</v>
      </c>
      <c t="n" s="5" r="B68">
        <v>-866</v>
      </c>
      <c t="n" s="5" r="C68">
        <v>-754</v>
      </c>
      <c t="n" s="5" r="D68">
        <v>-1687</v>
      </c>
      <c t="n" s="5" r="E68">
        <v>-1516</v>
      </c>
    </row>
    <row spans="1:6" r="69">
      <c t="s" s="4" r="A69">
        <v>91</v>
      </c>
      <c t="n" s="5" r="B69">
        <v>0</v>
      </c>
      <c t="n" s="5" r="C69">
        <v>0</v>
      </c>
      <c t="n" s="5" r="D69">
        <v>0</v>
      </c>
      <c t="n" s="5" r="E69">
        <v>0</v>
      </c>
    </row>
    <row spans="1:6" r="70">
      <c t="s" s="4" r="A70">
        <v>1061</v>
      </c>
      <c t="n" s="5" r="B70">
        <v>-28376</v>
      </c>
      <c t="n" s="5" r="C70">
        <v>-33165</v>
      </c>
      <c t="n" s="5" r="D70">
        <v>-58466</v>
      </c>
      <c t="n" s="5" r="E70">
        <v>-66476</v>
      </c>
    </row>
    <row spans="1:6" r="71">
      <c t="s" s="4" r="A71">
        <v>1062</v>
      </c>
      <c t="n" s="5" r="B71">
        <v>-28376</v>
      </c>
      <c t="n" s="5" r="C71">
        <v>-33165</v>
      </c>
      <c t="n" s="5" r="D71">
        <v>-58466</v>
      </c>
      <c t="n" s="5" r="E71">
        <v>-66476</v>
      </c>
    </row>
    <row spans="1:6" r="72">
      <c t="s" s="4" r="A72">
        <v>1063</v>
      </c>
      <c t="n" s="5" r="B72">
        <v>-866</v>
      </c>
      <c t="n" s="5" r="C72">
        <v>-754</v>
      </c>
      <c t="n" s="5" r="D72">
        <v>-1687</v>
      </c>
      <c t="n" s="5" r="E72">
        <v>-1516</v>
      </c>
    </row>
    <row spans="1:6" r="73">
      <c t="s" s="4" r="A73">
        <v>115</v>
      </c>
      <c t="n" s="5" r="B73">
        <v>0</v>
      </c>
      <c t="n" s="5" r="C73">
        <v>0</v>
      </c>
      <c t="n" s="5" r="D73">
        <v>0</v>
      </c>
      <c t="n" s="5" r="E73">
        <v>0</v>
      </c>
    </row>
    <row spans="1:6" r="74">
      <c t="s" s="4" r="A74">
        <v>116</v>
      </c>
      <c t="n" s="5" r="B74">
        <v>0</v>
      </c>
      <c t="n" s="5" r="C74">
        <v>0</v>
      </c>
      <c t="n" s="5" r="D74">
        <v>0</v>
      </c>
      <c t="n" s="5" r="E74">
        <v>0</v>
      </c>
    </row>
    <row spans="1:6" r="75">
      <c t="s" s="4" r="A75">
        <v>118</v>
      </c>
      <c t="n" s="5" r="B75">
        <v>0</v>
      </c>
      <c t="n" s="5" r="C75">
        <v>0</v>
      </c>
      <c t="n" s="5" r="D75">
        <v>0</v>
      </c>
      <c t="n" s="5" r="E75">
        <v>0</v>
      </c>
    </row>
    <row spans="1:6" r="76">
      <c t="s" s="4" r="A76">
        <v>119</v>
      </c>
      <c t="n" s="5" r="B76">
        <v>0</v>
      </c>
      <c t="n" s="5" r="C76">
        <v>0</v>
      </c>
      <c t="n" s="5" r="D76">
        <v>0</v>
      </c>
      <c t="n" s="5" r="E76">
        <v>0</v>
      </c>
    </row>
    <row spans="1:6" r="77">
      <c t="s" s="4" r="A77">
        <v>47</v>
      </c>
      <c t="n" s="5" r="B77">
        <v>-4829758</v>
      </c>
      <c t="n" s="5" r="C77">
        <v>-6695358</v>
      </c>
      <c t="n" s="5" r="D77">
        <v>-4829758</v>
      </c>
      <c t="n" s="5" r="E77">
        <v>-6695358</v>
      </c>
    </row>
    <row spans="1:6" r="78">
      <c t="s" s="3" r="A78">
        <v>1064</v>
      </c>
    </row>
    <row spans="1:6" r="79">
      <c t="s" s="4" r="A79">
        <v>1065</v>
      </c>
      <c t="n" s="5" r="B79">
        <v>0</v>
      </c>
      <c t="n" s="5" r="C79">
        <v>0</v>
      </c>
      <c t="n" s="5" r="D79">
        <v>0</v>
      </c>
      <c t="n" s="5" r="E79">
        <v>0</v>
      </c>
    </row>
    <row spans="1:6" r="80">
      <c t="s" s="4" r="A80">
        <v>1061</v>
      </c>
      <c t="n" s="5" r="B80">
        <v>0</v>
      </c>
      <c t="n" s="5" r="C80">
        <v>0</v>
      </c>
      <c t="n" s="5" r="D80">
        <v>0</v>
      </c>
      <c t="n" s="5" r="E80">
        <v>0</v>
      </c>
    </row>
    <row spans="1:6" r="81">
      <c t="s" s="4" r="A81">
        <v>135</v>
      </c>
      <c t="n" s="7" r="B81">
        <v>0</v>
      </c>
      <c t="n" s="7" r="C81">
        <v>0</v>
      </c>
      <c t="n" s="7" r="D81">
        <v>0</v>
      </c>
      <c t="n" s="7" r="E81">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70</v>
      </c>
      <c t="s" s="2" r="B1">
        <v>80</v>
      </c>
      <c t="s" s="2" r="D1">
        <v>1</v>
      </c>
    </row>
    <row spans="1:5" r="2">
      <c t="s" s="2" r="B2">
        <v>2</v>
      </c>
      <c t="s" s="2" r="C2">
        <v>81</v>
      </c>
      <c t="s" s="2" r="D2">
        <v>2</v>
      </c>
      <c t="s" s="2" r="E2">
        <v>81</v>
      </c>
    </row>
    <row spans="1:5" r="3">
      <c t="s" s="3" r="A3">
        <v>1071</v>
      </c>
    </row>
    <row spans="1:5" r="4">
      <c t="s" s="4" r="A4">
        <v>1072</v>
      </c>
      <c t="n" s="7" r="B4">
        <v>-11140</v>
      </c>
      <c t="n" s="7" r="C4">
        <v>8648</v>
      </c>
      <c t="n" s="7" r="D4">
        <v>-7001</v>
      </c>
      <c t="n" s="7" r="E4">
        <v>20514</v>
      </c>
    </row>
    <row spans="1:5" r="5">
      <c t="s" s="4" r="A5">
        <v>1073</v>
      </c>
      <c t="n" s="5" r="B5">
        <v>286</v>
      </c>
      <c t="n" s="5" r="C5">
        <v>-452</v>
      </c>
      <c t="n" s="5" r="D5">
        <v>590</v>
      </c>
      <c t="n" s="5" r="E5">
        <v>-629</v>
      </c>
    </row>
    <row spans="1:5" r="6">
      <c t="s" s="4" r="A6">
        <v>1074</v>
      </c>
      <c t="n" s="5" r="B6">
        <v>-10854</v>
      </c>
      <c t="n" s="5" r="C6">
        <v>8196</v>
      </c>
      <c t="n" s="5" r="D6">
        <v>-6411</v>
      </c>
      <c t="n" s="5" r="E6">
        <v>19885</v>
      </c>
    </row>
    <row spans="1:5" r="7">
      <c t="s" s="3" r="A7">
        <v>1075</v>
      </c>
    </row>
    <row spans="1:5" r="8">
      <c t="s" s="4" r="A8">
        <v>1076</v>
      </c>
      <c t="n" s="5" r="B8">
        <v>4207</v>
      </c>
      <c t="n" s="5" r="C8">
        <v>-3257</v>
      </c>
      <c t="n" s="5" r="D8">
        <v>2644</v>
      </c>
      <c t="n" s="5" r="E8">
        <v>-7725</v>
      </c>
    </row>
    <row spans="1:5" r="9">
      <c t="s" s="4" r="A9">
        <v>1077</v>
      </c>
      <c t="n" s="5" r="B9">
        <v>-108</v>
      </c>
      <c t="n" s="5" r="C9">
        <v>170</v>
      </c>
      <c t="n" s="5" r="D9">
        <v>-223</v>
      </c>
      <c t="n" s="5" r="E9">
        <v>236</v>
      </c>
    </row>
    <row spans="1:5" r="10">
      <c t="s" s="4" r="A10">
        <v>1078</v>
      </c>
      <c t="n" s="5" r="B10">
        <v>4099</v>
      </c>
      <c t="n" s="5" r="C10">
        <v>-3087</v>
      </c>
      <c t="n" s="5" r="D10">
        <v>2421</v>
      </c>
      <c t="n" s="5" r="E10">
        <v>-7489</v>
      </c>
    </row>
    <row spans="1:5" r="11">
      <c t="s" s="3" r="A11">
        <v>1079</v>
      </c>
    </row>
    <row spans="1:5" r="12">
      <c t="s" s="4" r="A12">
        <v>1080</v>
      </c>
      <c t="n" s="5" r="B12">
        <v>-6933</v>
      </c>
      <c t="n" s="5" r="C12">
        <v>5391</v>
      </c>
      <c t="n" s="5" r="D12">
        <v>-4357</v>
      </c>
      <c t="n" s="5" r="E12">
        <v>12789</v>
      </c>
    </row>
    <row spans="1:5" r="13">
      <c t="s" s="4" r="A13">
        <v>1081</v>
      </c>
      <c t="n" s="5" r="B13">
        <v>178</v>
      </c>
      <c t="n" s="5" r="C13">
        <v>-282</v>
      </c>
      <c t="n" s="5" r="D13">
        <v>367</v>
      </c>
      <c t="n" s="5" r="E13">
        <v>-393</v>
      </c>
    </row>
    <row spans="1:5" r="14">
      <c t="s" s="4" r="A14">
        <v>1082</v>
      </c>
      <c t="n" s="5" r="B14">
        <v>-6755</v>
      </c>
      <c t="n" s="5" r="C14">
        <v>5109</v>
      </c>
      <c t="n" s="5" r="D14">
        <v>-3990</v>
      </c>
      <c t="n" s="5" r="E14">
        <v>12396</v>
      </c>
    </row>
    <row spans="1:5" r="15">
      <c t="s" s="3" r="A15">
        <v>1083</v>
      </c>
    </row>
    <row spans="1:5" r="16">
      <c t="s" s="4" r="A16">
        <v>1072</v>
      </c>
      <c t="n" s="5" r="B16">
        <v>-674</v>
      </c>
      <c t="n" s="5" r="C16">
        <v>-1382</v>
      </c>
      <c t="n" s="5" r="D16">
        <v>2914</v>
      </c>
      <c t="n" s="5" r="E16">
        <v>-172</v>
      </c>
    </row>
    <row spans="1:5" r="17">
      <c t="s" s="4" r="A17">
        <v>1076</v>
      </c>
      <c t="n" s="5" r="B17">
        <v>254</v>
      </c>
      <c t="n" s="5" r="C17">
        <v>522</v>
      </c>
      <c t="n" s="5" r="D17">
        <v>-1101</v>
      </c>
      <c t="n" s="5" r="E17">
        <v>65</v>
      </c>
    </row>
    <row spans="1:5" r="18">
      <c t="s" s="4" r="A18">
        <v>1080</v>
      </c>
      <c t="n" s="5" r="B18">
        <v>-420</v>
      </c>
      <c t="n" s="5" r="C18">
        <v>-860</v>
      </c>
      <c t="n" s="5" r="D18">
        <v>1813</v>
      </c>
      <c t="n" s="5" r="E18">
        <v>-107</v>
      </c>
    </row>
    <row spans="1:5" r="19">
      <c t="s" s="3" r="A19">
        <v>1084</v>
      </c>
    </row>
    <row spans="1:5" r="20">
      <c t="s" s="4" r="A20">
        <v>1072</v>
      </c>
      <c t="n" s="5" r="B20">
        <v>617</v>
      </c>
      <c t="n" s="5" r="C20">
        <v>1399</v>
      </c>
      <c t="n" s="5" r="D20">
        <v>-3269</v>
      </c>
      <c t="n" s="5" r="E20">
        <v>23</v>
      </c>
    </row>
    <row spans="1:5" r="21">
      <c t="s" s="4" r="A21">
        <v>1076</v>
      </c>
      <c t="n" s="5" r="B21">
        <v>0</v>
      </c>
      <c t="n" s="5" r="C21">
        <v>0</v>
      </c>
      <c t="n" s="5" r="D21">
        <v>0</v>
      </c>
      <c t="n" s="5" r="E21">
        <v>0</v>
      </c>
    </row>
    <row spans="1:5" r="22">
      <c t="s" s="4" r="A22">
        <v>1080</v>
      </c>
      <c t="n" s="5" r="B22">
        <v>617</v>
      </c>
      <c t="n" s="5" r="C22">
        <v>1399</v>
      </c>
      <c t="n" s="5" r="D22">
        <v>-3269</v>
      </c>
      <c t="n" s="5" r="E22">
        <v>23</v>
      </c>
    </row>
    <row spans="1:5" r="23">
      <c t="s" s="3" r="A23">
        <v>1085</v>
      </c>
    </row>
    <row spans="1:5" r="24">
      <c t="s" s="4" r="A24">
        <v>1073</v>
      </c>
      <c t="n" s="5" r="B24">
        <v>-11</v>
      </c>
      <c t="n" s="5" r="C24">
        <v>-11</v>
      </c>
      <c t="n" s="5" r="D24">
        <v>-23</v>
      </c>
      <c t="n" s="5" r="E24">
        <v>-23</v>
      </c>
    </row>
    <row spans="1:5" r="25">
      <c t="s" s="4" r="A25">
        <v>1077</v>
      </c>
      <c t="n" s="5" r="B25">
        <v>5</v>
      </c>
      <c t="n" s="5" r="C25">
        <v>4</v>
      </c>
      <c t="n" s="5" r="D25">
        <v>9</v>
      </c>
      <c t="n" s="5" r="E25">
        <v>9</v>
      </c>
    </row>
    <row spans="1:5" r="26">
      <c t="s" s="4" r="A26">
        <v>1081</v>
      </c>
      <c t="n" s="5" r="B26">
        <v>-6</v>
      </c>
      <c t="n" s="5" r="C26">
        <v>-7</v>
      </c>
      <c t="n" s="5" r="D26">
        <v>-14</v>
      </c>
      <c t="n" s="5" r="E26">
        <v>-14</v>
      </c>
    </row>
    <row spans="1:5" r="27">
      <c t="s" s="3" r="A27">
        <v>1086</v>
      </c>
    </row>
    <row spans="1:5" r="28">
      <c t="s" s="4" r="A28">
        <v>1087</v>
      </c>
      <c t="n" s="5" r="B28">
        <v>-10922</v>
      </c>
      <c t="n" s="5" r="C28">
        <v>8202</v>
      </c>
      <c t="n" s="5" r="D28">
        <v>-6789</v>
      </c>
      <c t="n" s="5" r="E28">
        <v>19713</v>
      </c>
    </row>
    <row spans="1:5" r="29">
      <c t="s" s="4" r="A29">
        <v>1088</v>
      </c>
      <c t="n" s="5" r="B29">
        <v>4358</v>
      </c>
      <c t="n" s="5" r="C29">
        <v>-2561</v>
      </c>
      <c t="n" s="5" r="D29">
        <v>1329</v>
      </c>
      <c t="n" s="5" r="E29">
        <v>-7415</v>
      </c>
    </row>
    <row spans="1:5" r="30">
      <c t="s" s="4" r="A30">
        <v>132</v>
      </c>
      <c t="n" s="7" r="B30">
        <v>-6564</v>
      </c>
      <c t="n" s="7" r="C30">
        <v>5641</v>
      </c>
      <c t="n" s="7" r="D30">
        <v>-5460</v>
      </c>
      <c t="n" s="7" r="E30">
        <v>1229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0</v>
      </c>
      <c t="s" s="2" r="B1">
        <v>1</v>
      </c>
    </row>
    <row spans="1:3" r="2">
      <c t="s" s="2" r="B2">
        <v>2</v>
      </c>
      <c t="s" s="2" r="C2">
        <v>81</v>
      </c>
    </row>
    <row spans="1:3" r="3">
      <c t="s" s="3" r="A3">
        <v>171</v>
      </c>
    </row>
    <row spans="1:3" r="4">
      <c t="s" s="4" r="A4">
        <v>117</v>
      </c>
      <c t="n" s="7" r="B4">
        <v>92056</v>
      </c>
      <c t="n" s="7" r="C4">
        <v>97882</v>
      </c>
    </row>
    <row spans="1:3" r="5">
      <c t="s" s="3" r="A5">
        <v>172</v>
      </c>
    </row>
    <row spans="1:3" r="6">
      <c t="s" s="4" r="A6">
        <v>91</v>
      </c>
      <c t="n" s="5" r="B6">
        <v>25319</v>
      </c>
      <c t="n" s="5" r="C6">
        <v>24401</v>
      </c>
    </row>
    <row spans="1:3" r="7">
      <c t="s" s="4" r="A7">
        <v>173</v>
      </c>
      <c t="n" s="5" r="B7">
        <v>74816</v>
      </c>
      <c t="n" s="5" r="C7">
        <v>62122</v>
      </c>
    </row>
    <row spans="1:3" r="8">
      <c t="s" s="4" r="A8">
        <v>174</v>
      </c>
      <c t="n" s="5" r="B8">
        <v>412752</v>
      </c>
      <c t="n" s="5" r="C8">
        <v>207456</v>
      </c>
    </row>
    <row spans="1:3" r="9">
      <c t="s" s="4" r="A9">
        <v>175</v>
      </c>
      <c t="n" s="5" r="B9">
        <v>-42573</v>
      </c>
      <c t="n" s="5" r="C9">
        <v>-38350</v>
      </c>
    </row>
    <row spans="1:3" r="10">
      <c t="s" s="4" r="A10">
        <v>176</v>
      </c>
      <c t="n" s="5" r="B10">
        <v>4555</v>
      </c>
      <c t="n" s="5" r="C10">
        <v>4220</v>
      </c>
    </row>
    <row spans="1:3" r="11">
      <c t="s" s="4" r="A11">
        <v>177</v>
      </c>
      <c t="n" s="5" r="B11">
        <v>-451836</v>
      </c>
      <c t="n" s="5" r="C11">
        <v>-286182</v>
      </c>
    </row>
    <row spans="1:3" r="12">
      <c t="s" s="4" r="A12">
        <v>178</v>
      </c>
      <c t="n" s="5" r="B12">
        <v>52928</v>
      </c>
      <c t="n" s="5" r="C12">
        <v>31816</v>
      </c>
    </row>
    <row spans="1:3" r="13">
      <c t="s" s="4" r="A13">
        <v>179</v>
      </c>
      <c t="n" s="5" r="B13">
        <v>-12087</v>
      </c>
      <c t="n" s="5" r="C13">
        <v>-15764</v>
      </c>
    </row>
    <row spans="1:3" r="14">
      <c t="s" s="4" r="A14">
        <v>180</v>
      </c>
      <c t="n" s="5" r="B14">
        <v>155930</v>
      </c>
      <c t="n" s="5" r="C14">
        <v>87601</v>
      </c>
    </row>
    <row spans="1:3" r="15">
      <c t="s" s="3" r="A15">
        <v>181</v>
      </c>
    </row>
    <row spans="1:3" r="16">
      <c t="s" s="4" r="A16">
        <v>182</v>
      </c>
      <c t="n" s="5" r="B16">
        <v>-1064822</v>
      </c>
      <c t="n" s="5" r="C16">
        <v>-897681</v>
      </c>
    </row>
    <row spans="1:3" r="17">
      <c t="s" s="4" r="A17">
        <v>183</v>
      </c>
      <c t="n" s="5" r="B17">
        <v>-451625</v>
      </c>
      <c t="n" s="5" r="C17">
        <v>-441792</v>
      </c>
    </row>
    <row spans="1:3" r="18">
      <c t="s" s="4" r="A18">
        <v>184</v>
      </c>
      <c t="n" s="5" r="B18">
        <v>915865</v>
      </c>
      <c t="n" s="5" r="C18">
        <v>886715</v>
      </c>
    </row>
    <row spans="1:3" r="19">
      <c t="s" s="4" r="A19">
        <v>185</v>
      </c>
      <c t="n" s="5" r="B19">
        <v>15893</v>
      </c>
      <c t="n" s="5" r="C19">
        <v>10289</v>
      </c>
    </row>
    <row spans="1:3" r="20">
      <c t="s" s="4" r="A20">
        <v>186</v>
      </c>
      <c t="n" s="5" r="B20">
        <v>0</v>
      </c>
      <c t="n" s="5" r="C20">
        <v>2519</v>
      </c>
    </row>
    <row spans="1:3" r="21">
      <c t="s" s="4" r="A21">
        <v>187</v>
      </c>
      <c t="n" s="5" r="B21">
        <v>-204007</v>
      </c>
      <c t="n" s="5" r="C21">
        <v>-70479</v>
      </c>
    </row>
    <row spans="1:3" r="22">
      <c t="s" s="4" r="A22">
        <v>188</v>
      </c>
      <c t="n" s="5" r="B22">
        <v>43500</v>
      </c>
      <c t="n" s="5" r="C22">
        <v>25255</v>
      </c>
    </row>
    <row spans="1:3" r="23">
      <c t="s" s="4" r="A23">
        <v>189</v>
      </c>
      <c t="n" s="5" r="B23">
        <v>-75000</v>
      </c>
      <c t="n" s="5" r="C23">
        <v>-47000</v>
      </c>
    </row>
    <row spans="1:3" r="24">
      <c t="s" s="4" r="A24">
        <v>190</v>
      </c>
      <c t="n" s="5" r="B24">
        <v>82004</v>
      </c>
      <c t="n" s="5" r="C24">
        <v>55928</v>
      </c>
    </row>
    <row spans="1:3" r="25">
      <c t="s" s="4" r="A25">
        <v>191</v>
      </c>
      <c t="n" s="5" r="B25">
        <v>35998</v>
      </c>
      <c t="n" s="5" r="C25">
        <v>33524</v>
      </c>
    </row>
    <row spans="1:3" r="26">
      <c t="s" s="4" r="A26">
        <v>192</v>
      </c>
      <c t="n" s="5" r="B26">
        <v>-20646</v>
      </c>
      <c t="n" s="5" r="C26">
        <v>-22864</v>
      </c>
    </row>
    <row spans="1:3" r="27">
      <c t="s" s="4" r="A27">
        <v>179</v>
      </c>
      <c t="n" s="5" r="B27">
        <v>15534</v>
      </c>
      <c t="n" s="5" r="C27">
        <v>13412</v>
      </c>
    </row>
    <row spans="1:3" r="28">
      <c t="s" s="4" r="A28">
        <v>193</v>
      </c>
      <c t="n" s="5" r="B28">
        <v>-707306</v>
      </c>
      <c t="n" s="5" r="C28">
        <v>-452174</v>
      </c>
    </row>
    <row spans="1:3" r="29">
      <c t="s" s="3" r="A29">
        <v>194</v>
      </c>
    </row>
    <row spans="1:3" r="30">
      <c t="s" s="4" r="A30">
        <v>195</v>
      </c>
      <c t="n" s="5" r="B30">
        <v>371216</v>
      </c>
      <c t="n" s="5" r="C30">
        <v>600621</v>
      </c>
    </row>
    <row spans="1:3" r="31">
      <c t="s" s="4" r="A31">
        <v>196</v>
      </c>
      <c t="n" s="5" r="B31">
        <v>2969</v>
      </c>
      <c t="n" s="5" r="C31">
        <v>3345</v>
      </c>
    </row>
    <row spans="1:3" r="32">
      <c t="s" s="4" r="A32">
        <v>197</v>
      </c>
      <c t="n" s="5" r="B32">
        <v>2653143</v>
      </c>
      <c t="n" s="5" r="C32">
        <v>1104999</v>
      </c>
    </row>
    <row spans="1:3" r="33">
      <c t="s" s="4" r="A33">
        <v>198</v>
      </c>
      <c t="n" s="5" r="B33">
        <v>-2671061</v>
      </c>
      <c t="n" s="5" r="C33">
        <v>-1316734</v>
      </c>
    </row>
    <row spans="1:3" r="34">
      <c t="s" s="4" r="A34">
        <v>199</v>
      </c>
      <c t="n" s="5" r="B34">
        <v>0</v>
      </c>
      <c t="n" s="5" r="C34">
        <v>-50000</v>
      </c>
    </row>
    <row spans="1:3" r="35">
      <c t="s" s="4" r="A35">
        <v>148</v>
      </c>
      <c t="n" s="5" r="B35">
        <v>1241</v>
      </c>
      <c t="n" s="5" r="C35">
        <v>794</v>
      </c>
    </row>
    <row spans="1:3" r="36">
      <c t="s" s="4" r="A36">
        <v>200</v>
      </c>
      <c t="n" s="5" r="B36">
        <v>-9694</v>
      </c>
      <c t="n" s="5" r="C36">
        <v>-9694</v>
      </c>
    </row>
    <row spans="1:3" r="37">
      <c t="s" s="4" r="A37">
        <v>201</v>
      </c>
      <c t="n" s="5" r="B37">
        <v>-16523</v>
      </c>
      <c t="n" s="5" r="C37">
        <v>-16309</v>
      </c>
    </row>
    <row spans="1:3" r="38">
      <c t="s" s="4" r="A38">
        <v>160</v>
      </c>
      <c t="n" s="5" r="B38">
        <v>287</v>
      </c>
      <c t="n" s="5" r="C38">
        <v>763</v>
      </c>
    </row>
    <row spans="1:3" r="39">
      <c t="s" s="4" r="A39">
        <v>202</v>
      </c>
      <c t="n" s="5" r="B39">
        <v>14439</v>
      </c>
      <c t="n" s="5" r="C39">
        <v>13108</v>
      </c>
    </row>
    <row spans="1:3" r="40">
      <c t="s" s="4" r="A40">
        <v>166</v>
      </c>
      <c t="n" s="5" r="B40">
        <v>2570</v>
      </c>
      <c t="n" s="5" r="C40">
        <v>0</v>
      </c>
    </row>
    <row spans="1:3" r="41">
      <c t="s" s="4" r="A41">
        <v>203</v>
      </c>
      <c t="n" s="5" r="B41">
        <v>348587</v>
      </c>
      <c t="n" s="5" r="C41">
        <v>330893</v>
      </c>
    </row>
    <row spans="1:3" r="42">
      <c t="s" s="4" r="A42">
        <v>204</v>
      </c>
      <c t="n" s="5" r="B42">
        <v>-202789</v>
      </c>
      <c t="n" s="5" r="C42">
        <v>-33680</v>
      </c>
    </row>
    <row spans="1:3" r="43">
      <c t="s" s="4" r="A43">
        <v>205</v>
      </c>
      <c t="n" s="5" r="B43">
        <v>1115250</v>
      </c>
      <c t="n" s="5" r="C43">
        <v>915076</v>
      </c>
    </row>
    <row spans="1:3" r="44">
      <c t="s" s="4" r="A44">
        <v>206</v>
      </c>
      <c t="n" s="5" r="B44">
        <v>912461</v>
      </c>
      <c t="n" s="5" r="C44">
        <v>881396</v>
      </c>
    </row>
    <row spans="1:3" r="45">
      <c t="s" s="3" r="A45">
        <v>207</v>
      </c>
    </row>
    <row spans="1:3" r="46">
      <c t="s" s="4" r="A46">
        <v>208</v>
      </c>
      <c t="n" s="5" r="B46">
        <v>28440</v>
      </c>
      <c t="n" s="5" r="C46">
        <v>25553</v>
      </c>
    </row>
    <row spans="1:3" r="47">
      <c t="s" s="4" r="A47">
        <v>209</v>
      </c>
      <c t="n" s="5" r="B47">
        <v>-2181</v>
      </c>
      <c t="n" s="5" r="C47">
        <v>58640</v>
      </c>
    </row>
    <row spans="1:3" r="48">
      <c t="s" s="4" r="A48">
        <v>210</v>
      </c>
      <c t="n" s="5" r="B48">
        <v>51638</v>
      </c>
      <c t="n" s="5" r="C48">
        <v>42371</v>
      </c>
    </row>
    <row spans="1:3" r="49">
      <c t="s" s="4" r="A49">
        <v>211</v>
      </c>
      <c t="n" s="7" r="B49">
        <v>0</v>
      </c>
      <c t="n" s="7" r="C49">
        <v>1916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89</v>
      </c>
      <c t="s" s="2" r="B1">
        <v>80</v>
      </c>
      <c t="s" s="2" r="D1">
        <v>1</v>
      </c>
    </row>
    <row spans="1:5" r="2">
      <c t="s" s="2" r="B2">
        <v>2</v>
      </c>
      <c t="s" s="2" r="C2">
        <v>81</v>
      </c>
      <c t="s" s="2" r="D2">
        <v>2</v>
      </c>
      <c t="s" s="2" r="E2">
        <v>81</v>
      </c>
    </row>
    <row spans="1:5" r="3">
      <c t="s" s="3" r="A3">
        <v>1090</v>
      </c>
    </row>
    <row spans="1:5" r="4">
      <c t="s" s="4" r="A4">
        <v>1091</v>
      </c>
      <c t="n" s="7" r="B4">
        <v>-9806</v>
      </c>
      <c t="n" s="7" r="C4">
        <v>-20556</v>
      </c>
      <c t="n" s="7" r="D4">
        <v>-10910</v>
      </c>
      <c t="n" s="7" r="E4">
        <v>-27213</v>
      </c>
    </row>
    <row spans="1:5" r="5">
      <c t="s" s="4" r="A5">
        <v>147</v>
      </c>
      <c t="n" s="5" r="B5">
        <v>-6736</v>
      </c>
      <c t="n" s="5" r="C5">
        <v>5930</v>
      </c>
      <c t="n" s="5" r="D5">
        <v>-5813</v>
      </c>
      <c t="n" s="5" r="E5">
        <v>12705</v>
      </c>
    </row>
    <row spans="1:5" r="6">
      <c t="s" s="4" r="A6">
        <v>1092</v>
      </c>
      <c t="n" s="5" r="B6">
        <v>172</v>
      </c>
      <c t="n" s="5" r="C6">
        <v>-289</v>
      </c>
      <c t="n" s="5" r="D6">
        <v>353</v>
      </c>
      <c t="n" s="5" r="E6">
        <v>-407</v>
      </c>
    </row>
    <row spans="1:5" r="7">
      <c t="s" s="4" r="A7">
        <v>132</v>
      </c>
      <c t="n" s="5" r="B7">
        <v>-6564</v>
      </c>
      <c t="n" s="5" r="C7">
        <v>5641</v>
      </c>
      <c t="n" s="5" r="D7">
        <v>-5460</v>
      </c>
      <c t="n" s="5" r="E7">
        <v>12298</v>
      </c>
    </row>
    <row spans="1:5" r="8">
      <c t="s" s="4" r="A8">
        <v>1093</v>
      </c>
      <c t="n" s="5" r="B8">
        <v>-16370</v>
      </c>
      <c t="n" s="5" r="C8">
        <v>-14915</v>
      </c>
      <c t="n" s="5" r="D8">
        <v>-16370</v>
      </c>
      <c t="n" s="5" r="E8">
        <v>-14915</v>
      </c>
    </row>
    <row spans="1:5" r="9">
      <c t="s" s="4" r="A9">
        <v>1094</v>
      </c>
    </row>
    <row spans="1:5" r="10">
      <c t="s" s="3" r="A10">
        <v>1090</v>
      </c>
    </row>
    <row spans="1:5" r="11">
      <c t="s" s="4" r="A11">
        <v>1091</v>
      </c>
      <c t="n" s="5" r="B11">
        <v>-6126</v>
      </c>
      <c t="n" s="5" r="C11">
        <v>-19696</v>
      </c>
      <c t="n" s="5" r="D11">
        <v>-8891</v>
      </c>
      <c t="n" s="5" r="E11">
        <v>-26983</v>
      </c>
    </row>
    <row spans="1:5" r="12">
      <c t="s" s="4" r="A12">
        <v>147</v>
      </c>
      <c t="n" s="5" r="B12">
        <v>-6933</v>
      </c>
      <c t="n" s="5" r="C12">
        <v>5391</v>
      </c>
      <c t="n" s="5" r="D12">
        <v>-4357</v>
      </c>
      <c t="n" s="5" r="E12">
        <v>12789</v>
      </c>
    </row>
    <row spans="1:5" r="13">
      <c t="s" s="4" r="A13">
        <v>1092</v>
      </c>
      <c t="n" s="5" r="B13">
        <v>178</v>
      </c>
      <c t="n" s="5" r="C13">
        <v>-282</v>
      </c>
      <c t="n" s="5" r="D13">
        <v>367</v>
      </c>
      <c t="n" s="5" r="E13">
        <v>-393</v>
      </c>
    </row>
    <row spans="1:5" r="14">
      <c t="s" s="4" r="A14">
        <v>132</v>
      </c>
      <c t="n" s="5" r="B14">
        <v>-6755</v>
      </c>
      <c t="n" s="5" r="C14">
        <v>5109</v>
      </c>
      <c t="n" s="5" r="D14">
        <v>-3990</v>
      </c>
      <c t="n" s="5" r="E14">
        <v>12396</v>
      </c>
    </row>
    <row spans="1:5" r="15">
      <c t="s" s="4" r="A15">
        <v>1093</v>
      </c>
      <c t="n" s="5" r="B15">
        <v>-12881</v>
      </c>
      <c t="n" s="5" r="C15">
        <v>-14587</v>
      </c>
      <c t="n" s="5" r="D15">
        <v>-12881</v>
      </c>
      <c t="n" s="5" r="E15">
        <v>-14587</v>
      </c>
    </row>
    <row spans="1:5" r="16">
      <c t="s" s="4" r="A16">
        <v>889</v>
      </c>
    </row>
    <row spans="1:5" r="17">
      <c t="s" s="3" r="A17">
        <v>1090</v>
      </c>
    </row>
    <row spans="1:5" r="18">
      <c t="s" s="4" r="A18">
        <v>1091</v>
      </c>
      <c t="n" s="5" r="B18">
        <v>4769</v>
      </c>
      <c t="n" s="5" r="C18">
        <v>1344</v>
      </c>
      <c t="n" s="5" r="D18">
        <v>2536</v>
      </c>
      <c t="n" s="5" r="E18">
        <v>591</v>
      </c>
    </row>
    <row spans="1:5" r="19">
      <c t="s" s="4" r="A19">
        <v>147</v>
      </c>
      <c t="n" s="5" r="B19">
        <v>-420</v>
      </c>
      <c t="n" s="5" r="C19">
        <v>-860</v>
      </c>
      <c t="n" s="5" r="D19">
        <v>1813</v>
      </c>
      <c t="n" s="5" r="E19">
        <v>-107</v>
      </c>
    </row>
    <row spans="1:5" r="20">
      <c t="s" s="4" r="A20">
        <v>1092</v>
      </c>
      <c t="n" s="5" r="B20">
        <v>0</v>
      </c>
      <c t="n" s="5" r="C20">
        <v>0</v>
      </c>
      <c t="n" s="5" r="D20">
        <v>0</v>
      </c>
      <c t="n" s="5" r="E20">
        <v>0</v>
      </c>
    </row>
    <row spans="1:5" r="21">
      <c t="s" s="4" r="A21">
        <v>132</v>
      </c>
      <c t="n" s="5" r="B21">
        <v>-420</v>
      </c>
      <c t="n" s="5" r="C21">
        <v>-860</v>
      </c>
      <c t="n" s="5" r="D21">
        <v>1813</v>
      </c>
      <c t="n" s="5" r="E21">
        <v>-107</v>
      </c>
    </row>
    <row spans="1:5" r="22">
      <c t="s" s="4" r="A22">
        <v>1093</v>
      </c>
      <c t="n" s="5" r="B22">
        <v>4349</v>
      </c>
      <c t="n" s="5" r="C22">
        <v>484</v>
      </c>
      <c t="n" s="5" r="D22">
        <v>4349</v>
      </c>
      <c t="n" s="5" r="E22">
        <v>484</v>
      </c>
    </row>
    <row spans="1:5" r="23">
      <c t="s" s="4" r="A23">
        <v>1095</v>
      </c>
    </row>
    <row spans="1:5" r="24">
      <c t="s" s="3" r="A24">
        <v>1090</v>
      </c>
    </row>
    <row spans="1:5" r="25">
      <c t="s" s="4" r="A25">
        <v>1091</v>
      </c>
      <c t="n" s="5" r="B25">
        <v>-8646</v>
      </c>
      <c t="n" s="5" r="C25">
        <v>-2432</v>
      </c>
      <c t="n" s="5" r="D25">
        <v>-4760</v>
      </c>
      <c t="n" s="5" r="E25">
        <v>-1056</v>
      </c>
    </row>
    <row spans="1:5" r="26">
      <c t="s" s="4" r="A26">
        <v>147</v>
      </c>
      <c t="n" s="5" r="B26">
        <v>617</v>
      </c>
      <c t="n" s="5" r="C26">
        <v>1399</v>
      </c>
      <c t="n" s="5" r="D26">
        <v>-3269</v>
      </c>
      <c t="n" s="5" r="E26">
        <v>23</v>
      </c>
    </row>
    <row spans="1:5" r="27">
      <c t="s" s="4" r="A27">
        <v>1092</v>
      </c>
      <c t="n" s="5" r="B27">
        <v>0</v>
      </c>
      <c t="n" s="5" r="C27">
        <v>0</v>
      </c>
      <c t="n" s="5" r="D27">
        <v>0</v>
      </c>
      <c t="n" s="5" r="E27">
        <v>0</v>
      </c>
    </row>
    <row spans="1:5" r="28">
      <c t="s" s="4" r="A28">
        <v>132</v>
      </c>
      <c t="n" s="5" r="B28">
        <v>617</v>
      </c>
      <c t="n" s="5" r="C28">
        <v>1399</v>
      </c>
      <c t="n" s="5" r="D28">
        <v>-3269</v>
      </c>
      <c t="n" s="5" r="E28">
        <v>23</v>
      </c>
    </row>
    <row spans="1:5" r="29">
      <c t="s" s="4" r="A29">
        <v>1093</v>
      </c>
      <c t="n" s="5" r="B29">
        <v>-8029</v>
      </c>
      <c t="n" s="5" r="C29">
        <v>-1033</v>
      </c>
      <c t="n" s="5" r="D29">
        <v>-8029</v>
      </c>
      <c t="n" s="5" r="E29">
        <v>-1033</v>
      </c>
    </row>
    <row spans="1:5" r="30">
      <c t="s" s="4" r="A30">
        <v>1096</v>
      </c>
    </row>
    <row spans="1:5" r="31">
      <c t="s" s="3" r="A31">
        <v>1090</v>
      </c>
    </row>
    <row spans="1:5" r="32">
      <c t="s" s="4" r="A32">
        <v>1091</v>
      </c>
      <c t="n" s="5" r="B32">
        <v>197</v>
      </c>
      <c t="n" s="5" r="C32">
        <v>228</v>
      </c>
      <c t="n" s="5" r="D32">
        <v>205</v>
      </c>
      <c t="n" s="5" r="E32">
        <v>235</v>
      </c>
    </row>
    <row spans="1:5" r="33">
      <c t="s" s="4" r="A33">
        <v>147</v>
      </c>
      <c t="n" s="5" r="B33">
        <v>0</v>
      </c>
      <c t="n" s="5" r="C33">
        <v>0</v>
      </c>
      <c t="n" s="5" r="D33">
        <v>0</v>
      </c>
      <c t="n" s="5" r="E33">
        <v>0</v>
      </c>
    </row>
    <row spans="1:5" r="34">
      <c t="s" s="4" r="A34">
        <v>1092</v>
      </c>
      <c t="n" s="5" r="B34">
        <v>-6</v>
      </c>
      <c t="n" s="5" r="C34">
        <v>-7</v>
      </c>
      <c t="n" s="5" r="D34">
        <v>-14</v>
      </c>
      <c t="n" s="5" r="E34">
        <v>-14</v>
      </c>
    </row>
    <row spans="1:5" r="35">
      <c t="s" s="4" r="A35">
        <v>132</v>
      </c>
      <c t="n" s="5" r="B35">
        <v>-6</v>
      </c>
      <c t="n" s="5" r="C35">
        <v>-7</v>
      </c>
      <c t="n" s="5" r="D35">
        <v>-14</v>
      </c>
      <c t="n" s="5" r="E35">
        <v>-14</v>
      </c>
    </row>
    <row spans="1:5" r="36">
      <c t="s" s="4" r="A36">
        <v>1093</v>
      </c>
      <c t="n" s="7" r="B36">
        <v>191</v>
      </c>
      <c t="n" s="7" r="C36">
        <v>221</v>
      </c>
      <c t="n" s="7" r="D36">
        <v>191</v>
      </c>
      <c t="n" s="7" r="E36">
        <v>22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Statements of Fina</vt:lpstr>
      <vt:lpstr>Consolidated Statements of Fin3</vt:lpstr>
      <vt:lpstr>Consolidated Statements of Inco</vt:lpstr>
      <vt:lpstr>Consolidated Statements of Comp</vt:lpstr>
      <vt:lpstr>Consolidated Statements of Equi</vt:lpstr>
      <vt:lpstr>Consolidated Statements of Cash</vt:lpstr>
      <vt:lpstr>Basis of Presentation</vt:lpstr>
      <vt:lpstr>Cash and Due from Banks</vt:lpstr>
      <vt:lpstr>Securities Available for Sale a</vt:lpstr>
      <vt:lpstr>Loans and Leases</vt:lpstr>
      <vt:lpstr>Allowance for Loan and Lease Lo</vt:lpstr>
      <vt:lpstr>Deposits</vt:lpstr>
      <vt:lpstr>Short-term Borrowings</vt:lpstr>
      <vt:lpstr>Long-term Borrowings</vt:lpstr>
      <vt:lpstr>Regulatory Capital Requirements</vt:lpstr>
      <vt:lpstr>Stock Compensation</vt:lpstr>
      <vt:lpstr>Employee Benefit Plans</vt:lpstr>
      <vt:lpstr>Derivative Instruments</vt:lpstr>
      <vt:lpstr>Fair Values Disclosures</vt:lpstr>
      <vt:lpstr>Earnings Per Common Share</vt:lpstr>
      <vt:lpstr>Business Segments</vt:lpstr>
      <vt:lpstr>Litigation Contingencies</vt:lpstr>
      <vt:lpstr>Accumulated Other Comprehensive</vt:lpstr>
      <vt:lpstr>Securities Available for Sale25</vt:lpstr>
      <vt:lpstr>Loans and Leases (Tables)</vt:lpstr>
      <vt:lpstr>Allowance for Loan and Lease 27</vt:lpstr>
      <vt:lpstr>Deposits (Tables)</vt:lpstr>
      <vt:lpstr>Short-term Borrowings (Tables)</vt:lpstr>
      <vt:lpstr>Long-term Borrowings (Tables)</vt:lpstr>
      <vt:lpstr>Regulatory Capital Requiremen31</vt:lpstr>
      <vt:lpstr>Stock Compensation (Tables)</vt:lpstr>
      <vt:lpstr>Employee Benefit Plans (Tables)</vt:lpstr>
      <vt:lpstr>Derivative Instruments (Tables)</vt:lpstr>
      <vt:lpstr>Fair Values Disclosures (Tables</vt:lpstr>
      <vt:lpstr>Earnings Per Common Share (Tabl</vt:lpstr>
      <vt:lpstr>Business Segments (Tables)</vt:lpstr>
      <vt:lpstr>Accumulated Other Comprehensi38</vt:lpstr>
      <vt:lpstr>Cash and Due from Banks (Detail</vt:lpstr>
      <vt:lpstr>Securities Available for Sale40</vt:lpstr>
      <vt:lpstr>Securities Available for Sale41</vt:lpstr>
      <vt:lpstr>Securities Available for Sale42</vt:lpstr>
      <vt:lpstr>Loans and Leases (Details)</vt:lpstr>
      <vt:lpstr>Loans and Leases (Details 1)</vt:lpstr>
      <vt:lpstr>Allowance for Loan and Lease 45</vt:lpstr>
      <vt:lpstr>Allowance for Loan and Lease 46</vt:lpstr>
      <vt:lpstr>Allowance for Loan and Lease 47</vt:lpstr>
      <vt:lpstr>Allowance for Loan and Lease 48</vt:lpstr>
      <vt:lpstr>Allowance for Loan and Lease 49</vt:lpstr>
      <vt:lpstr>Allowance for Loan and Lease 50</vt:lpstr>
      <vt:lpstr>Allowance for Loan and Lease 51</vt:lpstr>
      <vt:lpstr>Deposits (Details)</vt:lpstr>
      <vt:lpstr>Short-term Borrowings (Details)</vt:lpstr>
      <vt:lpstr>Long-term Borrowings (Details)</vt:lpstr>
      <vt:lpstr>Regulatory Capital Requiremen55</vt:lpstr>
      <vt:lpstr>Stock Compensation (Details)</vt:lpstr>
      <vt:lpstr>Employee Benefit Plans (Details</vt:lpstr>
      <vt:lpstr>Derivative Instruments (Details</vt:lpstr>
      <vt:lpstr>Derivative Instruments (Detai59</vt:lpstr>
      <vt:lpstr>Derivative Instruments (Detai60</vt:lpstr>
      <vt:lpstr>Fair Values Disclosures (Detail</vt:lpstr>
      <vt:lpstr>Fair Values Disclosures (Deta62</vt:lpstr>
      <vt:lpstr>Fair Values Disclosures (Deta63</vt:lpstr>
      <vt:lpstr>Fair Values Disclosures (Deta64</vt:lpstr>
      <vt:lpstr>Fair Values Disclosures (Deta65</vt:lpstr>
      <vt:lpstr>Earnings Per Common Share (Deta</vt:lpstr>
      <vt:lpstr>Earnings Per Common Share (De67</vt:lpstr>
      <vt:lpstr>Business Segments (Details)</vt:lpstr>
      <vt:lpstr>Accumulated Other Comprehensi69</vt:lpstr>
      <vt:lpstr>Accumulated Other Comprehensi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2:14:34Z</dcterms:created>
  <dcterms:modified xmlns:dcterms="http://purl.org/dc/terms/" xmlns:xsi="http://www.w3.org/2001/XMLSchema-instance" xsi:type="dcterms:W3CDTF">2015-08-05T12:14:34Z</dcterms:modified>
  <dc:title xmlns:dc="http://purl.org/dc/elements/1.1/">Untitled</dc:title>
  <dc:description xmlns:dc="http://purl.org/dc/elements/1.1/"/>
  <dc:subject xmlns:dc="http://purl.org/dc/elements/1.1/"/>
  <cp:keywords/>
  <cp:category/>
</cp:coreProperties>
</file>